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Formation and Organization" sheetId="7" r:id="rId7"/>
    <s:sheet name="Summary of Significant Accounti" sheetId="8" r:id="rId8"/>
    <s:sheet name="Acquisition of GMFS" sheetId="9" r:id="rId9"/>
    <s:sheet name="Fair Value" sheetId="10" r:id="rId10"/>
    <s:sheet name="Mortgage Loans Held for Investm" sheetId="11" r:id="rId11"/>
    <s:sheet name="Mortgage Loans Held for Sale, a" sheetId="12" r:id="rId12"/>
    <s:sheet name="Real Estate Securities and Othe" sheetId="13" r:id="rId13"/>
    <s:sheet name="Mortgage Servicing Rights, at F" sheetId="14" r:id="rId14"/>
    <s:sheet name="Warehouse Lines of Credit" sheetId="15" r:id="rId15"/>
    <s:sheet name="Treasury Securities and Treasur" sheetId="16" r:id="rId16"/>
    <s:sheet name="Loan Repurchase Facilities" sheetId="17" r:id="rId17"/>
    <s:sheet name="Securities Repurchase Agreement" sheetId="18" r:id="rId18"/>
    <s:sheet name="8.0% Exchangeable Senior Notes " sheetId="19" r:id="rId19"/>
    <s:sheet name="Derivative Instruments" sheetId="20" r:id="rId20"/>
    <s:sheet name="Mortgage Banking Activities" sheetId="21" r:id="rId21"/>
    <s:sheet name="Loan Indemnification Reserve" sheetId="22" r:id="rId22"/>
    <s:sheet name="Income Taxes" sheetId="23" r:id="rId23"/>
    <s:sheet name="Earnings Per Share" sheetId="24" r:id="rId24"/>
    <s:sheet name="Related Party Transactions" sheetId="25" r:id="rId25"/>
    <s:sheet name="Dividends and Distributions" sheetId="26" r:id="rId26"/>
    <s:sheet name="Non-Controlling Interests" sheetId="27" r:id="rId27"/>
    <s:sheet name="Commitments and Contingencies" sheetId="28" r:id="rId28"/>
    <s:sheet name="Counterparty Risk and Concentra" sheetId="29" r:id="rId29"/>
    <s:sheet name="Offsetting Assets and Liabiliti" sheetId="30" r:id="rId30"/>
    <s:sheet name="Segment Information" sheetId="31" r:id="rId31"/>
    <s:sheet name="Subsequent Events" sheetId="32" r:id="rId32"/>
    <s:sheet name="Summary of Significant Accoun33" sheetId="33" r:id="rId33"/>
    <s:sheet name="Acquisition of GMFS (Tables)" sheetId="34" r:id="rId34"/>
    <s:sheet name="Fair Value (Tables)" sheetId="35" r:id="rId35"/>
    <s:sheet name="Mortgage Loans Held for Inves36" sheetId="36" r:id="rId36"/>
    <s:sheet name="Mortgage Loans Held for Sale,37" sheetId="37" r:id="rId37"/>
    <s:sheet name="Real Estate Securities and Ot38" sheetId="38" r:id="rId38"/>
    <s:sheet name="Mortgage Servicing Rights, at39" sheetId="39" r:id="rId39"/>
    <s:sheet name="Warehouse Lines of Credit (Tabl" sheetId="40" r:id="rId40"/>
    <s:sheet name="Treasury Securities and Treas41" sheetId="41" r:id="rId41"/>
    <s:sheet name="Loan Repurchase Facilities (Tab" sheetId="42" r:id="rId42"/>
    <s:sheet name="Securities Repurchase Agreeme43" sheetId="43" r:id="rId43"/>
    <s:sheet name="8.0% Exchangeable Senior Note44" sheetId="44" r:id="rId44"/>
    <s:sheet name="Derivative Instruments (Tables)" sheetId="45" r:id="rId45"/>
    <s:sheet name="Mortgage Banking Activities (Ta" sheetId="46" r:id="rId46"/>
    <s:sheet name="Loan Indemnification Reserve (T" sheetId="47" r:id="rId47"/>
    <s:sheet name="Income Taxes (Tables)" sheetId="48" r:id="rId48"/>
    <s:sheet name="Earnings Per Share (Tables)" sheetId="49" r:id="rId49"/>
    <s:sheet name="Related Party Transactions (Tab" sheetId="50" r:id="rId50"/>
    <s:sheet name="Dividends and Distributions (Ta" sheetId="51" r:id="rId51"/>
    <s:sheet name="Commitments and Contingencies (" sheetId="52" r:id="rId52"/>
    <s:sheet name="Offsetting Assets and Liabili53" sheetId="53" r:id="rId53"/>
    <s:sheet name="Segment Information (Tables)" sheetId="54" r:id="rId54"/>
    <s:sheet name="Formation and Organization (Det" sheetId="55" r:id="rId55"/>
    <s:sheet name="Summary of Significant Accoun56" sheetId="56" r:id="rId56"/>
    <s:sheet name="Acquisition of GMFS (Details)" sheetId="57" r:id="rId57"/>
    <s:sheet name="Acquisition of GMFS (Details 1)" sheetId="58" r:id="rId58"/>
    <s:sheet name="Acquisition of GMFS (Details 2)" sheetId="59" r:id="rId59"/>
    <s:sheet name="Acquisition of GMFS (Details 3)" sheetId="60" r:id="rId60"/>
    <s:sheet name="Acquisition of GMFS (Details 4)" sheetId="61" r:id="rId61"/>
    <s:sheet name="Acquisition of GMFS (Details 5)" sheetId="62" r:id="rId62"/>
    <s:sheet name="Acquisition of GMFS (Details Te" sheetId="63" r:id="rId63"/>
    <s:sheet name="Fair Value (Details)" sheetId="64" r:id="rId64"/>
    <s:sheet name="Fair Value (Details 1)" sheetId="65" r:id="rId65"/>
    <s:sheet name="Fair Value (Details 2)" sheetId="66" r:id="rId66"/>
    <s:sheet name="Fair Value (Details 3)" sheetId="67" r:id="rId67"/>
    <s:sheet name="Fair Value (Details 4)" sheetId="68" r:id="rId68"/>
    <s:sheet name="Fair Value (Details 5)" sheetId="69" r:id="rId69"/>
    <s:sheet name="Fair Value (Details Textual)" sheetId="70" r:id="rId70"/>
    <s:sheet name="Mortgage Loans Held for Inves71" sheetId="71" r:id="rId71"/>
    <s:sheet name="Mortgage Loans Held for Inves72" sheetId="72" r:id="rId72"/>
    <s:sheet name="Mortgage Loans Held for Inves73" sheetId="73" r:id="rId73"/>
    <s:sheet name="Mortgage Loans Held for Inves74" sheetId="74" r:id="rId74"/>
    <s:sheet name="Mortgage Loans Held for Inves75" sheetId="75" r:id="rId75"/>
    <s:sheet name="Mortgage Loans Held for Inves76" sheetId="76" r:id="rId76"/>
    <s:sheet name="Mortgage Loans Held for Inves77" sheetId="77" r:id="rId77"/>
    <s:sheet name="Mortgage Loans Held for Inves78" sheetId="78" r:id="rId78"/>
    <s:sheet name="Mortgage Loans Held for Inves79" sheetId="79" r:id="rId79"/>
    <s:sheet name="Mortgage Loans Held for Inves80" sheetId="80" r:id="rId80"/>
    <s:sheet name="Mortgage Loans Held for Sale,81" sheetId="81" r:id="rId81"/>
    <s:sheet name="Mortgage Loans Held for Sale,82" sheetId="82" r:id="rId82"/>
    <s:sheet name="Real Estate Securities and Ot83" sheetId="83" r:id="rId83"/>
    <s:sheet name="Real Estate Securities and Ot84" sheetId="84" r:id="rId84"/>
    <s:sheet name="Mortgage Servicing Rights, at85" sheetId="85" r:id="rId85"/>
    <s:sheet name="Mortgage Servicing Rights, at86" sheetId="86" r:id="rId86"/>
    <s:sheet name="Mortgage Servicing Rights, at87" sheetId="87" r:id="rId87"/>
    <s:sheet name="Mortgage Servicing Rights, at88" sheetId="88" r:id="rId88"/>
    <s:sheet name="Mortgage Servicing Rights, at89" sheetId="89" r:id="rId89"/>
    <s:sheet name="Warehouse Lines of Credit (Deta" sheetId="90" r:id="rId90"/>
    <s:sheet name="Treasury Securities and Treas91" sheetId="91" r:id="rId91"/>
    <s:sheet name="Treasury Securities and Treas92" sheetId="92" r:id="rId92"/>
    <s:sheet name="Loan Repurchase Facilities (Det" sheetId="93" r:id="rId93"/>
    <s:sheet name="Loan Repurchase Facilities (D94" sheetId="94" r:id="rId94"/>
    <s:sheet name="Loan Repurchase Facilities (D95" sheetId="95" r:id="rId95"/>
    <s:sheet name="Securities Repurchase Agreeme96" sheetId="96" r:id="rId96"/>
    <s:sheet name="8.0% Exchangeable Senior Note97" sheetId="97" r:id="rId97"/>
    <s:sheet name="8.0% Exchangeable Senior Note98" sheetId="98" r:id="rId98"/>
    <s:sheet name="Derivative Instruments (Details" sheetId="99" r:id="rId99"/>
    <s:sheet name="Derivative Instruments (Deta100" sheetId="100" r:id="rId100"/>
    <s:sheet name="Derivative Instruments (Deta101" sheetId="101" r:id="rId101"/>
    <s:sheet name="Derivative Instruments (Deta102" sheetId="102" r:id="rId102"/>
    <s:sheet name="Mortgage Banking Activities (De" sheetId="103" r:id="rId103"/>
    <s:sheet name="Loan Indemnification Reserve (D" sheetId="104" r:id="rId104"/>
    <s:sheet name="Income Taxes (Details)" sheetId="105" r:id="rId105"/>
    <s:sheet name="Income Taxes (Details Textual)" sheetId="106" r:id="rId106"/>
    <s:sheet name="Earnings Per Share (Details)" sheetId="107" r:id="rId107"/>
    <s:sheet name="Earnings Per Share (Details Tex" sheetId="108" r:id="rId108"/>
    <s:sheet name="Related Party Transactions (Det" sheetId="109" r:id="rId109"/>
    <s:sheet name="Related Party Transactions (110" sheetId="110" r:id="rId110"/>
    <s:sheet name="Related Party Transactions (111" sheetId="111" r:id="rId111"/>
    <s:sheet name="Related Party Transactions (112" sheetId="112" r:id="rId112"/>
    <s:sheet name="Related Party Transactions (113" sheetId="113" r:id="rId113"/>
    <s:sheet name="Dividends and Distributions (De" sheetId="114" r:id="rId114"/>
    <s:sheet name="Non-Controlling Interests (Deta" sheetId="115" r:id="rId115"/>
    <s:sheet name="Commitments and Contingencie116" sheetId="116" r:id="rId116"/>
    <s:sheet name="Commitments and Contingencie117" sheetId="117" r:id="rId117"/>
    <s:sheet name="Commitments and Contingencie118" sheetId="118" r:id="rId118"/>
    <s:sheet name="Commitments and Contingencie119" sheetId="119" r:id="rId119"/>
    <s:sheet name="Counterparty Risk and Concen120" sheetId="120" r:id="rId120"/>
    <s:sheet name="Offsetting Assets and Liabil121" sheetId="121" r:id="rId121"/>
    <s:sheet name="Segment Information (Details)" sheetId="122" r:id="rId122"/>
    <s:sheet name="Segment Information (Details 1)" sheetId="123" r:id="rId123"/>
    <s:sheet name="Segment Information (Details 2)" sheetId="124" r:id="rId124"/>
    <s:sheet name="Subsequent Events (Details Text" sheetId="125" r:id="rId125"/>
  </s:sheets>
  <s:definedNames/>
  <s:calcPr calcId="124519" calcMode="auto" fullCalcOnLoad="1"/>
</s:workbook>
</file>

<file path=xl/sharedStrings.xml><?xml version="1.0" encoding="utf-8"?>
<sst xmlns="http://schemas.openxmlformats.org/spreadsheetml/2006/main" uniqueCount="1221">
  <si>
    <t>Document And Entity Information - shares</t>
  </si>
  <si>
    <t>9 Months Ended</t>
  </si>
  <si>
    <t>Sep. 30, 2016</t>
  </si>
  <si>
    <t>Oct. 2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ZAIS Financial Corp.</t>
  </si>
  <si>
    <t>Entity Central Index Key</t>
  </si>
  <si>
    <t>Current Fiscal Year End Date</t>
  </si>
  <si>
    <t>--12-31</t>
  </si>
  <si>
    <t>Entity Filer Category</t>
  </si>
  <si>
    <t>Accelerated Filer</t>
  </si>
  <si>
    <t>Trading Symbol</t>
  </si>
  <si>
    <t>ZFC</t>
  </si>
  <si>
    <t>Entity Common Stock, Shares Outstanding</t>
  </si>
  <si>
    <t>Condensed Consolidated Balance Sheets - USD ($)</t>
  </si>
  <si>
    <t>Dec. 31, 2015</t>
  </si>
  <si>
    <t>Assets</t>
  </si>
  <si>
    <t>Cash and cash equivalents</t>
  </si>
  <si>
    <t>Restricted cash</t>
  </si>
  <si>
    <t>Mortgage loans held for investment, at fair value - $35,615,300 and $394,942,512 pledged as collateral, respectively</t>
  </si>
  <si>
    <t>Mortgage loans held for investment, at cost</t>
  </si>
  <si>
    <t>Mortgage loans held for sale, at fair value - $131,999,358 and $115,942,230 pledged as collateral, respectively</t>
  </si>
  <si>
    <t>Real estate securities, at fair value - $82,686,633 and $95,627,850 pledged as collateral, respectively</t>
  </si>
  <si>
    <t>Other Investment Securities, at fair value - $11,023,416 and $1,989,174 pledged as collateral, respectively</t>
  </si>
  <si>
    <t>Loans eligible for repurchase from Ginnie Mae</t>
  </si>
  <si>
    <t>Mortgage servicing rights, at fair value</t>
  </si>
  <si>
    <t>Derivative assets, at fair value</t>
  </si>
  <si>
    <t>Other assets</t>
  </si>
  <si>
    <t>Goodwill</t>
  </si>
  <si>
    <t>Intangible assets</t>
  </si>
  <si>
    <t>Total assets</t>
  </si>
  <si>
    <t>Liabilities</t>
  </si>
  <si>
    <t>Warehouse lines of credit</t>
  </si>
  <si>
    <t>Treasury securities repurchase agreements</t>
  </si>
  <si>
    <t>Loan Repurchase Facilities</t>
  </si>
  <si>
    <t>Securities repurchase agreements</t>
  </si>
  <si>
    <t>Exchangeable Senior Notes</t>
  </si>
  <si>
    <t>Contingent consideration</t>
  </si>
  <si>
    <t>Derivative liabilities, at fair value</t>
  </si>
  <si>
    <t>Dividends and distributions payable</t>
  </si>
  <si>
    <t>Accounts payable and other liabilities</t>
  </si>
  <si>
    <t>Liability for loans eligible for repurchase from Ginnie Mae</t>
  </si>
  <si>
    <t>Total liabilities</t>
  </si>
  <si>
    <t>Commitments and contingencies (Note 22)</t>
  </si>
  <si>
    <t xml:space="preserve"> </t>
  </si>
  <si>
    <t>Equity</t>
  </si>
  <si>
    <t>12.5% Series A cumulative non-voting preferred stock, $0.0001 par value; 50,000,000 shares authorized; zero shares issued and outstanding</t>
  </si>
  <si>
    <t>Common stock, $0.0001 par value; 500,000,000 shares authorized; 8,836,902 and 7,970,886 shares issued and outstanding at September 30, 2016 and December 31, 2015, respectively</t>
  </si>
  <si>
    <t>Additional paid-in capital</t>
  </si>
  <si>
    <t>Accumulated deficit</t>
  </si>
  <si>
    <t>Total ZAIS Financial Corp. stockholders’ equity</t>
  </si>
  <si>
    <t>Non-controlling interests</t>
  </si>
  <si>
    <t>Total equity</t>
  </si>
  <si>
    <t>Total liabilities and equity</t>
  </si>
  <si>
    <t>Condensed Consolidated Balance Sheets [Parenthetical] - USD ($)</t>
  </si>
  <si>
    <t>Mortgage loans held for investment, pledged as collateral</t>
  </si>
  <si>
    <t>Mortgage Loans Held For Sale Amount Pledged As Collateral</t>
  </si>
  <si>
    <t>Real estate securities, pledged as collateral</t>
  </si>
  <si>
    <t>Other investment securities, pledged as collateral</t>
  </si>
  <si>
    <t>12.5% Series A cumulative non-voting preferred stock, par or stated value per share</t>
  </si>
  <si>
    <t>12.5% Series A cumulative non-voting preferred stock, shares authorized</t>
  </si>
  <si>
    <t>12.5% Series A cumulative non-voting preferred stock, shares issued</t>
  </si>
  <si>
    <t>12.5% Series A cumulative non-voting preferred stock, shares outstanding</t>
  </si>
  <si>
    <t>Common stock, par value per share</t>
  </si>
  <si>
    <t>Common stock, shares authorized</t>
  </si>
  <si>
    <t>Common stock, shares issued</t>
  </si>
  <si>
    <t>Common stock, shares outstanding</t>
  </si>
  <si>
    <t>Condensed Consolidated Statements of Operations - USD ($)</t>
  </si>
  <si>
    <t>3 Months Ended</t>
  </si>
  <si>
    <t>Sep. 30, 2015</t>
  </si>
  <si>
    <t>Interest income</t>
  </si>
  <si>
    <t>Mortgage loans held for investment</t>
  </si>
  <si>
    <t>Mortgage loans held for sale previously held for investment</t>
  </si>
  <si>
    <t>Mortgage loans held for sale</t>
  </si>
  <si>
    <t>Real estate securities</t>
  </si>
  <si>
    <t>Other Investment Securities</t>
  </si>
  <si>
    <t>Total interest income</t>
  </si>
  <si>
    <t>Interest expense</t>
  </si>
  <si>
    <t>Loan repurchase facilities</t>
  </si>
  <si>
    <t>Total interest expense</t>
  </si>
  <si>
    <t>Net interest income</t>
  </si>
  <si>
    <t>Non-interest income</t>
  </si>
  <si>
    <t>Mortgage banking activities, net</t>
  </si>
  <si>
    <t>Loan servicing fee income, net of direct costs</t>
  </si>
  <si>
    <t>Change in fair value of mortgage servicing rights</t>
  </si>
  <si>
    <t>Other income</t>
  </si>
  <si>
    <t>Total non-interest income</t>
  </si>
  <si>
    <t>Other gains/(losses)</t>
  </si>
  <si>
    <t>Change in unrealized gain or loss on mortgage loans held for investment and held for sale previously held for investment</t>
  </si>
  <si>
    <t>Change in unrealized gain or loss on real estate securities</t>
  </si>
  <si>
    <t>Change in unrealized gain or loss on Other Investment Securities</t>
  </si>
  <si>
    <t>Change in unrealized gain or loss on real estate owned</t>
  </si>
  <si>
    <t>Change in unrealized gain or loss on Treasury Securities</t>
  </si>
  <si>
    <t>Realized gain on mortgage loans held for investment and held for sale previously held for investment</t>
  </si>
  <si>
    <t>Realized (loss) / gain on real estate securities</t>
  </si>
  <si>
    <t>Realized loss on Other Investment Securities</t>
  </si>
  <si>
    <t>Realized (loss) / gain on real estate owned</t>
  </si>
  <si>
    <t>Realized gain on Treasury Securities</t>
  </si>
  <si>
    <t>Gain/(loss) on derivative instruments related to investment portfolio</t>
  </si>
  <si>
    <t>Total other gains/(losses)</t>
  </si>
  <si>
    <t>Expenses</t>
  </si>
  <si>
    <t>Advisory fee - related party</t>
  </si>
  <si>
    <t>Salaries, commissions and benefits</t>
  </si>
  <si>
    <t>Operating expenses</t>
  </si>
  <si>
    <t>Other expenses</t>
  </si>
  <si>
    <t>Total expenses</t>
  </si>
  <si>
    <t>Net income/(loss) before income taxes</t>
  </si>
  <si>
    <t>Income tax expense (benefit)</t>
  </si>
  <si>
    <t>Net income /(loss)</t>
  </si>
  <si>
    <t>Net income/(loss) allocated to non-controlling interests</t>
  </si>
  <si>
    <t>Net income/(loss) attributable to ZAIS Financial Corp. common stockholders</t>
  </si>
  <si>
    <t>Net income/(loss) per share applicable to ZAIS Financial Corp. common stockholders:</t>
  </si>
  <si>
    <t>Basic</t>
  </si>
  <si>
    <t>Diluted</t>
  </si>
  <si>
    <t>Weighted average number of shares of common stock:</t>
  </si>
  <si>
    <t>Condensed Consolidated Statements of Equity - USD ($)</t>
  </si>
  <si>
    <t>Total</t>
  </si>
  <si>
    <t>Preferred Stock [Member]</t>
  </si>
  <si>
    <t>Common Stock [Member]</t>
  </si>
  <si>
    <t>Additional Paid-in Capital [Member]</t>
  </si>
  <si>
    <t>(Accumulated Deficit)/Retained Earnings [Member]</t>
  </si>
  <si>
    <t>ZAIS Financial Corp. Stockholders' Equity [Member]</t>
  </si>
  <si>
    <t>Non-Controlling Interests [Member]</t>
  </si>
  <si>
    <t>Balance at Dec. 31, 2014</t>
  </si>
  <si>
    <t>Balance, shares at Dec. 31, 2014</t>
  </si>
  <si>
    <t>Distributions on OP units</t>
  </si>
  <si>
    <t>Dividends on common stock</t>
  </si>
  <si>
    <t>Contributions</t>
  </si>
  <si>
    <t>Net income (loss)</t>
  </si>
  <si>
    <t>Balance at Sep. 30, 2015</t>
  </si>
  <si>
    <t>Balance, shares at Sep. 30, 2015</t>
  </si>
  <si>
    <t>Balance at Dec. 31, 2015</t>
  </si>
  <si>
    <t>Balance, shares at Dec. 31, 2015</t>
  </si>
  <si>
    <t>Share issuance to satisfy redemption of OP units</t>
  </si>
  <si>
    <t>Share issuance to satisfy redemption of OP units (in shares)</t>
  </si>
  <si>
    <t>Balance at Sep. 30, 2016</t>
  </si>
  <si>
    <t>Balance, shares at Sep. 30, 2016</t>
  </si>
  <si>
    <t>Condensed Consolidated Statements of Cash Flows - USD ($)</t>
  </si>
  <si>
    <t>Cash flows from operating activities</t>
  </si>
  <si>
    <t>Net (loss)/ income</t>
  </si>
  <si>
    <t>Adjustments to reconcile net (loss)/income to net cash provided by/(used in) operating activities:</t>
  </si>
  <si>
    <t>Change in unrealized gain or loss</t>
  </si>
  <si>
    <t>Change in unrealized gain or loss on derivative instruments</t>
  </si>
  <si>
    <t>Amortization of Exchangeable Senior Notes discount</t>
  </si>
  <si>
    <t>Depreciation and amortization expense</t>
  </si>
  <si>
    <t>Proceeds from sale and principal payments on mortgage loans held for sale</t>
  </si>
  <si>
    <t>Originations and purchases of mortgage loans held for sale</t>
  </si>
  <si>
    <t>Gain on sale of mortgage loans held for sale</t>
  </si>
  <si>
    <t>Capitalization of originated mortgage servicing rights</t>
  </si>
  <si>
    <t>Changes in operating assets and liabilities:</t>
  </si>
  <si>
    <t>Decrease/(increase) in other assets</t>
  </si>
  <si>
    <t>Increase in accounts payable and other liabilities</t>
  </si>
  <si>
    <t>Increase in contingent consideration</t>
  </si>
  <si>
    <t>Net cash used in operating activities</t>
  </si>
  <si>
    <t>Cash flows from investing activities</t>
  </si>
  <si>
    <t>Origination of mortgage loans held for investment</t>
  </si>
  <si>
    <t>Acquisition of mortgage loans held for investment</t>
  </si>
  <si>
    <t>Proceeds from principal repayments on mortgage loans held for investment and held for sale previously held for investment.</t>
  </si>
  <si>
    <t>Proceeds from sale of mortgage loans held for sale previously held for investment</t>
  </si>
  <si>
    <t>Acquisitions of real estate securities</t>
  </si>
  <si>
    <t>Proceeds from principal repayments on real estate securities</t>
  </si>
  <si>
    <t>Proceeds from sales of real estate securities</t>
  </si>
  <si>
    <t>Acquisitions of Other Investment Securities</t>
  </si>
  <si>
    <t>Proceeds from principal repayments on Other Investment Securities</t>
  </si>
  <si>
    <t>Proceeds from sales of Other Investment Securities</t>
  </si>
  <si>
    <t>Proceeds received for the final reconciliation of purchase price relating to the acquisition of GMFS</t>
  </si>
  <si>
    <t>Restricted cash (used in)/provided by investment activities</t>
  </si>
  <si>
    <t>Net cash provided by investing activities</t>
  </si>
  <si>
    <t>Cash flows from financing activities</t>
  </si>
  <si>
    <t>Net borrowings under warehouse lines of credit</t>
  </si>
  <si>
    <t>Borrowings from treasury securities repurchase agreements</t>
  </si>
  <si>
    <t>Repayments of treasury securities repurchase agreements</t>
  </si>
  <si>
    <t>Net (repayments)/borrowings under loan repurchase facilities</t>
  </si>
  <si>
    <t>Borrowings from securities repurchase agreements</t>
  </si>
  <si>
    <t>Repayments of securities repurchase agreements</t>
  </si>
  <si>
    <t>Dividends on common stock and distributions on OP units (net of change in dividends and distributions payable)</t>
  </si>
  <si>
    <t>Contributions from non-controlling interests</t>
  </si>
  <si>
    <t>Net cash used in financing activities</t>
  </si>
  <si>
    <t>Net increase / (decrease) in cash and cash equivalents</t>
  </si>
  <si>
    <t>Beginning of period</t>
  </si>
  <si>
    <t>End of period</t>
  </si>
  <si>
    <t>Noncash investing and financing activities</t>
  </si>
  <si>
    <t>Accrued dividends and distributions payable</t>
  </si>
  <si>
    <t>Conversion of mortgage loans held for investment to real estate owned</t>
  </si>
  <si>
    <t>Real Estate Securities [Member]</t>
  </si>
  <si>
    <t>Realized (gain)/loss</t>
  </si>
  <si>
    <t>Other Investment Securities [Member]</t>
  </si>
  <si>
    <t>Mortgage Servicing Rights [Member]</t>
  </si>
  <si>
    <t>Real Estate Owned [Member]</t>
  </si>
  <si>
    <t>Mortgage Loans [Member]</t>
  </si>
  <si>
    <t>Formation and Organization</t>
  </si>
  <si>
    <t>Organization, Consolidation and Presentation of Financial Statements [Abstract]</t>
  </si>
  <si>
    <t>Nature of Operations [Text Block]</t>
  </si>
  <si>
    <t xml:space="preserve"> General ZAIS Financial Corp. (together with its subsidiaries, the "Company") was incorporated in Maryland on May 24, 2011, and has elected to be taxed and to qualify as a real estate investment trust ("REIT") beginning with the taxable year ended December 31, 2011. The Company completed its formation transaction and commenced operations on July 29, 2011. The Company invests in residential mortgage loans. GMFS, LLC (“GMFS”), a mortgage banking platform the Company acquired in October 2014, originates, sells and services residential mortgage loans and the Company may acquire performing, re-performing and newly originated loans through other channels. The Company also invests in, finances and manages residential mortgage-backed securities ("RMBS") that are not issued or guaranteed by a federally chartered corporation, such as the Federal National Mortgage Association ("Fannie Mae"), the Federal Home Loan Mortgage Corporation ("Freddie Mac"), or an agency of the U.S. Government, such as Government National Mortgage Association ("Ginnie Mae") ("non-Agency RMBS"), with an emphasis on securities that, when originally issued, were rated in the highest rating category by one or more of the nationally recognized statistical rating organizations and residential mortgage servicing rights (“MSRs”). The Company also has the discretion to invest in RMBS that are issued or guaranteed by a federally chartered corporation or a U.S. Government agency ("Agency RMBS"), including through To-Be-Announced ("TBA") contracts, and in other real estate-related and financial assets. The Company is the sole general partner of, and conducts substantially all of its business through, ZAIS Financial Partners, L.P. (“Company Operating Partnership” or the “Operating Partnership”). The Company is externally managed by ZAIS REIT Management, LLC (the "Advisor"), a subsidiary of ZAIS Group, LLC ("ZAIS"), and has no employees except for those employed by GMFS. GMFS had 260 employees at September 30, 2016. The Company's income is generated primarily by the net spread between the income it earns on its assets and the cost of its financing and hedging activities in its residential mortgage investments segment, and the origination, sale and servicing of residential mortgage loans in its residential mortgage banking segment. The Company's objective is to provide attractive risk-adjusted returns to its stockholders, primarily through quarterly dividend distributions and secondarily through capital appreciation. The Company's charter authorizes the issuance of up to 500,000,000 0.0001 50,000,000 0.0001 Plan of Merger with Sutherland Asset Management Corporation (“Sutherland”) On April 6, 2016, the Company, the Operating Partnership, ZAIS Merger Sub, LLC (“Merger Sub”), a wholly owned subsidiary of the Company, Sutherland and Sutherland Partners, L.P. (“Sutherland Operating Partnership”) entered into an agreement and plan of merger, as amended on May 9, 2016 and August 4, 2016 (the “Sutherland Merger Agreement”). Subject to the terms and conditions of the Sutherland Merger Agreement, (i) Sutherland will merge with and into Merger Sub (the “Sutherland Merger”), with Merger Sub surviving the Sutherland Merger and continuing as a wholly owned subsidiary of the Company and (ii) Sutherland Operating Partnership will merge with and into Company Operating Partnership (the “Partnership Merger” and together with the Sutherland Merger, the “Mergers”), with Company Operating Partnership surviving the Partnership Merger (for tax purposes the Sutherland Operating Partnership will be the surviving partnership). The transaction will be accounted for as a reverse merger. On April 6, 2016, the Company, Company Operating Partnership, the Advisor, Sutherland and certain subsidiaries of the Company entered into a termination agreement (the “Termination Agreement”). Pursuant to the Termination Agreement, effective upon the closing of the Mergers, the existing advisory agreement between the Company, the Advisor, Company Operating Partnership and the Company’s subsidiaries would be terminated and the Company would pay the Advisor a termination fee in the amount of $ 8,000,000 Additionally, on April 6, 2016, the Company, the Operating Partnership, certain subsidiaries of the Company, Sutherland, and Waterfall Asset Management, LLC (“Waterfall”) entered into a management agreement, as amended as of May 9, 2016 (the “Sutherland Management Agreement”), and the Company and Waterfall entered into a related Side-Letter Agreement (the “Side Letter Agreement”). Pursuant to the Sutherland Management Agreement and the Side Letter Agreement, effective upon the closing of the Mergers, the Company will retain Waterfall to provide investment advisory services to the Company on the terms and conditions set forth in the Sutherland Management Agreement. In exchange for services provided, the Company will pay Waterfall a management fee and the Operating Partnership will issue Waterfall a newly authorized special limited partnership unit entitling Waterfall to an incentive fee under the terms of the Sutherland Management Agreement. The Sutherland Management Agreement has an initial term of three years, after which it will renew automatically for additional one year terms. In the event that the Merger Agreement is terminated prior to the consummation of the Mergers, the Sutherland Management Agreement and the Side Letter Agreement will automatically terminate and be of no further effect. On September 12, 2016 the Company and Sutherland announced the final exchange ratio in accordance with the terms of the Sutherland Merger Agreement. If the Mergers and the other transactions contemplated by the Sutherland Merger Agreement are completed, Sutherland’s common stockholders will receive 0.8356 0.8356 On September 27, 2016, the Company and Sutherland announced that they had each received the necessary stockholder approvals to complete the Mergers. At separate special meetings of the stockholders of the Company and Sutherland, the Company’s stockholders voted in favor of the proposal to issue shares to Sutherland stockholders in connection with the Mergers, and the Sutherland stockholders voted in favor of the proposal to approve the Merger of Sutherland with and into Merger Sub. Assuming all conditions to closing the Mergers have been satisfied, the Mergers are expected to close on or after October 31, 2016. Additionally, on September 27, 2016, the Company commenced a tender offer to purchase up to 4,185,497 0.0001 15.37 95 8,000,000 4,064,000 297,400 The decision to enter the Sutherland Merger Agreement resulted from a strategic review of the Company which began during the fourth quarter of 2015. As a result of that review, in order to reduce market risk in its investment portfolio, prior to entering into the Sutherland Merger Agreement, the Company had begun the process of selling its seasoned, re-performing mortgage loans from its residential mortgage investments segment. The Sutherland Merger Agreement required the Company to complete the sale of its seasoned, re-performing mortgage loans as a condition to closing of the Mergers. The sale of the mortgage loans, which also included real estate owned (“REO”), was completed on May 26, 2016. These mortgage loan sales resulted in a reduction of the Company’s investment income (see Note 5  Mortgage Loans Held for Investment, at Fair Value and Held for Sale Previously Held for Investment, at Fair Value  “Distressed and re-performing loans at the time of purchase”). Additionally, as part of the strategic review, the Company had made the decision to cease the purchase of newly originated residential mortgage loans as part of its mortgage conduit purchase program and is in the process of terminating contracts and surrendering governmental licenses relating to the Company’s mortgage conduit business. The Sutherland Merger Agreement requires the Company to complete this process of terminating contracts and surrendering governmental licenses.</t>
  </si>
  <si>
    <t>Summary of Significant Accounting Policies</t>
  </si>
  <si>
    <t>Accounting Policies [Abstract]</t>
  </si>
  <si>
    <t>Significant Accounting Policies [Text Block]</t>
  </si>
  <si>
    <t xml:space="preserve"> 2. Summary of Significant Accounting Policies The accompanying condensed consolidated financial statements have been prepared in accordance with U.S. generally accepted accounting principles ("U.S. GAAP") as contained within the Financial Accounting Standards Board ("FASB") Accounting Standards Codification ("ASC") and the rules and regulations of the U.S. Securities and Exchange Commission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solidated financial statements according to the SEC rules and regulations. The information and disclosures contained in the unaudited interim consolidated financial statements and notes should be read in conjunction with the consolidated financial statements and notes thereto included in the Company's Annual Report on Form 10-K for the year ended December 31, 2015. The Company operates in two business segments: residential mortgage investments and residential mortgage banking. The Company does not have any other “Other Comprehensive Income” items other than those reported in its condensed consolidated statements of operation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 The consolidated financial statements include the accounts of the Company, the Operating Partnership, all of the wholly owned subsidiaries of the Operating Partnership, including its taxable REIT subsidiaries (“TRS Entities”), and a joint venture in which GMFS has a controlling financial interest. All intercompany balances have been eliminated in consolidation. The Company, which serves as the sole general partner of and conducts substantially all of its business through the Operating Partnership, held approximately 99.3 89.6 Changes in the Company's ownership interest (and transactions with non-controlling interests in its consolidated subsidiaries) while the Company retains its controlling interest in the subsidiaries, are accounted for as equity transactions. The carrying amount of the non-controlling interest is adjusted to reflect the change in its ownership interest in the subsidiaries, with the offset to equity attributable to the Company. In February 2015, the FASB issued Accounting Standards Update (“ASU”) 2015-02, "Consolidation: Amendments to the Consolidation Analysis" ("ASU 2015-02"). ASU 2015-02 makes changes to both the variable interest model and the voting model. The Company adopted ASU 2015-02 on January 1, 2016. The adoption of this standard did not have a material effect on the Company’s consolidated financial statements. A variable interest entity ("VIE") is an entity that lacks one or more of the characteristics of a voting interest entity. The Company evaluates each of its investments to determine whether it is a VIE based on: (1) the sufficiency of the entity's equity investment at risk to finance its activities without additional subordinated financial support provided by any parties, including the equity holders; (2) whether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or the right to receive the expected residual returns of the legal entity; and (3) whether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upon the occurrence of certain reconsideration events. A VIE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The Company's mortgage loans held for sale are sold predominantly to Fannie Mae and Freddie Mac, which are government sponsored enterprises ("GSEs" or "Agencies"). The Company also issues Ginnie Mae securities by pooling eligible loans through a pool custodian and assigning rights to the loans to Ginnie Mae. Fannie Mae, Freddie Mac and Ginnie Mae provide credit enhancement of the loans through certain guarantee provisions. The Company also purchases RMBS from securitization trusts or similar vehicles. These securitizations involve VIEs as the trusts or similar vehicles, by design, have the characteristics of a VIE. The Company has evaluated its interests in its real estate investment securities and its interests in the securitizations discussed in the preceding paragraph to determine if each represents a variable interest in a VIE. The Company monitors these investments and its investment in the securities and analyzes them for potential consolidation. The Company determined that it was not the primary beneficiary of the VIEs and therefore none of the VIEs were consolidated at September 30, 2016 or December 31, 2015. The maximum exposure of the Company to VIEs is limited to the fair value of its investments in real estate securities and MSRs as disclosed in the Company's consolidated balance sheets. The Company considers highly liquid short-term interest bearing instruments with original maturities of three months or less and other instruments readily convertible into cash to be cash equivalents. Cash and cash equivalents at September 30, 2016 includes U.S. Treasury bills (“Treasury Securities”) with a carrying amount of $ 69,993,637 Mortgage Loans Held for Sale Previously Held for Investment Mortgage loans which the Company has decided it no longer intends to hold for the foreseeable future are reclassified from mortgage loans held for investment to mortgage loans held for sale previously held for investment. These mortgage loans were reported at fair value when held for investment and held for sale. The Company decided during the three months ended March 31, 2016 that it no longer intended to hold its seasoned, re-performing mortgage loan portfolio for the foreseeable future and, as such, reclassified mortgage loans with a fair value of $ 368,956,195 The Company held Freddie Mac Structured Agency Credit Risk Notes (“FMRT Notes”) and Fannie Mae's Risk Transfer Notes (“FNRT Notes”) at September 30, 2016 and December 31, 2015, and during the three and nine months ended September 30, 2016 and September 30, 2015. (the FMRT Notes and the FNRT Notes are collectively referred to as the “Other Investment Securities”). The Other Investment Securities represent unsecured general obligations of Fannie Mae and Freddie Mac and are structured to be subject to the performance of a certain pool of residential mortgage loans. The Company has elected to be taxed as a REIT under the Internal Revenue Code of 1986, as amended (the "Code"), commencing with its taxable year ended December 31, 2011. The Company was organized and has operated and intends to continue to operate in a manner that will enable it to qualify to be taxed as a REIT.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s and which does not necessarily equal net income as calculated in accordance with U.S. GAAP).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under U.S. GAAP and net cash available for distribution to stockholders. However, it is assumed that the Company will retain its REIT status and will incur no REIT level taxation as it intends to comply with the REIT regulations and annual distribution requirements. The Company has separately made joint elections with three of its subsidiaries, ZFC Funding Inc., ZFC Trust TRS I, LLC and ZFC Honeybee TRS, LLC, to treat such subsidiaries as TRS Entities. The Company may perform certain activities through these TRS entities that could adversely impact the Company's REIT qualification if performed other than through a TRS entity. The Company's TRS entities file separate tax returns and are taxed as standalone U.S. C-Corporations irrespective of the dividends-paid deduction available to REITs for federal income tax purposes. The Company assesses its tax positions for all open tax years and records tax benefits only if tax positions meet a more-likely-than-not threshold in accordance with U.S. GAAP for guidance on accounting for uncertainty in income taxes. In May 2014, the FASB issued ASU 2014-09, "Revenue from Contracts with Customers" ("ASU 2014-09"). The objective of the guidance is to clarify the principles for recognizing revenue. ASU 2014-09 supersedes most current revenue recognition guidance, including industry-specific guidance, and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7. The Company is currently evaluating the impact of adopting this new standard. In March 2016, the FASB published ASU No. 2016-08 “Revenue from Contracts with Customers” (Topic 606). The amendments in this update are intended to improve the operability and understandability of the implementation guidance on principal versus agent considerations. The amendments in this update affect the guidance in ASU 2014-09 which is not yet effective. The effective date for this update is the same as for ASU 2015-14 “Revenue from Contracts with Customers (Topic 606) which defers the effective date of ASU 2014-09 by one year resulting in the effective date being fiscal years, and interim periods within those fiscal years, beginning after December 15, 2017. Earlier application is permitted only as of annual reporting periods beginning after December 15, 2016, including interim reporting periods within that reporting period. The Company is currently evaluating the impact of adopting this new standard. In April 2016, the FASB published ASU No. 2016-10 “Revenue from Contracts with Customers” (Topic 606). The amendments in this update are intended to clarify the following two aspects of Topic 606: identifying performance obligations and the licensing implementation guidance, while retaining the related principles for those areas. The amendments in this update affect the guidance in ASU 2014-09 which is not yet effective. The effective date for this update is the same as for ASU 2015-14 which defers the effective date of ASU 2014-09 by one year resulting in the effective date being fiscal years, and interim periods within those fiscal years, beginning after December 15, 2017. Earlier application is permitted only as of annual reporting periods beginning after December 15, 2016, including interim reporting periods within that reporting period. The Company is currently evaluating the impact of adopting this new standard. In August 2014, the FASB issued ASU No. 2014-15, "Presentation of Financial Statements  Going Concern (Subtopic 205-04) Disclosure of Uncertainties about an Entity's Ability to Continue as a Going Concern" ("ASU 2014-15"), which requires management to evaluate whether there are conditions or events, considered in the aggregate, that raise substantial doubt about the Company's ability to continue as a going concern within one year after the date the financial statements are issued. If conditions or events indicate it is probable that an entity will be unable to meet its obligations as they become due within one year after the financial statements are issued, the update requires additional disclosures. The update is effective for periods beginning after December 15, 2016 with early adoption permitted. Adoption of ASU 2014-15 is not expected to have a material effect on the Company's consolidated financial statements. In January 2016, the FASB issued ASU 2016-01, “Financial InstrumentsOverall (Subtopic 825-10): Recognition and Measurement of Financial Assets and Financial Liabilities” (“ASU 2016-01”). 'The amendments in ASU 2016-01, among other things: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i.e., securities or loans and receivables) and (iii) eliminates the requirement for public business entities to disclose the method(s) and significant assumptions used to estimate the fair value that is required to be disclosed for financial instruments measured at amortized cost. ASU 2016-01 is effective for public companies for fiscal years beginning after December 15, 2017, including interim periods within those fiscal years. The new guidance permits early adoption of the own credit provision. The Company is currently evaluating the impact of adopting this new standard. In August 2016, the FASB issued ASU 2016-15, “Statement of Cash Flows (Topic 230): Classification of Certain Cash Receipts and Cash Payments” (“ASU 2016-15”).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Adoption of ASU 2016-15 is not expected to have a material effect on the Company's consolidated financial statements.</t>
  </si>
  <si>
    <t>Acquisition of GMFS</t>
  </si>
  <si>
    <t>Business Combinations [Abstract]</t>
  </si>
  <si>
    <t>GMFS Transaction [Text Block]</t>
  </si>
  <si>
    <t xml:space="preserve"> 3. Acquisition of GMFS The following relates to the acquisition of GMFS in October 2014 pursuant to the terms of the agreement and plan of merger dated August 5, 2014 (the “GMFS Merger Agreement”): Contingent Consideration In addition to cash paid at closing for the acquisition of GMFS, two contingent $ 1 2 20 50 Contingent consideration represents the estimated present value of the deferred premiums and Production and Profitability Earn-Out. Contingent consideration was estimated at closing based on future production and earnings projections of GMFS over the four year earn-out period and is re-measured to fair value at each reporting date until the contingency is resolved. The changes in fair value are recognized in earnings. The final consideration paid could be materially different from the estimate and the difference will be recorded through earnings in the condensed consolidated statements of operations. Three Months Ended Nine Months Ended September 30, September 30, September 30, September 30, Beginning balance $ 11,684,100 $ 12,279,645 $ 11,285,100 $ 11,430,413 Change in fair value 530,100 333,019 929,100 1,182,251 Ending balance $ 12,214,200 $ 12,612,664 $ 12,214,200 $ 12,612,664 The increase in the estimated liability for the three and nine months ended September 30, 2016 and September 30, 2015 resulted from production and profitability that was above the projections at the time of acquisition and the impact of the passage of time. The change in the contingent consideration liability is included in operating expenses in the condensed consolidated statements of operations. The Company has delayed the first year installment payment of the contingent consideration pursuant to the indemnification provisions in the GMFS Merger Agreement (see Note 22  Commitment and Contingencies). Goodwill Goodwill, with a carrying amount of $ 14,183,537 Nine Months Ended September 30, September 30, Beginning balance $ 14,183,537 $ 16,512,680 Reversal of a liability existing as of the date of acquisition  (385,610) Finalization of purchase price based upon final reconciliation  (1,943,533) Ending balance $ 14,183,537 $ 14,183,537 Goodwill is not amortized but is tested for impairment on the anniversary date of the acquisition or more frequently if events or changes in circumstances indicate that a potential impairment may have occurred. No impairment losses relating to goodwill were recorded for the three and nine months ended September 30, 2016 or September 30, 2015. Intangible Assets Estimated Fair Estimated Useful Trade name $ 2.0 million 10 years Customer relationships 1.3 million 10 years Licenses 1.0 million 3 years Favorable lease 1.5 million 12 years Total Intangible assets $ 5.8 million Three Months Ended Nine Months Ended September 30, 2016 September 30, 2015 September 30, 2016 September 30, 2015 $ 197,085 $ 197,085 $ 591,255 $ 591,256 Such amounts are recorded as other expenses in the condensed consolidated statements of operations. September 30, December 31, Trade name $ 383,341 $ 233,338 Customer relationships 249,159 151,662 Licenses 638,894 388,892 Favorable lease 239,591 145,838 Total accumulated amortization $ 1,510,985 $ 919,730 October 1, 2016  December 31, 2016 $ 197,085 2017 $ 732,776 2018 $ 455,004 2019 $ 455,004 2020 $ 455,004 2021 $ 455,004 No impairment losses relating to intangible assets were recorded for the three and nine months ended September 30, 2016 or September 30, 2015.</t>
  </si>
  <si>
    <t>Fair Value</t>
  </si>
  <si>
    <t>Fair Value Disclosures [Abstract]</t>
  </si>
  <si>
    <t>Fair Value Disclosures [Text Block]</t>
  </si>
  <si>
    <t xml:space="preserve"> 4. Fair Value Fair Value Measurement The Company has elected the Fair Value Option for its mortgage loans held for investment, real estate securities, Other Investment Securities and the related derivative instruments. The Company’s current intentions are to generally hold these investments and related derivatives to generate interest income, however the Company has and may continue to sell certain of these investments as part of its overall investment strategy. The Company has also elected the Fair Value Option for its mortgage loans held for sale and MSRs in its residential mortgage banking segments. The Company’s mortgage banking operations include originating and selling residential mortgage loans, some of which will be sold servicing retained. The Company’s management believes that reporting these instruments at their fair value better represents the Company’s financial position than historical cost. Financial assets and liabilities recorded at fair value on a recurring basis are classified in their entirety based on the lowest level of input that is significant to the fair value measurement. September 30, 2016 Assets and Liabilities at Fair Value Level 1 Level 2 Level 3 Total Assets Mortgage loans held for investment $  $  $ 39,951,632 $ 39,951,632 Mortgage loans held for sale  134,333,273  134,333,273 Real estate securities   84,754,175 84,754,175 Other Investment Securities   13,947,952 13,947,952 MSRs   50,182,593 50,182,593 Derivative assets   5,462,467 5,462,467 Total $  $ 134,333,273 $ 194,298,819 $ 328,632,092 Liabilities Contingent consideration $ 4,226,200 $  $ 7,988,000 $ 12,214,200 Derivative liabilities  2,924,702  2,924,702 Total $ 4,226,200 $ 2,924,702 $ 7,988,000 $ 15,138,902 December 31, 2015 Assets and Liabilities at Fair Value Level 1 Level 2 Level 3 Total Assets Mortgage loans held for investment $  $  $ 397,678,140 $ 397,678,140 Mortgage loans held for sale  115,942,230  115,942,230 Real estate securities   109,339,281 109,339,281 Other Investment Securities   12,804,196 12,804,196 MSRs   48,209,016 48,209,016 Derivative assets   2,376,187 2,376,187 Total $  $ 115,942,230 $ 570,406,820 $ 686,349,050 Liabilities Contingent consideration $  $  $ 11,285,100 $ 11,285,100 Derivative liabilities  1,822,096 9,871 1,831,967 Total $  $ 1,822,096 $ 11,294,971 $ 13,117,067 Mortgage Loans Held for Investment and Held for Sale Previously Held for Investment, Real Estate Securities and Other Investment Securities Nine Months Ended Nine Months Ended September 30, 2016 September 30, 2015 Mortgage Real Estate Other Mortgage Real Estate Other Balance, beginning of period $ 397,678,140 109,339,281 12,804,196 $ 415,959,838 $ 148,585,733 $ 2,040,532 Originations/acquisitions 24,328,116   11,359,110 6,362,138 15,601,330 Proceeds from sales (357,202,632) (16,094,301)   (26,770,760) (2,241,387) Amortization of premiums (123,981)   (2,388)   Net accretion of discounts 3,176,252 1,465,501 277,275 5,894,627 3,263,205 124,204 Proceeds from principal repayments (29,261,844) (11,694,754) (169,604) (25,384,866) (13,975,960)  Conversion of mortgage loans to real estate owned (1,513,223)   (2,134,106)   Total losses (realized/unrealized) included in earnings 24,188,314 (1,597,292)  (15,316,984) (5,485,768) (539,285) Total gains (realized/unrealized) included in earnings (21,317,510) 3,335,740 1,036,085 10,831,119 1,241,488 223,656 Balance, end of period $ 39,951,632 $ 84,754,175 $ 13,947,952 $ 401,206,350 $ 113,220,076 $ 15,209,050 The amount of total gains or (losses) for the period included in earnings attributable to the change in unrealized gains or losses relating to assets still held at the reporting date $ 609,464 $ 1,832,861 $ 1,036,085 $ (5,664,885) $ (3,554,935) $ (449,755) Derivative Instruments Nine Months Ended Nine Months Ended Loan Purchase Interest Rate Loan Purchase Interest Rate Beginning balance $ (9,871) $ 2,376,187 $ 4,037 $ 2,481,063 Change in unrealized gain or loss 9,871 3,086,280 51,443 992,196 Ending balance $  $ 5,462,467 $ 55,480 $ 3,473,259 The amount of total gains or (losses) for the year included in earnings attributable to the change in unrealized gains or losses relating to assets or liabilities still held at the reporting date $  $ 3,086,280 $ 51,443 $ 992,196 MSRs See Note 8  "Mortgage Servicing Rights, at Fair Value" for additional information about the Company's MSRs. Contingent Consideration See Note 3  "Acquisition of GMFS” for additional information about the Company's contingent consideration. There were no financial assets or liabilities that were accounted for at fair value on a nonrecurring basis at September 30, 2016 or December 31, 2015. During the three and nine months ended September 30, 2016 and September 30, 2015, mortgage loans held for investment were transferred out of Level 3 when the properties were foreclosed and were classified as REO. There were no other transfers into or out of Level 1, Level 2 or Level 3 during the three or nine months ended September 30, 2016 or September 30, 2015. Fair Value at Valuation Unobservable Min Max Weighted Assets: Mortgage loans Held for Investment $ 39,951,632 Discounted cash flow model Constant voluntary prepayment 13.2 % 29.4 % 20.9 % Constant default rate 0.0 % 0.5 % 0.2 % Loss severity 10.0 % 10.0 % 10.0 % Non-Agency RMBS Alternative  A $ 24,642,186 Broker quotes/comparable trades Constant voluntary prepayment 2.1 % 19.8 % 12.6 % Constant default rate 0.1 % 15.5 % 2.8 % Loss severity 0.0 % 86.4 % 24.8 % Delinquency 1.0 % 21.9 % 8.2 % Pay option adjustable rate 26,160,605 Broker quotes/comparable trades Constant voluntary prepayment 2.6 % 7.6 % 4.7 % Constant default rate 0.9 % 9.9 % 3.2 % Loss severity 0.0 % 75.2 % 31.6 % Delinquency 4.0 % 17.4 % 11.5 % Prime 26,929,150 Broker quotes/comparable trades Constant voluntary prepayment 3.3 % 15.9 % 9.0 % Constant default rate 0.2 % 13.5 % 3.6 % Loss severity 0.0 % 102.7 % 28.2 % Delinquency 3.8 % 26.4 % 11.4 % Subprime 7,022,234 Broker quotes/comparable trades Constant voluntary prepayment 1.5 % 4.5 % 3.3 % Constant default rate 3.6 % 9.0 % 5.1 % Loss severity 8.8 % 85.0 % 48.4 % Delinquency 17.4 % 22.4 % 19.8 % Total Non-Agency RMBS $ 84,754,175 Other Investment Securities $ 13,947,952 Broker quotes/comparable trades Constant voluntary prepayment 4.5 % 30.0 % 9.4 % MSRs $ 50,182,593 Discounted cash flow model Constant voluntary prepayment 11.2 % 13.2 % 12.3 % Cost of servicing $ 77 $ 108 $ 89 Discount rate 9.0 % 10.0 % 9.3 % Liabilities: Contingent consideration $ 12,214,200 Option pricing model Discount rate 10.2 % 10.8 % 10.5 % Production volatility   20.0 % Profitability volatility   50.0 % Fair Value at Valuation Unobservable Min Max Weighted Assets: Mortgage loans held for Investment $ 397,678,140 Discounted cash flow model Constant voluntary prepayment 1.9 % 5.0 % 3.2 % Constant default rate 1.4 % 5.0 % 3.1 % Loss severity 5.9 % 37.2 % 22.1 % Delinquency 6.3 % 13.2 % 10.9 % Non-Agency RMBS Alternative  A $ 35,998,175 Broker quotes/comparable trades Constant voluntary prepayment 2.7 % 18.9 % 12.9 % Constant default rate 0.2 % 7.8 % 2.8 % Loss severity 0.0 % 85.0 % 21.0 % Delinquency 1.4 % 22.2 % 8.9 % Pay option adjustable rate 32,209,538 Broker quotes/comparable trades Constant voluntary prepayment 2.2 % 13.5 % 7.5 % Constant default rate 0.5 % 13.0 % 3.5 % Loss severity 0.0 % 95.6 % 40.0 % Delinquency 5.3 % 21.9 % 12.3 % Prime 32,482,521 Broker quotes/comparable trades Constant voluntary prepayment 3.6 % 21.0 % 8.0 % Constant default rate 0.5 % 9.4 % 3.7 % Loss severity 0.0 % 85.1 % 28.9 % Delinquency 4.4 % 25.5 % 12.0 % Subprime 8,649,047 Broker quotes/comparable trades Constant voluntary prepayment 1.2 % 7.7 % 3.9 % Constant default rate 3.0 % 8.0 % 6.2 % Loss severity 11.1 % 128.5 % 54.0 % Delinquency 18.3 % 28.0 % 22.2 % Total Non-Agency RMBS $ 109,339,281 Other Investment Securities $ 12,804,196 Broker quotes/comparable trades Constant voluntary prepayment 4.0 % 18.4 % 6.9 % MSRs $ 48,209,016 Discounted cash flow model Constant voluntary prepayment 8.5 % 10.5 % 9.3 % Cost of servicing $ 77 $ 110 $ 92 Discount rate 9.0 % 10.0 % 9.4 % Liabilities: Contingent consideration $ 11,285,100 Option pricing model Discount rate 10.2 % 10.8 % 10.5 % Production volatility   20.0 % Profitability volatility   50.0 % Derivative Financial Instruments The Company estimates the fair value of interest rate lock commitments ("IRLC") based on quoted Agency MBS prices, the expected net future cash flows related to servicing the mortgage loan, adjusted for: (i) estimated costs to complete and originate the loan and (ii) an adjustment to reflect the estimated percentage of IRLCs that will result in a closed mortgage loan under the original terms of the agreement (or “pullthrough rate”). The Company categorizes IRLCs as a "Level 3" financial statement item. The significant unobservable inputs used in the fair value measurement of the Company's IRLCs are the pull-through rate and the expected net future cash flows related to servicing the MSRs component of the Company's estimate of the value of the mortgage loans it has committed to purchase. Significant changes in the pull-through rate and expected net future cash flows related to servicing the MSR component of the IRLCs, in isolation, may result in a significant change in fair value. The financial effects of changes in these assumptions are generally inversely correlated as increasing interest rates have a positive effect on the fair value of the MSR component of IRLC value, but increase the pull-through rate for loans that have decreased in fair value. September 30, December 31, 2016 2015 Pull-through rate Range 58.5% - 100.0 % 62.4%  100.0 % Weighted average 86.0 % 87.6 % MSR value expressed as: Servicing fee multiple Range (0.4%)  6.1 % 0.8% - 5.9 % Weighted average 4.5 % 4.3 % Percentage of unpaid principal balance Range (0.1%)  2.0 % 0.3% - 1.7 % Weighted average 1.1 % 1.1 % 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Generally, an increase in the probability of default and loss severity in the event of default would result in a lower fair value measurement. A decrease in these assumptions would have the opposite effect. Conversely, an assumption that the home prices will increase would result in a higher fair value measurement. A decrease in the assumption for home prices would have the opposite effect. Fair Value Option Changes in fair value for assets and liabilities for which the fair value option was elected are recognized in earnings as they occur. The fair value option may be elected on an instrument-by-instrument basis at initial recognition of an asset or liability or upon an event that gives rise to a new basis of accounting for that instrument. September 30, 2016 December 31, 2015 Unpaid Principal Unpaid Principal and/or Notional and/or Notional Fair Value Balance (2) Difference Fair Value Balance (2) Difference Financial instruments, at fair value Mortgage loans held for investment (1) $ 39,951,632 $ 38,776,679 $ 1,174,953 $ 397,678,140 $ 444,500,063 $ (46,821,923) Mortgage loans held for sale 134,333,273 127,769,470 6,563,803 115,942,230 111,393,424 4,548,806 Real estate securities (2) 84,754,175 126,888,360 (42,134,185) 109,339,281 168,925,162 (59,585,881) Other Investment Securities 13,947,952 13,387,632 560,320 12,804,196 13,398,851 (594,655) MSRs 50,182,593 5,120,768,614 N/A (3) 48,209,016 4,173,927,393 N/A (3) (1) At September 30, 2016, the balance is comprised of loans that were newly originated at the time of purchase. At December 31, 2015, the balance is comprised of loans that were (i) distressed and re-performing at the time of purchase and (ii) newly originated at the time of purchase. (2) Real estate securities includes an interest only security with a notional balance of $ 24.5 35.0 (3) Amounts not presented. Unpaid principal balance of MSRs is generally significantly greater than their fair value. Fair Value of Other Financial Instruments In addition to the above disclosures regarding assets or liabilities which are recorded at fair value, U.S. GAAP requires disclosure about the fair value of all other financial instruments. Estimated fair value of financial instruments was determined by the Company using available market information and appropriate valuation methodologies. Considerable judgment is necessary to interpret market data and develop estimated fair values. The use of different market assumptions and/or estimation methodologies may have a material effect on estimated fair values. September 30, 2016 December 31, 2015 Fair Value Carrying Value Fair Value Carrying Value Other financial instruments Assets Cash and cash equivalents $ 184,951,991 $ 184,951,991 $ 20,793,716 $ 20,793,716 Restricted cash 4,217,791 4,217,791 4,371,725 4,371,725 Mortgage loans held for investment, at cost 1,674,495 1,674,495 1,886,642 1,886,642 Liabilities Warehouse lines of credit $ 125,737,022 $ 125,737,022 $ 100,768,428 $ 100,768,428 Treasury securities repurchase agreements 69,994,283 69,994,283   Loan repurchase facilities 15,000,000 15,000,000 296,789,330 296,789,330 Securities repurchase agreements 68,112,976 68,112,976 73,300,159 73,300,159 Exchangeable Senior Notes 57,939,300 57,355,775 56,775,500 56,509,046 Cash and cash equivalents include cash on hand and Treasury Securities for which fair value equals carrying value. Restricted cash represents the Company's cash held by counterparties as collateral against the Company's derivatives, loan repurchase facilities and securities repurchase agreements. Due to the short-term nature of the restrictions, fair value approximates carrying value. The Company considers the estimated fair value of its cash and cash equivalents and restricted cash to be a Level 1 measurement. The aggregate fair value of the mortgage loans held for investment, at cost is determined, where possible using secondary-market prices. If no such quoted price exists, the fair value of a loan is determined using quoted prices for a similar asset or assets, adjusted for the specific attributes of that loan. Accordingly, mortgage loans held for investment, at cost are classified as Level 2 in the fair value hierarchy. The fair value of the Company's warehouse lines of credit and repurchase agreements related to the GMFS mortgage banking platform, treasury securities repurchase agreements, loan repurchase facilities and securities repurchase agreements is based on an expected present value technique using observable market interest rates. This method discounts future estimated cash flows using rates the Company determined best reflect current market interest rates that would be offered for loans with similar characteristics and credit quality. Due to the short term nature of the maturities of these instruments the fair value estimated their carrying value. The Company considers the estimated fair value to be a Level 2 measurement. The fair value of the Exchangeable Senior Notes (see Note 13 - 8.0% Exchangeable Senior Notes due 2016) is based on observable market prices. The Company considers the estimated fair value to be a Level 2 measurement.</t>
  </si>
  <si>
    <t>Mortgage Loans Held for Investment, at Fair Value and Held for Sale Previously Held for Investment, at Fair Value</t>
  </si>
  <si>
    <t>Mortgage Loans on Real Estate [Abstract]</t>
  </si>
  <si>
    <t>Mortgage Loans on Real Estate, by Loan Disclosure [Text Block]</t>
  </si>
  <si>
    <t xml:space="preserve"> 5. Mortgage Loans Held for Investment, at Fair Value and Held for Sale Previously Held for Investment, at Fair Value Distressed and re-performing loans at the time of purchase The Company did not acquire any mortgage loans held for investment which showed evidence of credit deterioration at the time of purchase during the three and nine months ended September 30, 2016 or September 30, 2015. Sale of Mortgage Loans During the three months ended March 31, 2016, the Company decided it no longer intended to hold its seasoned and re-performing mortgage loan portfolio which were held as loans held for investment, at fair value at December 31, 2015 for the foreseeable future and reclassified this portfolio to Mortgage loans held for sale previously held for investment, at fair value. On May 26, 2016, the Company entered into a contract providing for and completed the sale of its seasoned, re-performing mortgage loans and REO, with an unpaid principal balance of $ 430.7 27.0 The Company used $ 267.2 Additionally, the Company received $ 747,083 Proceeds from sale: Unpaid principal balance and accrued interest $ 361,081,388 Servicing advances 747,083 Total  proceeds from sale 361,828,471 Payoff Citi Loan Repurchase Facility (267,192,460) Net proceeds from sale $ 94,636,011 Mortgage loans held for sale previously held for investment REO Total Net gain on sale: Realized gain (loss) on sale, based on amortized cost $ 22,203,418 $ 106,585 $ 22,310,003 Reversal of previously recognized change in unrealized gain or loss (22,788,689) 996,173 (21,792,516) Net (loss) gain on sale $ (585,271) $ 1,102,758 $ 517,487 The realized gain (loss) on sale and reversal of previously recognized change in unrealized gain or loss are included in (i) realized gain on mortgage loans held for investment and held for sale previously held for investment and realized gain on REO and (ii) change in unrealized gain or loss on mortgage loans held for investment and held for sale previously held for investment and change in unrealized gain or loss on REO, respectively, in the Company’s condensed consolidated statements of operations for the nine months ended September 30, 2016. Mortgage Loans Held for Investment The Company did not have any mortgage loans held for investment at September 30, 2016. The following tables present certain information regarding the Company's mortgage loans held for investment, at fair value, at December 31, 2015 which showed evidence of credit deterioration at the time of purchase: Difference Between Fair Value and Aggregate Unpaid Gross Unrealized (1) Unpaid Weighted Average Principal Premium Amortized Fair Principal Unleveraged Balance (Discount) Cost Gains Losses Value Balance Coupon Yield Performing Fixed $ 240,031,119 $ (44,650,666) $ 195,380,453 $ 23,626,555 $ (2,521,921) $ 216,485,087 $ (23,546,032) 4.70 % 7.59 % ARM 143,625,653 (15,597,990) 128,027,663 5,918,004 (3,126,826) 130,818,841 (12,806,812) 3.63 7.15 Total performing 383,656,772 (60,248,656) 323,408,116 29,544,559 (5,648,747) 347,303,928 (36,352,844) 4.30 7.41 Non-performing (2) 40,100,775 (7,515,130) 32,585,645 990,974 (4,245,960) 29,330,659 (10,770,116) 4.65 7.78 Total $ 423,757,547 $ (67,763,786) $ 355,993,761 $ 30,535,533 $ (9,894,707) $ 376,634,587 $ (47,122,960) 4.34 % 7.45 % (1) The Company had elected the fair value option pursuant to ASC 825 for these mortgage loans held for investment. The change in unrealized gain or loss related to these mortgage loans are recorded in the condensed consolidated statements of operations. (2) Loans that were delinquent for 60 days or more are considered non-performing. Changes in Unrealized Gains and Losses During the three and nine months ended September 30, 2016 and September 30, 2015, the Company recorded the following changes in unrealized gain or loss relating to the mortgage loans held for investment and held for sale previously held for investment: Three Months Ended Nine Months Ended September 30, 2016 September 30, 2015 September 30, 2016 September 30, 2015 $  $ (5,753,002) $ (20,640,826) $ (5,632,684) Accretable Yield The following table presents the change in accretable yield for the Company's mortgages held for investment which had shown evidence of credit deterioration since origination at the time of purchase for the nine months ended September 30, 2016 and September 30, 2015: Nine Months Ended September 30, 2016 September 30, 2015 Accretable yield, beginning of period $ 247,751,944 $ 267,509,905 Accretion (2,410,833) (19,347,512) Reclassifications from nonaccretable difference  7,760,664 Reduction due to sale of loans (245,341,111)  Accretable yield, end of period $  $ 255,923,057 Newly originated loans at the time of purchase Three Months Ended Nine Months Ended September 30, September 30, September 30, September 30, 2016 2015 2016 2015 Aggregate Unpaid Principal Balance $  $ 8,291,350 $ 23,941,629 $ 11,171,269 Loan Repurchase Facilities Used $  $ 7,265,036 $ 21,289,983 $ 9,746,638 September 30, 2016 Unpaid Gross Unrealized (1) Weighted Average Principal Amortized Unleveraged Balance Premium Cost Gains Losses Fair Value Coupon Yield Performing Fixed $ 30,415,184 $ 510,133 $ 30,925,317 $ 512,361 $ (16,461) $ 31,421,217 4.84 % 4.57 % ARM 8,361,495 118,145 8,479,640 56,324 (5,549) 8,530,415 4.45 4.86 Total Mortgage Loans Held for Investment $ 38,776,679 $ 628,278 $ 39,404,957 $ 568,685 $ (22,010) $ 39,951,632 4.75 % 4.56 % December 31, 2015 Unpaid Gross Unrealized (1) Weighted Average Principal Amortized Unleveraged Balance Premium Cost Gains Losses Fair Value Coupon Yield Performing Fixed $ 17,674,257 $ 315,860 $ 17,990,117 $ 58,069 $ (99,486) $ 17,948,700 5.05 % 4.89 % ARM 3,068,259 44,875 3,113,134  (18,280) 3,094,854 4.37 4.25 Total Mortgage Loans Held for Investment $ 20,742,516 $ 360,735 $ 21,103,251 $ 58,069 $ (117,766) $ 21,043,554 4.95 % 4.79 % (1) The Company has elected the fair value option pursuant to ASC 825 for these mortgage loans held for investment. The Company recorded the following as change in unrealized gain or loss on mortgage loans held for investment and held for sale previously held for investment in the condensed consolidated statements of operations: Three Months Ended Nine Months Ended September 30, 2016 September 30, 2015 September 30, 2016 September 30, 2015 $ (71,687) $ 102,078 $ 606,377 $ 29,001 Concentrations September 30, December 31, Percentage of fair value of mortgage loans with unpaid principal balance to current property value in excess of 100%  % 44.1 % Percentage of fair value of mortgage loans secured by properties in the following states: Each representing 10% or more of fair value: California 47.5 % 26.2 % Florida  % (1) 16.1 % Additional state representing more than 5% of fair value: Texas 8.1 %  % (2) Louisiana 6.6 %  % (2) Georgia 6.6 % 6.1 % Percentage of unpaid principal balance of mortgage loans carrying mortgage insurance  % 8.2 % (1) State did not represent more than 10% of the fair value as of the balance sheet date. (2) State did not represent more than 5% of the fair value as of the balance sheet date. September 30, December 31, Interest rates 3.50% - 6.75 % 1.75%  12.20 % Contractual maturities 15  30 years 1  45 years REO September 30, December 31, Net realizable value (included in other assets in the Company's consolidated balance sheets) $  $ 1,784,670 Carrying amount of mortgage loans held for investment, at fair value secured by residential real estate properties for which formal foreclosure proceedings are in process according to local requirements of the applicable jurisdiction  5,597,611 </t>
  </si>
  <si>
    <t>Mortgage Loans Held for Sale, at Fair Value</t>
  </si>
  <si>
    <t>Receivables Held-for-sale [Abstract]</t>
  </si>
  <si>
    <t>Receivables Held For Sale [Text Block]</t>
  </si>
  <si>
    <t xml:space="preserve"> 6. Mortgage Loans Held for Sale, at Fair Value Nine Months Ended September 30, 2016 September 30, 2015 Balance at beginning of period $ 115,942,230 $ 97,690,960 Originations and purchases 1,632,229,133 1,449,538,666 Proceeds from sales and principal payments (1,674,425,261) (1,481,473,208) Transfers from mortgage loans held for investment, at cost  65,983 Gain on sale, net 60,587,171 48,848,410 Balance at end of period $ 134,333,273 $ 114,670,811 Gain on sale, net, includes (i) gains and losses from the sale of mortgage loans held for sale and are recognized based upon the difference between the sales proceeds and carrying value of the related loans upon sale and (ii) the unrealized gains and losses associated with the mortgage loans held for sale. September 30, 2016 December 31, 2015 Unpaid Unpaid Principal Principal Balance Fair Value Balance Fair Value Conventional $ 80,090,505 $ 82,145,748 $ 54,962,904 $ 56,586,717 Governmental 19,296,747 21,760,490 30,531,301 32,131,354 United States Department of Agriculture loans 20,189,456 21,407,652 16,222,152 17,059,982 United States Department of Veterans Affairs loans 7,701,386 8,456,556 8,922,978 9,314,255 Reverse mortgage 491,376 562,827 754,089 849,922 Total $ 127,769,470 $ 134,333,273 $ 111,393,424 $ 115,942,230 </t>
  </si>
  <si>
    <t>Real Estate Securities and Other Investment Securities, at Fair Value</t>
  </si>
  <si>
    <t>Investments, Debt and Equity Securities [Abstract]</t>
  </si>
  <si>
    <t>Investments in Debt and Marketable Equity Securities (and Certain Trading Assets) Disclosure [Text Block]</t>
  </si>
  <si>
    <t xml:space="preserve"> 7. Real Estate Securities and Other Investment Securities, at Fair Value The Company's non-Agency RMBS portfolio is not issued or guaranteed by Fannie Mae, Freddie Mac or any other U.S. Government agency or a federally chartered corporation and is therefore subject to additional credit risks. September 30, 2016 Principal or Gross Unrealized (2) Weighted Average Notional Premium Amortized Unleveraged Balance (Discount) Cost Gains Losses Fair Value Coupon Yield Real estate securities Non-Agency RMBS: Alternative  A $ 53,343,081 $ (28,651,212) $ 24,691,869 $ 843,160 $ (892,843) $ 24,642,186 2.05 % 5.29 % Pay option adjustable rate 33,130,938 (5,338,366) 27,792,572 84,743 (1,716,710) 26,160,605 1.27 4.12 Prime 30,189,757 (3,769,477) 26,420,280 733,888 (225,018) 26,929,150 3.82 5.53 Subprime 10,224,584 (3,655,606) 6,568,978 545,827 (92,571) 7,022,234 0.68 6.60 Total non-Agency RMBS $ 126,888,360 $ (41,414,661) $ 85,473,699 $ 2,207,618 $ (2,927,142) $ 84,754,175 2.16 % 5.09 % Other Investment Securities (1) $ 13,387,632 $ 84,626 $ 13,472,258 $ 518,537 $ (42,843) $ 13,947,952 5.05 % 5.90 % December 31, 2015 Principal or Gross Unrealized (2) Weighted Average Notional Premium Amortized Unleveraged Balance (Discount) Cost Gains Losses Fair Value Coupon Yield Real estate securities Non-Agency RMBS: Alternative  A $ 76,328,172 $ (40,150,416) $ 36,177,756 $ 846,318 $ (1,025,899) $ 35,998,175 2.01 % 6.18 % Pay option adjustable rate 42,562,819 (7,480,996) 35,081,823 6,863 (2,879,148) 32,209,538 1.10 5.31 Prime 37,366,079 (4,732,637) 32,633,442 563,311 (714,232) 32,482,521 3.62 5.95 Subprime 12,668,092 (4,039,253) 8,628,839 111,651 (91,443) 8,649,047 0.93 6.63 Total non-Agency RMBS $ 168,925,162 $ (56,403,302) $ 112,521,860 $ 1,528,143 $ (4,710,722) $ 109,339,281 2.05 % 5.87 % Other Investment Securities (1) $ 13,398,851 $ (34,264) $ 13,364,587 $ 897 $ (561,288) $ 12,804,196 4.94 % 6.65 % (1) See Note 2  Summary of Significant Accounting Policies  “Other Investment Securities". (2) The Company has elected the fair value option pursuant to ASC 825 for real estate securities. The Company recorded the changes in unrealized gain or loss in the condensed consolidated statements of operations. September 30, 2016 December 31, 2015 Non-Agency RMBS Other Investment Non-Agency RMBS Other Investment Notional balance of IO included in Alternative A $ 24,512,929  $ 35,042,860  Contractual maturities (range) 18.6 to 30.5 years 7.7 to 11.6 years 18.1 to 31.3 years 8.4 to 12.3 years Weighted average maturity 24.2 years 9.3 years 24.4 years 10.1 years Actual maturities are generally shorter than stated contractual maturities. Maturities are affected by the contractual lives of the associated mortgage collateral, periodic payments of principal, prepayments of principal and credit losses. All real estate securities and Other Investment Securities held by the Company at September 30, 2016 and December 31, 2015 were issued by issuers based in the United States. The Company did not have any realized losses on real estate securities relating to other than temporary impairments for the three or nine months ended September 30, 2016 or September 30, 2015.</t>
  </si>
  <si>
    <t>Mortgage Servicing Rights, at Fair Value</t>
  </si>
  <si>
    <t>Transfers and Servicing [Abstract]</t>
  </si>
  <si>
    <t>Transfers and Servicing of Financial Assets [Text Block]</t>
  </si>
  <si>
    <t xml:space="preserve"> 8. Mortgage Servicing Rights, at Fair Value The Company's MSRs consist of conforming conventional loans sold to Fannie Mae and Freddie Mac or loans securitized in Ginnie Mae securities. Similarly, the government loans serviced by the Company are securitized through Ginnie Mae, whereby the Company is insured against loss by the Federal Housing Administration or partially guaranteed against loss by the Department of Veterans Affairs. Nine Months Ended September 30, September 30, 2016 2015 Balance at beginning of period $ 48,209,016 $ 33,378,978 Additions due to loans sold, servicing retained 17,437,135 14,323,953 Change in fair value of MSRs (1) Changes in values of market related inputs or assumptions used in a valuation model (2) (9,934,160) (3,571,775) Other changes (3) (5,529,398) (2,086,505) Total - change in fair value of MSRs (15,463,558) (5,658,280) Balance at end of period $ 50,182,593 $ 42,044,651 Nine Months Ended September 30, September 30, 2016 2015 The amount of total losses included in earnings attributable to the change in unrealized gains or losses relating to the MSRs still held at the reporting date $ (9,934,160) $ (3,571,775) (1) Included in change in fair value of MSRs in the Company's condensed consolidated statements of operations. (2) Primarily reflects changes in values of prepayment assumptions due to changes in interest rates. (3) Represents change in value primarily due to passage of time, including the impact from both regularly scheduled loan principal payments and loans that were paid off or paid down during the period. September 30, 2016 December 31, 2015 Unpaid Principal Unpaid Principal Balance Fair Value Balance Fair Value Fannie Mae $ 2,116,921,260 $ 19,905,312 $ 1,880,177,827 $ 20,751,648 Ginnie Mae 1,718,154,049 18,247,015 1,488,159,758 18,231,527 Freddie Mac 1,285,693,305 12,030,266 805,589,808 9,225,841 Total $ 5,120,768,614 $ 50,182,593 $ 4,173,927,393 $ 48,209,016 September 30, December 31, 2016 2015 Discount rate: Range 6.5% - 12.1 % 6.6%-12.2 % Weighted average 9.4 % 9.4 % Effect on fair value of adverse change of: 5% $ (887,857) $ (958,786) 10% $ (1,745,636) $ (1,881,870) 20% $ (3,376,644) $ (3,628,281) Prepayment speed (1) Range 8.9% - 16.1 % 7.0%-12.0 % Weighted average 12.5 % 9.3 % Effect on fair value of adverse change of: 5% $ (1,203,181) $ (938,584) 10% $ (2,306,597) $ (1,756,195) 20% $ (4,445,283) $ (3,428,890) Per-loan annual cost of servicing: Range $ 63- $117 $ 64-$119 Weighted average $ 90 $ 92 Effect on fair value of adverse change of: 5% $ (561,962) $ (547,228) 10% $ (1,123,925) $ (1,094,455) 20% $ (2,247,882) $ (2,188,910) (1) Prepayment speed is measured using Constant Prepayment Rates (“CPR”). Three Months Ended Nine Months Ended September 30, September 30, September 30, September 30, 2016 2015 2016 2015 Loan servicing fee income $ 3,521,122 $ 2,729,891 $ 10,033,264 $ 7,613,023 Late fee income 196 29 501 64 Sub-servicing costs (1,383,526) (989,813) (3,786,526) (2,568,246) Loan servicing fee income, net of direct costs $ 2,137,792 $ 1,740,107 $ 6,247,239 $ 5,044,841 </t>
  </si>
  <si>
    <t>Warehouse Lines of Credit</t>
  </si>
  <si>
    <t>Warehouse Agreement Borrowings [Member]</t>
  </si>
  <si>
    <t>Debt Disclosure [Text Block]</t>
  </si>
  <si>
    <t xml:space="preserve"> 9. Warehouse Lines of Credit At September 30, 2016 and December 31, 2015, the Company had two warehouse lines of credit and two master repurchase agreements, each with different lenders, which provide financing for the Company's origination of mortgage loans held for sale in its residential mortgage banking segment. The warehouse lines of credit and repurchase agreements bear interest at a rate that has historically moved in close relationship to LIBOR. The agreements contain covenants that include certain financial requirements, including maintenance of minimum liquidity, minimum tangible net worth, maximum debt to net worth ratio and current ratio and limitations on capital expenditures, indebtedness, distributions, transactions with affiliates and maintenance of positive net income, as defined in the agreements. The Company was in compliance with all significant debt covenants at September 30, 2016 and December 31, 2015 and for the three and nine months ended September 30, 2016 and September 30, 2015. September 30, 2016 December 31, 2015 Availability $ 200,000,000 $ 185,000,000 Maturity dates October 2016  September 2017 June 2016  November 2016 These obligations are secured by mortgage loans held for sale, at fair value and also fully guaranteed by the Company. The Company expects to renew the warehouse lines of credit at similar terms in the ordinary course of business as the facilities mature.</t>
  </si>
  <si>
    <t>Treasury Securities and Treasury Securities Repurchase Agreements</t>
  </si>
  <si>
    <t>Treasury Securities and Treasury Repurchase Agreements [Abstract]</t>
  </si>
  <si>
    <t>Treasury Securities and Treasury Repurchase Agreements [Text Block]</t>
  </si>
  <si>
    <t xml:space="preserve"> 10. Treasury Securities and Treasury Securities Repurchase Agreements Par $ 70,000,000 Carrying amount 69,993,637 Maturity October 20, 2016 Balance sheet line item Cash and cash equivalents The Treasury Securities are non-interest bearing. The Company did not have any Treasury Securities at December 31, 2015. Outstanding balance $ 69,994,283 Interest rate 0.30 % Maturity October 20, 2016 The Company did not have any treasury securities repurchase agreements at December 31, 2015.</t>
  </si>
  <si>
    <t>Line of Credit [Member]</t>
  </si>
  <si>
    <t xml:space="preserve"> 11. Loan Repurchase Facilities In connection with the sale of its seasoned, re-performing mortgage loans on May 26, 2016, the Company repaid the outstanding balance under and terminated the Citi Loan Repurchase Facility which had been used to finance the purchase of such loans (see Note 5  Mortgage Loans Held for Investment, at Fair Value and held for Sale Previously Held for Investment, at Fair Value). September 30, 2016 December 31, 2015 Credit Suisse Credit Suisse First First Boston Boston Mortgage Citibank, N.A Mortgage Lender Capital LLC Distressed and Capital LLC Newly Re- Newly Originated Performing Originated Collateral type funded by facility Loans Loans Loans Total facility size $ 15,000,000 $ 325,000,000 $ 100,000,000 Amount committed $  $ 150,000,000 $ 25,000,000 Maturity date November 11, 2016 May 20, 2016 June 27, 2016 Outstanding balance $ 15,000,000 $ 279,467,573 $ 17,321,757 On September 30, 2016 the terms of the Credit Suisse Loan Repurchase Facility were amended to extend the maturity date to November 11, 2016 36.0 15.0 15.0 Each of the Loan Repurchase Facilities is or was collateralized by the underlying mortgages and related documents and instruments in the residential mortgage investments segment and the obligations are fully guaranteed by the Company. Under the Loan Repurchase Facilities, the Company may sell, and later repurchase trust certificates representing interests in residential mortgage loans (the "Trust Certificates"). The principal amount paid by the lenders under these facilities for the Trust Certificates, which represent interests in residential mortgage loans, is or was based on (i) in the case of the Citi Loan Repurchase Facility, a percentage of the lesser of the market value and the unpaid principal balance of such mortgage loans backing the Trust Certificates and (ii) in the case of the Credit Suisse Loan Repurchase Facility, a percentage of the lesser of the market value, the unpaid principal balance and the acquisition price of such mortgage loans backing the Trust Certificates. Upon the Company's repurchase of a Trust Certificate sold to the lenders under these facilities, the Company is or was required to repay the lenders a repurchase amount based on the purchase price plus accrued interest. The Company is or was also required to pay the lenders a commitment fee pursuant to each of these facilities, as well as certain other administrative costs and expenses in connection with the lenders' structuring, management and ongoing administration of these facilities. The commitment fees are included in interest expense in the condensed consolidated statements of operations. The Company pledges cash and certain of its Trust Certificates as collateral under the Loan Repurchase Facilities. The amounts available to be borrowed are dependent upon the fair value of the Trust Certificates pledged as collateral, which fluctuates with changes in interest rates, type of underlying mortgage loans and liquidity conditions within the banking, mortgage finance and real estate industries. In response to declines in the fair value of pledged Trust Certificates, the lenders may require the Company to post additional collateral or pay down borrowings to re-establish agreed upon collateral requirements, referred to as margin calls. At September 30, 2016 and December 31, 2015 and for the three and nine months ended September 30, 2016 and September 30, 2015, the Company has met all margin call requirements related to any outstanding balances under its Loan Repurchase Facilities. September 30, December 31, 2016 2015 Fair value of Trust Certificates pledged as collateral $ 35,615,300 $ 394,942,512 Cash pledged as collateral  375,579 The agreements contain covenants that include certain financial requirements, including maintenance of minimum liquidity, minimum tangible net worth and maximum debt to net worth ratio, as defined in the agreements. The Company was in compliance with all significant debt covenants at September 30, 2016 and December 31, 2015 and for the three and nine months ended September 30, 2016 and September 30, 2015.</t>
  </si>
  <si>
    <t>Securities Repurchase Agreements</t>
  </si>
  <si>
    <t>Disclosure of Repurchase Agreements [Abstract]</t>
  </si>
  <si>
    <t>Securities Repurchase Agreements [Text Block]</t>
  </si>
  <si>
    <t xml:space="preserve"> 12. Securities Repurchase Agreements Securities repurchase agreements related to real estate securities and Other Investment Securities involve the sale and a simultaneous agreement to repurchase the transferred assets or similar assets at a future date. The amount borrowed generally is equal to the fair value of the assets pledged less an agreed-upon discount, referred to as a "haircut." Repurchase agreements related to real estate securities and Other Investment Securities entered into by the Company are accounted for as financings and require the repurchase of the transferred securities at the end of each arrangement's term, typically 30 to 90 days. The Company maintains the beneficial interest in the specific securities pledged during the term of the repurchase arrangement and receives the related principal and interest payments. Interest rates on these borrowings are fixed based on prevailing rates corresponding to the terms of the borrowings, and interest is paid at the termination of the repurchase arrangement at which time the Company may enter into a new repurchase arrangement at prevailing market rates with the same counterparty or repay that counterparty and negotiate financing with a different counterparty. In response to declines in the fair value of pledged securities due to changes in market conditions or the publishing of monthly security paydown factors, the lender requires the Company to post additional securities as collateral, pay down borrowings or establish cash margin accounts with the counterparty in order to re-establish the agreed-upon collateral requirements, referred to as margin calls. Under the terms of the Company's master repurchase agreements related to real estate securities and Other Investment Securities, the counterparty may sell or re-hypothecate the pledged collateral. The Company has master repurchase agreements with four financial institutions at September 30, 2016 and December 31, 2015. Although securities repurchase agreements are committed borrowings until maturity, the lender retains the right to mark the underlying collateral to fair value. A reduction in the fair value of pledged assets would require the Company to provide additional collateral or cash to fund margin calls. The Company pledges cash and certain of its non-Agency RMBS and Other Investment Securities as collateral under these securities repurchase agreements. The amounts available to be borrowed are dependent upon the fair value of the RMBS and Other Investment Securities pledged as collateral, which fluctuates with changes in interest rates, type of securities and liquidity conditions within the banking, mortgage finance and real estate industries. In response to declines in the fair value of pledged RMBS and Other Investment Securities, the lenders may require the Company to post additional collateral or pay down borrowings to re-establish agreed upon collateral requirements, referred to as margin calls. At September 30, 2016 and December 31, 2015 and for the three and nine months ended September 30, 2016 and September 30, 2015, the Company has met all margin call requirements under its securities repurchase agreements. September 30, December 31, 2016 2015 Fair value of non-Agency RMBS pledged as collateral $ 82,686,633 $ 95,627,850 Fair value of Other Investment Securities pledged as collateral 11,023,416 1,989,174 Cash pledged as collateral 1,559,606 2,029,581 </t>
  </si>
  <si>
    <t>8.0% Exchangeable Senior Notes due 2016</t>
  </si>
  <si>
    <t>Notes Payable [Abstract]</t>
  </si>
  <si>
    <t>8.0% Exchangeable Senior Notes due 2016 [Text Block]</t>
  </si>
  <si>
    <t xml:space="preserve"> 13. 8.0% Exchangeable Senior Notes due 2016 On November 25, 2013, the Operating Partnership issued the Exchangeable Senior Notes with a stated rate of 8.0 57.5 55.3 1.7 2.2 The Exchangeable Senior Notes are the Company's senior unsecured obligations and rank senior in right of payment to the Company's existing and future indebtedness that is expressly subordinated in right of payment to the Exchangeable Senior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 The Exchangeable Senior Notes are exchangeable for shares of the Company's common stock or, to the extent necessary to satisfy New York Stock Exchange (“NYSE”) listing requirements, cash, at the applicable exchange rate at any time prior to the close of business on the scheduled trading day prior to November 15, 2016 (the "Maturity Date"). The Company may not elect to issue shares of common stock upon exchange of the Exchangeable Senior Notes to the extent such election would result in the issuance of 20 1,779,560 As a result of the NYSE related limitation on the use of share-settlement for the full conversion option, the embedded conversion option does not qualify for equity classification and instead is separately valued and accounted for as a derivative liability. The initial value allocated to the derivative liability was $ 1.3 The exchange rate was initially 52.5417 19.03 0.50 60.4229 1,000 54.3103 0.55 The Company does not have the right to redeem the Exchangeable Senior Notes prior to the Maturity Date, except to the extent necessary to preserve its qualification as a REIT for U.S. federal income tax purposes. No sinking fund is provided for the Exchangeable Senior Notes. In addition, if the Company undergoes certain corporate events that constitute a "fundamental change," the holders of the Exchangeable Senior Notes may require the Company to repurchase for cash all or part of their Exchangeable Senior Notes at a repurchase price equal to 100 The Exchangeable Senior Notes bear interest at a rate of 8.0% per year, payable semiannually in arrears on May 15 and November 15 of each year, beginning on May 15, 2014. The effective interest rate of the Exchangeable Senior Notes, which is equal to the stated rate of 8.0% plus the amortization of the original issue discount and associated costs, is 10.2 September 30, December 31, 2016 2015 Fair value of conversion option derivative liability $ 2,288 $ 612,878 Unamortized discount 144,225 990,954 </t>
  </si>
  <si>
    <t>Derivative Instruments</t>
  </si>
  <si>
    <t>Derivative Instruments and Hedging Activities Disclosure [Abstract]</t>
  </si>
  <si>
    <t>Derivative Instruments [Text Block]</t>
  </si>
  <si>
    <t xml:space="preserve"> 14. Derivative Instruments The Company’s derivative instruments, by segment, are as follows: Residential Mortgage Investments Segment Interest Rate Swap Agreements To help mitigate exposure to higher short-term interest rates, the Company uses currently-paying and forward-starting, three-month LIBOR-indexed, pay-fixed, receive-variable, interest rate swap agreements. Thes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The Company's interest rate swap agreements have not been designated as hedging instruments. Loan Purchase Commitments (“LPCs”) The Company entered into LPCs as a means to help mitigate interest rate risk relating to its loan conduit program. The LPCs were pursuant to Master Loan Purchase Agreements with approved, third party residential loan originators to purchase residential loans, which met the guidelines established by the Company, at a future date. LPCs provided that loans acceptable to the Company were to be delivered if and when they close and were subject to "pair off" fees if the loans were not delivered by the seller. The Company did not have any LPCs outstanding at September 30, 2016. Residential Mortgage Banking Segment IRLCs The Company enters into IRLCs to originate residential mortgage loans held for sale, at specified interest rates and within a specified period of time (generally between 30 and 90 days), with customers who have applied for a loan and meet certain credit and underwriting criteria. MBS Forward Sales Contracts and TBA Securities The Company manages the interest rate price risk associated with its outstanding IRLCs and mortgage loans held for sale by entering into derivative instruments such as MBS forward sales contracts, some of which are TBA securities. The Company expects these derivatives will experience changes in fair value opposite to changes in the fair value of the IRLCs and mortgage loans held for sale, thereby reducing earnings volatility. The Company takes into account various factors and strategies in determining the portion of the IRLCs and mortgage loans held for sale it wants to economically hedge. Other Conversion Option  Exchangeable Senior Notes Changes in the fair value of the conversion option derivative related to the Exchangeable Senior Notes are recorded through earnings. Derivative Instruments Non-hedge derivatives September 30, 2016 December 31, 2015 Notional amount of interest rate swaps $ 17,200,000 $ 17,200,000 LPCs (Principal balance of underlying loans)  18,494,332 IRLCs (Principal balance of underlying loans) 314,509,503 190,933,017 Notional amount of MBS forward sales contracts 324,500,000 179,417,280 The notional amount is not representative of the maximum exposure to the Company. September 30, December 31, Derivative instruments Designation Balance Sheet Location 2016 2015 Interest rate swaps Non-hedge Derivative liabilities, at fair value $ (1,699,719) $ (1,009,014) LPCs Non-hedge Derivative assets (liabilities), at fair value  (9,871) IRLCs Non-hedge Derivative assets, at fair value 5,462,467 2,376,187 MBS forward sales contracts Non-hedge Derivative liabilities, at fair value (1,222,695) (200,204) Conversion Option - Exchangeable Senior Notes Non-hedge Derivative liabilities, at fair value (2,288) (612,878) At September 30, 2016 and December 31, 2015, no credit valuation adjustment was made in determining the fair value of the interest rate swaps. Three Months Ended Nine Months Ended Income Statement September September 30, September 30, September 30, Non-hedge derivatives Location 30, 2016 2015 2016 2015 Interest rate swaps Gain/(loss) on derivative instruments related to investment portfolio $ 122,914 $ (675,562) $ (1,010,063) $ (748,348) LPCs Gain/(loss) on derivative instruments related to investment portfolio  118,277 9,871 51,443 IRLCs Mortgage banking activities, net (911,307) 1,227,839 3,086,280 992,196 MBS forward sales contracts Mortgage banking activities, net 1,545,236 (1,593,515) (1,022,491) (631,445) Exchangeable Senior Notes conversion option Gain/(loss) on derivative instruments related to investment portfolio 94,079 379,615 610,590 1,013,602 Interest Rate Swaps September 30, December 31, 2016 2015 Maturity 2023 2023 Notional Amount $ 17,200,000 $ 17,200,000 Weighted Average Pay Rate 2.72 % 2.72 % Weighted Average Receive Rate 0.65 % 0.33 % Weighted Average Years to Maturity 6.8 7.6 Cash Pledged as Collateral (1) $ 2,658,185 $ 1,966,565 (1) At September 30, 2016 and December 31, 2015 all collateral provided under the interest rate swap agreements consisted of cash collateral which is included in restricted cash in the Company's consolidated balance sheets. The Company's interest rate swap agreements contain legally enforceable provisions that allow for netting or setting off of all individual interest rate swap receivables and payables with each respective counterparty and, therefore, the fair value of those interest rate swap agreements are netted (see Note 24  Offsetting Assets and Liabilities). The credit support annex provisions of the Company's interest rate swap agreements allow the parties to mitigate their credit risk by requiring the party which is out of the money to post collateral.</t>
  </si>
  <si>
    <t>Mortgage Banking Activities</t>
  </si>
  <si>
    <t>Mortgage Banking [Abstract]</t>
  </si>
  <si>
    <t>Mortgage Banking Income Expense Disclosure [Text Block]</t>
  </si>
  <si>
    <t xml:space="preserve"> 15. Mortgage Banking Activities Three Months Ended Nine Months Ended September 30, September 30, September 30, September 30, 2016 2015 2016 2015 Gain on sale of mortgage loans held for sale, net of direct costs (1) $ 14,702,874 $ 12,769,854 $ 41,786,819 $ 35,530,805 Loan expenses, including the (increase)/decrease in provision for loan indemnifications 995,078 (208,576) 573,127 (602,926) Loan origination fee income 195,567 507,082 765,926 1,395,863 Total $ 15,893,519 $ 13,068,360 $ 43,125,872 $ 36,323,742 (1) Includes the change in fair value related to IRLCs and MBS forward sales contracts held during the period.</t>
  </si>
  <si>
    <t>Loan Indemnification Reserve</t>
  </si>
  <si>
    <t>Guarantees [Abstract]</t>
  </si>
  <si>
    <t>Loan Indemnification Reserve [Text Block]</t>
  </si>
  <si>
    <t xml:space="preserve"> 16. Loan Indemnification Reserve A liability has been established for potential losses related to representations and warranties made by GMFS for loans sold with a corresponding provision recorded for loan indemnification losses. The liability is included in accounts payable and other liabilities in the Company's consolidated balance sheets and the provision for loan indemnification losses is included in mortgage banking activities, net in the Company's condensed consolidated statements of operations. In assessing the adequacy of the liability, management evaluates various factors including historical repurchases and indemnifications, historical loss experience, known delinquent and other problem loans, outstanding repurchase demand, historical rescission rates and economic trends and conditions in the industry. Actual losses incurred are reflected as a reduction of the reserve liability. Nine Months Ended September 30, September 30, 2016 2015 Balance at the beginning of period $ 3,201,000 $ 2,662,162 Loan indemnification losses incurred  (198,834) Provision for loan indemnification losses based on loans sold during the period 648,375 576,654 Decrease in reserves for aged performing loans (1,297,943)  Balance at end of period $ 2,551,432 $ 3,039,982 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September 30, 2016 and December 31, 2015, the reasonably possible loss above the recorded loan indemnification reserve was not considered material.</t>
  </si>
  <si>
    <t>Income Taxes</t>
  </si>
  <si>
    <t>Income Tax Disclosure [Abstract]</t>
  </si>
  <si>
    <t>Income Taxes [Text Block]</t>
  </si>
  <si>
    <t xml:space="preserve"> 17. Income Taxes For the three and nine months ended September 30, 2016 and the years ended December 31, 2011 through December 31, 2015,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The Company has separately made joint elections with three of its subsidiaries, ZFC Funding, Inc., ZFC Trust TRS I, LLC and ZFC Honeybee TRS, LLC to treat such subsidiaries as TRS entities. The Company’s TRS entities file separate tax returns and are taxed as standalone C-Corporations for U.S. income tax purposes. The Company recorded an income tax expense (benefit) of $ 1,799,829 251,924 (250,491) 2,503,896 Reconciliation of Statutory Tax Rate to Effective Tax Rate Three Months Ended Nine Months Ended September 30, September 30, September 30, September 30, 2016 2015 2016 2015 Tax expense (benefit) at statutory rate 34.00 % (35.00) % (34.00) % 35.00 State and local taxes, net of federal benefit 3.95 (0.85) 137.62 7.91 Impact of REIT election (1) (7.28) 29.21 950.93 17.63 Change in valuation allowance (2) (0.79) 2.85 (738.43) 23.25 Other non-deductible/non-taxable items (3) 0.11 0.19 82.52 1.98 Adjustment of Tax Rate used to value deferred taxes (4) 0.09 0.0 8.54 0.0 Effective Tax Rate 30.08 % (3.60) % 407.18 % 85.77 % (1) For all tax years, the Company’s effective tax rate differs from its statutory tax rate due to the deduction for dividend distributions required to be paid under Code section 857(a). (2) For the three and nine months ended September 30, 2016 and September 30, 2015, the change in valuation allowance relates to the change in reserve related to net operating losses and other future deductible items for ZFC Trust TRS I, LLC and ZFC Funding, Inc. (3) For the three and nine months ended September 30, 2016 and September 30, 2015, the amount primarily relates to non-deductible meals and entertainment expenses. (4) For the three and nine months ended September 30, 2016 and September 30, 2015, the amount primarily relates to the change in state income tax used to value deferred tax assets and liabilities of ZFC Honeybee TRS LLC. At September 30, 2016 and December 31, 2015, the Company had a net deferred tax liability of $ 3,816,401 3,564,478 On September 30, 2016, ZFC Funding Inc. made a liquidating distribution of its entire portfolio of residential loans and the corresponding liabilities to its sole stockholder, the Operating Partnership. For tax purposes, ZFC Funding Inc. recognized capital gain related to the sale. ZFC Funding Inc. has maintained a full valuation allowance on deferred tax assets related to net operating losses of the company as it does not have any income producing assets or operations left after this distribution.</t>
  </si>
  <si>
    <t>Earnings Per Share</t>
  </si>
  <si>
    <t>Earnings Per Share [Abstract]</t>
  </si>
  <si>
    <t>Earnings Per Share [Text Block]</t>
  </si>
  <si>
    <t xml:space="preserve"> 18. Earnings Per Share Three Months Ended Nine Months Ended September 30, September 30, September 30, September 30, 2016 2015 2016 2015 Numerator: Net income/(loss) attributable to ZAIS Financial Corp. common stockholders (Basic) $ 4,110,691 $ (6,040,746) $ 33,938 $ 386,845 Effect of dilutive securities: Net income/(loss) allocated to non-controlling interests relating to OP Units exchangeable for shares of common stock of the Company 28,329 (702,460) (445,746) 44,988 Exchangeable Senior Notes: Interest expense 841,723    Gain on conversion option derivative liability (53,611)    Total  Exchangeable Senior Notes 788,112    Net income/(loss) available to stockholders, after effect of dilutive securities $ 4,927,132 $ (6,743,206) $ (411,808) $ 431,833 Denominator: Weighted average number of shares of common stock 8,836,902 7,970,886 8,261,665 7,970,886 Effect of dilutive securities: Weighted average number of OP units 60,898 926,914 636,135 926,914 Weighted average number of shares convertible under Exchangeable Senior Notes 1,779,560    Diluted weighted average shares outstanding 10,677,360 8,897,800 8,897,800 8,897,800 Net income/(loss) per share applicable to ZAIS Financial Corp. common stockholders  Basic $ 0.47 $ (0.76) $  $ 0.05 Net income/(loss) per share applicable to ZAIS Financial Corp. common stockholders  Diluted $ 0.46 $ (0.76) $  $ 0.05 For purposes of computing diluted earnings per share, the Company assumes the conversion of OP Units and the Exchangeable Senior Notes to shares of common stock unless the effect is anti-dilutive. The dilutive effect of OP Units, if any, is computed assuming all units are converted to common stock. The dilutive effect of the Exchangeable Senior Notes, if any, is computed assuming shares converted are limited to 1,779,560</t>
  </si>
  <si>
    <t>Related Party Transactions</t>
  </si>
  <si>
    <t>Related Party Transactions [Abstract]</t>
  </si>
  <si>
    <t>Related Party Transaction [Text Block]</t>
  </si>
  <si>
    <t xml:space="preserve"> 19. Related Party Transactions ZAIS REIT Management, LLC The Company is externally managed and advised by the Advisor, a subsidiary of ZAIS. Subject to certain restrictions and limitations, the Advisor is responsible for managing the Company's affairs on a day-to-day basis including, among other responsibilities, (i) the origination, selection, purchase and sale of the Company's portfolio of assets, (ii) arranging the Company's financing activities and (iii) providing the Company with advisory services. The Company pays to its Advisor an advisory fee, calculated and payable quarterly in arrears, equal to 1.5 After an initial three-year term, the Advisor may be terminated annually upon the affirmative vote of at least two-thirds of the Company's independent directors or by a vote of the holders of at least two-thirds of the outstanding shares of the Company's common stock based upon (i) unsatisfactory performance by the Advisor that is materially detrimental to the Company or (ii) a determination that the advisory fees payable to the Advisor are not fair, subject to the Advisor's right to prevent such termination due to unfair fees by accepting a reduction of advisory fees agreed to by at least two-thirds of the Company's independent directors. Additionally, upon such a termination without cause, the Investment Advisory Agreement provides that the Company will pay the Advisor a termination fee equal to three times the average annual advisory fee earned by the Advisor during the prior 24-month period immediately preceding such termination, calculated as of the end of the most recently completed fiscal year before the date of termination (see Note 1  Formation and Organization for disclosure relating to the Termination Agreement entered into by the Company, the Operating Partnership, the Advisor, Sutherland and certain subsidiaries of the Company). On August 11, 2014, the Company amended its Investment Advisory Agreement to provide that the Company shall pay its Advisor a loan sourcing fee quarterly in arrears in lieu of any payments or reimbursements that would otherwise be due to the Advisor or its affiliates pursuant to Investment Advisory Agreement for loan sourcing services provided. The loan sourcing fee is equal to 0.50 On March 17, 2015, a business combination was completed between HF2 Financial Management Inc. ("HF2 Financial"), a special purpose acquisition company, and ZAIS Group Parent, LLC ("ZGP"), which wholly owns ZAIS, pursuant to a definitive agreement dated September 16, 2014. The current owners of ZGP did not receive any proceeds at the closing of the transaction and retained a significant equity stake in ZGP. Following the close of the transaction, ZAIS's management team has remained in place to continue to lead the combined organization. Three Months Ended Nine Months Ended September 30, 2016 September 30, 2015 September 30, 2016 September 30, 2015 Advisory fees $ 722,135 $ 718,372 $ 2,143,262 $ 2,131,690 Loan sourcing fees  41,694 119,708 56,664 Total  Advisory fees  related party $ 722,135 $ 760,066 $ 2,262,970 $ 2,188,354 Such amounts are included in "Advisory fee  related party" in the Company's condensed consolidated statements of operations. Three Months Ended Nine Months Ended September 30, 2016 September 30, 2015 September 30, 2016 September 30, 2015 $ 96,728 $ 168,134 $ 506,457 $ 604,959 Such amounts are included in operating expenses in the Company's condensed consolidated statements of operations. September 30, December 31, 2016 2015 $ 763,085 $ 867,415 Such amounts were included in accounts payable and other liabilities in the Company's consolidated balance sheets. Other Three Months Ended Nine Months Ended September 30, 2016 September 30, 2015 September 30, 2016 September 30, 2015 $ 10,800 $ 10,800 $ 32,400 $ 28,160 Such amounts are included in other income in the Company's condensed consolidated statements of operations. </t>
  </si>
  <si>
    <t>Dividends and Distributions</t>
  </si>
  <si>
    <t>Dividends [Abstract]</t>
  </si>
  <si>
    <t>Dividends and Distributions [Text Block]</t>
  </si>
  <si>
    <t xml:space="preserve"> 20. Dividends and Distributions Amount per Share Declaration Date Record Date Payment Date and OP Unit Nine months ended September 30, 2016: March 17, 2016 March 31, 2016 April 15, 2016 $ 0.40 June 16, 2016 June 30, 2016 July 15, 2016 0.40 September 11, 2016 September 30, 2016 October 17, 2016 0.40 Nine months ended September 30, 2015: March 19, 2015 March 31, 2015 April 15, 2015 $ 0.40 June 18, 2015 June 30, 2015 July 15, 2015 0.40 September 17, 2015 September 30, 2015 October 15, 2015 0.40 </t>
  </si>
  <si>
    <t>Non-Controlling Interests</t>
  </si>
  <si>
    <t>Noncontrolling Interest [Abstract]</t>
  </si>
  <si>
    <t>Noncontrolling Interest Disclosure [Text Block]</t>
  </si>
  <si>
    <t xml:space="preserve"> 21. Non-Controlling Interests On June 17, 2016, the Company, as the general partner of the Operating Partnership, received a redemption request (the “Redemption Request”) from one of the Partnership's outside limited partners (the “Outside Limited Partner”) in respect of a total of 866,016 893,256 On July 1, 2016, the Company, as general partner of the Operating Partnership, entered into the Fifth Amendment to the Agreement of Limited Partnership of the Operating Partnership, pursuant to which the Company, as the general partner of the Partnership, acquired the 866,016 operating partnership units from the Outside Limited Partner and issued an equal number of shares of the Company’s common stock (the “Exchange Stock”) to the Outside Limited Partner pursuant to the terms of the Operating Partnership’s Agreement of Limited Partnership of the Operating Partnership. The Exchange Stock was issued to an accredited investor in transactions not involving a public offering in reliance on the exemption from registration provided by Section 4(2) of the Securities Act of 1933, as amended. The resale of the Exchange Stock has been registered by the Company under the Securities Act, pursuant to the Company’s Registration Statement on Form S-3/A (File No. 333-194551), filed on May 23, 2014 and declared effective by the SEC on the same date.</t>
  </si>
  <si>
    <t>Commitments and Contingencies</t>
  </si>
  <si>
    <t>Commitments and Contingencies Disclosure [Abstract]</t>
  </si>
  <si>
    <t>Legal Matters and Contingencies [Text Block]</t>
  </si>
  <si>
    <t xml:space="preserve"> 22. Commitments and Contingencies Advisor Services The Company is dependent on the Advisor for certain services that are essential to the Company, including the identification, evaluation, negotiation, origination, acquisition and disposition of investments; management of the daily operations of the Company's investment portfolio including determination of fair value; and other general and administrative responsibilities. In the event that the Advisor is unable to provide the respective services, the Company will be required to obtain such services from an alternative source. Litigation From time to time, the Company may become involved in various claims and legal actions arising in the ordinary course of business. Tolling Agreement In April 2015, GMFS received a demand from a counterparty of GMFS with respect to residential mortgage loans that were sold servicing released by GMFS to this counterparty’s predecessor prior to its acquisition by the Company on October 31, 2014. GMFS has since executed statute of limitations tolling agreements with this counterparty which have been extended to expire on December 31, 2016 but can be further extended by agreement of the parties (the initial tolling agreement was executed by GMFS on December 12, 2013). Although the Company has established a loan indemnification reserve for potential losses related to loan sale representations and warranties with a corresponding provision recorded for loan losses (see Note 16  Loan Indemnification Reserve), due to the limited information available at this stage of the matter, the Company is not able to determine the likelihood of the outcome or estimate an amount of loss or range of losses. The Company believes that any losses in excess of the loan indemnification reserve will be recovered by the Company as either a reduction of total contingent consideration owed under the GMFS Merger Agreement given the indemnification provisions in the GMFS Merger Agreement or by withdrawing funds from an escrow account established by the sellers at the time of the acquisition (as of September 30, 2016, the balance in the escrow account was $ 4,008,754 Losses in excess of the loan indemnification reserve, total contingent consideration and the escrow account could have a material adverse impact on the Company's results of operations, financial position or cash flows. In the event of litigation or settlement with the counterparty, the Company intends to pursue claims against the sellers of GMFS seeking indemnification for any losses or any amounts paid in settlement, although there can be no assurance that such claims would be successful or that any amounts available for indemnification would be adequate. Class Action Lawsuit On August 24, 2016, a putative class action lawsuit, captioned Sean Dexter, Individually and On Behalf of All Others Similarly Situated v. ZAIS Financial Corp., et al. The Company and the other named defendants continue to believe that the claims asserted in the Complaint are without merit, and further believe that no supplemental disclosure is required under applicable laws. However, the Company decided to make certain supplemental disclosures related to the Sutherland Merger, and on September 19, 2016, in connection with the filing of these supplemental disclosures, plaintiff Sean Dexter voluntarily withdrew the motion for a preliminary injunction, the Court cancelled the preliminary injunction hearing, and the lawsuit is resolved but for the Court's consideration of plaintiff's motion for an award of attorneys' fees, if any. Due to the limited information available at this stage of the matter, the Company is not able to determine the likelihood of the outcome or estimate an amount of loss or range of losses. Other Management is not aware of any other contingencies that would require accrual or disclosure in the condensed consolidated financial statements at September 30, 2016 and December 31, 2015. Operational Update Relating to Flooding in Louisiana Throughout the severe flooding that occurred in southern Louisiana in mid-August 2016, GMFS, headquartered in Baton Rouge, LA., remained fully operational. In particular, GMFS continued to close and sell loans in the ordinary course of business and the production volume was at or above prior quarter levels. GMFS continues to reach out to customers that may have been impacted by the severe flooding. GMFS anticipates that the MSR portfolio may experience higher delinquencies and forbearance while its customers impacted by the flood recover, but does not expect the impact of the flood to have a significant impact on its operations. Commitments to Originate Loans GMFS enters into IRLCs with customers who have applied for residential mortgage loans and meet certain credit and underwriting criteria. These commitments expose GMFS to market risk if interest rates change, and the loan is not economically hedged or committed to an investor. GMFS is also exposed to credit loss if the loan is originated and not sold to an investor and the mortgagor does not perform. Upon extension of credit typically consists of a first deed of trust in the mortgagor's residential property. Commitments to originate loans do not necessarily reflect future cash requirements as some commitments are expected to expire without being drawn upon. September 30, 2016 December 31, 2015 $ 286,616,522 $ 216,072,457 Leases GMFS leases office space in Baton Rouge, Louisiana for its corporate headquarters under a non-cancelable operating lease. The lease provides that GMFS pays taxes, maintenance, insurance, and other occupancy expenses applicable to the leased premises and contains three five-year renewal options at pre-determined amounts specified by the original lease agreement. GMFS also leases space in various states for its branch offices and equipment under various short-term rental agreements. Three Months Ended Nine Months Ended September 30, 2016 September 30, 2015 September 30, 2016 September 30, 2015 $ 256,556 $ 188,811 $ 752,484 $ 557,331 Such amounts are included in operating expenses in the Company's condensed consolidated statements of operations. GMFS sub-leases a portion of its office space and furniture and fixtures contained therein to a related party (see Note 19  Related Party Transactions). October 1, 2016  December 31, 2016 $ 276,140 2017 $ 965,433 2018 $ 755,788 2019 $ 132,703 2020 $ - Thereafter $ - </t>
  </si>
  <si>
    <t>Counterparty Risk and Concentration</t>
  </si>
  <si>
    <t>Risks and Uncertainties [Abstract]</t>
  </si>
  <si>
    <t>Concentration Risk Disclosure [Text Block]</t>
  </si>
  <si>
    <t xml:space="preserve"> 23. Counterparty Risk and Concentration Counterparty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The Company finances the acquisition of a significant portion of its mortgage loans held for investment, RMBS and Other Investment Securities with repurchase agreements. Additionally, the Company finances a significant portion of its mortgages held for sale with its warehouse lines of credit and repurchase agreements. In connection with these financing arrangements, the Company pledges its residential mortgage loans, securities and cash as collateral to secure the borrowings. The amount of collateral pledged will typically exceed the amount of the borrowings ( i.e. The Company's deposits with financial institutions may exceed federally insurable limits of $250,000 per institution. In the normal course of business, companies in the mortgage banking industry encounter certain economic and regulatory risks. Economic risks include interest rate risk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redit risk is the risk of default that may result from the borrowers' inability or unwillingness to make contractually required payments during the period in which loans are being held for sale. GMFS sells loans to investors without recourse. As such, the investors have assumed the risk of loss or default by the borrower. However, GMFS is usually required by these investors to make certain standard representations and warranties relating to credit information, loan documentation and collateral. To the extent that such representations are breached, or there are early payment defaults, GMFS may be required to repurchase the loans or indemnify these investors for any losses from borrower defaults. In addition, if loans pay-off within a specified time frame, GMFS may be required to refund a portion of the sales proceeds to the investors. The Company's business requires substantial cash to support its operating and investing activities. As a result, the Company is dependent on its warehouse lines of credit and repurchase facilities in order to finance its continued operations and investments. If the Company's principal lenders decided to terminate or not to renew any of these credit facilities with the Company, the loss of borrowing capacity could have a material adverse impact on the Company's consolidated financial statements unless the Company found a suitable alternative source. MSRs are subject to substantial interest rate risk and the value of MSRs generally tend to diminish in periods of declining interest rates as borrowers can prepay the mortgage notes underlying the MSRs. MSRs increase in periods of rising interest rates (as prepayments decrease). Although the level of interest rates is a key driver of prepayment activity, there are other factors that influence prepayments, including home prices, underwriting standards and product characteristics.</t>
  </si>
  <si>
    <t>Offsetting Assets and Liabilities</t>
  </si>
  <si>
    <t>Offsetting [Abstract]</t>
  </si>
  <si>
    <t>Offsetting Assets And Liabilities Disclosure [Text Block]</t>
  </si>
  <si>
    <t xml:space="preserve"> 24. Offsetting Assets and Liabilities Net Amounts of Liabilities Gross Amounts Presented in Gross Amounts Not Offset in the Gross Amounts Offset in the the Consolidated Balance Sheets of Recognized Consolidated Consolidated Financial Cash Collateral Liabilities Balance Sheets Balance Sheets Instruments Pledged Net Amount September 30, 2016 Warehouse lines of credit $ 125,737,022 $  $ 125,737,022 $ (125,737,022) $  $  Treasury securities repurchase agreements 69,994,283  69,994,283 (69,994,283)   Credit Suisse Loan Repurchase Facility 15,000,000  15,000,000 (15,000,000)   Securities repurchase agreements 68,112,976  68,112,976 (66,553,370) (1,559,606)  MBS forward sales contracts 1,222,695  1,222,695   1,222,695 Interest rate swap agreements 1,699,719  1,699,719  (1,699,719)  Total $ 281,766,695 $  $ 281,766,695 $ (277,284,675) $ (3,259,325) $ 1,222,695 December 31, 2015 Warehouse lines of credit $ 100,768,428 $  $ 100,768,428 $ (100,768,428) $  $  Loan Repurchase Facilities 296,789,330  296,789,330 (296,413,751) (375,579)  Securities repurchase agreements 73,300,159  73,300,159 (71,270,578) (2,029,581)  MB forward sales contract 200,204 200,204   200,204 Interest rate swap agreements 1,009,014  1,009,014  (1,009,014)  Total $ 472,067,135 $  $ 472,067,135 $ (468,452,757) $ (3,414,174) $ 200,204 The Company did not have any assets that are subject to master netting arrangements which can potentially be offset in the Company's consolidated balance sheets at September 30, 2016 or December 31, 2015.</t>
  </si>
  <si>
    <t>Segment Information</t>
  </si>
  <si>
    <t>Segment Reporting [Abstract]</t>
  </si>
  <si>
    <t>Segment Reporting Disclosure [Text Block]</t>
  </si>
  <si>
    <t xml:space="preserve"> 25. Segment Information The Company operates in two operating segments: residential mortgage investments and residential mortgage banking. These operating segments have been identified based on the Company's organizational and management structure. These segments are based on an internally-aligned segment structure, which is how the Company's results are monitored and performance is assessed. The residential mortgage investments segment includes a portfolio of mortgage loans which were either distressed, re-performing or newly originated at the time of purchase and securities backed by mortgage loans. The residential mortgage investments segment's profit and loss consist primarily of net interest income from whole loans and RMBS, changes in unrealized gains and losses from the valuation of the portfolio and realized gains and losses recognized upon the paydowns of mortgage loans and sales of RMBS. Since the operations of GMFS are conducted in ZFC Honeybee TRS, LLC, an indirect subsidiary of the Company, the residential mortgage banking segment includes the operations of GMFS, which originates mortgage loans for subsequent sale as either servicing retained or released, and expenses incurred by ZFC Honeybee TRS, LLC. Each segment includes the operating and other expenses associated with the respective activities. Segment contribution represents the measure of profit that management uses to assess the performance of its business segments and make resource allocation and operating decisions. Certain expenses not directly assigned or allocated to one of the two primary segments are included in the Corporate/Other column. These unallocated expenses primarily include interest expense on the Company's Exchangeable Senior Notes and corporate operating expenses such as insurance, public company expenses, advisory fees, transaction costs and general and administrative expenses. All amounts are before amounts allocated to non-controlling interests. Residential Residential Mortgage Mortgage Three Months Ended September 30, 2016: Investments Banking Corporate/Other Total Interest income $ 1,721,249 1,309,231  3,030,480 Interest expense 669,862 960,686 1,477,089 3,107,637 Net interest income (expense) 1,051,387 348,545 (1,477,089) (77,157) Non-interest income  16,838,890  16,838,890 Change in unrealized gain or loss 3,718,144   3,718,144 Realized gain 97,666   97,666 Gain/(loss) on derivative instruments related to investment portfolio 709,104  (492,111) 216,993 Advisory fee  related party 202,197 101,713 418,225 722,135 Salaries, commissions and benefits  9,777,593  9,777,593 Operating expenses 139,623 2,442,180 782,073 3,363,876 Other Expenses: Other Expenses (1,701)  708,882 707,181 Depreciation and amortization  240,771  240,771 Total other expenses (1,701) 240,771 708,882 947,952 Net income (loss) before income taxes 5,236,182 4,625,178 (3,878,380) 5,982,980 Income tax expense  1,799,829  1,799,829 Segment net income (loss) $ 5,236,182 2,825,349 (3,878,380) 4,183,151 Residential Residential Mortgage Mortgage Three Months Ended September 30, 2015: Investments Banking Corporate/Other Total Interest income $ 8,664,713 $ 986,239 $  $ 9,650,952 Interest expense 2,687,401 574,977 1,449,476 4,711,854 Net interest income (expense) 5,977,312 411,262 (1,449,476) 4,939,098 Non-interest income  8,943,047  8,943,047 Change in unrealized gain or loss (8,093,720)   (8,093,720) Realized gain 284,448   284,448 Gain on derivative instruments related to investment portfolio (177,670)   (177,670) Advisory fee  related party 406,053 138,789 215,224 760,066 Salaries, commissions and benefits  7,681,983  7,681,983 Operating expenses 64,958 1,921,180 1,475,017 3,461,155 Other Expenses: Expenses 717,696   717,696 Depreciation and amortization  236,212  236,212 Total other expenses 717,696 236,212  953,908 Net income/(loss) before income taxes (3,198,337) (623,855) (3,139,717) (6,961,909) Income tax expense  250,491  250,491 Segment net income (loss) $ (3,198,337) $ (373,364) $ (3,139,717) $ (6,711,418) Residential Residential Mortgage Mortgage Nine Months Ended September 30, 2016: Investments Banking Corporate/Other Total Interest income $ 13,923,283 2,999,254  16,922,537 Interest expense 5,442,545 2,166,145 4,409,949 12,018,639 Net interest income (expense) 8,480,738 833,109 (4,409,949) 4,903,898 Non-interest income  33,965,177  33,965,177 Change in unrealized gain or loss (15,606,548)   (15,606,548) Realized gain 22,362,296   22,362,296 (Loss)/gain on derivative instruments (414,002)  24,400 (389,602) Advisory fee  related party 822,532 303,726 1,136,712 2,262,970 Salaries, commissions and benefits  27,249,531  27,249,531 Operating expenses 758,442 5,936,376 2,393,840 9,088,658 Other Expenses: Other Expenses 1,289,093  4,696,738 5,985,831 Depreciation and amortization  710,103  710,103 Total other expenses 1,289,093 710,103 4,696,738 6,695,934 Net income (loss) before income taxes 11,952,417 598,550 (12,612,839) (61,872) Income tax expense  251,924  251,924 Segment net income (loss) $ 11,952,417 346,626 (12,612,839) (313,796) Residential Residential Mortgage Mortgage Nine Months Ended September 30, 2015: Investments Banking Corporate/Other Total Interest income $ 26,512,002 $ 2,387,695 $  $ 28,899,697 Interest expense 8,208,669 1,647,268 4,329,143 14,185,080 Net interest income (expense) 18,303,333 740,427 (4,329,143) 14,714,617 Non-interest income  35,750,028  35,750,028 Change in unrealized gain or loss (10,036,457)   (10,036,457) Realized gain 933,686   933,686 Gain on derivative instruments 316,697   316,697 Advisory fee  related party 1,102,342 404,053 681,959 2,188,354 Salaries, commissions and benefits  23,171,648  23,171,648 Operating expenses 282,916 6,087,395 3,963,648 10,333,959 Other Expenses: Expenses 2,306,545 64,652  2,371,197 Depreciation and amortization  694,173  694,173 Total other expenses 2,306,545 758,825  3,065,370 Net income (loss) before income taxes 5,825,456 6,068,534 (8,974,750) 2,919,240 Income tax expense  (2,503,896)  (2,503,896) Segment net income (loss) $ 5,825,456 $ 3,564,638 $ (8,974,750) $ 415,344 The following table is a reconciliation of the net income of the residential mortgage banking segment to the operations of GMFS: Three Months Ended Nine Months Ended September 30, September 30, September 30, September 30, 2016 2015 2016 2015 Net income/(loss) of the residential mortgage banking segment $ 2,825,349 $ (373,364) $ 346,626 $ 3,564,638 Add back (deduct) expenses incurred by ZFC: Honeybee TRS, LLC: Advisory fee  related party 101,713 138,789 303,726 404,053 Amortization of deferred premiums, production and profitability earn-outs included in salaries, commission and benefits 204,900 161,620 582,900 592,606 Operating expenses (including change in contingent consideration) 561,470 439,589 954,478 1,543,008 Other expenses 197,085 197,085 591,255 655,907 Income tax expense (benefit) 1,799,829 (250,491) 251,924 2,503,896 Net income/(loss) of GMFS $ 5,690,346 $ 313,228 $ 3,030,909 $ 9,264,108 Supplemental Disclosures Selected segment balance sheet information at September 30, 2016 and December 31, 2015 is as follows: Residential Residential Mortgage Mortgage Investments Banking Corporate/Other Total September 30, 2016 Cash and cash equivalents $ 91,189,563 $ 13,224,386 $ 80,538,042 $ 184,951,991 Mortgage loans held for investment, at fair value 39,951,632   39,951,632 Mortgage loans held for investment, at cost  1,674,495  1,674,495 Mortgage loans held for sale, at fair value  134,333,273  134,333,273 Real estate securities, at fair value 84,754,175   84,754,175 Other Investment Securities, at fair value 13,947,952   13,947,952 Mortgage servicing rights, at fair value  50,182,593  50,182,593 Goodwill  14,183,537  14,183,537 Intangible assets  4,289,015  4,289,015 Total assets 234,424,090 272,968,052 81,237,982 588,630,124 December 31, 2015 Cash and cash equivalents $ 15,082,286 $ 5,702,068 $ 9,362 $ 20,793,716 Mortgage loans held for investment, at fair value 397,678,140   397,678,140 Mortgage loans held for investment, at cost  1,886,642  1,886,642 Mortgage loans held for sale, at fair value  115,942,230  115,942,230 Real estate securities, at fair value 109,339,281   109,339,281 Other Investment Securities, at fair value 12,804,196   12,804,196 Mortgage servicing rights, at fair value  48,209,016  48,209,016 Goodwill  14,183,537  14,183,537 Intangible assets  4,880,270  4,880,270 Total assets 542,396,756 232,450,793 291,372 775,138,921 </t>
  </si>
  <si>
    <t>Subsequent Events</t>
  </si>
  <si>
    <t>Subsequent Events [Abstract]</t>
  </si>
  <si>
    <t>Subsequent Events [Text Block]</t>
  </si>
  <si>
    <t xml:space="preserve"> 26. Subsequent Events On October 3, 2016 the Company amended one of its warehouse lines of credit used by its GMFS mortgage banking platform which was due to expire on October 31, 2016 to increase the capacity to $ 75.0 September 29, 2017</t>
  </si>
  <si>
    <t>Summary of Significant Accounting Policies (Policies)</t>
  </si>
  <si>
    <t>Basis of Accounting, Policy [Policy Text Block]</t>
  </si>
  <si>
    <t xml:space="preserve"> Basis of Presentation The accompanying condensed consolidated financial statements have been prepared in accordance with U.S. generally accepted accounting principles ("U.S. GAAP") as contained within the Financial Accounting Standards Board ("FASB") Accounting Standards Codification ("ASC") and the rules and regulations of the U.S. Securities and Exchange Commission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solidated financial statements according to the SEC rules and regulations. The information and disclosures contained in the unaudited interim consolidated financial statements and notes should be read in conjunction with the consolidated financial statements and notes thereto included in the Company's Annual Report on Form 10-K for the year ended December 31, 2015. The Company operates in two business segments: residential mortgage investments and residential mortgage banking. The Company does not have any other “Other Comprehensive Income” items other than those reported in its condensed consolidated statements of operations.</t>
  </si>
  <si>
    <t>Use of Estimates, Policy [Policy Text Block]</t>
  </si>
  <si>
    <t xml:space="preserve">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t>
  </si>
  <si>
    <t>Consolidation, Policy [Policy Text Block]</t>
  </si>
  <si>
    <t xml:space="preserve"> Principles of Consolidation The consolidated financial statements include the accounts of the Company, the Operating Partnership, all of the wholly owned subsidiaries of the Operating Partnership, including its taxable REIT subsidiaries (“TRS Entities”), and a joint venture in which GMFS has a controlling financial interest. All intercompany balances have been eliminated in consolidation. The Company, which serves as the sole general partner of and conducts substantially all of its business through the Operating Partnership, held approximately 99.3 89.6 Changes in the Company's ownership interest (and transactions with non-controlling interests in its consolidated subsidiaries) while the Company retains its controlling interest in the subsidiaries, are accounted for as equity transactions. The carrying amount of the non-controlling interest is adjusted to reflect the change in its ownership interest in the subsidiaries, with the offset to equity attributable to the Company.</t>
  </si>
  <si>
    <t>Consolidation, Variable Interest Entity, Policy [Policy Text Block]</t>
  </si>
  <si>
    <t xml:space="preserve"> In February 2015, the FASB issued Accounting Standards Update (“ASU”) 2015-02, "Consolidation: Amendments to the Consolidation Analysis" ("ASU 2015-02"). ASU 2015-02 makes changes to both the variable interest model and the voting model. The Company adopted ASU 2015-02 on January 1, 2016. The adoption of this standard did not have a material effect on the Company’s consolidated financial statements. A variable interest entity ("VIE") is an entity that lacks one or more of the characteristics of a voting interest entity. The Company evaluates each of its investments to determine whether it is a VIE based on: (1) the sufficiency of the entity's equity investment at risk to finance its activities without additional subordinated financial support provided by any parties, including the equity holders; (2) whether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or the right to receive the expected residual returns of the legal entity; and (3) whether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upon the occurrence of certain reconsideration events. A VIE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The Company's mortgage loans held for sale are sold predominantly to Fannie Mae and Freddie Mac, which are government sponsored enterprises ("GSEs" or "Agencies"). The Company also issues Ginnie Mae securities by pooling eligible loans through a pool custodian and assigning rights to the loans to Ginnie Mae. Fannie Mae, Freddie Mac and Ginnie Mae provide credit enhancement of the loans through certain guarantee provisions. The Company also purchases RMBS from securitization trusts or similar vehicles. These securitizations involve VIEs as the trusts or similar vehicles, by design, have the characteristics of a VIE. The Company has evaluated its interests in its real estate investment securities and its interests in the securitizations discussed in the preceding paragraph to determine if each represents a variable interest in a VIE. The Company monitors these investments and its investment in the securities and analyzes them for potential consolidation. The Company determined that it was not the primary beneficiary of the VIEs and therefore none of the VIEs were consolidated at September 30, 2016 or December 31, 2015. The maximum exposure of the Company to VIEs is limited to the fair value of its investments in real estate securities and MSRs as disclosed in the Company's consolidated balance sheets.</t>
  </si>
  <si>
    <t>Cash and Cash Equivalents, Policy [Policy Text Block]</t>
  </si>
  <si>
    <t xml:space="preserve"> The Company considers highly liquid short-term interest bearing instruments with original maturities of three months or less and other instruments readily convertible into cash to be cash equivalents. Cash and cash equivalents at September 30, 2016 includes U.S. Treasury bills (“Treasury Securities”) with a carrying amount of $ 69,993,637</t>
  </si>
  <si>
    <t>Mortgage Loans Held for Sale Previously Held for Investment [Policy Text Block]</t>
  </si>
  <si>
    <t xml:space="preserve"> Mortgage Loans Held for Sale Previously Held for Investment Mortgage loans which the Company has decided it no longer intends to hold for the foreseeable future are reclassified from mortgage loans held for investment to mortgage loans held for sale previously held for investment. These mortgage loans were reported at fair value when held for investment and held for sale. The Company decided during the three months ended March 31, 2016 that it no longer intended to hold its seasoned, re-performing mortgage loan portfolio for the foreseeable future and, as such, reclassified mortgage loans with a fair value of $ 368,956,195</t>
  </si>
  <si>
    <t>Other Investment Securities [Policy Text Block]</t>
  </si>
  <si>
    <t xml:space="preserve"> Other Investment Securities The Company held Freddie Mac Structured Agency Credit Risk Notes (“FMRT Notes”) and Fannie Mae's Risk Transfer Notes (“FNRT Notes”) at September 30, 2016 and December 31, 2015, and during the three and nine months ended September 30, 2016 and September 30, 2015. (the FMRT Notes and the FNRT Notes are collectively referred to as the “Other Investment Securities”). The Other Investment Securities represent unsecured general obligations of Fannie Mae and Freddie Mac and are structured to be subject to the performance of a certain pool of residential mortgage loans.</t>
  </si>
  <si>
    <t>Income Tax, Policy [Policy Text Block]</t>
  </si>
  <si>
    <t xml:space="preserve"> Income Taxes The Company has elected to be taxed as a REIT under the Internal Revenue Code of 1986, as amended (the "Code"), commencing with its taxable year ended December 31, 2011. The Company was organized and has operated and intends to continue to operate in a manner that will enable it to qualify to be taxed as a REIT.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s and which does not necessarily equal net income as calculated in accordance with U.S. GAAP).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under U.S. GAAP and net cash available for distribution to stockholders. However, it is assumed that the Company will retain its REIT status and will incur no REIT level taxation as it intends to comply with the REIT regulations and annual distribution requirements. The Company has separately made joint elections with three of its subsidiaries, ZFC Funding Inc., ZFC Trust TRS I, LLC and ZFC Honeybee TRS, LLC, to treat such subsidiaries as TRS Entities. The Company may perform certain activities through these TRS entities that could adversely impact the Company's REIT qualification if performed other than through a TRS entity. The Company's TRS entities file separate tax returns and are taxed as standalone U.S. C-Corporations irrespective of the dividends-paid deduction available to REITs for federal income tax purposes. The Company assesses its tax positions for all open tax years and records tax benefits only if tax positions meet a more-likely-than-not threshold in accordance with U.S. GAAP for guidance on accounting for uncertainty in income taxes.</t>
  </si>
  <si>
    <t>New Accounting Pronouncements, Policy [Policy Text Block]</t>
  </si>
  <si>
    <t xml:space="preserve"> In May 2014, the FASB issued ASU 2014-09, "Revenue from Contracts with Customers" ("ASU 2014-09"). The objective of the guidance is to clarify the principles for recognizing revenue. ASU 2014-09 supersedes most current revenue recognition guidance, including industry-specific guidance, and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7. The Company is currently evaluating the impact of adopting this new standard. In March 2016, the FASB published ASU No. 2016-08 “Revenue from Contracts with Customers” (Topic 606). The amendments in this update are intended to improve the operability and understandability of the implementation guidance on principal versus agent considerations. The amendments in this update affect the guidance in ASU 2014-09 which is not yet effective. The effective date for this update is the same as for ASU 2015-14 “Revenue from Contracts with Customers (Topic 606) which defers the effective date of ASU 2014-09 by one year resulting in the effective date being fiscal years, and interim periods within those fiscal years, beginning after December 15, 2017. Earlier application is permitted only as of annual reporting periods beginning after December 15, 2016, including interim reporting periods within that reporting period. The Company is currently evaluating the impact of adopting this new standard. In April 2016, the FASB published ASU No. 2016-10 “Revenue from Contracts with Customers” (Topic 606). The amendments in this update are intended to clarify the following two aspects of Topic 606: identifying performance obligations and the licensing implementation guidance, while retaining the related principles for those areas. The amendments in this update affect the guidance in ASU 2014-09 which is not yet effective. The effective date for this update is the same as for ASU 2015-14 which defers the effective date of ASU 2014-09 by one year resulting in the effective date being fiscal years, and interim periods within those fiscal years, beginning after December 15, 2017. Earlier application is permitted only as of annual reporting periods beginning after December 15, 2016, including interim reporting periods within that reporting period. The Company is currently evaluating the impact of adopting this new standard. In August 2014, the FASB issued ASU No. 2014-15, "Presentation of Financial Statements  Going Concern (Subtopic 205-04) Disclosure of Uncertainties about an Entity's Ability to Continue as a Going Concern" ("ASU 2014-15"), which requires management to evaluate whether there are conditions or events, considered in the aggregate, that raise substantial doubt about the Company's ability to continue as a going concern within one year after the date the financial statements are issued. If conditions or events indicate it is probable that an entity will be unable to meet its obligations as they become due within one year after the financial statements are issued, the update requires additional disclosures. The update is effective for periods beginning after December 15, 2016 with early adoption permitted. Adoption of ASU 2014-15 is not expected to have a material effect on the Company's consolidated financial statements. In January 2016, the FASB issued ASU 2016-01, “Financial InstrumentsOverall (Subtopic 825-10): Recognition and Measurement of Financial Assets and Financial Liabilities” (“ASU 2016-01”). 'The amendments in ASU 2016-01, among other things: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i.e., securities or loans and receivables) and (iii) eliminates the requirement for public business entities to disclose the method(s) and significant assumptions used to estimate the fair value that is required to be disclosed for financial instruments measured at amortized cost. ASU 2016-01 is effective for public companies for fiscal years beginning after December 15, 2017, including interim periods within those fiscal years. The new guidance permits early adoption of the own credit provision. The Company is currently evaluating the impact of adopting this new standard. In August 2016, the FASB issued ASU 2016-15, “Statement of Cash Flows (Topic 230): Classification of Certain Cash Receipts and Cash Payments” (“ASU 2016-15”).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Adoption of ASU 2016-15 is not expected to have a material effect on the Company's consolidated financial statements.</t>
  </si>
  <si>
    <t>Acquisition of GMFS (Tables)</t>
  </si>
  <si>
    <t>Schedule of Business Acquisitions by Acquisition, Contingent Consideration [Table Text Block]</t>
  </si>
  <si>
    <t xml:space="preserve"> Three Months Ended Nine Months Ended September 30, September 30, September 30, September 30, Beginning balance $ 11,684,100 $ 12,279,645 $ 11,285,100 $ 11,430,413 Change in fair value 530,100 333,019 929,100 1,182,251 Ending balance $ 12,214,200 $ 12,612,664 $ 12,214,200 $ 12,612,664 </t>
  </si>
  <si>
    <t>Schedule of Goodwill [Table Text Block]</t>
  </si>
  <si>
    <t xml:space="preserve"> The changes in the carrying amount of the goodwill during the nine months ended September 30, 2016 and September 30, 2015. Nine Months Ended September 30, September 30, Beginning balance $ 14,183,537 $ 16,512,680 Reversal of a liability existing as of the date of acquisition  (385,610) Finalization of purchase price based upon final reconciliation  (1,943,533) Ending balance $ 14,183,537 $ 14,183,537 </t>
  </si>
  <si>
    <t>Schedule of Intangible Assets Acquired [Table Text Block]</t>
  </si>
  <si>
    <t xml:space="preserve"> The following table presents information about the intangible assets acquired by the Company: Estimated Fair Estimated Useful Trade name $ 2.0 million 10 years Customer relationships 1.3 million 10 years Licenses 1.0 million 3 years Favorable lease 1.5 million 12 years Total Intangible assets $ 5.8 million </t>
  </si>
  <si>
    <t xml:space="preserve"> Amortization expense related to the intangible assets for the three and nine months ended September 30, 2016 and September 30, 2015 was as follows: Three Months Ended Nine Months Ended September 30, 2016 September 30, 2015 September 30, 2016 September 30, 2015 $ 197,085 $ 197,085 $ 591,255 $ 591,256 </t>
  </si>
  <si>
    <t>Finite-lived Intangible Assets Amortization Expense [Table Text Block]</t>
  </si>
  <si>
    <t xml:space="preserve"> At September 30, 2016 and December 31, 2015, accumulated amortization is as follows: September 30, December 31, Trade name $ 383,341 $ 233,338 Customer relationships 249,159 151,662 Licenses 638,894 388,892 Favorable lease 239,591 145,838 Total accumulated amortization $ 1,510,985 $ 919,730 </t>
  </si>
  <si>
    <t>Schedule of Future Amortization Expense [Table Text Block]</t>
  </si>
  <si>
    <t xml:space="preserve"> Amortization expense related to the intangible assets for the period October 1, 2016 to December 31, 2016 and for the five years subsequent to December 31, 2016 will be as follows: October 1, 2016  December 31, 2016 $ 197,085 2017 $ 732,776 2018 $ 455,004 2019 $ 455,004 2020 $ 455,004 2021 $ 455,004 </t>
  </si>
  <si>
    <t>Fair Value (Tables)</t>
  </si>
  <si>
    <t>Fair Value Measurements, Recurring and Nonrecurring [Table Text Block]</t>
  </si>
  <si>
    <t xml:space="preserve"> September 30, 2016 Assets and Liabilities at Fair Value Level 1 Level 2 Level 3 Total Assets Mortgage loans held for investment $  $  $ 39,951,632 $ 39,951,632 Mortgage loans held for sale  134,333,273  134,333,273 Real estate securities   84,754,175 84,754,175 Other Investment Securities   13,947,952 13,947,952 MSRs   50,182,593 50,182,593 Derivative assets   5,462,467 5,462,467 Total $  $ 134,333,273 $ 194,298,819 $ 328,632,092 Liabilities Contingent consideration $ 4,226,200 $  $ 7,988,000 $ 12,214,200 Derivative liabilities  2,924,702  2,924,702 Total $ 4,226,200 $ 2,924,702 $ 7,988,000 $ 15,138,902 December 31, 2015 Assets and Liabilities at Fair Value Level 1 Level 2 Level 3 Total Assets Mortgage loans held for investment $  $  $ 397,678,140 $ 397,678,140 Mortgage loans held for sale  115,942,230  115,942,230 Real estate securities   109,339,281 109,339,281 Other Investment Securities   12,804,196 12,804,196 MSRs   48,209,016 48,209,016 Derivative assets   2,376,187 2,376,187 Total $  $ 115,942,230 $ 570,406,820 $ 686,349,050 Liabilities Contingent consideration $  $  $ 11,285,100 $ 11,285,100 Derivative liabilities  1,822,096 9,871 1,831,967 Total $  $ 1,822,096 $ 11,294,971 $ 13,117,067 </t>
  </si>
  <si>
    <t>Fair Value, Assets Measured on Recurring Basis, Unobservable Input Reconciliation [Table Text Block]</t>
  </si>
  <si>
    <t xml:space="preserve"> Mortgage Loans Held for Investment and Held for Sale Previously Held for Investment, Real Estate Securities and Other Investment Securities Nine Months Ended Nine Months Ended September 30, 2016 September 30, 2015 Mortgage Real Estate Other Mortgage Real Estate Other Balance, beginning of period $ 397,678,140 109,339,281 12,804,196 $ 415,959,838 $ 148,585,733 $ 2,040,532 Originations/acquisitions 24,328,116   11,359,110 6,362,138 15,601,330 Proceeds from sales (357,202,632) (16,094,301)   (26,770,760) (2,241,387) Amortization of premiums (123,981)   (2,388)   Net accretion of discounts 3,176,252 1,465,501 277,275 5,894,627 3,263,205 124,204 Proceeds from principal repayments (29,261,844) (11,694,754) (169,604) (25,384,866) (13,975,960)  Conversion of mortgage loans to real estate owned (1,513,223)   (2,134,106)   Total losses (realized/unrealized) included in earnings 24,188,314 (1,597,292)  (15,316,984) (5,485,768) (539,285) Total gains (realized/unrealized) included in earnings (21,317,510) 3,335,740 1,036,085 10,831,119 1,241,488 223,656 Balance, end of period $ 39,951,632 $ 84,754,175 $ 13,947,952 $ 401,206,350 $ 113,220,076 $ 15,209,050 The amount of total gains or (losses) for the period included in earnings attributable to the change in unrealized gains or losses relating to assets still held at the reporting date $ 609,464 $ 1,832,861 $ 1,036,085 $ (5,664,885) $ (3,554,935) $ (449,755) Derivative Instruments Nine Months Ended Nine Months Ended Loan Purchase Interest Rate Loan Purchase Interest Rate Beginning balance $ (9,871) $ 2,376,187 $ 4,037 $ 2,481,063 Change in unrealized gain or loss 9,871 3,086,280 51,443 992,196 Ending balance $  $ 5,462,467 $ 55,480 $ 3,473,259 The amount of total gains or (losses) for the year included in earnings attributable to the change in unrealized gains or losses relating to assets or liabilities still held at the reporting date $  $ 3,086,280 $ 51,443 $ 992,196 </t>
  </si>
  <si>
    <t>Fair Value Inputs, Assets, Quantitative Information [Table Text Block]</t>
  </si>
  <si>
    <t xml:space="preserve"> The following tables present quantitative information about the Company's assets which are measured at fair value on a recurring basis for which the Company has utilized Level 3 inputs to determine fair value: Fair Value at Valuation Unobservable Min Max Weighted Assets: Mortgage loans Held for Investment $ 39,951,632 Discounted cash flow model Constant voluntary prepayment 13.2 % 29.4 % 20.9 % Constant default rate 0.0 % 0.5 % 0.2 % Loss severity 10.0 % 10.0 % 10.0 % Non-Agency RMBS Alternative  A $ 24,642,186 Broker quotes/comparable trades Constant voluntary prepayment 2.1 % 19.8 % 12.6 % Constant default rate 0.1 % 15.5 % 2.8 % Loss severity 0.0 % 86.4 % 24.8 % Delinquency 1.0 % 21.9 % 8.2 % Pay option adjustable rate 26,160,605 Broker quotes/comparable trades Constant voluntary prepayment 2.6 % 7.6 % 4.7 % Constant default rate 0.9 % 9.9 % 3.2 % Loss severity 0.0 % 75.2 % 31.6 % Delinquency 4.0 % 17.4 % 11.5 % Prime 26,929,150 Broker quotes/comparable trades Constant voluntary prepayment 3.3 % 15.9 % 9.0 % Constant default rate 0.2 % 13.5 % 3.6 % Loss severity 0.0 % 102.7 % 28.2 % Delinquency 3.8 % 26.4 % 11.4 % Subprime 7,022,234 Broker quotes/comparable trades Constant voluntary prepayment 1.5 % 4.5 % 3.3 % Constant default rate 3.6 % 9.0 % 5.1 % Loss severity 8.8 % 85.0 % 48.4 % Delinquency 17.4 % 22.4 % 19.8 % Total Non-Agency RMBS $ 84,754,175 Other Investment Securities $ 13,947,952 Broker quotes/comparable trades Constant voluntary prepayment 4.5 % 30.0 % 9.4 % MSRs $ 50,182,593 Discounted cash flow model Constant voluntary prepayment 11.2 % 13.2 % 12.3 % Cost of servicing $ 77 $ 108 $ 89 Discount rate 9.0 % 10.0 % 9.3 % Liabilities: Contingent consideration $ 12,214,200 Option pricing model Discount rate 10.2 % 10.8 % 10.5 % Production volatility   20.0 % Profitability volatility   50.0 % Fair Value at Valuation Unobservable Min Max Weighted Assets: Mortgage loans held for Investment $ 397,678,140 Discounted cash flow model Constant voluntary prepayment 1.9 % 5.0 % 3.2 % Constant default rate 1.4 % 5.0 % 3.1 % Loss severity 5.9 % 37.2 % 22.1 % Delinquency 6.3 % 13.2 % 10.9 % Non-Agency RMBS Alternative  A $ 35,998,175 Broker quotes/comparable trades Constant voluntary prepayment 2.7 % 18.9 % 12.9 % Constant default rate 0.2 % 7.8 % 2.8 % Loss severity 0.0 % 85.0 % 21.0 % Delinquency 1.4 % 22.2 % 8.9 % Pay option adjustable rate 32,209,538 Broker quotes/comparable trades Constant voluntary prepayment 2.2 % 13.5 % 7.5 % Constant default rate 0.5 % 13.0 % 3.5 % Loss severity 0.0 % 95.6 % 40.0 % Delinquency 5.3 % 21.9 % 12.3 % Prime 32,482,521 Broker quotes/comparable trades Constant voluntary prepayment 3.6 % 21.0 % 8.0 % Constant default rate 0.5 % 9.4 % 3.7 % Loss severity 0.0 % 85.1 % 28.9 % Delinquency 4.4 % 25.5 % 12.0 % Subprime 8,649,047 Broker quotes/comparable trades Constant voluntary prepayment 1.2 % 7.7 % 3.9 % Constant default rate 3.0 % 8.0 % 6.2 % Loss severity 11.1 % 128.5 % 54.0 % Delinquency 18.3 % 28.0 % 22.2 % Total Non-Agency RMBS $ 109,339,281 Other Investment Securities $ 12,804,196 Broker quotes/comparable trades Constant voluntary prepayment 4.0 % 18.4 % 6.9 % MSRs $ 48,209,016 Discounted cash flow model Constant voluntary prepayment 8.5 % 10.5 % 9.3 % Cost of servicing $ 77 $ 110 $ 92 Discount rate 9.0 % 10.0 % 9.4 % Liabilities: Contingent consideration $ 11,285,100 Option pricing model Discount rate 10.2 % 10.8 % 10.5 % Production volatility   20.0 % Profitability volatility   50.0 % The following is a quantitative summary of key unobservable inputs used in the valuation of IRLCs at September 30, 2016 and December 31, 2015: September 30, December 31, 2016 2015 Pull-through rate Range 58.5% - 100.0 % 62.4%  100.0 % Weighted average 86.0 % 87.6 % MSR value expressed as: Servicing fee multiple Range (0.4%)  6.1 % 0.8% - 5.9 % Weighted average 4.5 % 4.3 % Percentage of unpaid principal balance Range (0.1%)  2.0 % 0.3% - 1.7 % Weighted average 1.1 % 1.1 %</t>
  </si>
  <si>
    <t>Fair Value, Option, Quantitative Disclosures [Table Text Block]</t>
  </si>
  <si>
    <t xml:space="preserve"> The following table presents the difference between the fair value and the aggregate unpaid principal amount and/or notional balance of assets for which the fair value option was elected at September 30, 2016 and December 31, 2015: September 30, 2016 December 31, 2015 Unpaid Principal Unpaid Principal and/or Notional and/or Notional Fair Value Balance (2) Difference Fair Value Balance (2) Difference Financial instruments, at fair value Mortgage loans held for investment (1) $ 39,951,632 $ 38,776,679 $ 1,174,953 $ 397,678,140 $ 444,500,063 $ (46,821,923) Mortgage loans held for sale 134,333,273 127,769,470 6,563,803 115,942,230 111,393,424 4,548,806 Real estate securities (2) 84,754,175 126,888,360 (42,134,185) 109,339,281 168,925,162 (59,585,881) Other Investment Securities 13,947,952 13,387,632 560,320 12,804,196 13,398,851 (594,655) MSRs 50,182,593 5,120,768,614 N/A (3) 48,209,016 4,173,927,393 N/A (3) (1) At September 30, 2016, the balance is comprised of loans that were newly originated at the time of purchase. At December 31, 2015, the balance is comprised of loans that were (i) distressed and re-performing at the time of purchase and (ii) newly originated at the time of purchase. (2) Real estate securities includes an interest only security with a notional balance of $ 24.5 35.0 (3) Amounts not presented. Unpaid principal balance of MSRs is generally significantly greater than their fair value.</t>
  </si>
  <si>
    <t>Fair Value, by Balance Sheet Grouping [Table Text Block]</t>
  </si>
  <si>
    <t xml:space="preserve"> The following table summarizes the estimated fair value and carrying value for all other financial instruments at September 30, 2016 and December 31, 2015: September 30, 2016 December 31, 2015 Fair Value Carrying Value Fair Value Carrying Value Other financial instruments Assets Cash and cash equivalents $ 184,951,991 $ 184,951,991 $ 20,793,716 $ 20,793,716 Restricted cash 4,217,791 4,217,791 4,371,725 4,371,725 Mortgage loans held for investment, at cost 1,674,495 1,674,495 1,886,642 1,886,642 Liabilities Warehouse lines of credit $ 125,737,022 $ 125,737,022 $ 100,768,428 $ 100,768,428 Treasury securities repurchase agreements 69,994,283 69,994,283   Loan repurchase facilities 15,000,000 15,000,000 296,789,330 296,789,330 Securities repurchase agreements 68,112,976 68,112,976 73,300,159 73,300,159 Exchangeable Senior Notes 57,939,300 57,355,775 56,775,500 56,509,046 </t>
  </si>
  <si>
    <t>Mortgage Loans Held for Investment, at Fair Value and Held for Sale Previously Held for Investment, at Fair Value (Tables)</t>
  </si>
  <si>
    <t>Schedule of Net Proceeds From Sale Of Mortgage Loans Held For Sale And Real Estate Owned Assets [Table Text Block]</t>
  </si>
  <si>
    <t xml:space="preserve"> The following tables present additional information about the sale of the Company’s mortgage loans held for sale previously held for investment and REO which occurred on May 26, 2016: Proceeds from sale: Unpaid principal balance and accrued interest $ 361,081,388 Servicing advances 747,083 Total  proceeds from sale 361,828,471 Payoff Citi Loan Repurchase Facility (267,192,460) Net proceeds from sale $ 94,636,011 </t>
  </si>
  <si>
    <t>Schedule Of Additional Information of Mortgage Loans Held For Sale Previously Held For Investment And Real Estate Owned Assets [Table Text Block]</t>
  </si>
  <si>
    <t xml:space="preserve"> Mortgage loans held for sale previously held for investment REO Total Net gain on sale: Realized gain (loss) on sale, based on amortized cost $ 22,203,418 $ 106,585 $ 22,310,003 Reversal of previously recognized change in unrealized gain or loss (22,788,689) 996,173 (21,792,516) Net (loss) gain on sale $ (585,271) $ 1,102,758 $ 517,487 </t>
  </si>
  <si>
    <t>Schedule Of Information About Investments In Mortgage Loans [Table Text Block]</t>
  </si>
  <si>
    <t xml:space="preserve"> The following table presents certain information regarding the Company's mortgage loans at December 31, 2015 which showed evidence of credit deterioration at the time of purchase: Mortgage Loans Held for Investment The Company did not have any mortgage loans held for investment at September 30, 2016. The following tables present certain information regarding the Company's mortgage loans held for investment, at fair value, at December 31, 2015 which showed evidence of credit deterioration at the time of purchase: Difference Between Fair Value and Aggregate Unpaid Gross Unrealized (1) Unpaid Weighted Average Principal Premium Amortized Fair Principal Unleveraged Balance (Discount) Cost Gains Losses Value Balance Coupon Yield Performing Fixed $ 240,031,119 $ (44,650,666) $ 195,380,453 $ 23,626,555 $ (2,521,921) $ 216,485,087 $ (23,546,032) 4.70 % 7.59 % ARM 143,625,653 (15,597,990) 128,027,663 5,918,004 (3,126,826) 130,818,841 (12,806,812) 3.63 7.15 Total performing 383,656,772 (60,248,656) 323,408,116 29,544,559 (5,648,747) 347,303,928 (36,352,844) 4.30 7.41 Non-performing (2) 40,100,775 (7,515,130) 32,585,645 990,974 (4,245,960) 29,330,659 (10,770,116) 4.65 7.78 Total $ 423,757,547 $ (67,763,786) $ 355,993,761 $ 30,535,533 $ (9,894,707) $ 376,634,587 $ (47,122,960) 4.34 % 7.45 % (1) The Company had elected the fair value option pursuant to ASC 825 for these mortgage loans held for investment. The change in unrealized gain or loss related to these mortgage loans are recorded in the condensed consolidated statements of operations. (2) Loans that were delinquent for 60 days or more are considered non-performing. Changes in Unrealized Gains and Losses During the three and nine months ended September 30, 2016 and September 30, 2015, the Company recorded the following changes in unrealized gain or loss relating to the mortgage loans held for investment and held for sale previously held for investment: Three Months Ended Nine Months Ended September 30, 2016 September 30, 2015 September 30, 2016 September 30, 2015 $  $ (5,753,002) $ (20,640,826) $ (5,632,684) The following tables present certain information regarding the Company's mortgage loans held for investment, at fair value, at September 30, 2016 and December 31, 2015 which were newly originated at the time of purchase and sourced through the Company’s loan purchase program: September 30, 2016 Unpaid Gross Unrealized (1) Weighted Average Principal Amortized Unleveraged Balance Premium Cost Gains Losses Fair Value Coupon Yield Performing Fixed $ 30,415,184 $ 510,133 $ 30,925,317 $ 512,361 $ (16,461) $ 31,421,217 4.84 % 4.57 % ARM 8,361,495 118,145 8,479,640 56,324 (5,549) 8,530,415 4.45 4.86 Total Mortgage Loans Held for Investment $ 38,776,679 $ 628,278 $ 39,404,957 $ 568,685 $ (22,010) $ 39,951,632 4.75 % 4.56 % December 31, 2015 Unpaid Gross Unrealized (1) Weighted Average Principal Amortized Unleveraged Balance Premium Cost Gains Losses Fair Value Coupon Yield Performing Fixed $ 17,674,257 $ 315,860 $ 17,990,117 $ 58,069 $ (99,486) $ 17,948,700 5.05 % 4.89 % ARM 3,068,259 44,875 3,113,134  (18,280) 3,094,854 4.37 4.25 Total Mortgage Loans Held for Investment $ 20,742,516 $ 360,735 $ 21,103,251 $ 58,069 $ (117,766) $ 21,043,554 4.95 % 4.79 % (1) The Company has elected the fair value option pursuant to ASC 825 for these mortgage loans held for investment. The Company recorded the following as change in unrealized gain or loss on mortgage loans held for investment and held for sale previously held for investment in the condensed consolidated statements of operations: Three Months Ended Nine Months Ended September 30, 2016 September 30, 2015 September 30, 2016 September 30, 2015 $ (71,687) $ 102,078 $ 606,377 $ 29,001 </t>
  </si>
  <si>
    <t>Certain Loans Acquired In Transfer Not Accounted For As Debt Securities Accretable Yield Movement [Table Text Block]</t>
  </si>
  <si>
    <t xml:space="preserve"> The following table presents the change in accretable yield for the Company's mortgages held for investment which had shown evidence of credit deterioration since origination at the time of purchase for the nine months ended September 30, 2016 and September 30, 2015: Nine Months Ended September 30, 2016 September 30, 2015 Accretable yield, beginning of period $ 247,751,944 $ 267,509,905 Accretion (2,410,833) (19,347,512) Reclassifications from nonaccretable difference  7,760,664 Reduction due to sale of loans (245,341,111)  Accretable yield, end of period $  $ 255,923,057 </t>
  </si>
  <si>
    <t>Schedule Of Mortgage Loan Acquisitions [Table Text Block]</t>
  </si>
  <si>
    <t xml:space="preserve"> During the three and nine months ended September 30, 2016 and September 30, 2015, the Company's acquisition of mortgage loans held for investment which were newly originated at the time of purchase was as follows: Three Months Ended Nine Months Ended September 30, September 30, September 30, September 30, 2016 2015 2016 2015 Aggregate Unpaid Principal Balance $  $ 8,291,350 $ 23,941,629 $ 11,171,269 Loan Repurchase Facilities Used $  $ 7,265,036 $ 21,289,983 $ 9,746,638 </t>
  </si>
  <si>
    <t>Schedules of Concentration of Risk, by Risk Factor [Table Text Block]</t>
  </si>
  <si>
    <t xml:space="preserve"> The Company's mortgage loans held for investment, at fair value consists of mortgage loans on residential real estate located throughout the United States. The following is a summary of certain concentrations of credit risk in the mortgage loan portfolio at September 30, 2016 and December 31, 2015: September 30, December 31, Percentage of fair value of mortgage loans with unpaid principal balance to current property value in excess of 100%  % 44.1 % Percentage of fair value of mortgage loans secured by properties in the following states: Each representing 10% or more of fair value: California 47.5 % 26.2 % Florida  % (1) 16.1 % Additional state representing more than 5% of fair value: Texas 8.1 %  % (2) Louisiana 6.6 %  % (2) Georgia 6.6 % 6.1 % Percentage of unpaid principal balance of mortgage loans carrying mortgage insurance  % 8.2 % (1) State did not represent more than 10% of the fair value as of the balance sheet date. (2) State did not represent more than 5% of the fair value as of the balance sheet date.</t>
  </si>
  <si>
    <t>Schedule of Interest Rate and Contractual Maturities On Mortgage Loans Held For Investment [Table Text Block]</t>
  </si>
  <si>
    <t xml:space="preserve"> The range of interest rates and contractual maturities of the Company's mortgage loans held for investment at September 30, 2016 and December 31, 2015 were as follows: September 30, December 31, Interest rates 3.50% - 6.75 % 1.75%  12.20 % Contractual maturities 15  30 years 1  45 years </t>
  </si>
  <si>
    <t>Schedule Of Additional Information Company's Real Estate Owned On Mortgage Loans Held For Investment [Table Text Block]</t>
  </si>
  <si>
    <t xml:space="preserve"> Additional information about the Company’s REO assets at September 30, 2016 and December 31, 2015, are as follows: September 30, December 31, Net realizable value (included in other assets in the Company's consolidated balance sheets) $  $ 1,784,670 Carrying amount of mortgage loans held for investment, at fair value secured by residential real estate properties for which formal foreclosure proceedings are in process according to local requirements of the applicable jurisdiction  5,597,611 </t>
  </si>
  <si>
    <t>Mortgage Loans Held for Sale, at Fair Value (Tables)</t>
  </si>
  <si>
    <t>Schedule of Servicing Assets at Fair Value [Table Text Block]</t>
  </si>
  <si>
    <t xml:space="preserve"> Nine Months Ended September 30, 2016 September 30, 2015 Balance at beginning of period $ 115,942,230 $ 97,690,960 Originations and purchases 1,632,229,133 1,449,538,666 Proceeds from sales and principal payments (1,674,425,261) (1,481,473,208) Transfers from mortgage loans held for investment, at cost  65,983 Gain on sale, net 60,587,171 48,848,410 Balance at end of period $ 134,333,273 $ 114,670,811 </t>
  </si>
  <si>
    <t>Schedule Of Mortgage Loans Held For Sale [Table Text Block]</t>
  </si>
  <si>
    <t xml:space="preserve"> Mortgage loans held for sale, at fair value at September 30, 2016 and December 31, 2015 is as follows: September 30, 2016 December 31, 2015 Unpaid Unpaid Principal Principal Balance Fair Value Balance Fair Value Conventional $ 80,090,505 $ 82,145,748 $ 54,962,904 $ 56,586,717 Governmental 19,296,747 21,760,490 30,531,301 32,131,354 United States Department of Agriculture loans 20,189,456 21,407,652 16,222,152 17,059,982 United States Department of Veterans Affairs loans 7,701,386 8,456,556 8,922,978 9,314,255 Reverse mortgage 491,376 562,827 754,089 849,922 Total $ 127,769,470 $ 134,333,273 $ 111,393,424 $ 115,942,230 </t>
  </si>
  <si>
    <t>Real Estate Securities and Other Investment Securities, at Fair Value (Tables)</t>
  </si>
  <si>
    <t>Schedule Of Investments In Real Estate Securities [Table Text Block]</t>
  </si>
  <si>
    <t xml:space="preserve"> The following tables present certain information regarding the Company's non-Agency RMBS and Other Investment Securities at September 30, 2016 and December 31, 2015: September 30, 2016 Principal or Gross Unrealized (2) Weighted Average Notional Premium Amortized Unleveraged Balance (Discount) Cost Gains Losses Fair Value Coupon Yield Real estate securities Non-Agency RMBS: Alternative  A $ 53,343,081 $ (28,651,212) $ 24,691,869 $ 843,160 $ (892,843) $ 24,642,186 2.05 % 5.29 % Pay option adjustable rate 33,130,938 (5,338,366) 27,792,572 84,743 (1,716,710) 26,160,605 1.27 4.12 Prime 30,189,757 (3,769,477) 26,420,280 733,888 (225,018) 26,929,150 3.82 5.53 Subprime 10,224,584 (3,655,606) 6,568,978 545,827 (92,571) 7,022,234 0.68 6.60 Total non-Agency RMBS $ 126,888,360 $ (41,414,661) $ 85,473,699 $ 2,207,618 $ (2,927,142) $ 84,754,175 2.16 % 5.09 % Other Investment Securities (1) $ 13,387,632 $ 84,626 $ 13,472,258 $ 518,537 $ (42,843) $ 13,947,952 5.05 % 5.90 % December 31, 2015 Principal or Gross Unrealized (2) Weighted Average Notional Premium Amortized Unleveraged Balance (Discount) Cost Gains Losses Fair Value Coupon Yield Real estate securities Non-Agency RMBS: Alternative  A $ 76,328,172 $ (40,150,416) $ 36,177,756 $ 846,318 $ (1,025,899) $ 35,998,175 2.01 % 6.18 % Pay option adjustable rate 42,562,819 (7,480,996) 35,081,823 6,863 (2,879,148) 32,209,538 1.10 5.31 Prime 37,366,079 (4,732,637) 32,633,442 563,311 (714,232) 32,482,521 3.62 5.95 Subprime 12,668,092 (4,039,253) 8,628,839 111,651 (91,443) 8,649,047 0.93 6.63 Total non-Agency RMBS $ 168,925,162 $ (56,403,302) $ 112,521,860 $ 1,528,143 $ (4,710,722) $ 109,339,281 2.05 % 5.87 % Other Investment Securities (1) $ 13,398,851 $ (34,264) $ 13,364,587 $ 897 $ (561,288) $ 12,804,196 4.94 % 6.65 % (1) See Note 2  Summary of Significant Accounting Policies  “Other Investment Securities". (2) The Company has elected the fair value option pursuant to ASC 825 for real estate securities. The Company recorded the changes in unrealized gain or loss in the condensed consolidated statements of operations.</t>
  </si>
  <si>
    <t>Investments Classified by Contractual Maturity Date [Table Text Block]</t>
  </si>
  <si>
    <t xml:space="preserve"> The following tables present additional information regarding the Company's non-Agency RMBS and Other Investment Securities at September 30, 2016 and December 31, 2015: September 30, 2016 December 31, 2015 Non-Agency RMBS Other Investment Non-Agency RMBS Other Investment Notional balance of IO included in Alternative A $ 24,512,929  $ 35,042,860  Contractual maturities (range) 18.6 to 30.5 years 7.7 to 11.6 years 18.1 to 31.3 years 8.4 to 12.3 years Weighted average maturity 24.2 years 9.3 years 24.4 years 10.1 years </t>
  </si>
  <si>
    <t>Mortgage Servicing Rights, at Fair Value (Tables)</t>
  </si>
  <si>
    <t>Schedule Of Activity Of Mortgage Servicing Rights [Table Text Block]</t>
  </si>
  <si>
    <t xml:space="preserve"> Nine Months Ended September 30, September 30, 2016 2015 Balance at beginning of period $ 48,209,016 $ 33,378,978 Additions due to loans sold, servicing retained 17,437,135 14,323,953 Change in fair value of MSRs (1) Changes in values of market related inputs or assumptions used in a valuation model (2) (9,934,160) (3,571,775) Other changes (3) (5,529,398) (2,086,505) Total - change in fair value of MSRs (15,463,558) (5,658,280) Balance at end of period $ 50,182,593 $ 42,044,651 (1) Included in change in fair value of MSRs in the Company's condensed consolidated statements of operations. (2) Primarily reflects changes in values of prepayment assumptions due to changes in interest rates. (3) Represents change in value primarily due to passage of time, including the impact from both regularly scheduled loan principal payments and loans that were paid off or paid down during the period.</t>
  </si>
  <si>
    <t>Schedule Of Gains Losses Included In Earnings [Table Text Block]</t>
  </si>
  <si>
    <t xml:space="preserve"> Nine Months Ended September 30, September 30, 2016 2015 The amount of total losses included in earnings attributable to the change in unrealized gains or losses relating to the MSRs still held at the reporting date $ (9,934,160) $ (3,571,775) </t>
  </si>
  <si>
    <t>Schedule Of Mortgage Servicing Rights Portfolio [Table Text Block]</t>
  </si>
  <si>
    <t xml:space="preserve"> The Company's MSR portfolio at September 30, 2016 and December 31, 2015 is as follows: September 30, 2016 December 31, 2015 Unpaid Principal Unpaid Principal Balance Fair Value Balance Fair Value Fannie Mae $ 2,116,921,260 $ 19,905,312 $ 1,880,177,827 $ 20,751,648 Ginnie Mae 1,718,154,049 18,247,015 1,488,159,758 18,231,527 Freddie Mac 1,285,693,305 12,030,266 805,589,808 9,225,841 Total $ 5,120,768,614 $ 50,182,593 $ 4,173,927,393 $ 48,209,016 </t>
  </si>
  <si>
    <t>Schedule Of Quantitative Information Of Mortgage Servicing Rights [Table Text Block]</t>
  </si>
  <si>
    <t xml:space="preserve"> The following is a quantitative summary of key input assumptions and their related impact on the estimated fair value of the MSRs from adverse changes in those assumptions (weighted averages are based upon unpaid principal balance) at September 30, 2016 and December 31, 2015: September 30, December 31, 2016 2015 Discount rate: Range 6.5% - 12.1 % 6.6%-12.2 % Weighted average 9.4 % 9.4 % Effect on fair value of adverse change of: 5% $ (887,857) $ (958,786) 10% $ (1,745,636) $ (1,881,870) 20% $ (3,376,644) $ (3,628,281) Prepayment speed (1) Range 8.9% - 16.1 % 7.0%-12.0 % Weighted average 12.5 % 9.3 % Effect on fair value of adverse change of: 5% $ (1,203,181) $ (938,584) 10% $ (2,306,597) $ (1,756,195) 20% $ (4,445,283) $ (3,428,890) Per-loan annual cost of servicing: Range $ 63- $117 $ 64-$119 Weighted average $ 90 $ 92 Effect on fair value of adverse change of: 5% $ (561,962) $ (547,228) 10% $ (1,123,925) $ (1,094,455) 20% $ (2,247,882) $ (2,188,910) (1) Prepayment speed is measured using Constant Prepayment Rates (“CPR”).</t>
  </si>
  <si>
    <t>Schedule Of Loan Servicing Fee Income Net Of Direct Costs [Table Text Block]</t>
  </si>
  <si>
    <t xml:space="preserve"> The Company contracts with licensed sub-servicers to perform all servicing functions for the loans related to the MSR’s. The following table presents the loan servicing fee income, net of direct costs, for the three and nine months ended September 30, 2016 and September 30, 2015: Three Months Ended Nine Months Ended September 30, September 30, September 30, September 30, 2016 2015 2016 2015 Loan servicing fee income $ 3,521,122 $ 2,729,891 $ 10,033,264 $ 7,613,023 Late fee income 196 29 501 64 Sub-servicing costs (1,383,526) (989,813) (3,786,526) (2,568,246) Loan servicing fee income, net of direct costs $ 2,137,792 $ 1,740,107 $ 6,247,239 $ 5,044,841 </t>
  </si>
  <si>
    <t>Warehouse Lines of Credit (Tables)</t>
  </si>
  <si>
    <t>Schedule of Line of Credit Facilities [Table Text Block]</t>
  </si>
  <si>
    <t xml:space="preserve"> The following tables present certain information regarding the Company's warehouse lines of credit and repurchase agreements in its residential mortgage banking segment at September 30, 2016 and December 31, 2015: September 30, 2016 December 31, 2015 Availability $ 200,000,000 $ 185,000,000 Maturity dates October 2016  September 2017 June 2016  November 2016 </t>
  </si>
  <si>
    <t>Treasury Securities and Treasury Securities Repurchase Agreements (Tables)</t>
  </si>
  <si>
    <t>Schedule of Underlying Assets of Repurchase Agreements when Amount of Repurchase Agreements Exceeds 10 Percent of Assets [Table Text Block]</t>
  </si>
  <si>
    <t xml:space="preserve"> The Company purchased Treasury Securities during the nine months ended September 30, 2016. The following table presents certain information regarding the Company’s non-interest bearing Treasury Securities at September 30, 2016: Par $ 70,000,000 Carrying amount 69,993,637 Maturity October 20, 2016 Balance sheet line item Cash and cash equivalents </t>
  </si>
  <si>
    <t>Schedule of Repurchase Agreements [Table Text Block]</t>
  </si>
  <si>
    <t xml:space="preserve"> In connection with the purchase of these securities, the Company has two repurchase agreements with one counterparty. The following table presents certain information regarding the Company’s treasury securities repurchase agreements at September 30, 2016: Outstanding balance $ 69,994,283 Interest rate 0.30 % Maturity October 20, 2016 </t>
  </si>
  <si>
    <t>Loan Repurchase Facilities (Tables)</t>
  </si>
  <si>
    <t>Debt Disclosure [Abstract]</t>
  </si>
  <si>
    <t>Schedule of Loan Repurchase Facilities [Table Text Block]</t>
  </si>
  <si>
    <t xml:space="preserve"> At September 30, 2016 and December 31, 2015, the Company had the following outstanding master repurchase agreements with Credit Suisse First Boston Mortgage Capital LLC (the "Credit Suisse Loan Repurchase Facility") and the Citi Loan Repurchase Facility (collectively, the "Loan Repurchase Facilities") used to fund the purchase of mortgage loans held for investment in its residential mortgage investments segment: September 30, 2016 December 31, 2015 Credit Suisse Credit Suisse First First Boston Boston Mortgage Citibank, N.A Mortgage Lender Capital LLC Distressed and Capital LLC Newly Re- Newly Originated Performing Originated Collateral type funded by facility Loans Loans Loans Total facility size $ 15,000,000 $ 325,000,000 $ 100,000,000 Amount committed $  $ 150,000,000 $ 25,000,000 Maturity date November 11, 2016 May 20, 2016 June 27, 2016 Outstanding balance $ 15,000,000 $ 279,467,573 $ 17,321,757 </t>
  </si>
  <si>
    <t>Schedule Of Posting of Mortgage Loan Collateral For The Loan Repurchase Facilities [Table Text Block]</t>
  </si>
  <si>
    <t xml:space="preserve"> September 30, December 31, 2016 2015 Fair value of Trust Certificates pledged as collateral $ 35,615,300 $ 394,942,512 Cash pledged as collateral  375,579 </t>
  </si>
  <si>
    <t>Securities Repurchase Agreements (Tables)</t>
  </si>
  <si>
    <t xml:space="preserve"> September 30, December 31, 2016 2015 Fair value of non-Agency RMBS pledged as collateral $ 82,686,633 $ 95,627,850 Fair value of Other Investment Securities pledged as collateral 11,023,416 1,989,174 Cash pledged as collateral 1,559,606 2,029,581 </t>
  </si>
  <si>
    <t>8.0% Exchangeable Senior Notes due 2016 (Tables)</t>
  </si>
  <si>
    <t>Schedule of Information Pertaining to Senior Notes [Table Text Block]</t>
  </si>
  <si>
    <t xml:space="preserve"> The following table presents information with respect to the Exchangeable Senior Notes at September 30, 2016 and December 31, 2015: September 30, December 31, 2016 2015 Fair value of conversion option derivative liability $ 2,288 $ 612,878 Unamortized discount 144,225 990,954 </t>
  </si>
  <si>
    <t>Derivative Instruments (Tables)</t>
  </si>
  <si>
    <t>Schedule of Notional Amounts of Derivative Instruments [Table Text Block]</t>
  </si>
  <si>
    <t xml:space="preserve"> The following table presents certain information related to derivative instruments held at September 30, 2016 and December 31, 2015: Non-hedge derivatives September 30, 2016 December 31, 2015 Notional amount of interest rate swaps $ 17,200,000 $ 17,200,000 LPCs (Principal balance of underlying loans)  18,494,332 IRLCs (Principal balance of underlying loans) 314,509,503 190,933,017 Notional amount of MBS forward sales contracts 324,500,000 179,417,280 </t>
  </si>
  <si>
    <t>Schedule of Fair Value of Derivative Instruments [Table Text Block]</t>
  </si>
  <si>
    <t xml:space="preserve"> The following table presents the fair value of the Company's derivative instruments and their balance sheet location at September 30, 2016 and December 31, 2015: September 30, December 31, Derivative instruments Designation Balance Sheet Location 2016 2015 Interest rate swaps Non-hedge Derivative liabilities, at fair value $ (1,699,719) $ (1,009,014) LPCs Non-hedge Derivative assets (liabilities), at fair value  (9,871) IRLCs Non-hedge Derivative assets, at fair value 5,462,467 2,376,187 MBS forward sales contracts Non-hedge Derivative liabilities, at fair value (1,222,695) (200,204) Conversion Option - Exchangeable Senior Notes Non-hedge Derivative liabilities, at fair value (2,288) (612,878) </t>
  </si>
  <si>
    <t>Schedule of Gains / (Losses) Related to Derivatives [Table Text Block]</t>
  </si>
  <si>
    <t xml:space="preserve"> The following table presents the gains and (losses) related to Company's derivative instruments for the three and nine months ended September 30, 2016 and September 30, 2015: Three Months Ended Nine Months Ended Income Statement September September 30, September 30, September 30, Non-hedge derivatives Location 30, 2016 2015 2016 2015 Interest rate swaps Gain/(loss) on derivative instruments related to investment portfolio $ 122,914 $ (675,562) $ (1,010,063) $ (748,348) LPCs Gain/(loss) on derivative instruments related to investment portfolio  118,277 9,871 51,443 IRLCs Mortgage banking activities, net (911,307) 1,227,839 3,086,280 992,196 MBS forward sales contracts Mortgage banking activities, net 1,545,236 (1,593,515) (1,022,491) (631,445) Exchangeable Senior Notes conversion option Gain/(loss) on derivative instruments related to investment portfolio 94,079 379,615 610,590 1,013,602 </t>
  </si>
  <si>
    <t>Schedule of Interest Rate Derivatives [Table Text Block]</t>
  </si>
  <si>
    <t xml:space="preserve"> September 30, December 31, 2016 2015 Maturity 2023 2023 Notional Amount $ 17,200,000 $ 17,200,000 Weighted Average Pay Rate 2.72 % 2.72 % Weighted Average Receive Rate 0.65 % 0.33 % Weighted Average Years to Maturity 6.8 7.6 Cash Pledged as Collateral (1) $ 2,658,185 $ 1,966,565 (1) At September 30, 2016 and December 31, 2015 all collateral provided under the interest rate swap agreements consisted of cash collateral which is included in restricted cash in the Company's consolidated balance sheets.</t>
  </si>
  <si>
    <t>Mortgage Banking Activities (Tables)</t>
  </si>
  <si>
    <t>Schedule Of Mortgage Banking Income Expense [Table Text Block]</t>
  </si>
  <si>
    <t xml:space="preserve"> Three Months Ended Nine Months Ended September 30, September 30, September 30, September 30, 2016 2015 2016 2015 Gain on sale of mortgage loans held for sale, net of direct costs (1) $ 14,702,874 $ 12,769,854 $ 41,786,819 $ 35,530,805 Loan expenses, including the (increase)/decrease in provision for loan indemnifications 995,078 (208,576) 573,127 (602,926) Loan origination fee income 195,567 507,082 765,926 1,395,863 Total $ 15,893,519 $ 13,068,360 $ 43,125,872 $ 36,323,742 (1) Includes the change in fair value related to IRLCs and MBS forward sales contracts held during the period.</t>
  </si>
  <si>
    <t>Loan Indemnification Reserve (Tables)</t>
  </si>
  <si>
    <t>Schedule of Activity in Loan Indemnification Reserve [Table Text Block]</t>
  </si>
  <si>
    <t xml:space="preserve"> Nine Months Ended September 30, September 30, 2016 2015 Balance at the beginning of period $ 3,201,000 $ 2,662,162 Loan indemnification losses incurred  (198,834) Provision for loan indemnification losses based on loans sold during the period 648,375 576,654 Decrease in reserves for aged performing loans (1,297,943)  Balance at end of period $ 2,551,432 $ 3,039,982 </t>
  </si>
  <si>
    <t>Income Taxes (Tables)</t>
  </si>
  <si>
    <t>Schedule of Reconciliation of Statutory Tax Rate to Effective Tax Rate [Table Text Block]</t>
  </si>
  <si>
    <t xml:space="preserve"> The following is a reconciliation of the statutory federal and state rates to the effective rates for the three and nine months ended September 30, 2016 and September 30, 2015: Reconciliation of Statutory Tax Rate to Effective Tax Rate Three Months Ended Nine Months Ended September 30, September 30, September 30, September 30, 2016 2015 2016 2015 Tax expense (benefit) at statutory rate 34.00 % (35.00) % (34.00) % 35.00 State and local taxes, net of federal benefit 3.95 (0.85) 137.62 7.91 Impact of REIT election (1) (7.28) 29.21 950.93 17.63 Change in valuation allowance (2) (0.79) 2.85 (738.43) 23.25 Other non-deductible/non-taxable items (3) 0.11 0.19 82.52 1.98 Adjustment of Tax Rate used to value deferred taxes (4) 0.09 0.0 8.54 0.0 Effective Tax Rate 30.08 % (3.60) % 407.18 % 85.77 % (1) For all tax years, the Company’s effective tax rate differs from its statutory tax rate due to the deduction for dividend distributions required to be paid under Code section 857(a). (2) For the three and nine months ended September 30, 2016 and September 30, 2015, the change in valuation allowance relates to the change in reserve related to net operating losses and other future deductible items for ZFC Trust TRS I, LLC and ZFC Funding, Inc. (3) For the three and nine months ended September 30, 2016 and September 30, 2015, the amount primarily relates to non-deductible meals and entertainment expenses. (4) For the three and nine months ended September 30, 2016 and September 30, 2015, the amount primarily relates to the change in state income tax used to value deferred tax assets and liabilities of ZFC Honeybee TRS LLC.</t>
  </si>
  <si>
    <t>Earnings Per Share (Tables)</t>
  </si>
  <si>
    <t>Schedule of Earnings Per Share, Basic and Diluted [Table Text Block]</t>
  </si>
  <si>
    <t xml:space="preserve"> Three Months Ended Nine Months Ended September 30, September 30, September 30, September 30, 2016 2015 2016 2015 Numerator: Net income/(loss) attributable to ZAIS Financial Corp. common stockholders (Basic) $ 4,110,691 $ (6,040,746) $ 33,938 $ 386,845 Effect of dilutive securities: Net income/(loss) allocated to non-controlling interests relating to OP Units exchangeable for shares of common stock of the Company 28,329 (702,460) (445,746) 44,988 Exchangeable Senior Notes: Interest expense 841,723    Gain on conversion option derivative liability (53,611)    Total  Exchangeable Senior Notes 788,112    Net income/(loss) available to stockholders, after effect of dilutive securities $ 4,927,132 $ (6,743,206) $ (411,808) $ 431,833 Denominator: Weighted average number of shares of common stock 8,836,902 7,970,886 8,261,665 7,970,886 Effect of dilutive securities: Weighted average number of OP units 60,898 926,914 636,135 926,914 Weighted average number of shares convertible under Exchangeable Senior Notes 1,779,560    Diluted weighted average shares outstanding 10,677,360 8,897,800 8,897,800 8,897,800 Net income/(loss) per share applicable to ZAIS Financial Corp. common stockholders  Basic $ 0.47 $ (0.76) $  $ 0.05 Net income/(loss) per share applicable to ZAIS Financial Corp. common stockholders  Diluted $ 0.46 $ (0.76) $  $ 0.05 </t>
  </si>
  <si>
    <t>Related Party Transactions (Tables)</t>
  </si>
  <si>
    <t>Related Party Transaction [Table Text Block]</t>
  </si>
  <si>
    <t xml:space="preserve"> The Company incurred the following fees pursuant to the Investment Advisory Agreement for the three and nine months ended September 30, 2016 and September 30, 2015: Three Months Ended Nine Months Ended September 30, 2016 September 30, 2015 September 30, 2016 September 30, 2015 Advisory fees $ 722,135 $ 718,372 $ 2,143,262 $ 2,131,690 Loan sourcing fees  41,694 119,708 56,664 Total  Advisory fees  related party $ 722,135 $ 760,066 $ 2,262,970 $ 2,188,354 </t>
  </si>
  <si>
    <t>Schedule of Related Party Transactions for Expense Reimbursements [Table Text Block]</t>
  </si>
  <si>
    <t xml:space="preserve"> The Company incurred the following Expense Reimbursements for amounts incurred by the Advisor for research and market data (including the amortization expense related to amounts prepaid to the Advisor) for the three and nine months ended September 30, 2016 and September 30, 2015: Three Months Ended Nine Months Ended September 30, 2016 September 30, 2015 September 30, 2016 September 30, 2015 $ 96,728 $ 168,134 $ 506,457 $ 604,959 </t>
  </si>
  <si>
    <t>Schedule of Related Party Transactions for Other Expense [Table Text Block]</t>
  </si>
  <si>
    <t xml:space="preserve"> Amounts payable to the Advisor for advisory fees, loan sourcing fees and Expense Reimbursements at September 30, 2016 and December 31, 2015 are as follows: September 30, December 31, 2016 2015 $ 763,085 $ 867,415 </t>
  </si>
  <si>
    <t>Schedule of Related Party Transactions for Sub-Lease Income [Table Text Block]</t>
  </si>
  <si>
    <t xml:space="preserve"> GMFS received the following sub-lease income related to a portion of its office space (see Note 22  Commitments and Contingencies) from a related party for the three and nine months September 30, 2016 and September 30, 2015: Three Months Ended Nine Months Ended September 30, 2016 September 30, 2015 September 30, 2016 September 30, 2015 $ 10,800 $ 10,800 $ 32,400 $ 28,160 </t>
  </si>
  <si>
    <t>Dividends and Distributions (Tables)</t>
  </si>
  <si>
    <t>Dividends Declared [Table Text Block]</t>
  </si>
  <si>
    <t xml:space="preserve"> During the nine months ended September 30, 2016 and September 30, 2015 the Company declared the following dividends and distributions: Amount per Share Declaration Date Record Date Payment Date and OP Unit Nine months ended September 30, 2016: March 17, 2016 March 31, 2016 April 15, 2016 $ 0.40 June 16, 2016 June 30, 2016 July 15, 2016 0.40 September 11, 2016 September 30, 2016 October 17, 2016 0.40 Nine months ended September 30, 2015: March 19, 2015 March 31, 2015 April 15, 2015 $ 0.40 June 18, 2015 June 30, 2015 July 15, 2015 0.40 September 17, 2015 September 30, 2015 October 15, 2015 0.40 </t>
  </si>
  <si>
    <t>Commitments and Contingencies (Tables)</t>
  </si>
  <si>
    <t>Long-term Purchase Commitment [Table Text Block]</t>
  </si>
  <si>
    <t xml:space="preserve"> Total commitments to originate loans are as follows at September 30, 2016 and December 31, 2015: September 30, 2016 December 31, 2015 $ 286,616,522 $ 216,072,457 </t>
  </si>
  <si>
    <t>Contractual Obligation, Fiscal Year Maturity Schedule [Table Text Block]</t>
  </si>
  <si>
    <t xml:space="preserve"> GMFS incurred rent expense as follows for the three and nine months ended September 30, 2016 and September 30, 2015: Three Months Ended Nine Months Ended September 30, 2016 September 30, 2015 September 30, 2016 September 30, 2015 $ 256,556 $ 188,811 $ 752,484 $ 557,331 </t>
  </si>
  <si>
    <t>Schedule of Future Minimum Rental Payments for Operating Leases [Table Text Block]</t>
  </si>
  <si>
    <t xml:space="preserve"> At September 30, 2016, the future minimum rental payments for the period October 1, 2016 to December 31, 2016 and the five years subsequent to December 31, 2016 and thereafter are as follows: October 1, 2016  December 31, 2016 $ 276,140 2017 $ 965,433 2018 $ 755,788 2019 $ 132,703 2020 $ - Thereafter $ - </t>
  </si>
  <si>
    <t>Offsetting Assets and Liabilities (Tables)</t>
  </si>
  <si>
    <t>Offsetting Liabilities [Table Text Block]</t>
  </si>
  <si>
    <t xml:space="preserve"> The following table presents information about certain liabilities that are subject to master netting arrangements (or similar agreements) and can potentially be offset in the Company's consolidated balance sheets at September 30, 2016 and December 31, 2015: Net Amounts of Liabilities Gross Amounts Presented in Gross Amounts Not Offset in the Gross Amounts Offset in the the Consolidated Balance Sheets of Recognized Consolidated Consolidated Financial Cash Collateral Liabilities Balance Sheets Balance Sheets Instruments Pledged Net Amount September 30, 2016 Warehouse lines of credit $ 125,737,022 $  $ 125,737,022 $ (125,737,022) $  $  Treasury securities repurchase agreements 69,994,283  69,994,283 (69,994,283)   Credit Suisse Loan Repurchase Facility 15,000,000  15,000,000 (15,000,000)   Securities repurchase agreements 68,112,976  68,112,976 (66,553,370) (1,559,606)  MBS forward sales contracts 1,222,695  1,222,695   1,222,695 Interest rate swap agreements 1,699,719  1,699,719  (1,699,719)  Total $ 281,766,695 $  $ 281,766,695 $ (277,284,675) $ (3,259,325) $ 1,222,695 December 31, 2015 Warehouse lines of credit $ 100,768,428 $  $ 100,768,428 $ (100,768,428) $  $  Loan Repurchase Facilities 296,789,330  296,789,330 (296,413,751) (375,579)  Securities repurchase agreements 73,300,159  73,300,159 (71,270,578) (2,029,581)  MB forward sales contract 200,204 200,204   200,204 Interest rate swap agreements 1,009,014  1,009,014  (1,009,014)  Total $ 472,067,135 $  $ 472,067,135 $ (468,452,757) $ (3,414,174) $ 200,204 </t>
  </si>
  <si>
    <t>Segment Information (Tables)</t>
  </si>
  <si>
    <t>Schedule of Segment Reporting Information, by Segment [Table Text Block]</t>
  </si>
  <si>
    <t xml:space="preserve"> Residential Residential Mortgage Mortgage Three Months Ended September 30, 2016: Investments Banking Corporate/Other Total Interest income $ 1,721,249 1,309,231  3,030,480 Interest expense 669,862 960,686 1,477,089 3,107,637 Net interest income (expense) 1,051,387 348,545 (1,477,089) (77,157) Non-interest income  16,838,890  16,838,890 Change in unrealized gain or loss 3,718,144   3,718,144 Realized gain 97,666   97,666 Gain/(loss) on derivative instruments related to investment portfolio 709,104  (492,111) 216,993 Advisory fee  related party 202,197 101,713 418,225 722,135 Salaries, commissions and benefits  9,777,593  9,777,593 Operating expenses 139,623 2,442,180 782,073 3,363,876 Other Expenses: Other Expenses (1,701)  708,882 707,181 Depreciation and amortization  240,771  240,771 Total other expenses (1,701) 240,771 708,882 947,952 Net income (loss) before income taxes 5,236,182 4,625,178 (3,878,380) 5,982,980 Income tax expense  1,799,829  1,799,829 Segment net income (loss) $ 5,236,182 2,825,349 (3,878,380) 4,183,151 Residential Residential Mortgage Mortgage Three Months Ended September 30, 2015: Investments Banking Corporate/Other Total Interest income $ 8,664,713 $ 986,239 $  $ 9,650,952 Interest expense 2,687,401 574,977 1,449,476 4,711,854 Net interest income (expense) 5,977,312 411,262 (1,449,476) 4,939,098 Non-interest income  8,943,047  8,943,047 Change in unrealized gain or loss (8,093,720)   (8,093,720) Realized gain 284,448   284,448 Gain on derivative instruments related to investment portfolio (177,670)   (177,670) Advisory fee  related party 406,053 138,789 215,224 760,066 Salaries, commissions and benefits  7,681,983  7,681,983 Operating expenses 64,958 1,921,180 1,475,017 3,461,155 Other Expenses: Expenses 717,696   717,696 Depreciation and amortization  236,212  236,212 Total other expenses 717,696 236,212  953,908 Net income/(loss) before income taxes (3,198,337) (623,855) (3,139,717) (6,961,909) Income tax expense  250,491  250,491 Segment net income (loss) $ (3,198,337) $ (373,364) $ (3,139,717) $ (6,711,418) Residential Residential Mortgage Mortgage Nine Months Ended September 30, 2016: Investments Banking Corporate/Other Total Interest income $ 13,923,283 2,999,254  16,922,537 Interest expense 5,442,545 2,166,145 4,409,949 12,018,639 Net interest income (expense) 8,480,738 833,109 (4,409,949) 4,903,898 Non-interest income  33,965,177  33,965,177 Change in unrealized gain or loss (15,606,548)   (15,606,548) Realized gain 22,362,296   22,362,296 (Loss)/gain on derivative instruments (414,002)  24,400 (389,602) Advisory fee  related party 822,532 303,726 1,136,712 2,262,970 Salaries, commissions and benefits  27,249,531  27,249,531 Operating expenses 758,442 5,936,376 2,393,840 9,088,658 Other Expenses: Other Expenses 1,289,093  4,696,738 5,985,831 Depreciation and amortization  710,103  710,103 Total other expenses 1,289,093 710,103 4,696,738 6,695,934 Net income (loss) before income taxes 11,952,417 598,550 (12,612,839) (61,872) Income tax expense  251,924  251,924 Segment net income (loss) $ 11,952,417 346,626 (12,612,839) (313,796) Residential Residential Mortgage Mortgage Nine Months Ended September 30, 2015: Investments Banking Corporate/Other Total Interest income $ 26,512,002 $ 2,387,695 $  $ 28,899,697 Interest expense 8,208,669 1,647,268 4,329,143 14,185,080 Net interest income (expense) 18,303,333 740,427 (4,329,143) 14,714,617 Non-interest income  35,750,028  35,750,028 Change in unrealized gain or loss (10,036,457)   (10,036,457) Realized gain 933,686   933,686 Gain on derivative instruments 316,697   316,697 Advisory fee  related party 1,102,342 404,053 681,959 2,188,354 Salaries, commissions and benefits  23,171,648  23,171,648 Operating expenses 282,916 6,087,395 3,963,648 10,333,959 Other Expenses: Expenses 2,306,545 64,652  2,371,197 Depreciation and amortization  694,173  694,173 Total other expenses 2,306,545 758,825  3,065,370 Net income (loss) before income taxes 5,825,456 6,068,534 (8,974,750) 2,919,240 Income tax expense  (2,503,896)  (2,503,896) Segment net income (loss) $ 5,825,456 $ 3,564,638 $ (8,974,750) $ 415,344 The following table is a reconciliation of the net income of the residential mortgage banking segment to the operations of GMFS: Three Months Ended Nine Months Ended September 30, September 30, September 30, September 30, 2016 2015 2016 2015 Net income/(loss) of the residential mortgage banking segment $ 2,825,349 $ (373,364) $ 346,626 $ 3,564,638 Add back (deduct) expenses incurred by ZFC: Honeybee TRS, LLC: Advisory fee  related party 101,713 138,789 303,726 404,053 Amortization of deferred premiums, production and profitability earn-outs included in salaries, commission and benefits 204,900 161,620 582,900 592,606 Operating expenses (including change in contingent consideration) 561,470 439,589 954,478 1,543,008 Other expenses 197,085 197,085 591,255 655,907 Income tax expense (benefit) 1,799,829 (250,491) 251,924 2,503,896 Net income/(loss) of GMFS $ 5,690,346 $ 313,228 $ 3,030,909 $ 9,264,108 Supplemental Disclosures Selected segment balance sheet information at September 30, 2016 and December 31, 2015 is as follows: Residential Residential Mortgage Mortgage Investments Banking Corporate/Other Total September 30, 2016 Cash and cash equivalents $ 91,189,563 $ 13,224,386 $ 80,538,042 $ 184,951,991 Mortgage loans held for investment, at fair value 39,951,632   39,951,632 Mortgage loans held for investment, at cost  1,674,495  1,674,495 Mortgage loans held for sale, at fair value  134,333,273  134,333,273 Real estate securities, at fair value 84,754,175   84,754,175 Other Investment Securities, at fair value 13,947,952   13,947,952 Mortgage servicing rights, at fair value  50,182,593  50,182,593 Goodwill  14,183,537  14,183,537 Intangible assets  4,289,015  4,289,015 Total assets 234,424,090 272,968,052 81,237,982 588,630,124 December 31, 2015 Cash and cash equivalents $ 15,082,286 $ 5,702,068 $ 9,362 $ 20,793,716 Mortgage loans held for investment, at fair value 397,678,140   397,678,140 Mortgage loans held for investment, at cost  1,886,642  1,886,642 Mortgage loans held for sale, at fair value  115,942,230  115,942,230 Real estate securities, at fair value 109,339,281   109,339,281 Other Investment Securities, at fair value 12,804,196   12,804,196 Mortgage servicing rights, at fair value  48,209,016  48,209,016 Goodwill  14,183,537  14,183,537 Intangible assets  4,880,270  4,880,270 Total assets 542,396,756 232,450,793 291,372 775,138,921 </t>
  </si>
  <si>
    <t>Formation and Organization (Details Textual)</t>
  </si>
  <si>
    <t>Sep. 27, 2016USD ($)$ / sharesshares</t>
  </si>
  <si>
    <t>Sep. 12, 2016</t>
  </si>
  <si>
    <t>Sep. 30, 2016USD ($)$ / sharesshares</t>
  </si>
  <si>
    <t>Apr. 06, 2016USD ($)</t>
  </si>
  <si>
    <t>Dec. 31, 2015USD ($)$ / sharesshares</t>
  </si>
  <si>
    <t>Common Stock, Shares Authorized | shares</t>
  </si>
  <si>
    <t>Common Stock, Par or Stated Value Per Share | $ / shares</t>
  </si>
  <si>
    <t>Preferred Stock, Shares Authorized | shares</t>
  </si>
  <si>
    <t>Preferred Stock, Par or Stated Value Per Share | $ / shares</t>
  </si>
  <si>
    <t>Liabilities Subject to Compromise, Early Contract Termination Fees</t>
  </si>
  <si>
    <t>Intangible Assets, Net (Excluding Goodwill)</t>
  </si>
  <si>
    <t>Sutherland Asset Management Corporation [Member]</t>
  </si>
  <si>
    <t>Percentage Of Tender Offer Price On Adjusted Share Price</t>
  </si>
  <si>
    <t>95.00%</t>
  </si>
  <si>
    <t>Business Combination Number Of Shares Purchased | shares</t>
  </si>
  <si>
    <t>Tender Offer Expiration Date</t>
  </si>
  <si>
    <t>Oct. 25,
		2016</t>
  </si>
  <si>
    <t>Stockholders' Equity Note, Stock Split, Conversion Ratio</t>
  </si>
  <si>
    <t>Share Price | $ / shares</t>
  </si>
  <si>
    <t>Payments for Other Fees</t>
  </si>
  <si>
    <t>Legal Fees</t>
  </si>
  <si>
    <t>Sutherland Partners, L.P. [Member]</t>
  </si>
  <si>
    <t>Summary of Significant Accounting Policies (Details Textual)</t>
  </si>
  <si>
    <t>Sep. 30, 2016USD ($)</t>
  </si>
  <si>
    <t>Number of Operating Segments</t>
  </si>
  <si>
    <t>Transfer of Portfolio Loans and Leases to Held-for-sale</t>
  </si>
  <si>
    <t>US Treasury Securities [Member]</t>
  </si>
  <si>
    <t>US Government Securities, at Carrying Value</t>
  </si>
  <si>
    <t>ZAIS Financial Partners, LP [Member]</t>
  </si>
  <si>
    <t>Noncontrolling Interest, Ownership Percentage by Parent</t>
  </si>
  <si>
    <t>99.30%</t>
  </si>
  <si>
    <t>89.60%</t>
  </si>
  <si>
    <t>Acquisition of GMFS (Details) - USD ($)</t>
  </si>
  <si>
    <t>Beginning balance</t>
  </si>
  <si>
    <t>Change in fair value</t>
  </si>
  <si>
    <t>Ending balance</t>
  </si>
  <si>
    <t>Acquisition of GMFS (Details 1) - USD ($)</t>
  </si>
  <si>
    <t>Reversal of a liability existing as of the date of acquisition</t>
  </si>
  <si>
    <t>Finalization of purchase price based upon final reconciliation</t>
  </si>
  <si>
    <t>Acquisition of GMFS (Details 2) $ in Millions</t>
  </si>
  <si>
    <t>Fair value of Liabilities:</t>
  </si>
  <si>
    <t>Estimated Fair Value of Intangible Assets</t>
  </si>
  <si>
    <t>GMFS, LLC [Member] | Trade Names [Member]</t>
  </si>
  <si>
    <t>Estimated Useful Life</t>
  </si>
  <si>
    <t>10 years</t>
  </si>
  <si>
    <t>GMFS, LLC [Member] | Customer Relationships [Member]</t>
  </si>
  <si>
    <t>GMFS, LLC [Member] | Licenses [Member]</t>
  </si>
  <si>
    <t>3 years</t>
  </si>
  <si>
    <t>GMFS, LLC [Member] | Favorable Lease [Member]</t>
  </si>
  <si>
    <t>12 years</t>
  </si>
  <si>
    <t>Acquisition of GMFS (Details 3) - USD ($)</t>
  </si>
  <si>
    <t>Amortization expense</t>
  </si>
  <si>
    <t>Acquisition of GMFS (Details 4) - USD ($)</t>
  </si>
  <si>
    <t>Accumulated Amortization</t>
  </si>
  <si>
    <t>Trade Names [Member]</t>
  </si>
  <si>
    <t>Customer Relationships [Member]</t>
  </si>
  <si>
    <t>Licenses [Member]</t>
  </si>
  <si>
    <t>Favorable Lease [Member]</t>
  </si>
  <si>
    <t>Acquisition of GMFS (Details 5)</t>
  </si>
  <si>
    <t>Amortization expense related to the intangible assets</t>
  </si>
  <si>
    <t>October 1, 2016 - December 31, 2016</t>
  </si>
  <si>
    <t>Acquisition of GMFS (Details Textual) - USD ($)</t>
  </si>
  <si>
    <t>1 Months Ended</t>
  </si>
  <si>
    <t>Oct. 31, 2014</t>
  </si>
  <si>
    <t>Dec. 31, 2014</t>
  </si>
  <si>
    <t>Business Acquisition [Line Items]</t>
  </si>
  <si>
    <t>GMFS, LLC [Member]</t>
  </si>
  <si>
    <t>Business Combination Contingent Consideration Arrangements Percentage Which May Be Paid In Stock</t>
  </si>
  <si>
    <t>50.00%</t>
  </si>
  <si>
    <t>Business Combination, Contingent Consideration Arrangements, Range of Outcomes, Value, High</t>
  </si>
  <si>
    <t>GMFS, LLC [Member] | Discrete Payment One [Member]</t>
  </si>
  <si>
    <t>Business Combination, Consideration Transferred, Liabilities Incurred</t>
  </si>
  <si>
    <t>GMFS, LLC [Member] | Deferred Premium Payments [Member]</t>
  </si>
  <si>
    <t>Fair Value (Details) - USD ($)</t>
  </si>
  <si>
    <t>Jun. 30, 2016</t>
  </si>
  <si>
    <t>Jun. 30, 2015</t>
  </si>
  <si>
    <t>MSRs</t>
  </si>
  <si>
    <t>Derivative assets</t>
  </si>
  <si>
    <t>Derivative liabil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Details 1) - USD ($)</t>
  </si>
  <si>
    <t>Fair Value, Assets Measured on Recurring Basis, Unobservable Input Reconciliation [Line Items]</t>
  </si>
  <si>
    <t>Balance, beginning of period</t>
  </si>
  <si>
    <t>Originations/acquisitions</t>
  </si>
  <si>
    <t>Proceeds from sales</t>
  </si>
  <si>
    <t>Amortization of premiums</t>
  </si>
  <si>
    <t>Net accretion of discounts</t>
  </si>
  <si>
    <t>Proceeds from principal repayments</t>
  </si>
  <si>
    <t>Conversion of mortgage loans to real estate owned</t>
  </si>
  <si>
    <t>Total losses (realized/unrealized) included in earnings</t>
  </si>
  <si>
    <t>Total gains (realized/unrealized) included in earnings</t>
  </si>
  <si>
    <t>Balance, end of period</t>
  </si>
  <si>
    <t>The amount of total gains or (losses) for the period included in earnings attributable to the change in unrealized gains or losses relating to assets still held at the reporting date</t>
  </si>
  <si>
    <t>Loan Purchase Commitments [Member]</t>
  </si>
  <si>
    <t>Interest Rate Lock Commitments [Member]</t>
  </si>
  <si>
    <t>Mortgage Loans Held for Investment [Member]</t>
  </si>
  <si>
    <t>Fair Value (Details 2) - Level 3 [Member] - USD ($)</t>
  </si>
  <si>
    <t>12 Months Ended</t>
  </si>
  <si>
    <t>Fair Value Inputs, Assets, Quantitative Information [Line Items]</t>
  </si>
  <si>
    <t>Mortgage Loans Held for Investment [Member] | Market Approach Valuation Technique [Member] | Minimum [Member]</t>
  </si>
  <si>
    <t>Constant voluntary prepayment</t>
  </si>
  <si>
    <t>13.20%</t>
  </si>
  <si>
    <t>1.90%</t>
  </si>
  <si>
    <t>Constant default rate</t>
  </si>
  <si>
    <t>0.00%</t>
  </si>
  <si>
    <t>1.40%</t>
  </si>
  <si>
    <t>Loss severity</t>
  </si>
  <si>
    <t>10.00%</t>
  </si>
  <si>
    <t>5.90%</t>
  </si>
  <si>
    <t>Delinquency</t>
  </si>
  <si>
    <t>6.30%</t>
  </si>
  <si>
    <t>Mortgage Loans Held for Investment [Member] | Market Approach Valuation Technique [Member] | Maximum [Member]</t>
  </si>
  <si>
    <t>29.40%</t>
  </si>
  <si>
    <t>5.00%</t>
  </si>
  <si>
    <t>0.50%</t>
  </si>
  <si>
    <t>37.20%</t>
  </si>
  <si>
    <t>Mortgage Loans Held for Investment [Member] | Market Approach Valuation Technique [Member] | Weighted Average [Member]</t>
  </si>
  <si>
    <t>20.90%</t>
  </si>
  <si>
    <t>3.20%</t>
  </si>
  <si>
    <t>0.20%</t>
  </si>
  <si>
    <t>3.10%</t>
  </si>
  <si>
    <t>22.10%</t>
  </si>
  <si>
    <t>10.90%</t>
  </si>
  <si>
    <t>Alternative - A [Member]</t>
  </si>
  <si>
    <t>Alternative - A [Member] | Market Approach Valuation Technique [Member] | Minimum [Member]</t>
  </si>
  <si>
    <t>2.10%</t>
  </si>
  <si>
    <t>2.70%</t>
  </si>
  <si>
    <t>0.10%</t>
  </si>
  <si>
    <t>1.00%</t>
  </si>
  <si>
    <t>Alternative - A [Member] | Market Approach Valuation Technique [Member] | Maximum [Member]</t>
  </si>
  <si>
    <t>19.80%</t>
  </si>
  <si>
    <t>18.90%</t>
  </si>
  <si>
    <t>15.50%</t>
  </si>
  <si>
    <t>7.80%</t>
  </si>
  <si>
    <t>86.40%</t>
  </si>
  <si>
    <t>85.00%</t>
  </si>
  <si>
    <t>21.90%</t>
  </si>
  <si>
    <t>22.20%</t>
  </si>
  <si>
    <t>Alternative - A [Member] | Market Approach Valuation Technique [Member] | Weighted Average [Member]</t>
  </si>
  <si>
    <t>12.60%</t>
  </si>
  <si>
    <t>12.90%</t>
  </si>
  <si>
    <t>2.80%</t>
  </si>
  <si>
    <t>24.80%</t>
  </si>
  <si>
    <t>21.00%</t>
  </si>
  <si>
    <t>8.20%</t>
  </si>
  <si>
    <t>8.90%</t>
  </si>
  <si>
    <t>Pay Option Adjustable Rate [Member]</t>
  </si>
  <si>
    <t>Pay Option Adjustable Rate [Member] | Market Approach Valuation Technique [Member] | Minimum [Member]</t>
  </si>
  <si>
    <t>2.60%</t>
  </si>
  <si>
    <t>2.20%</t>
  </si>
  <si>
    <t>0.90%</t>
  </si>
  <si>
    <t>4.00%</t>
  </si>
  <si>
    <t>5.30%</t>
  </si>
  <si>
    <t>Pay Option Adjustable Rate [Member] | Market Approach Valuation Technique [Member] | Maximum [Member]</t>
  </si>
  <si>
    <t>7.60%</t>
  </si>
  <si>
    <t>13.50%</t>
  </si>
  <si>
    <t>9.90%</t>
  </si>
  <si>
    <t>13.00%</t>
  </si>
  <si>
    <t>75.20%</t>
  </si>
  <si>
    <t>95.60%</t>
  </si>
  <si>
    <t>17.40%</t>
  </si>
  <si>
    <t>Pay Option Adjustable Rate [Member] | Market Approach Valuation Technique [Member] | Weighted Average [Member]</t>
  </si>
  <si>
    <t>4.70%</t>
  </si>
  <si>
    <t>7.50%</t>
  </si>
  <si>
    <t>3.50%</t>
  </si>
  <si>
    <t>31.60%</t>
  </si>
  <si>
    <t>40.00%</t>
  </si>
  <si>
    <t>11.50%</t>
  </si>
  <si>
    <t>12.30%</t>
  </si>
  <si>
    <t>Prime [Member]</t>
  </si>
  <si>
    <t>Prime [Member] | Market Approach Valuation Technique [Member] | Minimum [Member]</t>
  </si>
  <si>
    <t>3.30%</t>
  </si>
  <si>
    <t>3.60%</t>
  </si>
  <si>
    <t>3.80%</t>
  </si>
  <si>
    <t>4.40%</t>
  </si>
  <si>
    <t>Prime [Member] | Market Approach Valuation Technique [Member] | Maximum [Member]</t>
  </si>
  <si>
    <t>15.90%</t>
  </si>
  <si>
    <t>9.40%</t>
  </si>
  <si>
    <t>102.70%</t>
  </si>
  <si>
    <t>85.10%</t>
  </si>
  <si>
    <t>26.40%</t>
  </si>
  <si>
    <t>25.50%</t>
  </si>
  <si>
    <t>Prime [Member] | Market Approach Valuation Technique [Member] | Weighted Average [Member]</t>
  </si>
  <si>
    <t>9.00%</t>
  </si>
  <si>
    <t>8.00%</t>
  </si>
  <si>
    <t>3.70%</t>
  </si>
  <si>
    <t>28.20%</t>
  </si>
  <si>
    <t>28.90%</t>
  </si>
  <si>
    <t>11.40%</t>
  </si>
  <si>
    <t>12.00%</t>
  </si>
  <si>
    <t>Subprime [Member]</t>
  </si>
  <si>
    <t>Subprime [Member] | Market Approach Valuation Technique [Member] | Minimum [Member]</t>
  </si>
  <si>
    <t>1.50%</t>
  </si>
  <si>
    <t>1.20%</t>
  </si>
  <si>
    <t>3.00%</t>
  </si>
  <si>
    <t>8.80%</t>
  </si>
  <si>
    <t>11.10%</t>
  </si>
  <si>
    <t>18.30%</t>
  </si>
  <si>
    <t>Subprime [Member] | Market Approach Valuation Technique [Member] | Maximum [Member]</t>
  </si>
  <si>
    <t>4.50%</t>
  </si>
  <si>
    <t>7.70%</t>
  </si>
  <si>
    <t>128.50%</t>
  </si>
  <si>
    <t>22.40%</t>
  </si>
  <si>
    <t>28.00%</t>
  </si>
  <si>
    <t>Subprime [Member] | Market Approach Valuation Technique [Member] | Weighted Average [Member]</t>
  </si>
  <si>
    <t>3.90%</t>
  </si>
  <si>
    <t>5.10%</t>
  </si>
  <si>
    <t>6.20%</t>
  </si>
  <si>
    <t>48.40%</t>
  </si>
  <si>
    <t>54.00%</t>
  </si>
  <si>
    <t>Non-Agency RMBS [Member]</t>
  </si>
  <si>
    <t>Other Investment Securities [Member] | Market Approach Valuation Technique [Member] | Minimum [Member]</t>
  </si>
  <si>
    <t>Other Investment Securities [Member] | Market Approach Valuation Technique [Member] | Maximum [Member]</t>
  </si>
  <si>
    <t>30.00%</t>
  </si>
  <si>
    <t>18.40%</t>
  </si>
  <si>
    <t>Other Investment Securities [Member] | Market Approach Valuation Technique [Member] | Weighted Average [Member]</t>
  </si>
  <si>
    <t>6.90%</t>
  </si>
  <si>
    <t>Mortgage Servicing Rights [Member] | Market Approach Valuation Technique [Member] | Minimum [Member]</t>
  </si>
  <si>
    <t>11.20%</t>
  </si>
  <si>
    <t>8.50%</t>
  </si>
  <si>
    <t>Cost of servicing</t>
  </si>
  <si>
    <t>Discount rate</t>
  </si>
  <si>
    <t>Mortgage Servicing Rights [Member] | Market Approach Valuation Technique [Member] | Maximum [Member]</t>
  </si>
  <si>
    <t>10.50%</t>
  </si>
  <si>
    <t>Mortgage Servicing Rights [Member] | Market Approach Valuation Technique [Member] | Weighted Average [Member]</t>
  </si>
  <si>
    <t>9.30%</t>
  </si>
  <si>
    <t>Contingent Consideration [Member]</t>
  </si>
  <si>
    <t>Contingent Consideration [Member] | Market Approach Valuation Technique [Member] | Minimum [Member]</t>
  </si>
  <si>
    <t>10.20%</t>
  </si>
  <si>
    <t>Production volatility</t>
  </si>
  <si>
    <t>Profitability volatility</t>
  </si>
  <si>
    <t>Contingent Consideration [Member] | Market Approach Valuation Technique [Member] | Maximum [Member]</t>
  </si>
  <si>
    <t>10.80%</t>
  </si>
  <si>
    <t>Contingent Consideration [Member] | Market Approach Valuation Technique [Member] | Weighted Average [Member]</t>
  </si>
  <si>
    <t>20.00%</t>
  </si>
  <si>
    <t>Fair Value (Details 3) - Interest Rate Lock Commitments [Member]</t>
  </si>
  <si>
    <t>Minimum [Member]</t>
  </si>
  <si>
    <t>Pull-through rate</t>
  </si>
  <si>
    <t>58.50%</t>
  </si>
  <si>
    <t>62.40%</t>
  </si>
  <si>
    <t>Servicing fee multiple</t>
  </si>
  <si>
    <t>(0.40%)</t>
  </si>
  <si>
    <t>0.80%</t>
  </si>
  <si>
    <t>Percentage of unpaid principal balance</t>
  </si>
  <si>
    <t>(0.10%)</t>
  </si>
  <si>
    <t>0.30%</t>
  </si>
  <si>
    <t>Maximum [Member]</t>
  </si>
  <si>
    <t>100.00%</t>
  </si>
  <si>
    <t>6.10%</t>
  </si>
  <si>
    <t>2.00%</t>
  </si>
  <si>
    <t>1.70%</t>
  </si>
  <si>
    <t>Weighted Average [Member]</t>
  </si>
  <si>
    <t>86.00%</t>
  </si>
  <si>
    <t>87.60%</t>
  </si>
  <si>
    <t>4.30%</t>
  </si>
  <si>
    <t>1.10%</t>
  </si>
  <si>
    <t>Fair Value (Details 4) - USD ($)</t>
  </si>
  <si>
    <t>May 26, 2016</t>
  </si>
  <si>
    <t>Fair Value, Option, Quantitative Disclosures [Line Items]</t>
  </si>
  <si>
    <t>Unpaid Principal and/or Notional Balance</t>
  </si>
  <si>
    <t>[1],[2]</t>
  </si>
  <si>
    <t>[2],[3]</t>
  </si>
  <si>
    <t>Difference</t>
  </si>
  <si>
    <t>Mortgage Loans Held for Sale [Member]</t>
  </si>
  <si>
    <t>[3]</t>
  </si>
  <si>
    <t>MSRs [Member]</t>
  </si>
  <si>
    <t>[4]</t>
  </si>
  <si>
    <t>Real estate securities [Member]</t>
  </si>
  <si>
    <t>[1]</t>
  </si>
  <si>
    <t>At September 30, 2016 and December 31, 2015 all collateral provided under the interest rate swap agreements consisted of cash collateral which is included in restricted cash in the Company's consolidated balance sheets.</t>
  </si>
  <si>
    <t>[2]</t>
  </si>
  <si>
    <t>At September 30, 2016, the balance is comprised of loans that were newly originated at the time of purchase. At December 31, 2015, the balance is comprised of loans that were (i) distressed and re-performing at the time of purchase and (ii) newly originated at the time of purchase.</t>
  </si>
  <si>
    <t>Real estate securities includes an interest only security with a notional balance of $24.5 million and $35.0 million at September 30, 2016 and December 31, 2015, respectively.</t>
  </si>
  <si>
    <t>Amounts not presented. Unpaid principal balance of MSRs is generally significantly greater than their fair value.</t>
  </si>
  <si>
    <t>Fair Value (Details 5) - USD ($)</t>
  </si>
  <si>
    <t>Estimate of Fair Value Measurement [Member]</t>
  </si>
  <si>
    <t>Estimate of Fair Value Measurement [Member] | Secured Debt [Member]</t>
  </si>
  <si>
    <t>Estimate of Fair Value Measurement [Member] | Warehouse Agreement Borrowings [Member]</t>
  </si>
  <si>
    <t>Reported Value Measurement [Member]</t>
  </si>
  <si>
    <t>Reported Value Measurement [Member] | Secured Debt [Member]</t>
  </si>
  <si>
    <t>Reported Value Measurement [Member] | Warehouse Agreement Borrowings [Member]</t>
  </si>
  <si>
    <t>Fair Value (Details Textual) - USD ($) $ in Millions</t>
  </si>
  <si>
    <t>Mortgage Loans On Held for Investment [Line Items]</t>
  </si>
  <si>
    <t>Notional Balance Of IO</t>
  </si>
  <si>
    <t>Mortgage Loans Held for Investment, at Fair Value and Held for Sale Previously Held for Investment, at Fair Value (Details)</t>
  </si>
  <si>
    <t>May 26, 2016USD ($)</t>
  </si>
  <si>
    <t>Unpaid principal balance and accrued interest</t>
  </si>
  <si>
    <t>Servicing advances</t>
  </si>
  <si>
    <t>Total - proceeds from sale</t>
  </si>
  <si>
    <t>Payoff Citi Loan Repurchase Facility</t>
  </si>
  <si>
    <t>Net proceeds from sale</t>
  </si>
  <si>
    <t>Mortgage Loans Held for Investment, at Fair Value and Held for Sale Previously Held for Investment, at Fair Value (Details 1) - USD ($)</t>
  </si>
  <si>
    <t>Proceeds from sale:</t>
  </si>
  <si>
    <t>Realized gain (loss) on sale, based on amortized cost</t>
  </si>
  <si>
    <t>Reversal of previously recognized change in unrealized gain or loss</t>
  </si>
  <si>
    <t>Net (loss) gain on sale</t>
  </si>
  <si>
    <t>Mortgage Loan Held For Sale Previously Held For Investment [Member]</t>
  </si>
  <si>
    <t>Includes the change in fair value related to IRLCs and MBS forward sales contracts held during the period.</t>
  </si>
  <si>
    <t>Mortgage Loans Held for Investment, at Fair Value and Held for Sale Previously Held for Investment, at Fair Value (Details 2) - USD ($)</t>
  </si>
  <si>
    <t>Unpaid Principal Balance</t>
  </si>
  <si>
    <t>Newly Originated Mortgage Loans [Member]</t>
  </si>
  <si>
    <t>Premium (Discount)</t>
  </si>
  <si>
    <t>Amortized Cost</t>
  </si>
  <si>
    <t>Gross Unrealized</t>
  </si>
  <si>
    <t>Gains</t>
  </si>
  <si>
    <t>Losses</t>
  </si>
  <si>
    <t>Weighted Average Coupon</t>
  </si>
  <si>
    <t>4.75%</t>
  </si>
  <si>
    <t>4.95%</t>
  </si>
  <si>
    <t>Weighted Unleveraged Yield</t>
  </si>
  <si>
    <t>4.56%</t>
  </si>
  <si>
    <t>4.79%</t>
  </si>
  <si>
    <t>Newly Originated Mortgage Loans [Member] | Fixed [Member]</t>
  </si>
  <si>
    <t>4.84%</t>
  </si>
  <si>
    <t>5.05%</t>
  </si>
  <si>
    <t>4.57%</t>
  </si>
  <si>
    <t>4.89%</t>
  </si>
  <si>
    <t>Newly Originated Mortgage Loans [Member] | ARM [Member</t>
  </si>
  <si>
    <t>4.45%</t>
  </si>
  <si>
    <t>4.37%</t>
  </si>
  <si>
    <t>4.86%</t>
  </si>
  <si>
    <t>4.25%</t>
  </si>
  <si>
    <t>Distressed And Reperforming Loans [Member]</t>
  </si>
  <si>
    <t>Difference Between Fair Value and Aggregate Unpaid Principal Balance</t>
  </si>
  <si>
    <t>4.34%</t>
  </si>
  <si>
    <t>7.45%</t>
  </si>
  <si>
    <t>Distressed And Reperforming Loans [Member] | Performing Loans [Member]</t>
  </si>
  <si>
    <t>7.41%</t>
  </si>
  <si>
    <t>Distressed And Reperforming Loans [Member] | Nonperforming Loans [Member]</t>
  </si>
  <si>
    <t>4.65%</t>
  </si>
  <si>
    <t>7.78%</t>
  </si>
  <si>
    <t>Distressed And Reperforming Loans [Member] | Fixed [Member]</t>
  </si>
  <si>
    <t>7.59%</t>
  </si>
  <si>
    <t>Distressed And Reperforming Loans [Member] | ARM [Member</t>
  </si>
  <si>
    <t>3.63%</t>
  </si>
  <si>
    <t>7.15%</t>
  </si>
  <si>
    <t>The Company has elected the fair value option pursuant to ASC 825 for these mortgage loans held for investment. The Company recorded the following as change in unrealized gain or loss on mortgage loans held for investment and held for sale previously held for investment in the condensed consolidated statements of operations:</t>
  </si>
  <si>
    <t>Loans that were delinquent for 60 days or more are considered non-performing.</t>
  </si>
  <si>
    <t>Mortgage Loans Held for Investment, at Fair Value and Held for Sale Previously Held for Investment, at Fair Value (Parenthetical) (Details 2) - USD ($)</t>
  </si>
  <si>
    <t>Loans Delinquent Considered Nonperforming</t>
  </si>
  <si>
    <t>60 days or more</t>
  </si>
  <si>
    <t>Unrealized Gain (Loss) on Investments, Total</t>
  </si>
  <si>
    <t>Mortgage Loans Held for Investment, at Fair Value and Held for Sale Previously Held for Investment, at Fair Value (Details 3) - USD ($)</t>
  </si>
  <si>
    <t>Change in accretable yield:</t>
  </si>
  <si>
    <t>Accretable yield, beginning of period</t>
  </si>
  <si>
    <t>Accretion</t>
  </si>
  <si>
    <t>Reclassifications from nonaccretable difference</t>
  </si>
  <si>
    <t>Reduction due to sale of loans</t>
  </si>
  <si>
    <t>Accretable yield, end of period</t>
  </si>
  <si>
    <t>Mortgage Loans Held for Investment, at Fair Value and Held for Sale Previously Held for Investment, at Fair Value (Details 4) - Distressed And Reperforming Loans [Member] - USD ($)</t>
  </si>
  <si>
    <t>Acquisition of Mortgage Loans Held for Investment [Line Items]</t>
  </si>
  <si>
    <t>Aggregate Unpaid Principal Balance</t>
  </si>
  <si>
    <t>Loan Repurchase Facility [Member]</t>
  </si>
  <si>
    <t>Loan Repurchase Facilities Used</t>
  </si>
  <si>
    <t>Mortgage Loans Held for Investment, at Fair Value and Held for Sale Previously Held for Investment, at Fair Value (Details 5)</t>
  </si>
  <si>
    <t>Geographic Concentration Risk [Member] | Percentage of fair value of mortgage loans with unpaid principal balance to current property value in excess of 100% [Member]</t>
  </si>
  <si>
    <t>Concentration Risk [Line Items]</t>
  </si>
  <si>
    <t>Concentration Risk, Percentage</t>
  </si>
  <si>
    <t>44.10%</t>
  </si>
  <si>
    <t>Geographic Concentration Risk [Member] | California [Member]</t>
  </si>
  <si>
    <t>47.50%</t>
  </si>
  <si>
    <t>26.20%</t>
  </si>
  <si>
    <t>Geographic Concentration Risk [Member] | Florida [Member]</t>
  </si>
  <si>
    <t>16.10%</t>
  </si>
  <si>
    <t>Geographic Concentration Risk [Member] | Georgia [Member]</t>
  </si>
  <si>
    <t>6.60%</t>
  </si>
  <si>
    <t>Geographic Concentration Risk [Member] | Texas [Member]</t>
  </si>
  <si>
    <t>8.10%</t>
  </si>
  <si>
    <t>Geographic Concentration Risk [Member] | Louisiana [Member]</t>
  </si>
  <si>
    <t>Loans With unpaid principal balance of mortgage loans carrying mortgage insurance [Member]</t>
  </si>
  <si>
    <t>State did not represent more than 10% of the fair value as of the balance sheet date.</t>
  </si>
  <si>
    <t>State did not represent more than 5% of the fair value as of the balance sheet date.</t>
  </si>
  <si>
    <t>Mortgage Loans Held for Investment, at Fair Value and Held for Sale Previously Held for Investment, at Fair Value (Details 6)</t>
  </si>
  <si>
    <t>Mortgage Loans on Real Estate, Interest Rate</t>
  </si>
  <si>
    <t>1.75%</t>
  </si>
  <si>
    <t>Mortgage Loans On Real Estate, Contractual Maturities</t>
  </si>
  <si>
    <t>15 years</t>
  </si>
  <si>
    <t>1 year</t>
  </si>
  <si>
    <t>6.75%</t>
  </si>
  <si>
    <t>12.20%</t>
  </si>
  <si>
    <t>30 years</t>
  </si>
  <si>
    <t>45 years</t>
  </si>
  <si>
    <t>Mortgage Loans Held for Investment, at Fair Value and Held for Sale Previously Held for Investment, at Fair Value (Details 7) - USD ($)</t>
  </si>
  <si>
    <t>Net realizable value (included in other assets in the Company's consolidated balance sheets)</t>
  </si>
  <si>
    <t>Carrying amount of mortgage loans held for investment, at fair value secured by residential real estate properties for which formal foreclosure proceedings are in process according to local requirements of the applicable jurisdiction</t>
  </si>
  <si>
    <t>Mortgage Loans Held for Investment, at Fair Value and Held for Sale Previously Held for Investment, at Fair Value (Details Textual)</t>
  </si>
  <si>
    <t>Mortgage Loans on Real Estate [Line Items]</t>
  </si>
  <si>
    <t>Principal Amount Outstanding on Loans Managed and Securitized or Asset-backed Financing Arrangement</t>
  </si>
  <si>
    <t>Payments for Origination of Mortgage Loans Held-for-sale</t>
  </si>
  <si>
    <t>Proceeds from Sale of Mortgage Servicing Rights (MSR)</t>
  </si>
  <si>
    <t>Non Interest bearing Mortgage loan [Member]</t>
  </si>
  <si>
    <t>Mortgage Loans Held for Sale, at Fair Value (Details) - USD ($)</t>
  </si>
  <si>
    <t>Balance at beginning of period</t>
  </si>
  <si>
    <t>Originations and purchases</t>
  </si>
  <si>
    <t>Proceeds from sales and principal payments</t>
  </si>
  <si>
    <t>Transfers from mortgage loans held for investment, at cost</t>
  </si>
  <si>
    <t>Gain on sale, net</t>
  </si>
  <si>
    <t>Balance at end of period</t>
  </si>
  <si>
    <t>Mortgage Loans Held for Sale, at Fair Value (Details 1) - USD ($)</t>
  </si>
  <si>
    <t>Mortgage Loans Held for Sale, Unpaid Principal Balance</t>
  </si>
  <si>
    <t>Mortgage Loans Held for Sale, Fair Value</t>
  </si>
  <si>
    <t>Conventional Mortgage Loan [Member]</t>
  </si>
  <si>
    <t>Governmental Mortgages [Member]</t>
  </si>
  <si>
    <t>United States Department of Agriculture Loans [Member]</t>
  </si>
  <si>
    <t>United States Department of Veteran Affairs Loans [Member]</t>
  </si>
  <si>
    <t>Reverse Mortgages [Member]</t>
  </si>
  <si>
    <t>Real Estate Securities and Other Investment Securities, at Fair Value (Details) - USD ($)</t>
  </si>
  <si>
    <t>Alternative Mortgage Backed Securities Issued By Private Enterprises [Member]</t>
  </si>
  <si>
    <t>Investment Holdings [Line Items]</t>
  </si>
  <si>
    <t>Investment Owned, Principal or Notional Balance</t>
  </si>
  <si>
    <t>Investment Owned, Premium (Discount)</t>
  </si>
  <si>
    <t>Investment Owned, Amortized Cost</t>
  </si>
  <si>
    <t>Unrealized Gain (Loss) on Investments [Abstract]</t>
  </si>
  <si>
    <t>Investment Owned, Gross Unrealized Gains</t>
  </si>
  <si>
    <t>Investment Owned, Gross Unrealized Losses</t>
  </si>
  <si>
    <t>Investment Owned, at Fair Value</t>
  </si>
  <si>
    <t>Investment Owned, Weighted Average Coupon</t>
  </si>
  <si>
    <t>2.05%</t>
  </si>
  <si>
    <t>2.01%</t>
  </si>
  <si>
    <t>Investment Owned, Weighted Average Unleveraged Yield</t>
  </si>
  <si>
    <t>5.29%</t>
  </si>
  <si>
    <t>6.18%</t>
  </si>
  <si>
    <t>1.27%</t>
  </si>
  <si>
    <t>4.12%</t>
  </si>
  <si>
    <t>5.31%</t>
  </si>
  <si>
    <t>3.82%</t>
  </si>
  <si>
    <t>3.62%</t>
  </si>
  <si>
    <t>5.53%</t>
  </si>
  <si>
    <t>5.95%</t>
  </si>
  <si>
    <t>0.68%</t>
  </si>
  <si>
    <t>0.93%</t>
  </si>
  <si>
    <t>6.63%</t>
  </si>
  <si>
    <t>Total non-Agency RMBS [Member]</t>
  </si>
  <si>
    <t>2.16%</t>
  </si>
  <si>
    <t>5.09%</t>
  </si>
  <si>
    <t>5.87%</t>
  </si>
  <si>
    <t>4.94%</t>
  </si>
  <si>
    <t>6.65%</t>
  </si>
  <si>
    <t>The Company has elected the fair value option pursuant to ASC 825 for real estate securities. The Company recorded the changes in unrealized gain or loss in the condensed consolidated statements of operations.</t>
  </si>
  <si>
    <t>See Note 2  Summary of Significant Accounting Policies  “Other Investment Securities".</t>
  </si>
  <si>
    <t>Real Estate Securities and Other Investment Securities, at Fair Value (Details 1) - USD ($)</t>
  </si>
  <si>
    <t>Notional balance of IO included in Alternative A</t>
  </si>
  <si>
    <t>Other Debt Obligations [Member]</t>
  </si>
  <si>
    <t>Other Debt Obligations [Member] | Maximum [Member]</t>
  </si>
  <si>
    <t>Investment Contractual Maturities Of Securities</t>
  </si>
  <si>
    <t>11 years 7 months 6 days</t>
  </si>
  <si>
    <t>12 years 3 months 18 days</t>
  </si>
  <si>
    <t>Other Debt Obligations [Member] | Minimum [Member]</t>
  </si>
  <si>
    <t>7 years 8 months 12 days</t>
  </si>
  <si>
    <t>8 years 4 months 24 days</t>
  </si>
  <si>
    <t>Other Debt Obligations [Member] | Weighted Average [Member]</t>
  </si>
  <si>
    <t>9 years 3 months 18 days</t>
  </si>
  <si>
    <t>10 years 1 month 6 days</t>
  </si>
  <si>
    <t>Residential Mortgage Backed Securities [Member]</t>
  </si>
  <si>
    <t>Residential Mortgage Backed Securities [Member] | Maximum [Member]</t>
  </si>
  <si>
    <t>30 years 6 months</t>
  </si>
  <si>
    <t>31 years 3 months 18 days</t>
  </si>
  <si>
    <t>Residential Mortgage Backed Securities [Member] | Minimum [Member]</t>
  </si>
  <si>
    <t>18 years 7 months 6 days</t>
  </si>
  <si>
    <t>18 years 1 month 6 days</t>
  </si>
  <si>
    <t>Residential Mortgage Backed Securities [Member] | Weighted Average [Member]</t>
  </si>
  <si>
    <t>24 years 2 months 12 days</t>
  </si>
  <si>
    <t>24 years 4 months 24 days</t>
  </si>
  <si>
    <t>Mortgage Servicing Rights, at Fair Value (Details) - USD ($)</t>
  </si>
  <si>
    <t>Servicing Assets at Fair Value [Line Items]</t>
  </si>
  <si>
    <t>Additions due to loans sold, servicing retained</t>
  </si>
  <si>
    <t>Change in fair value of MSRs</t>
  </si>
  <si>
    <t>Changes in values of market related inputs or assumptions used in a valuation model</t>
  </si>
  <si>
    <t>Other changes</t>
  </si>
  <si>
    <t>[3],[4]</t>
  </si>
  <si>
    <t>Total - change in fair value of MSRs</t>
  </si>
  <si>
    <t>Included in change in fair value of MSRs in the Company's condensed consolidated statements of operations.</t>
  </si>
  <si>
    <t>Primarily reflects changes in values of prepayment assumptions due to changes in interest rates.</t>
  </si>
  <si>
    <t>Represents change in value primarily due to passage of time, including the impact from both regularly scheduled loan principal payments and loans that were paid off or paid down during the period.</t>
  </si>
  <si>
    <t>Mortgage Servicing Rights, at Fair Value (Details 1) - USD ($)</t>
  </si>
  <si>
    <t>The amount of total losses included in earnings attributable to the change in unrealized gains or losses relating to the MSRs still held at the reporting date</t>
  </si>
  <si>
    <t>Mortgage Servicing Rights, at Fair Value (Details 2) - USD ($)</t>
  </si>
  <si>
    <t>Fannie Mae [Member] | MSRs [Member]</t>
  </si>
  <si>
    <t>Ginnie Mae [Member] | MSRs [Member]</t>
  </si>
  <si>
    <t>Freddie Mac [Member] | MSRs [Member]</t>
  </si>
  <si>
    <t>Mortgage Servicing Rights, at Fair Value (Details 3) - USD ($)</t>
  </si>
  <si>
    <t>Servicing Asset at Fair Value, Amount</t>
  </si>
  <si>
    <t>Mortgage Servicing Rights [Member] | Effect of Discount Rate At Five Percent [Member]</t>
  </si>
  <si>
    <t>Mortgage Servicing Rights [Member] | Effect of Prepayment Rate At Five Percent [Member]</t>
  </si>
  <si>
    <t>Mortgage Servicing Rights [Member] | Effect Of Cost of Servicing At Five Percent [Member]</t>
  </si>
  <si>
    <t>Mortgage Servicing Rights [Member] | Effect of Discount Rate At Ten Percent [Member]</t>
  </si>
  <si>
    <t>Mortgage Servicing Rights [Member] | Effect of Discount Rate At Twenty Percent [Member]</t>
  </si>
  <si>
    <t>Mortgage Servicing Rights [Member] | Effect of Prepayment Rate At Ten Percent [Member]</t>
  </si>
  <si>
    <t>Mortgage Servicing Rights [Member] | Effect of Prepayment Rate At Twenty Percent [Member]</t>
  </si>
  <si>
    <t>Mortgage Servicing Rights [Member] | Effect Of Cost of Servicing At Ten Percent [Member]</t>
  </si>
  <si>
    <t>Mortgage Servicing Rights [Member] | Effect Of Cost of Servicing At Twenty Percent [Member]</t>
  </si>
  <si>
    <t>Minimum [Member] | Mortgage Servicing Rights [Member]</t>
  </si>
  <si>
    <t>Fair Value Inputs, Discount Rate</t>
  </si>
  <si>
    <t>6.50%</t>
  </si>
  <si>
    <t>Fair Value Inputs, Prepayment Rate</t>
  </si>
  <si>
    <t>7.00%</t>
  </si>
  <si>
    <t>Per-loan annual to Cost of Servicing</t>
  </si>
  <si>
    <t>Maximum [Member] | Mortgage Servicing Rights [Member]</t>
  </si>
  <si>
    <t>12.10%</t>
  </si>
  <si>
    <t>Weighted Average [Member] | Mortgage Servicing Rights [Member]</t>
  </si>
  <si>
    <t>12.50%</t>
  </si>
  <si>
    <t>Prepayment speed is measured using Constant Prepayment Rates (“CPR”).</t>
  </si>
  <si>
    <t>Mortgage Servicing Rights, at Fair Value (Details 4) - USD ($)</t>
  </si>
  <si>
    <t>Loan servicing fee income</t>
  </si>
  <si>
    <t>Late fee income</t>
  </si>
  <si>
    <t>Sub-servicing costs</t>
  </si>
  <si>
    <t>Warehouse Lines of Credit (Details) - USD ($)</t>
  </si>
  <si>
    <t>Short-term Debt [Line Items]</t>
  </si>
  <si>
    <t>Maturity dates</t>
  </si>
  <si>
    <t>October 2016 &amp;#150; September 2017</t>
  </si>
  <si>
    <t>June 2016 &amp;#150; November 2016</t>
  </si>
  <si>
    <t>Availability</t>
  </si>
  <si>
    <t>Treasury Securities and Treasury Securities Repurchase Agreements(Details ) - US Treasury Securities [Member]</t>
  </si>
  <si>
    <t>Par</t>
  </si>
  <si>
    <t>Carrying amount</t>
  </si>
  <si>
    <t>Maturity</t>
  </si>
  <si>
    <t>Oct. 20,
		2016</t>
  </si>
  <si>
    <t>Balance sheet line item</t>
  </si>
  <si>
    <t>Treasury Securities and Treasury Securities Repurchase Agreements(Details1) - USD ($)</t>
  </si>
  <si>
    <t>Outstanding balance</t>
  </si>
  <si>
    <t>Interest rate</t>
  </si>
  <si>
    <t>Loan Repurchase Facilities (Details) - Loan Repurchase Facility [Member] - USD ($)</t>
  </si>
  <si>
    <t>Line of Credit Facility [Line Items]</t>
  </si>
  <si>
    <t>Total facility size</t>
  </si>
  <si>
    <t>Maturity date</t>
  </si>
  <si>
    <t>Nov. 11,
		2016</t>
  </si>
  <si>
    <t>Citibank, N.A [Member]</t>
  </si>
  <si>
    <t>Amount committed</t>
  </si>
  <si>
    <t>May 20,
		2016</t>
  </si>
  <si>
    <t>Credit Suisse [Member]</t>
  </si>
  <si>
    <t>Jun. 27,
		2016</t>
  </si>
  <si>
    <t>Loan Repurchase Facilities (Details 1) - USD ($)</t>
  </si>
  <si>
    <t>Assets Sold under Agreements to Repurchase [Line Items]</t>
  </si>
  <si>
    <t>Fair value of Trust Certificates pledged as collateral</t>
  </si>
  <si>
    <t>Cash pledged as collateral</t>
  </si>
  <si>
    <t>Loan Repurchase Facilities (Details Textual) - Secured Debt [Member] - USD ($) $ in Millions</t>
  </si>
  <si>
    <t>Line of Credit Facility, Expiration Date</t>
  </si>
  <si>
    <t>Line of Credit Facility, Maximum Borrowing Capacity</t>
  </si>
  <si>
    <t>Repayments of Lines of Credit</t>
  </si>
  <si>
    <t>Securities Repurchase Agreements (Details) - USD ($)</t>
  </si>
  <si>
    <t>Fair value of Other Investment Securities pledged as collateral</t>
  </si>
  <si>
    <t>Repurchase Agreements [Member]</t>
  </si>
  <si>
    <t>Fair value of non-Agency RMBS pledged as collateral</t>
  </si>
  <si>
    <t>8.0% Exchangeable Senior Notes due 2016 (Details) - USD ($)</t>
  </si>
  <si>
    <t>Nov. 25, 2013</t>
  </si>
  <si>
    <t>Debt Instrument [Line Items]</t>
  </si>
  <si>
    <t>Fair value of conversion option derivative liability</t>
  </si>
  <si>
    <t>Exchangeable Senior Notes Conversion Option [Member]</t>
  </si>
  <si>
    <t>Unamortized discount</t>
  </si>
  <si>
    <t>8.0% Exchangeable Senior Notes due 2016 (Details Textual)</t>
  </si>
  <si>
    <t>Dec. 27, 2013</t>
  </si>
  <si>
    <t>Nov. 25, 2013USD ($)$ / shares</t>
  </si>
  <si>
    <t>Dec. 31, 2015USD ($)</t>
  </si>
  <si>
    <t>Dec. 19, 2013$ / shares</t>
  </si>
  <si>
    <t>Derivative Liability</t>
  </si>
  <si>
    <t>Debt Instrument, Face Amount</t>
  </si>
  <si>
    <t>Debt Instrument Repurchase Price, Percentage on Principal Amount</t>
  </si>
  <si>
    <t>Proceeds from sale of debt</t>
  </si>
  <si>
    <t>Effective annual rate</t>
  </si>
  <si>
    <t>Percentage of shares outstanding issuable upon exchange</t>
  </si>
  <si>
    <t>Number of shares issuable upon exchange</t>
  </si>
  <si>
    <t>Conversion ratio</t>
  </si>
  <si>
    <t>Exchange price | $ / shares</t>
  </si>
  <si>
    <t>Dividend threshold requiring adjustment to exchange rate | $ / shares</t>
  </si>
  <si>
    <t>Debt Instrument, Interest Rate, Stated Percentage</t>
  </si>
  <si>
    <t>Purchase Discount Amount</t>
  </si>
  <si>
    <t>Aggregate estimated offering expenses</t>
  </si>
  <si>
    <t>Exchangeable Senior Notes Conversion Option [Member] | Maximum [Member]</t>
  </si>
  <si>
    <t>Special Cash Dividend [Member]</t>
  </si>
  <si>
    <t>Dividend declared, amount per share | $ / shares</t>
  </si>
  <si>
    <t>Derivative Instruments (Details) - USD ($)</t>
  </si>
  <si>
    <t>Interest Rate Swaps [Member]</t>
  </si>
  <si>
    <t>Derivative [Line Items]</t>
  </si>
  <si>
    <t>Notional amount</t>
  </si>
  <si>
    <t>MBS Forward Sales Contracts [Member]</t>
  </si>
  <si>
    <t>Derivative Instruments (Details 1) - Non-hedge [Member] - USD ($)</t>
  </si>
  <si>
    <t>Interest Rate Swap [Member]</t>
  </si>
  <si>
    <t>Derivatives, Fair Value [Line Items]</t>
  </si>
  <si>
    <t>Derivative assets (liabilities), at fair value</t>
  </si>
  <si>
    <t>MBS forward sales contracts</t>
  </si>
  <si>
    <t>Derivative Instruments (Details 2) - Non-hedge derivatives [Member] - USD ($)</t>
  </si>
  <si>
    <t>Interest Rate Swap [Member] | Investment portfolio [Member]</t>
  </si>
  <si>
    <t>Derivative Instruments, Gain (Loss) [Line Items]</t>
  </si>
  <si>
    <t>Gain (loss) on derivative instruments</t>
  </si>
  <si>
    <t>Loan Purchase Commitments [Member] | Investment portfolio [Member]</t>
  </si>
  <si>
    <t>Interest Rate Lock Commitments [Member] | Mortgage banking activities [Member]</t>
  </si>
  <si>
    <t>MBS Forward Sales Contracts [Member] | Mortgage banking activities [Member]</t>
  </si>
  <si>
    <t>Exchangeable Senior Notes Conversion Option [Member] | Investment portfolio [Member]</t>
  </si>
  <si>
    <t>Derivative Instruments (Details 3) - Swap [Member] - USD ($)</t>
  </si>
  <si>
    <t>Notional Amount</t>
  </si>
  <si>
    <t>Weighted Average Pay Rate</t>
  </si>
  <si>
    <t>2.72%</t>
  </si>
  <si>
    <t>Weighted Average Receive Rate</t>
  </si>
  <si>
    <t>0.65%</t>
  </si>
  <si>
    <t>0.33%</t>
  </si>
  <si>
    <t>Weighted Average Years to Maturity</t>
  </si>
  <si>
    <t>6 years 9 months 18 days</t>
  </si>
  <si>
    <t>7 years 7 months 6 days</t>
  </si>
  <si>
    <t>Cash Pledged as Collateral</t>
  </si>
  <si>
    <t>Mortgage Banking Activities (Details) - USD ($)</t>
  </si>
  <si>
    <t>Gain on sale of mortgage loans held for sale, net of direct costs</t>
  </si>
  <si>
    <t>Loan expenses, including the (increase)/decrease in provision for loan indemnifications</t>
  </si>
  <si>
    <t>Loan origination fee income</t>
  </si>
  <si>
    <t>Loan Indemnification Reserve (Details) - USD ($)</t>
  </si>
  <si>
    <t>Decrease in reserves for aged performing loans</t>
  </si>
  <si>
    <t>Indemnification Reserve [Member]</t>
  </si>
  <si>
    <t>Balance at the beginning of period</t>
  </si>
  <si>
    <t>Loan indemnification losses incurred</t>
  </si>
  <si>
    <t>Provision for loan indemnification losses based on loans sold during the period</t>
  </si>
  <si>
    <t>Income Taxes (Details)</t>
  </si>
  <si>
    <t>Effective Income Tax Rate Reconciliation, Percent [Abstract]</t>
  </si>
  <si>
    <t>Tax expense (benefit) at statutory rate</t>
  </si>
  <si>
    <t>34.00%</t>
  </si>
  <si>
    <t>(35.00%)</t>
  </si>
  <si>
    <t>(34.00%)</t>
  </si>
  <si>
    <t>35.00%</t>
  </si>
  <si>
    <t>State and local taxes, net of federal benefit</t>
  </si>
  <si>
    <t>3.95%</t>
  </si>
  <si>
    <t>(0.85%)</t>
  </si>
  <si>
    <t>137.62%</t>
  </si>
  <si>
    <t>7.91%</t>
  </si>
  <si>
    <t>Impact of REIT election</t>
  </si>
  <si>
    <t>(7.28%)</t>
  </si>
  <si>
    <t>29.21%</t>
  </si>
  <si>
    <t>950.93%</t>
  </si>
  <si>
    <t>17.63%</t>
  </si>
  <si>
    <t>Change in valuation allowance</t>
  </si>
  <si>
    <t>(0.79%)</t>
  </si>
  <si>
    <t>2.85%</t>
  </si>
  <si>
    <t>(738.43%)</t>
  </si>
  <si>
    <t>23.25%</t>
  </si>
  <si>
    <t>Other non-deductible/non-taxable items</t>
  </si>
  <si>
    <t>0.11%</t>
  </si>
  <si>
    <t>0.19%</t>
  </si>
  <si>
    <t>82.52%</t>
  </si>
  <si>
    <t>1.98%</t>
  </si>
  <si>
    <t>Adjustment of Tax Rate used to value deferred taxes</t>
  </si>
  <si>
    <t>0.09%</t>
  </si>
  <si>
    <t>8.54%</t>
  </si>
  <si>
    <t>Effective Tax Rate</t>
  </si>
  <si>
    <t>30.08%</t>
  </si>
  <si>
    <t>(3.60%)</t>
  </si>
  <si>
    <t>407.18%</t>
  </si>
  <si>
    <t>85.77%</t>
  </si>
  <si>
    <t>For all tax years, the Company’s effective tax rate differs from its statutory tax rate due to the deduction for dividend distributions required to be paid under Code section 857(a).</t>
  </si>
  <si>
    <t>For the three and nine months ended September 30, 2016 and September 30, 2015, the change in valuation allowance relates to the change in reserve related to net operating losses and other future deductible items for ZFC Trust TRS I, LLC and ZFC Funding, Inc.</t>
  </si>
  <si>
    <t>For the three and nine months ended September 30, 2016 and September 30, 2015, the amount primarily relates to non-deductible meals and entertainment expenses.</t>
  </si>
  <si>
    <t>For the three and nine months ended September 30, 2016 and September 30, 2015, the amount primarily relates to the change in state income tax used to value deferred tax assets and liabilities of ZFC Honeybee TRS LLC.</t>
  </si>
  <si>
    <t>Income Taxes (Details Textual) - USD ($)</t>
  </si>
  <si>
    <t>Income Tax Expense (Benefit)</t>
  </si>
  <si>
    <t>ZFC Honeybee TRS, LLC [Member]</t>
  </si>
  <si>
    <t>Deferred Tax Liabilities, Net, Total</t>
  </si>
  <si>
    <t>Earnings Per Share (Details) - USD ($)</t>
  </si>
  <si>
    <t>Numerator:</t>
  </si>
  <si>
    <t>Net income/(loss) attributable to ZAIS Financial Corp. common stockholders (Basic)</t>
  </si>
  <si>
    <t>Effect of dilutive securities:</t>
  </si>
  <si>
    <t>Net income/(loss) allocated to non-controlling interests relating to OP Units exchangeable for shares of common stock of the Company</t>
  </si>
  <si>
    <t>Exchangeable Senior Notes:</t>
  </si>
  <si>
    <t>Gain on conversion option derivative liability</t>
  </si>
  <si>
    <t>Total - Exchangeable Senior Notes</t>
  </si>
  <si>
    <t>Net income/(loss) available to stockholders, after effect of dilutive securities</t>
  </si>
  <si>
    <t>Denominator:</t>
  </si>
  <si>
    <t>Weighted average number of shares of common stock</t>
  </si>
  <si>
    <t>Weighted average number of OP units</t>
  </si>
  <si>
    <t>Weighted average number of shares convertible under Exchangeable Senior Notes</t>
  </si>
  <si>
    <t>Diluted weighted average shares outstanding</t>
  </si>
  <si>
    <t>Net income/(loss) per share applicable to ZAIS Financial Corp. common stockholders - Basic</t>
  </si>
  <si>
    <t>Net income/(loss) per share applicable to ZAIS Financial Corp. common stockholders - Diluted</t>
  </si>
  <si>
    <t>Earnings Per Share (Details Textual) - shares</t>
  </si>
  <si>
    <t>Weighted Average Number of Shares Outstanding, Diluted</t>
  </si>
  <si>
    <t>New York Stock Exchange [Member]</t>
  </si>
  <si>
    <t>Related Party Transactions (Details) - USD ($)</t>
  </si>
  <si>
    <t>Related Party Transaction [Line Items]</t>
  </si>
  <si>
    <t>ZAIS REIT Management, LLC | Advisory Fee [Member]</t>
  </si>
  <si>
    <t>ZAIS REIT Management, LLC | Loan Sourcing Fee [Member]</t>
  </si>
  <si>
    <t>Related Party Transactions (Details 1) - USD ($)</t>
  </si>
  <si>
    <t>Expense Reimbursements</t>
  </si>
  <si>
    <t>Operating Expense [Member]</t>
  </si>
  <si>
    <t>Related Party Transactions (Details 2) - USD ($)</t>
  </si>
  <si>
    <t>Related Party Transactions (Details 3) - USD ($)</t>
  </si>
  <si>
    <t>Operating Leases, Income Statement, Sublease Revenue</t>
  </si>
  <si>
    <t>Related Party Transactions (Details Textual) - ZAIS REIT Management, LLC</t>
  </si>
  <si>
    <t>Aug. 11, 2014</t>
  </si>
  <si>
    <t>Loan origination Rate</t>
  </si>
  <si>
    <t>Advisory Fee [Member]</t>
  </si>
  <si>
    <t>Related Party Transaction Advisory Fee Rate</t>
  </si>
  <si>
    <t>Dividends and Distributions (Details) - $ / shares</t>
  </si>
  <si>
    <t>Dividend Declared On March 17,2016 [Member]</t>
  </si>
  <si>
    <t>Dividends Payable [Line Items]</t>
  </si>
  <si>
    <t>Record Date</t>
  </si>
  <si>
    <t>Mar. 31,
		2016</t>
  </si>
  <si>
    <t>Payment Date</t>
  </si>
  <si>
    <t>Apr. 15,
		2016</t>
  </si>
  <si>
    <t>Amount per Share and OP Unit</t>
  </si>
  <si>
    <t>Dividend Declared On June 16,2016 [Member]</t>
  </si>
  <si>
    <t>Jun. 30,
		2016</t>
  </si>
  <si>
    <t>Jul. 15,
		2016</t>
  </si>
  <si>
    <t>Dividend Declared On Septmber 11,2016 [Member]</t>
  </si>
  <si>
    <t>Oct. 17,
		2016</t>
  </si>
  <si>
    <t>Dividend Declared On March 19,2015 [Member]</t>
  </si>
  <si>
    <t>Mar. 31,
		2015</t>
  </si>
  <si>
    <t>Apr. 15,
		2015</t>
  </si>
  <si>
    <t>Dividend Declared On June 18,2015 [Member]</t>
  </si>
  <si>
    <t>Jun. 30,
		2015</t>
  </si>
  <si>
    <t>Jul. 15,
		2015</t>
  </si>
  <si>
    <t>Dividend Declared On Septmber 17,2016 [Member]</t>
  </si>
  <si>
    <t>Sep. 30,
		2015</t>
  </si>
  <si>
    <t>Oct. 15,
		2015</t>
  </si>
  <si>
    <t>Non-Controlling Interests (Details Textual)</t>
  </si>
  <si>
    <t>Jun. 17, 2016shares</t>
  </si>
  <si>
    <t>Noncontrolling Interest [Line Items]</t>
  </si>
  <si>
    <t>Partners' Capital Account, Units</t>
  </si>
  <si>
    <t>Partners' Capital Account, Units, Treasury Units Purchased</t>
  </si>
  <si>
    <t>Commitments and Contingencies (Details) - USD ($)</t>
  </si>
  <si>
    <t>Commitments and Contingencies [Line Items]</t>
  </si>
  <si>
    <t>Total commitments to originate loans</t>
  </si>
  <si>
    <t>Commitments and Contingencies (Details 1) - USD ($)</t>
  </si>
  <si>
    <t>GMFS rent expense</t>
  </si>
  <si>
    <t>Commitments and Contingencies (Details 2)</t>
  </si>
  <si>
    <t>Thereafter</t>
  </si>
  <si>
    <t>Commitments and Contingencies (Details Textual)</t>
  </si>
  <si>
    <t>Fair Value, Off-balance Sheet Risks, Disclosure Information [Line Items]</t>
  </si>
  <si>
    <t>Escrow Deposit</t>
  </si>
  <si>
    <t>Counterparty Risk and Concentration (Details Textual)</t>
  </si>
  <si>
    <t>Concentration Risk, Credit Risk, Uninsured Deposits</t>
  </si>
  <si>
    <t>The Company's deposits with financial institutions may exceed federally insurable limits of $250,000 per institution.</t>
  </si>
  <si>
    <t>Offsetting Assets and Liabilities (Details) - USD ($)</t>
  </si>
  <si>
    <t>Offsetting Liabilities [Line Items]</t>
  </si>
  <si>
    <t>Gross Amounts of Recognized Liabilities</t>
  </si>
  <si>
    <t>Gross Amounts Offset in the Consolidated Balance Sheets</t>
  </si>
  <si>
    <t>Net Amounts of Liabiliies Presented in the Consolidated Balance Sheets</t>
  </si>
  <si>
    <t>Gross Amounts Not Offset in the Consolidated Balance Sheets</t>
  </si>
  <si>
    <t>Financial Instruments</t>
  </si>
  <si>
    <t>Cash Collateral Pledged</t>
  </si>
  <si>
    <t>Net Amount</t>
  </si>
  <si>
    <t>Warehouse Lines of Credit [Member]</t>
  </si>
  <si>
    <t>Treasury securities repurchase agreements [Member]</t>
  </si>
  <si>
    <t>Loan Repurchase Facilities [Member]</t>
  </si>
  <si>
    <t>Securities repurchase agreements [Member]</t>
  </si>
  <si>
    <t>MB Forward Sales Contracts [Member]</t>
  </si>
  <si>
    <t>Interest rate swap agreements [Member]</t>
  </si>
  <si>
    <t>Segment Information (Details) - USD ($)</t>
  </si>
  <si>
    <t>Segment Reporting Information [Line Items]</t>
  </si>
  <si>
    <t>Net interest income (expense)</t>
  </si>
  <si>
    <t>Realized gain</t>
  </si>
  <si>
    <t>Other Expenses:</t>
  </si>
  <si>
    <t>Other Expenses</t>
  </si>
  <si>
    <t>Depreciation and amortization</t>
  </si>
  <si>
    <t>Total other expenses</t>
  </si>
  <si>
    <t>Net income (loss) before income taxes</t>
  </si>
  <si>
    <t>Income tax expense</t>
  </si>
  <si>
    <t>Segment net income (loss)</t>
  </si>
  <si>
    <t>Residential Mortgage Investment [Member]</t>
  </si>
  <si>
    <t>Residential Mortgage Banking [Member]</t>
  </si>
  <si>
    <t>Corporate/Other [Member]</t>
  </si>
  <si>
    <t>Segment Information (Details 1) - USD ($)</t>
  </si>
  <si>
    <t>Amortization of deferred premiums, production and profitability earn-outs included in salaries, commission and benefits</t>
  </si>
  <si>
    <t>Operating expenses (including change in contingent consideration)</t>
  </si>
  <si>
    <t>Net income/(loss) of GMFS</t>
  </si>
  <si>
    <t>Residential Mortgage Banking Segment [Member]</t>
  </si>
  <si>
    <t>Residential Mortgage Banking Segment [Member] | GMFS, LLC [Member]</t>
  </si>
  <si>
    <t>Segment Information (Details 2) - USD ($)</t>
  </si>
  <si>
    <t>Mortgage loans held for investment, at fair value</t>
  </si>
  <si>
    <t>Mortgage loans held for sale, at fair value</t>
  </si>
  <si>
    <t>Real estate securities, at fair value</t>
  </si>
  <si>
    <t>Other Investment Securities, at fair value</t>
  </si>
  <si>
    <t>Subsequent Events (Details Textual) - Warehouse Agreement Borrowings [Member] - USD ($)</t>
  </si>
  <si>
    <t>Oct. 03, 2016</t>
  </si>
  <si>
    <t>Subsequent Event [Member]</t>
  </si>
  <si>
    <t>Sep. 29,
		2017</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27590</v>
      </c>
    </row>
    <row r="11" spans="1:3">
      <c s="4" r="A11" t="s">
        <v>17</v>
      </c>
      <c s="4" r="B11" t="s">
        <v>18</v>
      </c>
    </row>
    <row r="12" spans="1:3">
      <c s="4" r="A12" t="s">
        <v>19</v>
      </c>
      <c s="4" r="B12" t="s">
        <v>20</v>
      </c>
    </row>
    <row r="13" spans="1:3">
      <c s="4" r="A13" t="s">
        <v>21</v>
      </c>
      <c s="4" r="B13" t="s">
        <v>22</v>
      </c>
    </row>
    <row r="14" spans="1:3">
      <c s="4" r="A14" t="s">
        <v>23</v>
      </c>
      <c s="6" r="C14" t="n">
        <v>8836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1026</v>
      </c>
      <c s="2" r="B1" t="s">
        <v>2</v>
      </c>
      <c s="2" r="C1" t="s">
        <v>25</v>
      </c>
    </row>
    <row r="2" spans="1:3">
      <c s="4" r="A2" t="s">
        <v>1027</v>
      </c>
    </row>
    <row r="3" spans="1:3">
      <c s="3" r="A3" t="s">
        <v>1028</v>
      </c>
    </row>
    <row r="4" spans="1:3">
      <c s="4" r="A4" t="s">
        <v>1029</v>
      </c>
      <c s="7" r="B4" t="n">
        <v>-1699719</v>
      </c>
      <c s="7" r="C4" t="n">
        <v>-1009014</v>
      </c>
    </row>
    <row r="5" spans="1:3">
      <c s="4" r="A5" t="s">
        <v>544</v>
      </c>
    </row>
    <row r="6" spans="1:3">
      <c s="3" r="A6" t="s">
        <v>1028</v>
      </c>
    </row>
    <row r="7" spans="1:3">
      <c s="4" r="A7" t="s">
        <v>1029</v>
      </c>
      <c s="6" r="B7" t="n">
        <v>0</v>
      </c>
      <c s="6" r="C7" t="n">
        <v>-9871</v>
      </c>
    </row>
    <row r="8" spans="1:3">
      <c s="4" r="A8" t="s">
        <v>545</v>
      </c>
    </row>
    <row r="9" spans="1:3">
      <c s="3" r="A9" t="s">
        <v>1028</v>
      </c>
    </row>
    <row r="10" spans="1:3">
      <c s="4" r="A10" t="s">
        <v>1029</v>
      </c>
      <c s="6" r="B10" t="n">
        <v>5462467</v>
      </c>
      <c s="6" r="C10" t="n">
        <v>2376187</v>
      </c>
    </row>
    <row r="11" spans="1:3">
      <c s="4" r="A11" t="s">
        <v>1030</v>
      </c>
    </row>
    <row r="12" spans="1:3">
      <c s="3" r="A12" t="s">
        <v>1028</v>
      </c>
    </row>
    <row r="13" spans="1:3">
      <c s="4" r="A13" t="s">
        <v>1029</v>
      </c>
      <c s="6" r="B13" t="n">
        <v>-1222695</v>
      </c>
      <c s="6" r="C13" t="n">
        <v>-200204</v>
      </c>
    </row>
    <row r="14" spans="1:3">
      <c s="4" r="A14" t="s">
        <v>998</v>
      </c>
    </row>
    <row r="15" spans="1:3">
      <c s="3" r="A15" t="s">
        <v>1028</v>
      </c>
    </row>
    <row r="16" spans="1:3">
      <c s="4" r="A16" t="s">
        <v>1029</v>
      </c>
      <c s="7" r="B16" t="n">
        <v>-2288</v>
      </c>
      <c s="7" r="C16" t="n">
        <v>-61287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1</v>
      </c>
      <c s="2" r="B1" t="s">
        <v>78</v>
      </c>
      <c s="2" r="D1" t="s">
        <v>1</v>
      </c>
    </row>
    <row r="2" spans="1:5">
      <c s="2" r="B2" t="s">
        <v>2</v>
      </c>
      <c s="2" r="C2" t="s">
        <v>79</v>
      </c>
      <c s="2" r="D2" t="s">
        <v>2</v>
      </c>
      <c s="2" r="E2" t="s">
        <v>79</v>
      </c>
    </row>
    <row r="3" spans="1:5">
      <c s="4" r="A3" t="s">
        <v>1032</v>
      </c>
    </row>
    <row r="4" spans="1:5">
      <c s="3" r="A4" t="s">
        <v>1033</v>
      </c>
    </row>
    <row r="5" spans="1:5">
      <c s="4" r="A5" t="s">
        <v>1034</v>
      </c>
      <c s="7" r="B5" t="n">
        <v>122914</v>
      </c>
      <c s="7" r="C5" t="n">
        <v>-675562</v>
      </c>
      <c s="7" r="D5" t="n">
        <v>-1010063</v>
      </c>
      <c s="7" r="E5" t="n">
        <v>-748348</v>
      </c>
    </row>
    <row r="6" spans="1:5">
      <c s="4" r="A6" t="s">
        <v>1035</v>
      </c>
    </row>
    <row r="7" spans="1:5">
      <c s="3" r="A7" t="s">
        <v>1033</v>
      </c>
    </row>
    <row r="8" spans="1:5">
      <c s="4" r="A8" t="s">
        <v>1034</v>
      </c>
      <c s="6" r="B8" t="n">
        <v>0</v>
      </c>
      <c s="6" r="C8" t="n">
        <v>118277</v>
      </c>
      <c s="6" r="D8" t="n">
        <v>9871</v>
      </c>
      <c s="6" r="E8" t="n">
        <v>51443</v>
      </c>
    </row>
    <row r="9" spans="1:5">
      <c s="4" r="A9" t="s">
        <v>1036</v>
      </c>
    </row>
    <row r="10" spans="1:5">
      <c s="3" r="A10" t="s">
        <v>1033</v>
      </c>
    </row>
    <row r="11" spans="1:5">
      <c s="4" r="A11" t="s">
        <v>1034</v>
      </c>
      <c s="6" r="B11" t="n">
        <v>-911307</v>
      </c>
      <c s="6" r="C11" t="n">
        <v>1227839</v>
      </c>
      <c s="6" r="D11" t="n">
        <v>3086280</v>
      </c>
      <c s="6" r="E11" t="n">
        <v>992196</v>
      </c>
    </row>
    <row r="12" spans="1:5">
      <c s="4" r="A12" t="s">
        <v>1037</v>
      </c>
    </row>
    <row r="13" spans="1:5">
      <c s="3" r="A13" t="s">
        <v>1033</v>
      </c>
    </row>
    <row r="14" spans="1:5">
      <c s="4" r="A14" t="s">
        <v>1034</v>
      </c>
      <c s="6" r="B14" t="n">
        <v>1545236</v>
      </c>
      <c s="6" r="C14" t="n">
        <v>-1593515</v>
      </c>
      <c s="6" r="D14" t="n">
        <v>-1022491</v>
      </c>
      <c s="6" r="E14" t="n">
        <v>-631445</v>
      </c>
    </row>
    <row r="15" spans="1:5">
      <c s="4" r="A15" t="s">
        <v>1038</v>
      </c>
    </row>
    <row r="16" spans="1:5">
      <c s="3" r="A16" t="s">
        <v>1033</v>
      </c>
    </row>
    <row r="17" spans="1:5">
      <c s="4" r="A17" t="s">
        <v>1034</v>
      </c>
      <c s="7" r="B17" t="n">
        <v>94079</v>
      </c>
      <c s="7" r="C17" t="n">
        <v>379615</v>
      </c>
      <c s="7" r="D17" t="n">
        <v>610590</v>
      </c>
      <c s="7" r="E17" t="n">
        <v>101360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80"/>
    <col customWidth="1" max="3" min="3" width="25"/>
    <col customWidth="1" max="4" min="4" width="24"/>
  </cols>
  <sheetData>
    <row r="1" spans="1:4">
      <c s="1" r="A1" t="s">
        <v>1039</v>
      </c>
      <c s="2" r="C1" t="s">
        <v>1</v>
      </c>
      <c s="2" r="D1" t="s">
        <v>548</v>
      </c>
    </row>
    <row r="2" spans="1:4">
      <c s="2" r="C2" t="s">
        <v>2</v>
      </c>
      <c s="2" r="D2" t="s">
        <v>25</v>
      </c>
    </row>
    <row r="3" spans="1:4">
      <c s="3" r="A3" t="s">
        <v>1023</v>
      </c>
    </row>
    <row r="4" spans="1:4">
      <c s="4" r="A4" t="s">
        <v>966</v>
      </c>
      <c s="6" r="C4" t="n">
        <v>2023</v>
      </c>
      <c s="6" r="D4" t="n">
        <v>2023</v>
      </c>
    </row>
    <row r="5" spans="1:4">
      <c s="4" r="A5" t="s">
        <v>1040</v>
      </c>
      <c s="7" r="C5" t="n">
        <v>17200000</v>
      </c>
      <c s="7" r="D5" t="n">
        <v>17200000</v>
      </c>
    </row>
    <row r="6" spans="1:4">
      <c s="4" r="A6" t="s">
        <v>1041</v>
      </c>
      <c s="4" r="C6" t="s">
        <v>1042</v>
      </c>
      <c s="4" r="D6" t="s">
        <v>1042</v>
      </c>
    </row>
    <row r="7" spans="1:4">
      <c s="4" r="A7" t="s">
        <v>1043</v>
      </c>
      <c s="4" r="C7" t="s">
        <v>1044</v>
      </c>
      <c s="4" r="D7" t="s">
        <v>1045</v>
      </c>
    </row>
    <row r="8" spans="1:4">
      <c s="4" r="A8" t="s">
        <v>1046</v>
      </c>
      <c s="4" r="C8" t="s">
        <v>1047</v>
      </c>
      <c s="4" r="D8" t="s">
        <v>1048</v>
      </c>
    </row>
    <row r="9" spans="1:4">
      <c s="4" r="A9" t="s">
        <v>1049</v>
      </c>
      <c s="4" r="B9" t="s">
        <v>719</v>
      </c>
      <c s="7" r="C9" t="n">
        <v>2658185</v>
      </c>
      <c s="7" r="D9" t="n">
        <v>1966565</v>
      </c>
    </row>
    <row r="10" spans="1:4">
      <c r="A10" t="n"/>
    </row>
    <row r="11" spans="1:4">
      <c s="4" r="A11" t="s">
        <v>719</v>
      </c>
      <c s="4" r="B11" t="s">
        <v>720</v>
      </c>
    </row>
  </sheetData>
  <mergeCells count="3">
    <mergeCell ref="A1:B2"/>
    <mergeCell ref="A10:C10"/>
    <mergeCell ref="B11:C1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50</v>
      </c>
      <c s="2" r="C1" t="s">
        <v>78</v>
      </c>
      <c s="2" r="E1" t="s">
        <v>1</v>
      </c>
    </row>
    <row r="2" spans="1:6">
      <c s="2" r="C2" t="s">
        <v>2</v>
      </c>
      <c s="2" r="D2" t="s">
        <v>79</v>
      </c>
      <c s="2" r="E2" t="s">
        <v>2</v>
      </c>
      <c s="2" r="F2" t="s">
        <v>79</v>
      </c>
    </row>
    <row r="3" spans="1:6">
      <c s="4" r="A3" t="s">
        <v>1051</v>
      </c>
      <c s="4" r="B3" t="s">
        <v>719</v>
      </c>
      <c s="7" r="C3" t="n">
        <v>14702874</v>
      </c>
      <c s="7" r="D3" t="n">
        <v>12769854</v>
      </c>
      <c s="7" r="E3" t="n">
        <v>41786819</v>
      </c>
      <c s="7" r="F3" t="n">
        <v>35530805</v>
      </c>
    </row>
    <row r="4" spans="1:6">
      <c s="4" r="A4" t="s">
        <v>1052</v>
      </c>
      <c s="6" r="C4" t="n">
        <v>995078</v>
      </c>
      <c s="6" r="D4" t="n">
        <v>-208576</v>
      </c>
      <c s="6" r="E4" t="n">
        <v>573127</v>
      </c>
      <c s="6" r="F4" t="n">
        <v>-602926</v>
      </c>
    </row>
    <row r="5" spans="1:6">
      <c s="4" r="A5" t="s">
        <v>1053</v>
      </c>
      <c s="6" r="C5" t="n">
        <v>195567</v>
      </c>
      <c s="6" r="D5" t="n">
        <v>507082</v>
      </c>
      <c s="6" r="E5" t="n">
        <v>765926</v>
      </c>
      <c s="6" r="F5" t="n">
        <v>1395863</v>
      </c>
    </row>
    <row r="6" spans="1:6">
      <c s="4" r="A6" t="s">
        <v>126</v>
      </c>
      <c s="7" r="C6" t="n">
        <v>15893519</v>
      </c>
      <c s="7" r="D6" t="n">
        <v>13068360</v>
      </c>
      <c s="7" r="E6" t="n">
        <v>43125872</v>
      </c>
      <c s="7" r="F6" t="n">
        <v>36323742</v>
      </c>
    </row>
    <row r="7" spans="1:6">
      <c r="A7" t="n"/>
    </row>
    <row r="8" spans="1:6">
      <c s="4" r="A8" t="s">
        <v>719</v>
      </c>
      <c s="4" r="B8" t="s">
        <v>748</v>
      </c>
    </row>
  </sheetData>
  <mergeCells count="5">
    <mergeCell ref="A1:B2"/>
    <mergeCell ref="C1:D1"/>
    <mergeCell ref="E1:F1"/>
    <mergeCell ref="A7:E7"/>
    <mergeCell ref="B8:E8"/>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4</v>
      </c>
      <c s="2" r="B1" t="s">
        <v>1</v>
      </c>
    </row>
    <row r="2" spans="1:3">
      <c s="2" r="B2" t="s">
        <v>2</v>
      </c>
      <c s="2" r="C2" t="s">
        <v>79</v>
      </c>
    </row>
    <row r="3" spans="1:3">
      <c s="4" r="A3" t="s">
        <v>1055</v>
      </c>
      <c s="7" r="B3" t="n">
        <v>-1297943</v>
      </c>
      <c s="7" r="C3" t="n">
        <v>0</v>
      </c>
    </row>
    <row r="4" spans="1:3">
      <c s="4" r="A4" t="s">
        <v>1056</v>
      </c>
    </row>
    <row r="5" spans="1:3">
      <c s="4" r="A5" t="s">
        <v>1057</v>
      </c>
      <c s="6" r="B5" t="n">
        <v>3201000</v>
      </c>
      <c s="6" r="C5" t="n">
        <v>2662162</v>
      </c>
    </row>
    <row r="6" spans="1:3">
      <c s="4" r="A6" t="s">
        <v>1058</v>
      </c>
      <c s="6" r="B6" t="n">
        <v>0</v>
      </c>
      <c s="6" r="C6" t="n">
        <v>-198834</v>
      </c>
    </row>
    <row r="7" spans="1:3">
      <c s="4" r="A7" t="s">
        <v>1059</v>
      </c>
      <c s="6" r="B7" t="n">
        <v>648375</v>
      </c>
      <c s="6" r="C7" t="n">
        <v>576654</v>
      </c>
    </row>
    <row r="8" spans="1:3">
      <c s="4" r="A8" t="s">
        <v>848</v>
      </c>
      <c s="7" r="B8" t="n">
        <v>2551432</v>
      </c>
      <c s="7" r="C8" t="n">
        <v>303998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r="1" spans="1:6">
      <c s="1" r="A1" t="s">
        <v>1060</v>
      </c>
      <c s="2" r="C1" t="s">
        <v>78</v>
      </c>
      <c s="2" r="E1" t="s">
        <v>1</v>
      </c>
    </row>
    <row r="2" spans="1:6">
      <c s="2" r="C2" t="s">
        <v>2</v>
      </c>
      <c s="2" r="D2" t="s">
        <v>79</v>
      </c>
      <c s="2" r="E2" t="s">
        <v>2</v>
      </c>
      <c s="2" r="F2" t="s">
        <v>79</v>
      </c>
    </row>
    <row r="3" spans="1:6">
      <c s="3" r="A3" t="s">
        <v>1061</v>
      </c>
    </row>
    <row r="4" spans="1:6">
      <c s="4" r="A4" t="s">
        <v>1062</v>
      </c>
      <c s="4" r="C4" t="s">
        <v>1063</v>
      </c>
      <c s="4" r="D4" t="s">
        <v>1064</v>
      </c>
      <c s="4" r="E4" t="s">
        <v>1065</v>
      </c>
      <c s="4" r="F4" t="s">
        <v>1066</v>
      </c>
    </row>
    <row r="5" spans="1:6">
      <c s="4" r="A5" t="s">
        <v>1067</v>
      </c>
      <c s="4" r="C5" t="s">
        <v>1068</v>
      </c>
      <c s="4" r="D5" t="s">
        <v>1069</v>
      </c>
      <c s="4" r="E5" t="s">
        <v>1070</v>
      </c>
      <c s="4" r="F5" t="s">
        <v>1071</v>
      </c>
    </row>
    <row r="6" spans="1:6">
      <c s="4" r="A6" t="s">
        <v>1072</v>
      </c>
      <c s="4" r="B6" t="s">
        <v>719</v>
      </c>
      <c s="4" r="C6" t="s">
        <v>1073</v>
      </c>
      <c s="4" r="D6" t="s">
        <v>1074</v>
      </c>
      <c s="4" r="E6" t="s">
        <v>1075</v>
      </c>
      <c s="4" r="F6" t="s">
        <v>1076</v>
      </c>
    </row>
    <row r="7" spans="1:6">
      <c s="4" r="A7" t="s">
        <v>1077</v>
      </c>
      <c s="4" r="B7" t="s">
        <v>721</v>
      </c>
      <c s="4" r="C7" t="s">
        <v>1078</v>
      </c>
      <c s="4" r="D7" t="s">
        <v>1079</v>
      </c>
      <c s="4" r="E7" t="s">
        <v>1080</v>
      </c>
      <c s="4" r="F7" t="s">
        <v>1081</v>
      </c>
    </row>
    <row r="8" spans="1:6">
      <c s="4" r="A8" t="s">
        <v>1082</v>
      </c>
      <c s="4" r="B8" t="s">
        <v>715</v>
      </c>
      <c s="4" r="C8" t="s">
        <v>1083</v>
      </c>
      <c s="4" r="D8" t="s">
        <v>1084</v>
      </c>
      <c s="4" r="E8" t="s">
        <v>1085</v>
      </c>
      <c s="4" r="F8" t="s">
        <v>1086</v>
      </c>
    </row>
    <row r="9" spans="1:6">
      <c s="4" r="A9" t="s">
        <v>1087</v>
      </c>
      <c s="4" r="B9" t="s">
        <v>717</v>
      </c>
      <c s="4" r="C9" t="s">
        <v>1088</v>
      </c>
      <c s="4" r="D9" t="s">
        <v>555</v>
      </c>
      <c s="4" r="E9" t="s">
        <v>1089</v>
      </c>
      <c s="4" r="F9" t="s">
        <v>555</v>
      </c>
    </row>
    <row r="10" spans="1:6">
      <c s="4" r="A10" t="s">
        <v>1090</v>
      </c>
      <c s="4" r="C10" t="s">
        <v>1091</v>
      </c>
      <c s="4" r="D10" t="s">
        <v>1092</v>
      </c>
      <c s="4" r="E10" t="s">
        <v>1093</v>
      </c>
      <c s="4" r="F10" t="s">
        <v>1094</v>
      </c>
    </row>
    <row r="11" spans="1:6">
      <c r="A11" t="n"/>
    </row>
    <row r="12" spans="1:6">
      <c s="4" r="A12" t="s">
        <v>719</v>
      </c>
      <c s="4" r="B12" t="s">
        <v>1095</v>
      </c>
    </row>
    <row r="13" spans="1:6">
      <c s="4" r="A13" t="s">
        <v>721</v>
      </c>
      <c s="4" r="B13" t="s">
        <v>1096</v>
      </c>
    </row>
    <row r="14" spans="1:6">
      <c s="4" r="A14" t="s">
        <v>715</v>
      </c>
      <c s="4" r="B14" t="s">
        <v>1097</v>
      </c>
    </row>
    <row r="15" spans="1:6">
      <c s="4" r="A15" t="s">
        <v>717</v>
      </c>
      <c s="4" r="B15" t="s">
        <v>1098</v>
      </c>
    </row>
  </sheetData>
  <mergeCells count="8">
    <mergeCell ref="A1:B2"/>
    <mergeCell ref="C1:D1"/>
    <mergeCell ref="E1:F1"/>
    <mergeCell ref="A11:E11"/>
    <mergeCell ref="B12:E12"/>
    <mergeCell ref="B13:E13"/>
    <mergeCell ref="B14:E14"/>
    <mergeCell ref="B15:E1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s>
  <sheetData>
    <row r="1" spans="1:6">
      <c s="1" r="A1" t="s">
        <v>1099</v>
      </c>
      <c s="2" r="B1" t="s">
        <v>78</v>
      </c>
      <c s="2" r="D1" t="s">
        <v>1</v>
      </c>
    </row>
    <row r="2" spans="1:6">
      <c s="2" r="B2" t="s">
        <v>2</v>
      </c>
      <c s="2" r="C2" t="s">
        <v>79</v>
      </c>
      <c s="2" r="D2" t="s">
        <v>2</v>
      </c>
      <c s="2" r="E2" t="s">
        <v>79</v>
      </c>
      <c s="2" r="F2" t="s">
        <v>25</v>
      </c>
    </row>
    <row r="3" spans="1:6">
      <c s="4" r="A3" t="s">
        <v>1100</v>
      </c>
      <c s="7" r="B3" t="n">
        <v>1799829</v>
      </c>
      <c s="7" r="C3" t="n">
        <v>-250491</v>
      </c>
      <c s="7" r="D3" t="n">
        <v>251924</v>
      </c>
      <c s="7" r="E3" t="n">
        <v>2503896</v>
      </c>
    </row>
    <row r="4" spans="1:6">
      <c s="4" r="A4" t="s">
        <v>1101</v>
      </c>
    </row>
    <row r="5" spans="1:6">
      <c s="4" r="A5" t="s">
        <v>1102</v>
      </c>
      <c s="7" r="B5" t="n">
        <v>3816401</v>
      </c>
      <c s="7" r="D5" t="n">
        <v>3816401</v>
      </c>
      <c s="7" r="F5" t="n">
        <v>3564478</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3</v>
      </c>
      <c s="2" r="B1" t="s">
        <v>78</v>
      </c>
      <c s="2" r="D1" t="s">
        <v>1</v>
      </c>
    </row>
    <row r="2" spans="1:5">
      <c s="2" r="B2" t="s">
        <v>2</v>
      </c>
      <c s="2" r="C2" t="s">
        <v>79</v>
      </c>
      <c s="2" r="D2" t="s">
        <v>2</v>
      </c>
      <c s="2" r="E2" t="s">
        <v>79</v>
      </c>
    </row>
    <row r="3" spans="1:5">
      <c s="3" r="A3" t="s">
        <v>1104</v>
      </c>
    </row>
    <row r="4" spans="1:5">
      <c s="4" r="A4" t="s">
        <v>1105</v>
      </c>
      <c s="7" r="B4" t="n">
        <v>4110691</v>
      </c>
      <c s="7" r="C4" t="n">
        <v>-6040746</v>
      </c>
      <c s="7" r="D4" t="n">
        <v>33938</v>
      </c>
      <c s="7" r="E4" t="n">
        <v>386845</v>
      </c>
    </row>
    <row r="5" spans="1:5">
      <c s="3" r="A5" t="s">
        <v>1106</v>
      </c>
    </row>
    <row r="6" spans="1:5">
      <c s="4" r="A6" t="s">
        <v>1107</v>
      </c>
      <c s="6" r="B6" t="n">
        <v>72460</v>
      </c>
      <c s="6" r="C6" t="n">
        <v>-670672</v>
      </c>
      <c s="6" r="D6" t="n">
        <v>-347734</v>
      </c>
      <c s="6" r="E6" t="n">
        <v>28499</v>
      </c>
    </row>
    <row r="7" spans="1:5">
      <c s="3" r="A7" t="s">
        <v>1108</v>
      </c>
    </row>
    <row r="8" spans="1:5">
      <c s="4" r="A8" t="s">
        <v>87</v>
      </c>
      <c s="6" r="B8" t="n">
        <v>841723</v>
      </c>
      <c s="6" r="C8" t="n">
        <v>0</v>
      </c>
      <c s="6" r="D8" t="n">
        <v>0</v>
      </c>
      <c s="6" r="E8" t="n">
        <v>0</v>
      </c>
    </row>
    <row r="9" spans="1:5">
      <c s="4" r="A9" t="s">
        <v>1109</v>
      </c>
      <c s="6" r="B9" t="n">
        <v>-53611</v>
      </c>
      <c s="6" r="C9" t="n">
        <v>0</v>
      </c>
      <c s="6" r="D9" t="n">
        <v>0</v>
      </c>
      <c s="6" r="E9" t="n">
        <v>0</v>
      </c>
    </row>
    <row r="10" spans="1:5">
      <c s="4" r="A10" t="s">
        <v>1110</v>
      </c>
      <c s="6" r="B10" t="n">
        <v>788112</v>
      </c>
      <c s="6" r="C10" t="n">
        <v>0</v>
      </c>
      <c s="6" r="D10" t="n">
        <v>0</v>
      </c>
      <c s="6" r="E10" t="n">
        <v>0</v>
      </c>
    </row>
    <row r="11" spans="1:5">
      <c s="4" r="A11" t="s">
        <v>1111</v>
      </c>
      <c s="7" r="B11" t="n">
        <v>4927132</v>
      </c>
      <c s="7" r="C11" t="n">
        <v>-6743206</v>
      </c>
      <c s="7" r="D11" t="n">
        <v>-411808</v>
      </c>
      <c s="7" r="E11" t="n">
        <v>431833</v>
      </c>
    </row>
    <row r="12" spans="1:5">
      <c s="3" r="A12" t="s">
        <v>1112</v>
      </c>
    </row>
    <row r="13" spans="1:5">
      <c s="4" r="A13" t="s">
        <v>1113</v>
      </c>
      <c s="6" r="B13" t="n">
        <v>8836902</v>
      </c>
      <c s="6" r="C13" t="n">
        <v>7970886</v>
      </c>
      <c s="6" r="D13" t="n">
        <v>8261665</v>
      </c>
      <c s="6" r="E13" t="n">
        <v>7970886</v>
      </c>
    </row>
    <row r="14" spans="1:5">
      <c s="3" r="A14" t="s">
        <v>1106</v>
      </c>
    </row>
    <row r="15" spans="1:5">
      <c s="4" r="A15" t="s">
        <v>1114</v>
      </c>
      <c s="6" r="B15" t="n">
        <v>60898</v>
      </c>
      <c s="6" r="C15" t="n">
        <v>926914</v>
      </c>
      <c s="6" r="D15" t="n">
        <v>636135</v>
      </c>
      <c s="6" r="E15" t="n">
        <v>926914</v>
      </c>
    </row>
    <row r="16" spans="1:5">
      <c s="4" r="A16" t="s">
        <v>1115</v>
      </c>
      <c s="6" r="B16" t="n">
        <v>1779560</v>
      </c>
      <c s="6" r="C16" t="n">
        <v>0</v>
      </c>
      <c s="6" r="D16" t="n">
        <v>0</v>
      </c>
      <c s="6" r="E16" t="n">
        <v>0</v>
      </c>
    </row>
    <row r="17" spans="1:5">
      <c s="4" r="A17" t="s">
        <v>1116</v>
      </c>
      <c s="6" r="B17" t="n">
        <v>10677360</v>
      </c>
      <c s="6" r="C17" t="n">
        <v>8897800</v>
      </c>
      <c s="6" r="D17" t="n">
        <v>8897800</v>
      </c>
      <c s="6" r="E17" t="n">
        <v>8897800</v>
      </c>
    </row>
    <row r="18" spans="1:5">
      <c s="4" r="A18" t="s">
        <v>1117</v>
      </c>
      <c s="9" r="B18" t="n">
        <v>0.47</v>
      </c>
      <c s="9" r="C18" t="n">
        <v>-0.76</v>
      </c>
      <c s="7" r="D18" t="n">
        <v>0</v>
      </c>
      <c s="9" r="E18" t="n">
        <v>0.05</v>
      </c>
    </row>
    <row r="19" spans="1:5">
      <c s="4" r="A19" t="s">
        <v>1118</v>
      </c>
      <c s="9" r="B19" t="n">
        <v>0.46</v>
      </c>
      <c s="9" r="C19" t="n">
        <v>-0.76</v>
      </c>
      <c s="7" r="D19" t="n">
        <v>0</v>
      </c>
      <c s="9" r="E19" t="n">
        <v>0.05</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1119</v>
      </c>
      <c s="2" r="B1" t="s">
        <v>78</v>
      </c>
      <c s="2" r="D1" t="s">
        <v>1</v>
      </c>
    </row>
    <row r="2" spans="1:5">
      <c s="2" r="B2" t="s">
        <v>2</v>
      </c>
      <c s="2" r="C2" t="s">
        <v>79</v>
      </c>
      <c s="2" r="D2" t="s">
        <v>2</v>
      </c>
      <c s="2" r="E2" t="s">
        <v>79</v>
      </c>
    </row>
    <row r="3" spans="1:5">
      <c s="4" r="A3" t="s">
        <v>1120</v>
      </c>
      <c s="6" r="B3" t="n">
        <v>10677360</v>
      </c>
      <c s="6" r="C3" t="n">
        <v>8897800</v>
      </c>
      <c s="6" r="D3" t="n">
        <v>8897800</v>
      </c>
      <c s="6" r="E3" t="n">
        <v>8897800</v>
      </c>
    </row>
    <row r="4" spans="1:5">
      <c s="4" r="A4" t="s">
        <v>1121</v>
      </c>
    </row>
    <row r="5" spans="1:5">
      <c s="4" r="A5" t="s">
        <v>1120</v>
      </c>
      <c s="6" r="D5" t="n">
        <v>177956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1122</v>
      </c>
      <c s="2" r="B1" t="s">
        <v>78</v>
      </c>
      <c s="2" r="D1" t="s">
        <v>1</v>
      </c>
    </row>
    <row r="2" spans="1:5">
      <c s="2" r="B2" t="s">
        <v>2</v>
      </c>
      <c s="2" r="C2" t="s">
        <v>79</v>
      </c>
      <c s="2" r="D2" t="s">
        <v>2</v>
      </c>
      <c s="2" r="E2" t="s">
        <v>79</v>
      </c>
    </row>
    <row r="3" spans="1:5">
      <c s="3" r="A3" t="s">
        <v>1123</v>
      </c>
    </row>
    <row r="4" spans="1:5">
      <c s="4" r="A4" t="s">
        <v>111</v>
      </c>
      <c s="7" r="B4" t="n">
        <v>722135</v>
      </c>
      <c s="7" r="C4" t="n">
        <v>760066</v>
      </c>
      <c s="7" r="D4" t="n">
        <v>2262970</v>
      </c>
      <c s="7" r="E4" t="n">
        <v>2188354</v>
      </c>
    </row>
    <row r="5" spans="1:5">
      <c s="4" r="A5" t="s">
        <v>1124</v>
      </c>
    </row>
    <row r="6" spans="1:5">
      <c s="3" r="A6" t="s">
        <v>1123</v>
      </c>
    </row>
    <row r="7" spans="1:5">
      <c s="4" r="A7" t="s">
        <v>111</v>
      </c>
      <c s="6" r="B7" t="n">
        <v>722135</v>
      </c>
      <c s="6" r="C7" t="n">
        <v>718372</v>
      </c>
      <c s="6" r="D7" t="n">
        <v>2143262</v>
      </c>
      <c s="6" r="E7" t="n">
        <v>2131690</v>
      </c>
    </row>
    <row r="8" spans="1:5">
      <c s="4" r="A8" t="s">
        <v>1125</v>
      </c>
    </row>
    <row r="9" spans="1:5">
      <c s="3" r="A9" t="s">
        <v>1123</v>
      </c>
    </row>
    <row r="10" spans="1:5">
      <c s="4" r="A10" t="s">
        <v>111</v>
      </c>
      <c s="7" r="B10" t="n">
        <v>0</v>
      </c>
      <c s="7" r="C10" t="n">
        <v>41694</v>
      </c>
      <c s="7" r="D10" t="n">
        <v>119708</v>
      </c>
      <c s="7" r="E10" t="n">
        <v>5666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s>
  <sheetData>
    <row r="1" spans="1:6">
      <c s="1" r="A1" t="s">
        <v>1126</v>
      </c>
      <c s="2" r="B1" t="s">
        <v>78</v>
      </c>
      <c s="2" r="D1" t="s">
        <v>1</v>
      </c>
      <c s="2" r="F1" t="s">
        <v>548</v>
      </c>
    </row>
    <row r="2" spans="1:6">
      <c s="2" r="B2" t="s">
        <v>2</v>
      </c>
      <c s="2" r="C2" t="s">
        <v>79</v>
      </c>
      <c s="2" r="D2" t="s">
        <v>2</v>
      </c>
      <c s="2" r="E2" t="s">
        <v>79</v>
      </c>
      <c s="2" r="F2" t="s">
        <v>25</v>
      </c>
    </row>
    <row r="3" spans="1:6">
      <c s="3" r="A3" t="s">
        <v>1123</v>
      </c>
    </row>
    <row r="4" spans="1:6">
      <c s="4" r="A4" t="s">
        <v>1127</v>
      </c>
      <c s="7" r="D4" t="n">
        <v>763085</v>
      </c>
      <c s="7" r="F4" t="n">
        <v>867415</v>
      </c>
    </row>
    <row r="5" spans="1:6">
      <c s="4" r="A5" t="s">
        <v>1128</v>
      </c>
    </row>
    <row r="6" spans="1:6">
      <c s="3" r="A6" t="s">
        <v>1123</v>
      </c>
    </row>
    <row r="7" spans="1:6">
      <c s="4" r="A7" t="s">
        <v>1127</v>
      </c>
      <c s="7" r="B7" t="n">
        <v>96728</v>
      </c>
      <c s="7" r="C7" t="n">
        <v>168134</v>
      </c>
      <c s="7" r="D7" t="n">
        <v>506457</v>
      </c>
      <c s="7" r="E7" t="n">
        <v>604959</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s="1" r="A1" t="s">
        <v>1129</v>
      </c>
      <c s="2" r="B1" t="s">
        <v>1</v>
      </c>
      <c s="2" r="C1" t="s">
        <v>548</v>
      </c>
    </row>
    <row r="2" spans="1:3">
      <c s="2" r="B2" t="s">
        <v>2</v>
      </c>
      <c s="2" r="C2" t="s">
        <v>25</v>
      </c>
    </row>
    <row r="3" spans="1:3">
      <c s="3" r="A3" t="s">
        <v>1123</v>
      </c>
    </row>
    <row r="4" spans="1:3">
      <c s="4" r="A4" t="s">
        <v>1127</v>
      </c>
      <c s="7" r="B4" t="n">
        <v>763085</v>
      </c>
      <c s="7" r="C4" t="n">
        <v>86741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1130</v>
      </c>
      <c s="2" r="B1" t="s">
        <v>78</v>
      </c>
      <c s="2" r="D1" t="s">
        <v>1</v>
      </c>
    </row>
    <row r="2" spans="1:5">
      <c s="2" r="B2" t="s">
        <v>2</v>
      </c>
      <c s="2" r="C2" t="s">
        <v>79</v>
      </c>
      <c s="2" r="D2" t="s">
        <v>2</v>
      </c>
      <c s="2" r="E2" t="s">
        <v>79</v>
      </c>
    </row>
    <row r="3" spans="1:5">
      <c s="4" r="A3" t="s">
        <v>514</v>
      </c>
    </row>
    <row r="4" spans="1:5">
      <c s="3" r="A4" t="s">
        <v>1123</v>
      </c>
    </row>
    <row r="5" spans="1:5">
      <c s="4" r="A5" t="s">
        <v>1131</v>
      </c>
      <c s="7" r="B5" t="n">
        <v>10800</v>
      </c>
      <c s="7" r="C5" t="n">
        <v>10800</v>
      </c>
      <c s="7" r="D5" t="n">
        <v>32400</v>
      </c>
      <c s="7" r="E5" t="n">
        <v>2816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32</v>
      </c>
      <c s="2" r="B1" t="s">
        <v>1</v>
      </c>
    </row>
    <row r="2" spans="1:3">
      <c s="2" r="B2" t="s">
        <v>2</v>
      </c>
      <c s="2" r="C2" t="s">
        <v>1133</v>
      </c>
    </row>
    <row r="3" spans="1:3">
      <c s="3" r="A3" t="s">
        <v>1123</v>
      </c>
    </row>
    <row r="4" spans="1:3">
      <c s="4" r="A4" t="s">
        <v>1134</v>
      </c>
      <c s="4" r="C4" t="s">
        <v>565</v>
      </c>
    </row>
    <row r="5" spans="1:3">
      <c s="4" r="A5" t="s">
        <v>1135</v>
      </c>
    </row>
    <row r="6" spans="1:3">
      <c s="3" r="A6" t="s">
        <v>1123</v>
      </c>
    </row>
    <row r="7" spans="1:3">
      <c s="4" r="A7" t="s">
        <v>1136</v>
      </c>
      <c s="4" r="B7" t="s">
        <v>64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16"/>
    <col customWidth="1" max="3" min="3" width="16"/>
  </cols>
  <sheetData>
    <row r="1" spans="1:3">
      <c s="1" r="A1" t="s">
        <v>1137</v>
      </c>
      <c s="2" r="B1" t="s">
        <v>1</v>
      </c>
    </row>
    <row r="2" spans="1:3">
      <c s="2" r="B2" t="s">
        <v>2</v>
      </c>
      <c s="2" r="C2" t="s">
        <v>79</v>
      </c>
    </row>
    <row r="3" spans="1:3">
      <c s="4" r="A3" t="s">
        <v>1138</v>
      </c>
    </row>
    <row r="4" spans="1:3">
      <c s="3" r="A4" t="s">
        <v>1139</v>
      </c>
    </row>
    <row r="5" spans="1:3">
      <c s="4" r="A5" t="s">
        <v>1140</v>
      </c>
      <c s="4" r="B5" t="s">
        <v>1141</v>
      </c>
    </row>
    <row r="6" spans="1:3">
      <c s="4" r="A6" t="s">
        <v>1142</v>
      </c>
      <c s="4" r="B6" t="s">
        <v>1143</v>
      </c>
    </row>
    <row r="7" spans="1:3">
      <c s="4" r="A7" t="s">
        <v>1144</v>
      </c>
      <c s="11" r="B7" t="n">
        <v>0.4</v>
      </c>
    </row>
    <row r="8" spans="1:3">
      <c s="4" r="A8" t="s">
        <v>1145</v>
      </c>
    </row>
    <row r="9" spans="1:3">
      <c s="3" r="A9" t="s">
        <v>1139</v>
      </c>
    </row>
    <row r="10" spans="1:3">
      <c s="4" r="A10" t="s">
        <v>1140</v>
      </c>
      <c s="4" r="B10" t="s">
        <v>1146</v>
      </c>
    </row>
    <row r="11" spans="1:3">
      <c s="4" r="A11" t="s">
        <v>1142</v>
      </c>
      <c s="4" r="B11" t="s">
        <v>1147</v>
      </c>
    </row>
    <row r="12" spans="1:3">
      <c s="4" r="A12" t="s">
        <v>1144</v>
      </c>
      <c s="11" r="B12" t="n">
        <v>0.4</v>
      </c>
    </row>
    <row r="13" spans="1:3">
      <c s="4" r="A13" t="s">
        <v>1148</v>
      </c>
    </row>
    <row r="14" spans="1:3">
      <c s="3" r="A14" t="s">
        <v>1139</v>
      </c>
    </row>
    <row r="15" spans="1:3">
      <c s="4" r="A15" t="s">
        <v>1140</v>
      </c>
      <c s="4" r="B15" t="s">
        <v>10</v>
      </c>
    </row>
    <row r="16" spans="1:3">
      <c s="4" r="A16" t="s">
        <v>1142</v>
      </c>
      <c s="4" r="B16" t="s">
        <v>1149</v>
      </c>
    </row>
    <row r="17" spans="1:3">
      <c s="4" r="A17" t="s">
        <v>1144</v>
      </c>
      <c s="9" r="B17" t="n">
        <v>0.4</v>
      </c>
    </row>
    <row r="18" spans="1:3">
      <c s="4" r="A18" t="s">
        <v>1150</v>
      </c>
    </row>
    <row r="19" spans="1:3">
      <c s="3" r="A19" t="s">
        <v>1139</v>
      </c>
    </row>
    <row r="20" spans="1:3">
      <c s="4" r="A20" t="s">
        <v>1140</v>
      </c>
      <c s="4" r="C20" t="s">
        <v>1151</v>
      </c>
    </row>
    <row r="21" spans="1:3">
      <c s="4" r="A21" t="s">
        <v>1142</v>
      </c>
      <c s="4" r="C21" t="s">
        <v>1152</v>
      </c>
    </row>
    <row r="22" spans="1:3">
      <c s="4" r="A22" t="s">
        <v>1144</v>
      </c>
      <c s="11" r="C22" t="n">
        <v>0.4</v>
      </c>
    </row>
    <row r="23" spans="1:3">
      <c s="4" r="A23" t="s">
        <v>1153</v>
      </c>
    </row>
    <row r="24" spans="1:3">
      <c s="3" r="A24" t="s">
        <v>1139</v>
      </c>
    </row>
    <row r="25" spans="1:3">
      <c s="4" r="A25" t="s">
        <v>1140</v>
      </c>
      <c s="4" r="C25" t="s">
        <v>1154</v>
      </c>
    </row>
    <row r="26" spans="1:3">
      <c s="4" r="A26" t="s">
        <v>1142</v>
      </c>
      <c s="4" r="C26" t="s">
        <v>1155</v>
      </c>
    </row>
    <row r="27" spans="1:3">
      <c s="4" r="A27" t="s">
        <v>1144</v>
      </c>
      <c s="11" r="C27" t="n">
        <v>0.4</v>
      </c>
    </row>
    <row r="28" spans="1:3">
      <c s="4" r="A28" t="s">
        <v>1156</v>
      </c>
    </row>
    <row r="29" spans="1:3">
      <c s="3" r="A29" t="s">
        <v>1139</v>
      </c>
    </row>
    <row r="30" spans="1:3">
      <c s="4" r="A30" t="s">
        <v>1140</v>
      </c>
      <c s="4" r="C30" t="s">
        <v>1157</v>
      </c>
    </row>
    <row r="31" spans="1:3">
      <c s="4" r="A31" t="s">
        <v>1142</v>
      </c>
      <c s="4" r="C31" t="s">
        <v>1158</v>
      </c>
    </row>
    <row r="32" spans="1:3">
      <c s="4" r="A32" t="s">
        <v>1144</v>
      </c>
      <c s="9" r="C32" t="n">
        <v>0.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0"/>
  </cols>
  <sheetData>
    <row r="1" spans="1:2">
      <c s="1" r="A1" t="s">
        <v>1159</v>
      </c>
      <c s="2" r="B1" t="s">
        <v>510</v>
      </c>
    </row>
    <row r="2" spans="1:2">
      <c s="2" r="B2" t="s">
        <v>1160</v>
      </c>
    </row>
    <row r="3" spans="1:2">
      <c s="3" r="A3" t="s">
        <v>1161</v>
      </c>
    </row>
    <row r="4" spans="1:2">
      <c s="4" r="A4" t="s">
        <v>1162</v>
      </c>
      <c s="6" r="B4" t="n">
        <v>893256</v>
      </c>
    </row>
    <row r="5" spans="1:2">
      <c s="4" r="A5" t="s">
        <v>1163</v>
      </c>
      <c s="6" r="B5" t="n">
        <v>86601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164</v>
      </c>
      <c s="2" r="B1" t="s">
        <v>2</v>
      </c>
      <c s="2" r="C1" t="s">
        <v>25</v>
      </c>
    </row>
    <row r="2" spans="1:3">
      <c s="3" r="A2" t="s">
        <v>1165</v>
      </c>
    </row>
    <row r="3" spans="1:3">
      <c s="4" r="A3" t="s">
        <v>1166</v>
      </c>
      <c s="7" r="B3" t="n">
        <v>286616522</v>
      </c>
      <c s="7" r="C3" t="n">
        <v>21607245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1167</v>
      </c>
      <c s="2" r="B1" t="s">
        <v>78</v>
      </c>
      <c s="2" r="D1" t="s">
        <v>1</v>
      </c>
    </row>
    <row r="2" spans="1:5">
      <c s="2" r="B2" t="s">
        <v>2</v>
      </c>
      <c s="2" r="C2" t="s">
        <v>79</v>
      </c>
      <c s="2" r="D2" t="s">
        <v>2</v>
      </c>
      <c s="2" r="E2" t="s">
        <v>79</v>
      </c>
    </row>
    <row r="3" spans="1:5">
      <c s="3" r="A3" t="s">
        <v>1165</v>
      </c>
    </row>
    <row r="4" spans="1:5">
      <c s="4" r="A4" t="s">
        <v>1168</v>
      </c>
      <c s="7" r="B4" t="n">
        <v>256556</v>
      </c>
      <c s="7" r="C4" t="n">
        <v>188811</v>
      </c>
      <c s="7" r="D4" t="n">
        <v>752484</v>
      </c>
      <c s="7" r="E4" t="n">
        <v>557331</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s="1" r="A1" t="s">
        <v>1169</v>
      </c>
      <c s="2" r="B1" t="s">
        <v>471</v>
      </c>
    </row>
    <row r="2" spans="1:2">
      <c s="4" r="A2" t="s">
        <v>508</v>
      </c>
      <c s="7" r="B2" t="n">
        <v>276140</v>
      </c>
    </row>
    <row r="3" spans="1:2">
      <c s="6" r="A3" t="n">
        <v>2017</v>
      </c>
      <c s="6" r="B3" t="n">
        <v>965433</v>
      </c>
    </row>
    <row r="4" spans="1:2">
      <c s="6" r="A4" t="n">
        <v>2018</v>
      </c>
      <c s="6" r="B4" t="n">
        <v>755788</v>
      </c>
    </row>
    <row r="5" spans="1:2">
      <c s="6" r="A5" t="n">
        <v>2019</v>
      </c>
      <c s="6" r="B5" t="n">
        <v>132703</v>
      </c>
    </row>
    <row r="6" spans="1:2">
      <c s="6" r="A6" t="n">
        <v>2020</v>
      </c>
      <c s="6" r="B6" t="n">
        <v>0</v>
      </c>
    </row>
    <row r="7" spans="1:2">
      <c s="4" r="A7" t="s">
        <v>1170</v>
      </c>
      <c s="7" r="B7" t="n">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s="1" r="A1" t="s">
        <v>1171</v>
      </c>
      <c s="2" r="B1" t="s">
        <v>471</v>
      </c>
    </row>
    <row r="2" spans="1:2">
      <c s="3" r="A2" t="s">
        <v>1172</v>
      </c>
    </row>
    <row r="3" spans="1:2">
      <c s="4" r="A3" t="s">
        <v>1173</v>
      </c>
      <c s="7" r="B3" t="n">
        <v>400875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1174</v>
      </c>
      <c s="2" r="B1" t="s">
        <v>1</v>
      </c>
    </row>
    <row r="2" spans="1:2">
      <c s="2" r="B2" t="s">
        <v>2</v>
      </c>
    </row>
    <row r="3" spans="1:2">
      <c s="4" r="A3" t="s">
        <v>1175</v>
      </c>
      <c s="4" r="B3" t="s">
        <v>117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177</v>
      </c>
      <c s="2" r="B1" t="s">
        <v>2</v>
      </c>
      <c s="2" r="C1" t="s">
        <v>25</v>
      </c>
    </row>
    <row r="2" spans="1:3">
      <c s="3" r="A2" t="s">
        <v>1178</v>
      </c>
    </row>
    <row r="3" spans="1:3">
      <c s="4" r="A3" t="s">
        <v>1179</v>
      </c>
      <c s="7" r="B3" t="n">
        <v>281766695</v>
      </c>
      <c s="7" r="C3" t="n">
        <v>472067135</v>
      </c>
    </row>
    <row r="4" spans="1:3">
      <c s="4" r="A4" t="s">
        <v>1180</v>
      </c>
      <c s="6" r="B4" t="n">
        <v>0</v>
      </c>
      <c s="6" r="C4" t="n">
        <v>0</v>
      </c>
    </row>
    <row r="5" spans="1:3">
      <c s="4" r="A5" t="s">
        <v>1181</v>
      </c>
      <c s="6" r="B5" t="n">
        <v>281766695</v>
      </c>
      <c s="6" r="C5" t="n">
        <v>472067135</v>
      </c>
    </row>
    <row r="6" spans="1:3">
      <c s="3" r="A6" t="s">
        <v>1182</v>
      </c>
    </row>
    <row r="7" spans="1:3">
      <c s="4" r="A7" t="s">
        <v>1183</v>
      </c>
      <c s="6" r="B7" t="n">
        <v>-277284675</v>
      </c>
      <c s="6" r="C7" t="n">
        <v>-468452757</v>
      </c>
    </row>
    <row r="8" spans="1:3">
      <c s="4" r="A8" t="s">
        <v>1184</v>
      </c>
      <c s="6" r="B8" t="n">
        <v>-3259325</v>
      </c>
      <c s="6" r="C8" t="n">
        <v>-3414174</v>
      </c>
    </row>
    <row r="9" spans="1:3">
      <c s="4" r="A9" t="s">
        <v>1185</v>
      </c>
      <c s="6" r="B9" t="n">
        <v>1222695</v>
      </c>
      <c s="6" r="C9" t="n">
        <v>200204</v>
      </c>
    </row>
    <row r="10" spans="1:3">
      <c s="4" r="A10" t="s">
        <v>1186</v>
      </c>
    </row>
    <row r="11" spans="1:3">
      <c s="3" r="A11" t="s">
        <v>1178</v>
      </c>
    </row>
    <row r="12" spans="1:3">
      <c s="4" r="A12" t="s">
        <v>1179</v>
      </c>
      <c s="6" r="B12" t="n">
        <v>125737022</v>
      </c>
      <c s="6" r="C12" t="n">
        <v>100768428</v>
      </c>
    </row>
    <row r="13" spans="1:3">
      <c s="4" r="A13" t="s">
        <v>1180</v>
      </c>
      <c s="6" r="B13" t="n">
        <v>0</v>
      </c>
      <c s="6" r="C13" t="n">
        <v>0</v>
      </c>
    </row>
    <row r="14" spans="1:3">
      <c s="4" r="A14" t="s">
        <v>1181</v>
      </c>
      <c s="6" r="B14" t="n">
        <v>125737022</v>
      </c>
      <c s="6" r="C14" t="n">
        <v>100768428</v>
      </c>
    </row>
    <row r="15" spans="1:3">
      <c s="3" r="A15" t="s">
        <v>1182</v>
      </c>
    </row>
    <row r="16" spans="1:3">
      <c s="4" r="A16" t="s">
        <v>1183</v>
      </c>
      <c s="6" r="B16" t="n">
        <v>-125737022</v>
      </c>
      <c s="6" r="C16" t="n">
        <v>-100768428</v>
      </c>
    </row>
    <row r="17" spans="1:3">
      <c s="4" r="A17" t="s">
        <v>1184</v>
      </c>
      <c s="6" r="B17" t="n">
        <v>0</v>
      </c>
      <c s="6" r="C17" t="n">
        <v>0</v>
      </c>
    </row>
    <row r="18" spans="1:3">
      <c s="4" r="A18" t="s">
        <v>1185</v>
      </c>
      <c s="6" r="B18" t="n">
        <v>0</v>
      </c>
      <c s="6" r="C18" t="n">
        <v>0</v>
      </c>
    </row>
    <row r="19" spans="1:3">
      <c s="4" r="A19" t="s">
        <v>1187</v>
      </c>
    </row>
    <row r="20" spans="1:3">
      <c s="3" r="A20" t="s">
        <v>1178</v>
      </c>
    </row>
    <row r="21" spans="1:3">
      <c s="4" r="A21" t="s">
        <v>1179</v>
      </c>
      <c s="6" r="B21" t="n">
        <v>69994283</v>
      </c>
    </row>
    <row r="22" spans="1:3">
      <c s="4" r="A22" t="s">
        <v>1180</v>
      </c>
      <c s="6" r="B22" t="n">
        <v>0</v>
      </c>
    </row>
    <row r="23" spans="1:3">
      <c s="4" r="A23" t="s">
        <v>1181</v>
      </c>
      <c s="6" r="B23" t="n">
        <v>69994283</v>
      </c>
    </row>
    <row r="24" spans="1:3">
      <c s="3" r="A24" t="s">
        <v>1182</v>
      </c>
    </row>
    <row r="25" spans="1:3">
      <c s="4" r="A25" t="s">
        <v>1183</v>
      </c>
      <c s="6" r="B25" t="n">
        <v>-69994283</v>
      </c>
    </row>
    <row r="26" spans="1:3">
      <c s="4" r="A26" t="s">
        <v>1184</v>
      </c>
      <c s="6" r="B26" t="n">
        <v>0</v>
      </c>
    </row>
    <row r="27" spans="1:3">
      <c s="4" r="A27" t="s">
        <v>1185</v>
      </c>
      <c s="6" r="B27" t="n">
        <v>0</v>
      </c>
    </row>
    <row r="28" spans="1:3">
      <c s="4" r="A28" t="s">
        <v>1188</v>
      </c>
    </row>
    <row r="29" spans="1:3">
      <c s="3" r="A29" t="s">
        <v>1178</v>
      </c>
    </row>
    <row r="30" spans="1:3">
      <c s="4" r="A30" t="s">
        <v>1179</v>
      </c>
      <c s="6" r="B30" t="n">
        <v>15000000</v>
      </c>
      <c s="6" r="C30" t="n">
        <v>296789330</v>
      </c>
    </row>
    <row r="31" spans="1:3">
      <c s="4" r="A31" t="s">
        <v>1180</v>
      </c>
      <c s="6" r="B31" t="n">
        <v>0</v>
      </c>
      <c s="6" r="C31" t="n">
        <v>0</v>
      </c>
    </row>
    <row r="32" spans="1:3">
      <c s="4" r="A32" t="s">
        <v>1181</v>
      </c>
      <c s="6" r="B32" t="n">
        <v>15000000</v>
      </c>
      <c s="6" r="C32" t="n">
        <v>296789330</v>
      </c>
    </row>
    <row r="33" spans="1:3">
      <c s="3" r="A33" t="s">
        <v>1182</v>
      </c>
    </row>
    <row r="34" spans="1:3">
      <c s="4" r="A34" t="s">
        <v>1183</v>
      </c>
      <c s="6" r="B34" t="n">
        <v>-15000000</v>
      </c>
      <c s="6" r="C34" t="n">
        <v>-296413751</v>
      </c>
    </row>
    <row r="35" spans="1:3">
      <c s="4" r="A35" t="s">
        <v>1184</v>
      </c>
      <c s="6" r="B35" t="n">
        <v>0</v>
      </c>
      <c s="6" r="C35" t="n">
        <v>-375579</v>
      </c>
    </row>
    <row r="36" spans="1:3">
      <c s="4" r="A36" t="s">
        <v>1185</v>
      </c>
      <c s="6" r="B36" t="n">
        <v>0</v>
      </c>
      <c s="6" r="C36" t="n">
        <v>0</v>
      </c>
    </row>
    <row r="37" spans="1:3">
      <c s="4" r="A37" t="s">
        <v>1189</v>
      </c>
    </row>
    <row r="38" spans="1:3">
      <c s="3" r="A38" t="s">
        <v>1178</v>
      </c>
    </row>
    <row r="39" spans="1:3">
      <c s="4" r="A39" t="s">
        <v>1179</v>
      </c>
      <c s="6" r="B39" t="n">
        <v>68112976</v>
      </c>
      <c s="6" r="C39" t="n">
        <v>73300159</v>
      </c>
    </row>
    <row r="40" spans="1:3">
      <c s="4" r="A40" t="s">
        <v>1180</v>
      </c>
      <c s="6" r="B40" t="n">
        <v>0</v>
      </c>
      <c s="6" r="C40" t="n">
        <v>0</v>
      </c>
    </row>
    <row r="41" spans="1:3">
      <c s="4" r="A41" t="s">
        <v>1181</v>
      </c>
      <c s="6" r="B41" t="n">
        <v>68112976</v>
      </c>
      <c s="6" r="C41" t="n">
        <v>73300159</v>
      </c>
    </row>
    <row r="42" spans="1:3">
      <c s="3" r="A42" t="s">
        <v>1182</v>
      </c>
    </row>
    <row r="43" spans="1:3">
      <c s="4" r="A43" t="s">
        <v>1183</v>
      </c>
      <c s="6" r="B43" t="n">
        <v>-66553370</v>
      </c>
      <c s="6" r="C43" t="n">
        <v>-71270578</v>
      </c>
    </row>
    <row r="44" spans="1:3">
      <c s="4" r="A44" t="s">
        <v>1184</v>
      </c>
      <c s="6" r="B44" t="n">
        <v>-1559606</v>
      </c>
      <c s="6" r="C44" t="n">
        <v>-2029581</v>
      </c>
    </row>
    <row r="45" spans="1:3">
      <c s="4" r="A45" t="s">
        <v>1185</v>
      </c>
      <c s="6" r="B45" t="n">
        <v>0</v>
      </c>
      <c s="6" r="C45" t="n">
        <v>0</v>
      </c>
    </row>
    <row r="46" spans="1:3">
      <c s="4" r="A46" t="s">
        <v>1025</v>
      </c>
    </row>
    <row r="47" spans="1:3">
      <c s="3" r="A47" t="s">
        <v>1178</v>
      </c>
    </row>
    <row r="48" spans="1:3">
      <c s="4" r="A48" t="s">
        <v>1179</v>
      </c>
      <c s="6" r="B48" t="n">
        <v>1222695</v>
      </c>
    </row>
    <row r="49" spans="1:3">
      <c s="4" r="A49" t="s">
        <v>1180</v>
      </c>
      <c s="6" r="B49" t="n">
        <v>0</v>
      </c>
    </row>
    <row r="50" spans="1:3">
      <c s="4" r="A50" t="s">
        <v>1181</v>
      </c>
      <c s="6" r="B50" t="n">
        <v>1222695</v>
      </c>
    </row>
    <row r="51" spans="1:3">
      <c s="3" r="A51" t="s">
        <v>1182</v>
      </c>
    </row>
    <row r="52" spans="1:3">
      <c s="4" r="A52" t="s">
        <v>1183</v>
      </c>
      <c s="6" r="B52" t="n">
        <v>0</v>
      </c>
    </row>
    <row r="53" spans="1:3">
      <c s="4" r="A53" t="s">
        <v>1184</v>
      </c>
      <c s="6" r="B53" t="n">
        <v>0</v>
      </c>
    </row>
    <row r="54" spans="1:3">
      <c s="4" r="A54" t="s">
        <v>1185</v>
      </c>
      <c s="6" r="B54" t="n">
        <v>1222695</v>
      </c>
    </row>
    <row r="55" spans="1:3">
      <c s="4" r="A55" t="s">
        <v>1190</v>
      </c>
    </row>
    <row r="56" spans="1:3">
      <c s="3" r="A56" t="s">
        <v>1178</v>
      </c>
    </row>
    <row r="57" spans="1:3">
      <c s="4" r="A57" t="s">
        <v>1179</v>
      </c>
      <c s="6" r="C57" t="n">
        <v>200204</v>
      </c>
    </row>
    <row r="58" spans="1:3">
      <c s="4" r="A58" t="s">
        <v>1180</v>
      </c>
      <c s="4" r="C58" t="s">
        <v>54</v>
      </c>
    </row>
    <row r="59" spans="1:3">
      <c s="4" r="A59" t="s">
        <v>1181</v>
      </c>
      <c s="6" r="C59" t="n">
        <v>200204</v>
      </c>
    </row>
    <row r="60" spans="1:3">
      <c s="3" r="A60" t="s">
        <v>1182</v>
      </c>
    </row>
    <row r="61" spans="1:3">
      <c s="4" r="A61" t="s">
        <v>1183</v>
      </c>
      <c s="6" r="C61" t="n">
        <v>0</v>
      </c>
    </row>
    <row r="62" spans="1:3">
      <c s="4" r="A62" t="s">
        <v>1184</v>
      </c>
      <c s="6" r="C62" t="n">
        <v>0</v>
      </c>
    </row>
    <row r="63" spans="1:3">
      <c s="4" r="A63" t="s">
        <v>1185</v>
      </c>
      <c s="6" r="C63" t="n">
        <v>200204</v>
      </c>
    </row>
    <row r="64" spans="1:3">
      <c s="4" r="A64" t="s">
        <v>1191</v>
      </c>
    </row>
    <row r="65" spans="1:3">
      <c s="3" r="A65" t="s">
        <v>1178</v>
      </c>
    </row>
    <row r="66" spans="1:3">
      <c s="4" r="A66" t="s">
        <v>1179</v>
      </c>
      <c s="6" r="B66" t="n">
        <v>1699719</v>
      </c>
      <c s="6" r="C66" t="n">
        <v>1009014</v>
      </c>
    </row>
    <row r="67" spans="1:3">
      <c s="4" r="A67" t="s">
        <v>1180</v>
      </c>
      <c s="6" r="B67" t="n">
        <v>0</v>
      </c>
      <c s="6" r="C67" t="n">
        <v>0</v>
      </c>
    </row>
    <row r="68" spans="1:3">
      <c s="4" r="A68" t="s">
        <v>1181</v>
      </c>
      <c s="6" r="B68" t="n">
        <v>1699719</v>
      </c>
      <c s="6" r="C68" t="n">
        <v>1009014</v>
      </c>
    </row>
    <row r="69" spans="1:3">
      <c s="3" r="A69" t="s">
        <v>1182</v>
      </c>
    </row>
    <row r="70" spans="1:3">
      <c s="4" r="A70" t="s">
        <v>1183</v>
      </c>
      <c s="6" r="B70" t="n">
        <v>0</v>
      </c>
      <c s="6" r="C70" t="n">
        <v>0</v>
      </c>
    </row>
    <row r="71" spans="1:3">
      <c s="4" r="A71" t="s">
        <v>1184</v>
      </c>
      <c s="6" r="B71" t="n">
        <v>-1699719</v>
      </c>
      <c s="6" r="C71" t="n">
        <v>-1009014</v>
      </c>
    </row>
    <row r="72" spans="1:3">
      <c s="4" r="A72" t="s">
        <v>1185</v>
      </c>
      <c s="7" r="B72" t="n">
        <v>0</v>
      </c>
      <c s="7" r="C72" t="n">
        <v>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1192</v>
      </c>
      <c s="2" r="B1" t="s">
        <v>78</v>
      </c>
      <c s="2" r="D1" t="s">
        <v>1</v>
      </c>
    </row>
    <row r="2" spans="1:5">
      <c s="2" r="B2" t="s">
        <v>2</v>
      </c>
      <c s="2" r="C2" t="s">
        <v>79</v>
      </c>
      <c s="2" r="D2" t="s">
        <v>2</v>
      </c>
      <c s="2" r="E2" t="s">
        <v>79</v>
      </c>
    </row>
    <row r="3" spans="1:5">
      <c s="3" r="A3" t="s">
        <v>1193</v>
      </c>
    </row>
    <row r="4" spans="1:5">
      <c s="4" r="A4" t="s">
        <v>80</v>
      </c>
      <c s="7" r="B4" t="n">
        <v>3030480</v>
      </c>
      <c s="7" r="C4" t="n">
        <v>9650952</v>
      </c>
      <c s="7" r="D4" t="n">
        <v>16922537</v>
      </c>
      <c s="7" r="E4" t="n">
        <v>28899697</v>
      </c>
    </row>
    <row r="5" spans="1:5">
      <c s="4" r="A5" t="s">
        <v>87</v>
      </c>
      <c s="6" r="B5" t="n">
        <v>3107637</v>
      </c>
      <c s="6" r="C5" t="n">
        <v>4711854</v>
      </c>
      <c s="6" r="D5" t="n">
        <v>12018639</v>
      </c>
      <c s="6" r="E5" t="n">
        <v>14185080</v>
      </c>
    </row>
    <row r="6" spans="1:5">
      <c s="4" r="A6" t="s">
        <v>1194</v>
      </c>
      <c s="6" r="B6" t="n">
        <v>-77157</v>
      </c>
      <c s="6" r="C6" t="n">
        <v>4939098</v>
      </c>
      <c s="6" r="D6" t="n">
        <v>4903898</v>
      </c>
      <c s="6" r="E6" t="n">
        <v>14714617</v>
      </c>
    </row>
    <row r="7" spans="1:5">
      <c s="4" r="A7" t="s">
        <v>91</v>
      </c>
      <c s="6" r="B7" t="n">
        <v>16838890</v>
      </c>
      <c s="6" r="C7" t="n">
        <v>8943047</v>
      </c>
      <c s="6" r="D7" t="n">
        <v>33965177</v>
      </c>
      <c s="6" r="E7" t="n">
        <v>35750028</v>
      </c>
    </row>
    <row r="8" spans="1:5">
      <c s="4" r="A8" t="s">
        <v>151</v>
      </c>
      <c s="6" r="B8" t="n">
        <v>3718144</v>
      </c>
      <c s="6" r="C8" t="n">
        <v>-8093720</v>
      </c>
      <c s="6" r="D8" t="n">
        <v>-15606548</v>
      </c>
      <c s="6" r="E8" t="n">
        <v>-10036457</v>
      </c>
    </row>
    <row r="9" spans="1:5">
      <c s="4" r="A9" t="s">
        <v>1195</v>
      </c>
      <c s="6" r="B9" t="n">
        <v>97666</v>
      </c>
      <c s="6" r="C9" t="n">
        <v>284448</v>
      </c>
      <c s="6" r="D9" t="n">
        <v>22362296</v>
      </c>
      <c s="6" r="E9" t="n">
        <v>933686</v>
      </c>
    </row>
    <row r="10" spans="1:5">
      <c s="4" r="A10" t="s">
        <v>108</v>
      </c>
      <c s="6" r="B10" t="n">
        <v>216993</v>
      </c>
      <c s="6" r="C10" t="n">
        <v>-177670</v>
      </c>
      <c s="6" r="D10" t="n">
        <v>-389602</v>
      </c>
      <c s="6" r="E10" t="n">
        <v>316697</v>
      </c>
    </row>
    <row r="11" spans="1:5">
      <c s="4" r="A11" t="s">
        <v>111</v>
      </c>
      <c s="6" r="B11" t="n">
        <v>722135</v>
      </c>
      <c s="6" r="C11" t="n">
        <v>760066</v>
      </c>
      <c s="6" r="D11" t="n">
        <v>2262970</v>
      </c>
      <c s="6" r="E11" t="n">
        <v>2188354</v>
      </c>
    </row>
    <row r="12" spans="1:5">
      <c s="4" r="A12" t="s">
        <v>112</v>
      </c>
      <c s="6" r="B12" t="n">
        <v>9777593</v>
      </c>
      <c s="6" r="C12" t="n">
        <v>7681983</v>
      </c>
      <c s="6" r="D12" t="n">
        <v>27249531</v>
      </c>
      <c s="6" r="E12" t="n">
        <v>23171648</v>
      </c>
    </row>
    <row r="13" spans="1:5">
      <c s="4" r="A13" t="s">
        <v>113</v>
      </c>
      <c s="6" r="B13" t="n">
        <v>3363876</v>
      </c>
      <c s="6" r="C13" t="n">
        <v>3461155</v>
      </c>
      <c s="6" r="D13" t="n">
        <v>9088658</v>
      </c>
      <c s="6" r="E13" t="n">
        <v>10333959</v>
      </c>
    </row>
    <row r="14" spans="1:5">
      <c s="3" r="A14" t="s">
        <v>1196</v>
      </c>
    </row>
    <row r="15" spans="1:5">
      <c s="4" r="A15" t="s">
        <v>1197</v>
      </c>
      <c s="6" r="B15" t="n">
        <v>707181</v>
      </c>
      <c s="6" r="C15" t="n">
        <v>717696</v>
      </c>
      <c s="6" r="D15" t="n">
        <v>5985831</v>
      </c>
      <c s="6" r="E15" t="n">
        <v>2371197</v>
      </c>
    </row>
    <row r="16" spans="1:5">
      <c s="4" r="A16" t="s">
        <v>1198</v>
      </c>
      <c s="6" r="B16" t="n">
        <v>240771</v>
      </c>
      <c s="6" r="C16" t="n">
        <v>236212</v>
      </c>
      <c s="6" r="D16" t="n">
        <v>710103</v>
      </c>
      <c s="6" r="E16" t="n">
        <v>694173</v>
      </c>
    </row>
    <row r="17" spans="1:5">
      <c s="4" r="A17" t="s">
        <v>1199</v>
      </c>
      <c s="6" r="B17" t="n">
        <v>947952</v>
      </c>
      <c s="6" r="C17" t="n">
        <v>953908</v>
      </c>
      <c s="6" r="D17" t="n">
        <v>6695934</v>
      </c>
      <c s="6" r="E17" t="n">
        <v>3065370</v>
      </c>
    </row>
    <row r="18" spans="1:5">
      <c s="4" r="A18" t="s">
        <v>1200</v>
      </c>
      <c s="6" r="B18" t="n">
        <v>5982980</v>
      </c>
      <c s="6" r="C18" t="n">
        <v>-6961909</v>
      </c>
      <c s="6" r="D18" t="n">
        <v>-61872</v>
      </c>
      <c s="6" r="E18" t="n">
        <v>2919240</v>
      </c>
    </row>
    <row r="19" spans="1:5">
      <c s="4" r="A19" t="s">
        <v>1201</v>
      </c>
      <c s="6" r="B19" t="n">
        <v>1799829</v>
      </c>
      <c s="6" r="C19" t="n">
        <v>-250491</v>
      </c>
      <c s="6" r="D19" t="n">
        <v>251924</v>
      </c>
      <c s="6" r="E19" t="n">
        <v>2503896</v>
      </c>
    </row>
    <row r="20" spans="1:5">
      <c s="4" r="A20" t="s">
        <v>1202</v>
      </c>
      <c s="6" r="B20" t="n">
        <v>4183151</v>
      </c>
      <c s="6" r="C20" t="n">
        <v>-6711418</v>
      </c>
      <c s="6" r="D20" t="n">
        <v>-313796</v>
      </c>
      <c s="6" r="E20" t="n">
        <v>415344</v>
      </c>
    </row>
    <row r="21" spans="1:5">
      <c s="4" r="A21" t="s">
        <v>1203</v>
      </c>
    </row>
    <row r="22" spans="1:5">
      <c s="3" r="A22" t="s">
        <v>1193</v>
      </c>
    </row>
    <row r="23" spans="1:5">
      <c s="4" r="A23" t="s">
        <v>80</v>
      </c>
      <c s="6" r="B23" t="n">
        <v>1721249</v>
      </c>
      <c s="6" r="C23" t="n">
        <v>8664713</v>
      </c>
      <c s="6" r="D23" t="n">
        <v>13923283</v>
      </c>
      <c s="6" r="E23" t="n">
        <v>26512002</v>
      </c>
    </row>
    <row r="24" spans="1:5">
      <c s="4" r="A24" t="s">
        <v>87</v>
      </c>
      <c s="6" r="B24" t="n">
        <v>669862</v>
      </c>
      <c s="6" r="C24" t="n">
        <v>2687401</v>
      </c>
      <c s="6" r="D24" t="n">
        <v>5442545</v>
      </c>
      <c s="6" r="E24" t="n">
        <v>8208669</v>
      </c>
    </row>
    <row r="25" spans="1:5">
      <c s="4" r="A25" t="s">
        <v>1194</v>
      </c>
      <c s="6" r="B25" t="n">
        <v>1051387</v>
      </c>
      <c s="6" r="C25" t="n">
        <v>5977312</v>
      </c>
      <c s="6" r="D25" t="n">
        <v>8480738</v>
      </c>
      <c s="6" r="E25" t="n">
        <v>18303333</v>
      </c>
    </row>
    <row r="26" spans="1:5">
      <c s="4" r="A26" t="s">
        <v>91</v>
      </c>
      <c s="6" r="B26" t="n">
        <v>0</v>
      </c>
      <c s="6" r="C26" t="n">
        <v>0</v>
      </c>
      <c s="6" r="D26" t="n">
        <v>0</v>
      </c>
      <c s="6" r="E26" t="n">
        <v>0</v>
      </c>
    </row>
    <row r="27" spans="1:5">
      <c s="4" r="A27" t="s">
        <v>151</v>
      </c>
      <c s="6" r="B27" t="n">
        <v>3718144</v>
      </c>
      <c s="6" r="C27" t="n">
        <v>-8093720</v>
      </c>
      <c s="6" r="D27" t="n">
        <v>-15606548</v>
      </c>
      <c s="6" r="E27" t="n">
        <v>-10036457</v>
      </c>
    </row>
    <row r="28" spans="1:5">
      <c s="4" r="A28" t="s">
        <v>1195</v>
      </c>
      <c s="6" r="B28" t="n">
        <v>97666</v>
      </c>
      <c s="6" r="C28" t="n">
        <v>284448</v>
      </c>
      <c s="6" r="D28" t="n">
        <v>22362296</v>
      </c>
      <c s="6" r="E28" t="n">
        <v>933686</v>
      </c>
    </row>
    <row r="29" spans="1:5">
      <c s="4" r="A29" t="s">
        <v>108</v>
      </c>
      <c s="6" r="B29" t="n">
        <v>709104</v>
      </c>
      <c s="6" r="C29" t="n">
        <v>-177670</v>
      </c>
      <c s="6" r="D29" t="n">
        <v>-414002</v>
      </c>
      <c s="6" r="E29" t="n">
        <v>316697</v>
      </c>
    </row>
    <row r="30" spans="1:5">
      <c s="4" r="A30" t="s">
        <v>111</v>
      </c>
      <c s="6" r="B30" t="n">
        <v>202197</v>
      </c>
      <c s="6" r="C30" t="n">
        <v>406053</v>
      </c>
      <c s="6" r="D30" t="n">
        <v>822532</v>
      </c>
      <c s="6" r="E30" t="n">
        <v>1102342</v>
      </c>
    </row>
    <row r="31" spans="1:5">
      <c s="4" r="A31" t="s">
        <v>112</v>
      </c>
      <c s="6" r="B31" t="n">
        <v>0</v>
      </c>
      <c s="6" r="C31" t="n">
        <v>0</v>
      </c>
      <c s="6" r="D31" t="n">
        <v>0</v>
      </c>
      <c s="6" r="E31" t="n">
        <v>0</v>
      </c>
    </row>
    <row r="32" spans="1:5">
      <c s="4" r="A32" t="s">
        <v>113</v>
      </c>
      <c s="6" r="B32" t="n">
        <v>139623</v>
      </c>
      <c s="6" r="C32" t="n">
        <v>64958</v>
      </c>
      <c s="6" r="D32" t="n">
        <v>758442</v>
      </c>
      <c s="6" r="E32" t="n">
        <v>282916</v>
      </c>
    </row>
    <row r="33" spans="1:5">
      <c s="3" r="A33" t="s">
        <v>1196</v>
      </c>
    </row>
    <row r="34" spans="1:5">
      <c s="4" r="A34" t="s">
        <v>1197</v>
      </c>
      <c s="6" r="B34" t="n">
        <v>-1701</v>
      </c>
      <c s="6" r="C34" t="n">
        <v>717696</v>
      </c>
      <c s="6" r="D34" t="n">
        <v>1289093</v>
      </c>
      <c s="6" r="E34" t="n">
        <v>2306545</v>
      </c>
    </row>
    <row r="35" spans="1:5">
      <c s="4" r="A35" t="s">
        <v>1198</v>
      </c>
      <c s="6" r="B35" t="n">
        <v>0</v>
      </c>
      <c s="6" r="C35" t="n">
        <v>0</v>
      </c>
      <c s="6" r="D35" t="n">
        <v>0</v>
      </c>
      <c s="6" r="E35" t="n">
        <v>0</v>
      </c>
    </row>
    <row r="36" spans="1:5">
      <c s="4" r="A36" t="s">
        <v>1199</v>
      </c>
      <c s="6" r="B36" t="n">
        <v>-1701</v>
      </c>
      <c s="6" r="C36" t="n">
        <v>717696</v>
      </c>
      <c s="6" r="D36" t="n">
        <v>1289093</v>
      </c>
      <c s="6" r="E36" t="n">
        <v>2306545</v>
      </c>
    </row>
    <row r="37" spans="1:5">
      <c s="4" r="A37" t="s">
        <v>1200</v>
      </c>
      <c s="6" r="B37" t="n">
        <v>5236182</v>
      </c>
      <c s="6" r="C37" t="n">
        <v>-3198337</v>
      </c>
      <c s="6" r="D37" t="n">
        <v>11952417</v>
      </c>
      <c s="6" r="E37" t="n">
        <v>5825456</v>
      </c>
    </row>
    <row r="38" spans="1:5">
      <c s="4" r="A38" t="s">
        <v>1201</v>
      </c>
      <c s="6" r="B38" t="n">
        <v>0</v>
      </c>
      <c s="6" r="C38" t="n">
        <v>0</v>
      </c>
      <c s="6" r="D38" t="n">
        <v>0</v>
      </c>
      <c s="6" r="E38" t="n">
        <v>0</v>
      </c>
    </row>
    <row r="39" spans="1:5">
      <c s="4" r="A39" t="s">
        <v>1202</v>
      </c>
      <c s="6" r="B39" t="n">
        <v>5236182</v>
      </c>
      <c s="6" r="C39" t="n">
        <v>-3198337</v>
      </c>
      <c s="6" r="D39" t="n">
        <v>11952417</v>
      </c>
      <c s="6" r="E39" t="n">
        <v>5825456</v>
      </c>
    </row>
    <row r="40" spans="1:5">
      <c s="4" r="A40" t="s">
        <v>1204</v>
      </c>
    </row>
    <row r="41" spans="1:5">
      <c s="3" r="A41" t="s">
        <v>1193</v>
      </c>
    </row>
    <row r="42" spans="1:5">
      <c s="4" r="A42" t="s">
        <v>80</v>
      </c>
      <c s="6" r="B42" t="n">
        <v>1309231</v>
      </c>
      <c s="6" r="C42" t="n">
        <v>986239</v>
      </c>
      <c s="6" r="D42" t="n">
        <v>2999254</v>
      </c>
      <c s="6" r="E42" t="n">
        <v>2387695</v>
      </c>
    </row>
    <row r="43" spans="1:5">
      <c s="4" r="A43" t="s">
        <v>87</v>
      </c>
      <c s="6" r="B43" t="n">
        <v>960686</v>
      </c>
      <c s="6" r="C43" t="n">
        <v>574977</v>
      </c>
      <c s="6" r="D43" t="n">
        <v>2166145</v>
      </c>
      <c s="6" r="E43" t="n">
        <v>1647268</v>
      </c>
    </row>
    <row r="44" spans="1:5">
      <c s="4" r="A44" t="s">
        <v>1194</v>
      </c>
      <c s="6" r="B44" t="n">
        <v>348545</v>
      </c>
      <c s="6" r="C44" t="n">
        <v>411262</v>
      </c>
      <c s="6" r="D44" t="n">
        <v>833109</v>
      </c>
      <c s="6" r="E44" t="n">
        <v>740427</v>
      </c>
    </row>
    <row r="45" spans="1:5">
      <c s="4" r="A45" t="s">
        <v>91</v>
      </c>
      <c s="6" r="B45" t="n">
        <v>16838890</v>
      </c>
      <c s="6" r="C45" t="n">
        <v>8943047</v>
      </c>
      <c s="6" r="D45" t="n">
        <v>33965177</v>
      </c>
      <c s="6" r="E45" t="n">
        <v>35750028</v>
      </c>
    </row>
    <row r="46" spans="1:5">
      <c s="4" r="A46" t="s">
        <v>151</v>
      </c>
      <c s="6" r="B46" t="n">
        <v>0</v>
      </c>
      <c s="6" r="C46" t="n">
        <v>0</v>
      </c>
      <c s="6" r="D46" t="n">
        <v>0</v>
      </c>
      <c s="6" r="E46" t="n">
        <v>0</v>
      </c>
    </row>
    <row r="47" spans="1:5">
      <c s="4" r="A47" t="s">
        <v>1195</v>
      </c>
      <c s="6" r="B47" t="n">
        <v>0</v>
      </c>
      <c s="6" r="C47" t="n">
        <v>0</v>
      </c>
      <c s="6" r="D47" t="n">
        <v>0</v>
      </c>
      <c s="6" r="E47" t="n">
        <v>0</v>
      </c>
    </row>
    <row r="48" spans="1:5">
      <c s="4" r="A48" t="s">
        <v>108</v>
      </c>
      <c s="6" r="B48" t="n">
        <v>0</v>
      </c>
      <c s="6" r="C48" t="n">
        <v>0</v>
      </c>
      <c s="6" r="D48" t="n">
        <v>0</v>
      </c>
      <c s="6" r="E48" t="n">
        <v>0</v>
      </c>
    </row>
    <row r="49" spans="1:5">
      <c s="4" r="A49" t="s">
        <v>111</v>
      </c>
      <c s="6" r="B49" t="n">
        <v>101713</v>
      </c>
      <c s="6" r="C49" t="n">
        <v>138789</v>
      </c>
      <c s="6" r="D49" t="n">
        <v>303726</v>
      </c>
      <c s="6" r="E49" t="n">
        <v>404053</v>
      </c>
    </row>
    <row r="50" spans="1:5">
      <c s="4" r="A50" t="s">
        <v>112</v>
      </c>
      <c s="6" r="B50" t="n">
        <v>9777593</v>
      </c>
      <c s="6" r="C50" t="n">
        <v>7681983</v>
      </c>
      <c s="6" r="D50" t="n">
        <v>27249531</v>
      </c>
      <c s="6" r="E50" t="n">
        <v>23171648</v>
      </c>
    </row>
    <row r="51" spans="1:5">
      <c s="4" r="A51" t="s">
        <v>113</v>
      </c>
      <c s="6" r="B51" t="n">
        <v>2442180</v>
      </c>
      <c s="6" r="C51" t="n">
        <v>1921180</v>
      </c>
      <c s="6" r="D51" t="n">
        <v>5936376</v>
      </c>
      <c s="6" r="E51" t="n">
        <v>6087395</v>
      </c>
    </row>
    <row r="52" spans="1:5">
      <c s="3" r="A52" t="s">
        <v>1196</v>
      </c>
    </row>
    <row r="53" spans="1:5">
      <c s="4" r="A53" t="s">
        <v>1197</v>
      </c>
      <c s="6" r="B53" t="n">
        <v>0</v>
      </c>
      <c s="6" r="C53" t="n">
        <v>0</v>
      </c>
      <c s="6" r="D53" t="n">
        <v>0</v>
      </c>
      <c s="6" r="E53" t="n">
        <v>64652</v>
      </c>
    </row>
    <row r="54" spans="1:5">
      <c s="4" r="A54" t="s">
        <v>1198</v>
      </c>
      <c s="6" r="B54" t="n">
        <v>240771</v>
      </c>
      <c s="6" r="C54" t="n">
        <v>236212</v>
      </c>
      <c s="6" r="D54" t="n">
        <v>710103</v>
      </c>
      <c s="6" r="E54" t="n">
        <v>694173</v>
      </c>
    </row>
    <row r="55" spans="1:5">
      <c s="4" r="A55" t="s">
        <v>1199</v>
      </c>
      <c s="6" r="B55" t="n">
        <v>240771</v>
      </c>
      <c s="6" r="C55" t="n">
        <v>236212</v>
      </c>
      <c s="6" r="D55" t="n">
        <v>710103</v>
      </c>
      <c s="6" r="E55" t="n">
        <v>758825</v>
      </c>
    </row>
    <row r="56" spans="1:5">
      <c s="4" r="A56" t="s">
        <v>1200</v>
      </c>
      <c s="6" r="B56" t="n">
        <v>4625178</v>
      </c>
      <c s="6" r="C56" t="n">
        <v>-623855</v>
      </c>
      <c s="6" r="D56" t="n">
        <v>598550</v>
      </c>
      <c s="6" r="E56" t="n">
        <v>6068534</v>
      </c>
    </row>
    <row r="57" spans="1:5">
      <c s="4" r="A57" t="s">
        <v>1201</v>
      </c>
      <c s="6" r="B57" t="n">
        <v>1799829</v>
      </c>
      <c s="6" r="C57" t="n">
        <v>250491</v>
      </c>
      <c s="6" r="D57" t="n">
        <v>251924</v>
      </c>
      <c s="6" r="E57" t="n">
        <v>-2503896</v>
      </c>
    </row>
    <row r="58" spans="1:5">
      <c s="4" r="A58" t="s">
        <v>1202</v>
      </c>
      <c s="6" r="B58" t="n">
        <v>2825349</v>
      </c>
      <c s="6" r="C58" t="n">
        <v>-373364</v>
      </c>
      <c s="6" r="D58" t="n">
        <v>346626</v>
      </c>
      <c s="6" r="E58" t="n">
        <v>3564638</v>
      </c>
    </row>
    <row r="59" spans="1:5">
      <c s="4" r="A59" t="s">
        <v>1205</v>
      </c>
    </row>
    <row r="60" spans="1:5">
      <c s="3" r="A60" t="s">
        <v>1193</v>
      </c>
    </row>
    <row r="61" spans="1:5">
      <c s="4" r="A61" t="s">
        <v>80</v>
      </c>
      <c s="6" r="B61" t="n">
        <v>0</v>
      </c>
      <c s="6" r="C61" t="n">
        <v>0</v>
      </c>
      <c s="6" r="D61" t="n">
        <v>0</v>
      </c>
      <c s="6" r="E61" t="n">
        <v>0</v>
      </c>
    </row>
    <row r="62" spans="1:5">
      <c s="4" r="A62" t="s">
        <v>87</v>
      </c>
      <c s="6" r="B62" t="n">
        <v>1477089</v>
      </c>
      <c s="6" r="C62" t="n">
        <v>1449476</v>
      </c>
      <c s="6" r="D62" t="n">
        <v>4409949</v>
      </c>
      <c s="6" r="E62" t="n">
        <v>4329143</v>
      </c>
    </row>
    <row r="63" spans="1:5">
      <c s="4" r="A63" t="s">
        <v>1194</v>
      </c>
      <c s="6" r="B63" t="n">
        <v>-1477089</v>
      </c>
      <c s="6" r="C63" t="n">
        <v>-1449476</v>
      </c>
      <c s="6" r="D63" t="n">
        <v>-4409949</v>
      </c>
      <c s="6" r="E63" t="n">
        <v>-4329143</v>
      </c>
    </row>
    <row r="64" spans="1:5">
      <c s="4" r="A64" t="s">
        <v>91</v>
      </c>
      <c s="6" r="B64" t="n">
        <v>0</v>
      </c>
      <c s="6" r="C64" t="n">
        <v>0</v>
      </c>
      <c s="6" r="D64" t="n">
        <v>0</v>
      </c>
      <c s="6" r="E64" t="n">
        <v>0</v>
      </c>
    </row>
    <row r="65" spans="1:5">
      <c s="4" r="A65" t="s">
        <v>151</v>
      </c>
      <c s="6" r="B65" t="n">
        <v>0</v>
      </c>
      <c s="6" r="C65" t="n">
        <v>0</v>
      </c>
      <c s="6" r="D65" t="n">
        <v>0</v>
      </c>
      <c s="6" r="E65" t="n">
        <v>0</v>
      </c>
    </row>
    <row r="66" spans="1:5">
      <c s="4" r="A66" t="s">
        <v>1195</v>
      </c>
      <c s="6" r="B66" t="n">
        <v>0</v>
      </c>
      <c s="6" r="C66" t="n">
        <v>0</v>
      </c>
      <c s="6" r="D66" t="n">
        <v>0</v>
      </c>
      <c s="6" r="E66" t="n">
        <v>0</v>
      </c>
    </row>
    <row r="67" spans="1:5">
      <c s="4" r="A67" t="s">
        <v>108</v>
      </c>
      <c s="6" r="B67" t="n">
        <v>-492111</v>
      </c>
      <c s="6" r="C67" t="n">
        <v>0</v>
      </c>
      <c s="6" r="D67" t="n">
        <v>24400</v>
      </c>
      <c s="6" r="E67" t="n">
        <v>0</v>
      </c>
    </row>
    <row r="68" spans="1:5">
      <c s="4" r="A68" t="s">
        <v>111</v>
      </c>
      <c s="6" r="B68" t="n">
        <v>418225</v>
      </c>
      <c s="6" r="C68" t="n">
        <v>215224</v>
      </c>
      <c s="6" r="D68" t="n">
        <v>1136712</v>
      </c>
      <c s="6" r="E68" t="n">
        <v>681959</v>
      </c>
    </row>
    <row r="69" spans="1:5">
      <c s="4" r="A69" t="s">
        <v>112</v>
      </c>
      <c s="6" r="B69" t="n">
        <v>0</v>
      </c>
      <c s="6" r="C69" t="n">
        <v>0</v>
      </c>
      <c s="6" r="D69" t="n">
        <v>0</v>
      </c>
      <c s="6" r="E69" t="n">
        <v>0</v>
      </c>
    </row>
    <row r="70" spans="1:5">
      <c s="4" r="A70" t="s">
        <v>113</v>
      </c>
      <c s="6" r="B70" t="n">
        <v>782073</v>
      </c>
      <c s="6" r="C70" t="n">
        <v>1475017</v>
      </c>
      <c s="6" r="D70" t="n">
        <v>2393840</v>
      </c>
      <c s="6" r="E70" t="n">
        <v>3963648</v>
      </c>
    </row>
    <row r="71" spans="1:5">
      <c s="3" r="A71" t="s">
        <v>1196</v>
      </c>
    </row>
    <row r="72" spans="1:5">
      <c s="4" r="A72" t="s">
        <v>1197</v>
      </c>
      <c s="6" r="B72" t="n">
        <v>708882</v>
      </c>
      <c s="6" r="C72" t="n">
        <v>0</v>
      </c>
      <c s="6" r="D72" t="n">
        <v>4696738</v>
      </c>
      <c s="6" r="E72" t="n">
        <v>0</v>
      </c>
    </row>
    <row r="73" spans="1:5">
      <c s="4" r="A73" t="s">
        <v>1198</v>
      </c>
      <c s="6" r="B73" t="n">
        <v>0</v>
      </c>
      <c s="6" r="C73" t="n">
        <v>0</v>
      </c>
      <c s="6" r="D73" t="n">
        <v>0</v>
      </c>
      <c s="6" r="E73" t="n">
        <v>0</v>
      </c>
    </row>
    <row r="74" spans="1:5">
      <c s="4" r="A74" t="s">
        <v>1199</v>
      </c>
      <c s="6" r="B74" t="n">
        <v>708882</v>
      </c>
      <c s="6" r="C74" t="n">
        <v>0</v>
      </c>
      <c s="6" r="D74" t="n">
        <v>4696738</v>
      </c>
      <c s="6" r="E74" t="n">
        <v>0</v>
      </c>
    </row>
    <row r="75" spans="1:5">
      <c s="4" r="A75" t="s">
        <v>1200</v>
      </c>
      <c s="6" r="B75" t="n">
        <v>-3878380</v>
      </c>
      <c s="6" r="C75" t="n">
        <v>-3139717</v>
      </c>
      <c s="6" r="D75" t="n">
        <v>-12612839</v>
      </c>
      <c s="6" r="E75" t="n">
        <v>-8974750</v>
      </c>
    </row>
    <row r="76" spans="1:5">
      <c s="4" r="A76" t="s">
        <v>1201</v>
      </c>
      <c s="6" r="B76" t="n">
        <v>0</v>
      </c>
      <c s="6" r="C76" t="n">
        <v>0</v>
      </c>
      <c s="6" r="D76" t="n">
        <v>0</v>
      </c>
      <c s="6" r="E76" t="n">
        <v>0</v>
      </c>
    </row>
    <row r="77" spans="1:5">
      <c s="4" r="A77" t="s">
        <v>1202</v>
      </c>
      <c s="7" r="B77" t="n">
        <v>-3878380</v>
      </c>
      <c s="7" r="C77" t="n">
        <v>-3139717</v>
      </c>
      <c s="7" r="D77" t="n">
        <v>-12612839</v>
      </c>
      <c s="7" r="E77" t="n">
        <v>-8974750</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6</v>
      </c>
      <c s="2" r="B1" t="s">
        <v>78</v>
      </c>
      <c s="2" r="D1" t="s">
        <v>1</v>
      </c>
    </row>
    <row r="2" spans="1:5">
      <c s="2" r="B2" t="s">
        <v>2</v>
      </c>
      <c s="2" r="C2" t="s">
        <v>79</v>
      </c>
      <c s="2" r="D2" t="s">
        <v>2</v>
      </c>
      <c s="2" r="E2" t="s">
        <v>79</v>
      </c>
    </row>
    <row r="3" spans="1:5">
      <c s="4" r="A3" t="s">
        <v>111</v>
      </c>
      <c s="7" r="B3" t="n">
        <v>722135</v>
      </c>
      <c s="7" r="C3" t="n">
        <v>760066</v>
      </c>
      <c s="7" r="D3" t="n">
        <v>2262970</v>
      </c>
      <c s="7" r="E3" t="n">
        <v>2188354</v>
      </c>
    </row>
    <row r="4" spans="1:5">
      <c s="4" r="A4" t="s">
        <v>1207</v>
      </c>
      <c s="6" r="B4" t="n">
        <v>9777593</v>
      </c>
      <c s="6" r="C4" t="n">
        <v>7681983</v>
      </c>
      <c s="6" r="D4" t="n">
        <v>27249531</v>
      </c>
      <c s="6" r="E4" t="n">
        <v>23171648</v>
      </c>
    </row>
    <row r="5" spans="1:5">
      <c s="4" r="A5" t="s">
        <v>1208</v>
      </c>
      <c s="6" r="B5" t="n">
        <v>3363876</v>
      </c>
      <c s="6" r="C5" t="n">
        <v>3461155</v>
      </c>
      <c s="6" r="D5" t="n">
        <v>9088658</v>
      </c>
      <c s="6" r="E5" t="n">
        <v>10333959</v>
      </c>
    </row>
    <row r="6" spans="1:5">
      <c s="4" r="A6" t="s">
        <v>117</v>
      </c>
      <c s="6" r="B6" t="n">
        <v>1799829</v>
      </c>
      <c s="6" r="C6" t="n">
        <v>-250491</v>
      </c>
      <c s="6" r="D6" t="n">
        <v>251924</v>
      </c>
      <c s="6" r="E6" t="n">
        <v>2503896</v>
      </c>
    </row>
    <row r="7" spans="1:5">
      <c s="4" r="A7" t="s">
        <v>1209</v>
      </c>
      <c s="6" r="B7" t="n">
        <v>4183151</v>
      </c>
      <c s="6" r="C7" t="n">
        <v>-6711418</v>
      </c>
      <c s="6" r="D7" t="n">
        <v>-313796</v>
      </c>
      <c s="6" r="E7" t="n">
        <v>415344</v>
      </c>
    </row>
    <row r="8" spans="1:5">
      <c s="4" r="A8" t="s">
        <v>1210</v>
      </c>
    </row>
    <row r="9" spans="1:5">
      <c s="4" r="A9" t="s">
        <v>1209</v>
      </c>
      <c s="6" r="B9" t="n">
        <v>2825349</v>
      </c>
      <c s="6" r="C9" t="n">
        <v>-373364</v>
      </c>
      <c s="6" r="D9" t="n">
        <v>346626</v>
      </c>
      <c s="6" r="E9" t="n">
        <v>3564638</v>
      </c>
    </row>
    <row r="10" spans="1:5">
      <c s="4" r="A10" t="s">
        <v>1211</v>
      </c>
    </row>
    <row r="11" spans="1:5">
      <c s="4" r="A11" t="s">
        <v>111</v>
      </c>
      <c s="6" r="B11" t="n">
        <v>101713</v>
      </c>
      <c s="6" r="C11" t="n">
        <v>138789</v>
      </c>
      <c s="6" r="D11" t="n">
        <v>303726</v>
      </c>
      <c s="6" r="E11" t="n">
        <v>404053</v>
      </c>
    </row>
    <row r="12" spans="1:5">
      <c s="4" r="A12" t="s">
        <v>1207</v>
      </c>
      <c s="6" r="B12" t="n">
        <v>204900</v>
      </c>
      <c s="6" r="C12" t="n">
        <v>161620</v>
      </c>
      <c s="6" r="D12" t="n">
        <v>582900</v>
      </c>
      <c s="6" r="E12" t="n">
        <v>592606</v>
      </c>
    </row>
    <row r="13" spans="1:5">
      <c s="4" r="A13" t="s">
        <v>1208</v>
      </c>
      <c s="6" r="B13" t="n">
        <v>561470</v>
      </c>
      <c s="6" r="C13" t="n">
        <v>439589</v>
      </c>
      <c s="6" r="D13" t="n">
        <v>954478</v>
      </c>
      <c s="6" r="E13" t="n">
        <v>1543008</v>
      </c>
    </row>
    <row r="14" spans="1:5">
      <c s="4" r="A14" t="s">
        <v>114</v>
      </c>
      <c s="6" r="B14" t="n">
        <v>197085</v>
      </c>
      <c s="6" r="C14" t="n">
        <v>197085</v>
      </c>
      <c s="6" r="D14" t="n">
        <v>591255</v>
      </c>
      <c s="6" r="E14" t="n">
        <v>655907</v>
      </c>
    </row>
    <row r="15" spans="1:5">
      <c s="4" r="A15" t="s">
        <v>117</v>
      </c>
      <c s="6" r="B15" t="n">
        <v>1799829</v>
      </c>
      <c s="6" r="C15" t="n">
        <v>-250491</v>
      </c>
      <c s="6" r="D15" t="n">
        <v>251924</v>
      </c>
      <c s="6" r="E15" t="n">
        <v>2503896</v>
      </c>
    </row>
    <row r="16" spans="1:5">
      <c s="4" r="A16" t="s">
        <v>1209</v>
      </c>
      <c s="7" r="B16" t="n">
        <v>5690346</v>
      </c>
      <c s="7" r="C16" t="n">
        <v>313228</v>
      </c>
      <c s="7" r="D16" t="n">
        <v>3030909</v>
      </c>
      <c s="7" r="E16" t="n">
        <v>9264108</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s="1" r="A1" t="s">
        <v>1212</v>
      </c>
      <c s="2" r="B1" t="s">
        <v>2</v>
      </c>
      <c s="2" r="C1" t="s">
        <v>25</v>
      </c>
      <c s="2" r="D1" t="s">
        <v>79</v>
      </c>
      <c s="2" r="E1" t="s">
        <v>512</v>
      </c>
    </row>
    <row r="2" spans="1:5">
      <c s="3" r="A2" t="s">
        <v>1193</v>
      </c>
    </row>
    <row r="3" spans="1:5">
      <c s="4" r="A3" t="s">
        <v>27</v>
      </c>
      <c s="7" r="B3" t="n">
        <v>184951991</v>
      </c>
      <c s="7" r="C3" t="n">
        <v>20793716</v>
      </c>
      <c s="7" r="D3" t="n">
        <v>29366231</v>
      </c>
      <c s="7" r="E3" t="n">
        <v>33791013</v>
      </c>
    </row>
    <row r="4" spans="1:5">
      <c s="4" r="A4" t="s">
        <v>1213</v>
      </c>
      <c s="6" r="B4" t="n">
        <v>39951632</v>
      </c>
      <c s="6" r="C4" t="n">
        <v>397678140</v>
      </c>
    </row>
    <row r="5" spans="1:5">
      <c s="4" r="A5" t="s">
        <v>30</v>
      </c>
      <c s="6" r="B5" t="n">
        <v>1674495</v>
      </c>
      <c s="6" r="C5" t="n">
        <v>1886642</v>
      </c>
    </row>
    <row r="6" spans="1:5">
      <c s="4" r="A6" t="s">
        <v>1214</v>
      </c>
      <c s="6" r="B6" t="n">
        <v>134333273</v>
      </c>
      <c s="6" r="C6" t="n">
        <v>115942230</v>
      </c>
      <c s="6" r="D6" t="n">
        <v>114670811</v>
      </c>
      <c s="6" r="E6" t="n">
        <v>97690960</v>
      </c>
    </row>
    <row r="7" spans="1:5">
      <c s="4" r="A7" t="s">
        <v>1215</v>
      </c>
      <c s="6" r="B7" t="n">
        <v>84754175</v>
      </c>
      <c s="6" r="C7" t="n">
        <v>109339281</v>
      </c>
    </row>
    <row r="8" spans="1:5">
      <c s="4" r="A8" t="s">
        <v>1216</v>
      </c>
      <c s="6" r="B8" t="n">
        <v>13947952</v>
      </c>
      <c s="6" r="C8" t="n">
        <v>12804196</v>
      </c>
    </row>
    <row r="9" spans="1:5">
      <c s="4" r="A9" t="s">
        <v>35</v>
      </c>
      <c s="6" r="B9" t="n">
        <v>50182593</v>
      </c>
      <c s="6" r="C9" t="n">
        <v>48209016</v>
      </c>
      <c s="6" r="D9" t="n">
        <v>42044651</v>
      </c>
      <c s="6" r="E9" t="n">
        <v>33378978</v>
      </c>
    </row>
    <row r="10" spans="1:5">
      <c s="4" r="A10" t="s">
        <v>38</v>
      </c>
      <c s="6" r="B10" t="n">
        <v>14183537</v>
      </c>
      <c s="6" r="C10" t="n">
        <v>14183537</v>
      </c>
      <c s="7" r="D10" t="n">
        <v>14183537</v>
      </c>
      <c s="7" r="E10" t="n">
        <v>16512680</v>
      </c>
    </row>
    <row r="11" spans="1:5">
      <c s="4" r="A11" t="s">
        <v>39</v>
      </c>
      <c s="6" r="B11" t="n">
        <v>4289015</v>
      </c>
      <c s="6" r="C11" t="n">
        <v>4880270</v>
      </c>
    </row>
    <row r="12" spans="1:5">
      <c s="4" r="A12" t="s">
        <v>40</v>
      </c>
      <c s="6" r="B12" t="n">
        <v>588630124</v>
      </c>
      <c s="6" r="C12" t="n">
        <v>775138921</v>
      </c>
    </row>
    <row r="13" spans="1:5">
      <c s="4" r="A13" t="s">
        <v>1205</v>
      </c>
    </row>
    <row r="14" spans="1:5">
      <c s="3" r="A14" t="s">
        <v>1193</v>
      </c>
    </row>
    <row r="15" spans="1:5">
      <c s="4" r="A15" t="s">
        <v>27</v>
      </c>
      <c s="6" r="B15" t="n">
        <v>80538042</v>
      </c>
      <c s="6" r="C15" t="n">
        <v>9362</v>
      </c>
    </row>
    <row r="16" spans="1:5">
      <c s="4" r="A16" t="s">
        <v>1213</v>
      </c>
      <c s="6" r="B16" t="n">
        <v>0</v>
      </c>
      <c s="6" r="C16" t="n">
        <v>0</v>
      </c>
    </row>
    <row r="17" spans="1:5">
      <c s="4" r="A17" t="s">
        <v>30</v>
      </c>
      <c s="6" r="B17" t="n">
        <v>0</v>
      </c>
      <c s="6" r="C17" t="n">
        <v>0</v>
      </c>
    </row>
    <row r="18" spans="1:5">
      <c s="4" r="A18" t="s">
        <v>1214</v>
      </c>
      <c s="6" r="B18" t="n">
        <v>0</v>
      </c>
      <c s="6" r="C18" t="n">
        <v>0</v>
      </c>
    </row>
    <row r="19" spans="1:5">
      <c s="4" r="A19" t="s">
        <v>1215</v>
      </c>
      <c s="6" r="B19" t="n">
        <v>0</v>
      </c>
      <c s="6" r="C19" t="n">
        <v>0</v>
      </c>
    </row>
    <row r="20" spans="1:5">
      <c s="4" r="A20" t="s">
        <v>1216</v>
      </c>
      <c s="6" r="B20" t="n">
        <v>0</v>
      </c>
      <c s="6" r="C20" t="n">
        <v>0</v>
      </c>
    </row>
    <row r="21" spans="1:5">
      <c s="4" r="A21" t="s">
        <v>35</v>
      </c>
      <c s="6" r="B21" t="n">
        <v>0</v>
      </c>
      <c s="6" r="C21" t="n">
        <v>0</v>
      </c>
    </row>
    <row r="22" spans="1:5">
      <c s="4" r="A22" t="s">
        <v>38</v>
      </c>
      <c s="6" r="B22" t="n">
        <v>0</v>
      </c>
      <c s="6" r="C22" t="n">
        <v>0</v>
      </c>
    </row>
    <row r="23" spans="1:5">
      <c s="4" r="A23" t="s">
        <v>39</v>
      </c>
      <c s="6" r="B23" t="n">
        <v>0</v>
      </c>
      <c s="6" r="C23" t="n">
        <v>0</v>
      </c>
    </row>
    <row r="24" spans="1:5">
      <c s="4" r="A24" t="s">
        <v>40</v>
      </c>
      <c s="6" r="B24" t="n">
        <v>81237982</v>
      </c>
      <c s="6" r="C24" t="n">
        <v>291372</v>
      </c>
    </row>
    <row r="25" spans="1:5">
      <c s="4" r="A25" t="s">
        <v>1203</v>
      </c>
    </row>
    <row r="26" spans="1:5">
      <c s="3" r="A26" t="s">
        <v>1193</v>
      </c>
    </row>
    <row r="27" spans="1:5">
      <c s="4" r="A27" t="s">
        <v>27</v>
      </c>
      <c s="6" r="B27" t="n">
        <v>91189563</v>
      </c>
      <c s="6" r="C27" t="n">
        <v>15082286</v>
      </c>
    </row>
    <row r="28" spans="1:5">
      <c s="4" r="A28" t="s">
        <v>1213</v>
      </c>
      <c s="6" r="B28" t="n">
        <v>39951632</v>
      </c>
      <c s="6" r="C28" t="n">
        <v>397678140</v>
      </c>
    </row>
    <row r="29" spans="1:5">
      <c s="4" r="A29" t="s">
        <v>30</v>
      </c>
      <c s="6" r="B29" t="n">
        <v>0</v>
      </c>
      <c s="6" r="C29" t="n">
        <v>0</v>
      </c>
    </row>
    <row r="30" spans="1:5">
      <c s="4" r="A30" t="s">
        <v>1214</v>
      </c>
      <c s="6" r="B30" t="n">
        <v>0</v>
      </c>
      <c s="6" r="C30" t="n">
        <v>0</v>
      </c>
    </row>
    <row r="31" spans="1:5">
      <c s="4" r="A31" t="s">
        <v>1215</v>
      </c>
      <c s="6" r="B31" t="n">
        <v>84754175</v>
      </c>
      <c s="6" r="C31" t="n">
        <v>109339281</v>
      </c>
    </row>
    <row r="32" spans="1:5">
      <c s="4" r="A32" t="s">
        <v>1216</v>
      </c>
      <c s="6" r="B32" t="n">
        <v>13947952</v>
      </c>
      <c s="6" r="C32" t="n">
        <v>12804196</v>
      </c>
    </row>
    <row r="33" spans="1:5">
      <c s="4" r="A33" t="s">
        <v>35</v>
      </c>
      <c s="6" r="B33" t="n">
        <v>0</v>
      </c>
      <c s="6" r="C33" t="n">
        <v>0</v>
      </c>
    </row>
    <row r="34" spans="1:5">
      <c s="4" r="A34" t="s">
        <v>38</v>
      </c>
      <c s="6" r="B34" t="n">
        <v>0</v>
      </c>
      <c s="6" r="C34" t="n">
        <v>0</v>
      </c>
    </row>
    <row r="35" spans="1:5">
      <c s="4" r="A35" t="s">
        <v>39</v>
      </c>
      <c s="6" r="B35" t="n">
        <v>0</v>
      </c>
      <c s="6" r="C35" t="n">
        <v>0</v>
      </c>
    </row>
    <row r="36" spans="1:5">
      <c s="4" r="A36" t="s">
        <v>40</v>
      </c>
      <c s="6" r="B36" t="n">
        <v>234424090</v>
      </c>
      <c s="6" r="C36" t="n">
        <v>542396756</v>
      </c>
    </row>
    <row r="37" spans="1:5">
      <c s="4" r="A37" t="s">
        <v>1204</v>
      </c>
    </row>
    <row r="38" spans="1:5">
      <c s="3" r="A38" t="s">
        <v>1193</v>
      </c>
    </row>
    <row r="39" spans="1:5">
      <c s="4" r="A39" t="s">
        <v>27</v>
      </c>
      <c s="6" r="B39" t="n">
        <v>13224386</v>
      </c>
      <c s="6" r="C39" t="n">
        <v>5702068</v>
      </c>
    </row>
    <row r="40" spans="1:5">
      <c s="4" r="A40" t="s">
        <v>1213</v>
      </c>
      <c s="6" r="B40" t="n">
        <v>0</v>
      </c>
      <c s="6" r="C40" t="n">
        <v>0</v>
      </c>
    </row>
    <row r="41" spans="1:5">
      <c s="4" r="A41" t="s">
        <v>30</v>
      </c>
      <c s="6" r="B41" t="n">
        <v>1674495</v>
      </c>
      <c s="6" r="C41" t="n">
        <v>1886642</v>
      </c>
    </row>
    <row r="42" spans="1:5">
      <c s="4" r="A42" t="s">
        <v>1214</v>
      </c>
      <c s="6" r="B42" t="n">
        <v>134333273</v>
      </c>
      <c s="6" r="C42" t="n">
        <v>115942230</v>
      </c>
    </row>
    <row r="43" spans="1:5">
      <c s="4" r="A43" t="s">
        <v>1215</v>
      </c>
      <c s="6" r="B43" t="n">
        <v>0</v>
      </c>
      <c s="6" r="C43" t="n">
        <v>0</v>
      </c>
    </row>
    <row r="44" spans="1:5">
      <c s="4" r="A44" t="s">
        <v>1216</v>
      </c>
      <c s="6" r="B44" t="n">
        <v>0</v>
      </c>
      <c s="6" r="C44" t="n">
        <v>0</v>
      </c>
    </row>
    <row r="45" spans="1:5">
      <c s="4" r="A45" t="s">
        <v>35</v>
      </c>
      <c s="6" r="B45" t="n">
        <v>50182593</v>
      </c>
      <c s="6" r="C45" t="n">
        <v>48209016</v>
      </c>
    </row>
    <row r="46" spans="1:5">
      <c s="4" r="A46" t="s">
        <v>38</v>
      </c>
      <c s="6" r="B46" t="n">
        <v>14183537</v>
      </c>
      <c s="6" r="C46" t="n">
        <v>14183537</v>
      </c>
    </row>
    <row r="47" spans="1:5">
      <c s="4" r="A47" t="s">
        <v>39</v>
      </c>
      <c s="6" r="B47" t="n">
        <v>4289015</v>
      </c>
      <c s="6" r="C47" t="n">
        <v>4880270</v>
      </c>
    </row>
    <row r="48" spans="1:5">
      <c s="4" r="A48" t="s">
        <v>40</v>
      </c>
      <c s="7" r="B48" t="n">
        <v>272968052</v>
      </c>
      <c s="7" r="C48" t="n">
        <v>232450793</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7</v>
      </c>
      <c s="2" r="B1" t="s">
        <v>1218</v>
      </c>
      <c s="2" r="C1" t="s">
        <v>2</v>
      </c>
      <c s="2" r="D1" t="s">
        <v>25</v>
      </c>
    </row>
    <row r="2" spans="1:4">
      <c s="4" r="A2" t="s">
        <v>988</v>
      </c>
      <c s="7" r="C2" t="n">
        <v>200000000</v>
      </c>
      <c s="7" r="D2" t="n">
        <v>185000000</v>
      </c>
    </row>
    <row r="3" spans="1:4">
      <c s="4" r="A3" t="s">
        <v>1219</v>
      </c>
    </row>
    <row r="4" spans="1:4">
      <c s="4" r="A4" t="s">
        <v>988</v>
      </c>
      <c s="7" r="B4" t="n">
        <v>75000000</v>
      </c>
    </row>
    <row r="5" spans="1:4">
      <c s="4" r="A5" t="s">
        <v>987</v>
      </c>
      <c s="4" r="B5" t="s">
        <v>122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2</v>
      </c>
      <c s="2" r="B1" t="s">
        <v>1</v>
      </c>
    </row>
    <row r="2" spans="1:2">
      <c s="2" r="B2" t="s">
        <v>2</v>
      </c>
    </row>
    <row r="3" spans="1:2">
      <c s="4" r="A3" t="s">
        <v>233</v>
      </c>
    </row>
    <row r="4" spans="1:2">
      <c s="4" r="A4" t="s">
        <v>234</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44</v>
      </c>
      <c s="2" r="B1" t="s">
        <v>1</v>
      </c>
    </row>
    <row r="2" spans="1:2">
      <c s="2" r="B2" t="s">
        <v>2</v>
      </c>
    </row>
    <row r="3" spans="1:2">
      <c s="4" r="A3" t="s">
        <v>240</v>
      </c>
    </row>
    <row r="4" spans="1:2">
      <c s="4" r="A4" t="s">
        <v>234</v>
      </c>
      <c s="4" r="B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84951991</v>
      </c>
      <c s="7" r="C3" t="n">
        <v>20793716</v>
      </c>
    </row>
    <row r="4" spans="1:3">
      <c s="4" r="A4" t="s">
        <v>28</v>
      </c>
      <c s="6" r="B4" t="n">
        <v>4217791</v>
      </c>
      <c s="6" r="C4" t="n">
        <v>4371725</v>
      </c>
    </row>
    <row r="5" spans="1:3">
      <c s="4" r="A5" t="s">
        <v>29</v>
      </c>
      <c s="6" r="B5" t="n">
        <v>39951632</v>
      </c>
      <c s="6" r="C5" t="n">
        <v>397678140</v>
      </c>
    </row>
    <row r="6" spans="1:3">
      <c s="4" r="A6" t="s">
        <v>30</v>
      </c>
      <c s="6" r="B6" t="n">
        <v>1674495</v>
      </c>
      <c s="6" r="C6" t="n">
        <v>1886642</v>
      </c>
    </row>
    <row r="7" spans="1:3">
      <c s="4" r="A7" t="s">
        <v>31</v>
      </c>
      <c s="6" r="B7" t="n">
        <v>134333273</v>
      </c>
      <c s="6" r="C7" t="n">
        <v>115942230</v>
      </c>
    </row>
    <row r="8" spans="1:3">
      <c s="4" r="A8" t="s">
        <v>32</v>
      </c>
      <c s="6" r="B8" t="n">
        <v>84754175</v>
      </c>
      <c s="6" r="C8" t="n">
        <v>109339281</v>
      </c>
    </row>
    <row r="9" spans="1:3">
      <c s="4" r="A9" t="s">
        <v>33</v>
      </c>
      <c s="6" r="B9" t="n">
        <v>13947952</v>
      </c>
      <c s="6" r="C9" t="n">
        <v>12804196</v>
      </c>
    </row>
    <row r="10" spans="1:3">
      <c s="4" r="A10" t="s">
        <v>34</v>
      </c>
      <c s="6" r="B10" t="n">
        <v>45898534</v>
      </c>
      <c s="6" r="C10" t="n">
        <v>34745103</v>
      </c>
    </row>
    <row r="11" spans="1:3">
      <c s="4" r="A11" t="s">
        <v>35</v>
      </c>
      <c s="6" r="B11" t="n">
        <v>50182593</v>
      </c>
      <c s="6" r="C11" t="n">
        <v>48209016</v>
      </c>
    </row>
    <row r="12" spans="1:3">
      <c s="4" r="A12" t="s">
        <v>36</v>
      </c>
      <c s="6" r="B12" t="n">
        <v>5462467</v>
      </c>
      <c s="6" r="C12" t="n">
        <v>2376187</v>
      </c>
    </row>
    <row r="13" spans="1:3">
      <c s="4" r="A13" t="s">
        <v>37</v>
      </c>
      <c s="6" r="B13" t="n">
        <v>4782669</v>
      </c>
      <c s="6" r="C13" t="n">
        <v>7928878</v>
      </c>
    </row>
    <row r="14" spans="1:3">
      <c s="4" r="A14" t="s">
        <v>38</v>
      </c>
      <c s="6" r="B14" t="n">
        <v>14183537</v>
      </c>
      <c s="6" r="C14" t="n">
        <v>14183537</v>
      </c>
    </row>
    <row r="15" spans="1:3">
      <c s="4" r="A15" t="s">
        <v>39</v>
      </c>
      <c s="6" r="B15" t="n">
        <v>4289015</v>
      </c>
      <c s="6" r="C15" t="n">
        <v>4880270</v>
      </c>
    </row>
    <row r="16" spans="1:3">
      <c s="4" r="A16" t="s">
        <v>40</v>
      </c>
      <c s="6" r="B16" t="n">
        <v>588630124</v>
      </c>
      <c s="6" r="C16" t="n">
        <v>775138921</v>
      </c>
    </row>
    <row r="17" spans="1:3">
      <c s="3" r="A17" t="s">
        <v>41</v>
      </c>
    </row>
    <row r="18" spans="1:3">
      <c s="4" r="A18" t="s">
        <v>42</v>
      </c>
      <c s="6" r="B18" t="n">
        <v>125737022</v>
      </c>
      <c s="6" r="C18" t="n">
        <v>100768428</v>
      </c>
    </row>
    <row r="19" spans="1:3">
      <c s="4" r="A19" t="s">
        <v>43</v>
      </c>
      <c s="6" r="B19" t="n">
        <v>69994283</v>
      </c>
      <c s="6" r="C19" t="n">
        <v>0</v>
      </c>
    </row>
    <row r="20" spans="1:3">
      <c s="4" r="A20" t="s">
        <v>44</v>
      </c>
      <c s="6" r="B20" t="n">
        <v>15000000</v>
      </c>
      <c s="6" r="C20" t="n">
        <v>296789330</v>
      </c>
    </row>
    <row r="21" spans="1:3">
      <c s="4" r="A21" t="s">
        <v>45</v>
      </c>
      <c s="6" r="B21" t="n">
        <v>68112976</v>
      </c>
      <c s="6" r="C21" t="n">
        <v>73300159</v>
      </c>
    </row>
    <row r="22" spans="1:3">
      <c s="4" r="A22" t="s">
        <v>46</v>
      </c>
      <c s="6" r="B22" t="n">
        <v>57355775</v>
      </c>
      <c s="6" r="C22" t="n">
        <v>56509046</v>
      </c>
    </row>
    <row r="23" spans="1:3">
      <c s="4" r="A23" t="s">
        <v>47</v>
      </c>
      <c s="6" r="B23" t="n">
        <v>12214200</v>
      </c>
      <c s="6" r="C23" t="n">
        <v>11285100</v>
      </c>
    </row>
    <row r="24" spans="1:3">
      <c s="4" r="A24" t="s">
        <v>48</v>
      </c>
      <c s="6" r="B24" t="n">
        <v>2924702</v>
      </c>
      <c s="6" r="C24" t="n">
        <v>1831967</v>
      </c>
    </row>
    <row r="25" spans="1:3">
      <c s="4" r="A25" t="s">
        <v>49</v>
      </c>
      <c s="6" r="B25" t="n">
        <v>3559120</v>
      </c>
      <c s="6" r="C25" t="n">
        <v>3559120</v>
      </c>
    </row>
    <row r="26" spans="1:3">
      <c s="4" r="A26" t="s">
        <v>50</v>
      </c>
      <c s="6" r="B26" t="n">
        <v>21046614</v>
      </c>
      <c s="6" r="C26" t="n">
        <v>18572613</v>
      </c>
    </row>
    <row r="27" spans="1:3">
      <c s="4" r="A27" t="s">
        <v>51</v>
      </c>
      <c s="6" r="B27" t="n">
        <v>45898534</v>
      </c>
      <c s="6" r="C27" t="n">
        <v>34745103</v>
      </c>
    </row>
    <row r="28" spans="1:3">
      <c s="4" r="A28" t="s">
        <v>52</v>
      </c>
      <c s="6" r="B28" t="n">
        <v>421843226</v>
      </c>
      <c s="6" r="C28" t="n">
        <v>597360866</v>
      </c>
    </row>
    <row r="29" spans="1:3">
      <c s="4" r="A29" t="s">
        <v>53</v>
      </c>
      <c s="4" r="B29" t="s">
        <v>54</v>
      </c>
      <c s="4" r="C29" t="s">
        <v>54</v>
      </c>
    </row>
    <row r="30" spans="1:3">
      <c s="3" r="A30" t="s">
        <v>55</v>
      </c>
    </row>
    <row r="31" spans="1:3">
      <c s="4" r="A31" t="s">
        <v>56</v>
      </c>
      <c s="6" r="B31" t="n">
        <v>0</v>
      </c>
      <c s="6" r="C31" t="n">
        <v>0</v>
      </c>
    </row>
    <row r="32" spans="1:3">
      <c s="4" r="A32" t="s">
        <v>57</v>
      </c>
      <c s="6" r="B32" t="n">
        <v>884</v>
      </c>
      <c s="6" r="C32" t="n">
        <v>798</v>
      </c>
    </row>
    <row r="33" spans="1:3">
      <c s="4" r="A33" t="s">
        <v>58</v>
      </c>
      <c s="6" r="B33" t="n">
        <v>180371092</v>
      </c>
      <c s="6" r="C33" t="n">
        <v>164207617</v>
      </c>
    </row>
    <row r="34" spans="1:3">
      <c s="4" r="A34" t="s">
        <v>59</v>
      </c>
      <c s="6" r="B34" t="n">
        <v>-14861710</v>
      </c>
      <c s="6" r="C34" t="n">
        <v>-4984178</v>
      </c>
    </row>
    <row r="35" spans="1:3">
      <c s="4" r="A35" t="s">
        <v>60</v>
      </c>
      <c s="6" r="B35" t="n">
        <v>165510266</v>
      </c>
      <c s="6" r="C35" t="n">
        <v>159224237</v>
      </c>
    </row>
    <row r="36" spans="1:3">
      <c s="4" r="A36" t="s">
        <v>61</v>
      </c>
      <c s="6" r="B36" t="n">
        <v>1276632</v>
      </c>
      <c s="6" r="C36" t="n">
        <v>18553818</v>
      </c>
    </row>
    <row r="37" spans="1:3">
      <c s="4" r="A37" t="s">
        <v>62</v>
      </c>
      <c s="6" r="B37" t="n">
        <v>166786898</v>
      </c>
      <c s="6" r="C37" t="n">
        <v>177778055</v>
      </c>
    </row>
    <row r="38" spans="1:3">
      <c s="4" r="A38" t="s">
        <v>63</v>
      </c>
      <c s="7" r="B38" t="n">
        <v>588630124</v>
      </c>
      <c s="7" r="C38" t="n">
        <v>775138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2</v>
      </c>
      <c s="2" r="B1" t="s">
        <v>1</v>
      </c>
    </row>
    <row r="2" spans="1:2">
      <c s="2" r="B2" t="s">
        <v>2</v>
      </c>
    </row>
    <row r="3" spans="1:2">
      <c s="3" r="A3" t="s">
        <v>263</v>
      </c>
    </row>
    <row r="4" spans="1:2">
      <c s="4" r="A4" t="s">
        <v>264</v>
      </c>
      <c s="4" r="B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0</v>
      </c>
      <c s="2" r="B1" t="s">
        <v>1</v>
      </c>
    </row>
    <row r="2" spans="1:2">
      <c s="2" r="B2" t="s">
        <v>2</v>
      </c>
    </row>
    <row r="3" spans="1:2">
      <c s="3" r="A3" t="s">
        <v>271</v>
      </c>
    </row>
    <row r="4" spans="1:2">
      <c s="4" r="A4" t="s">
        <v>272</v>
      </c>
      <c s="4" r="B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4</v>
      </c>
      <c s="2" r="B1" t="s">
        <v>1</v>
      </c>
    </row>
    <row r="2" spans="1:2">
      <c s="2" r="B2" t="s">
        <v>2</v>
      </c>
    </row>
    <row r="3" spans="1:2">
      <c s="3" r="A3" t="s">
        <v>275</v>
      </c>
    </row>
    <row r="4" spans="1:2">
      <c s="4" r="A4" t="s">
        <v>276</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8</v>
      </c>
      <c s="2" r="B1" t="s">
        <v>1</v>
      </c>
    </row>
    <row r="2" spans="1:2">
      <c s="2" r="B2" t="s">
        <v>2</v>
      </c>
    </row>
    <row r="3" spans="1:2">
      <c s="3" r="A3" t="s">
        <v>279</v>
      </c>
    </row>
    <row r="4" spans="1:2">
      <c s="4" r="A4" t="s">
        <v>280</v>
      </c>
      <c s="4"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2</v>
      </c>
      <c s="2" r="B1" t="s">
        <v>1</v>
      </c>
    </row>
    <row r="2" spans="1:2">
      <c s="2" r="B2" t="s">
        <v>2</v>
      </c>
    </row>
    <row r="3" spans="1:2">
      <c s="3" r="A3" t="s">
        <v>283</v>
      </c>
    </row>
    <row r="4" spans="1:2">
      <c s="4" r="A4" t="s">
        <v>284</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86</v>
      </c>
      <c s="2" r="B1" t="s">
        <v>1</v>
      </c>
    </row>
    <row r="2" spans="1:2">
      <c s="2" r="B2" t="s">
        <v>2</v>
      </c>
    </row>
    <row r="3" spans="1:2">
      <c s="3" r="A3" t="s">
        <v>287</v>
      </c>
    </row>
    <row r="4" spans="1:2">
      <c s="4" r="A4" t="s">
        <v>288</v>
      </c>
      <c s="4" r="B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25</v>
      </c>
    </row>
    <row r="2" spans="1:3">
      <c s="4" r="A2" t="s">
        <v>65</v>
      </c>
      <c s="7" r="B2" t="n">
        <v>35615300</v>
      </c>
      <c s="7" r="C2" t="n">
        <v>394942512</v>
      </c>
    </row>
    <row r="3" spans="1:3">
      <c s="4" r="A3" t="s">
        <v>66</v>
      </c>
      <c s="6" r="B3" t="n">
        <v>131999358</v>
      </c>
      <c s="6" r="C3" t="n">
        <v>115942230</v>
      </c>
    </row>
    <row r="4" spans="1:3">
      <c s="4" r="A4" t="s">
        <v>67</v>
      </c>
      <c s="6" r="B4" t="n">
        <v>82686633</v>
      </c>
      <c s="6" r="C4" t="n">
        <v>95627850</v>
      </c>
    </row>
    <row r="5" spans="1:3">
      <c s="4" r="A5" t="s">
        <v>68</v>
      </c>
      <c s="7" r="B5" t="n">
        <v>11023416</v>
      </c>
      <c s="7" r="C5" t="n">
        <v>1989174</v>
      </c>
    </row>
    <row r="6" spans="1:3">
      <c s="4" r="A6" t="s">
        <v>69</v>
      </c>
      <c s="8" r="B6" t="n">
        <v>0.0001</v>
      </c>
      <c s="8" r="C6" t="n">
        <v>0.0001</v>
      </c>
    </row>
    <row r="7" spans="1:3">
      <c s="4" r="A7" t="s">
        <v>70</v>
      </c>
      <c s="6" r="B7" t="n">
        <v>50000000</v>
      </c>
      <c s="6" r="C7" t="n">
        <v>50000000</v>
      </c>
    </row>
    <row r="8" spans="1:3">
      <c s="4" r="A8" t="s">
        <v>71</v>
      </c>
      <c s="6" r="B8" t="n">
        <v>0</v>
      </c>
      <c s="6" r="C8" t="n">
        <v>0</v>
      </c>
    </row>
    <row r="9" spans="1:3">
      <c s="4" r="A9" t="s">
        <v>72</v>
      </c>
      <c s="6" r="B9" t="n">
        <v>0</v>
      </c>
      <c s="6" r="C9" t="n">
        <v>0</v>
      </c>
    </row>
    <row r="10" spans="1:3">
      <c s="4" r="A10" t="s">
        <v>73</v>
      </c>
      <c s="8" r="B10" t="n">
        <v>0.0001</v>
      </c>
      <c s="8" r="C10" t="n">
        <v>0.0001</v>
      </c>
    </row>
    <row r="11" spans="1:3">
      <c s="4" r="A11" t="s">
        <v>74</v>
      </c>
      <c s="6" r="B11" t="n">
        <v>500000000</v>
      </c>
      <c s="6" r="C11" t="n">
        <v>500000000</v>
      </c>
    </row>
    <row r="12" spans="1:3">
      <c s="4" r="A12" t="s">
        <v>75</v>
      </c>
      <c s="6" r="B12" t="n">
        <v>8836902</v>
      </c>
      <c s="6" r="C12" t="n">
        <v>7970886</v>
      </c>
    </row>
    <row r="13" spans="1:3">
      <c s="4" r="A13" t="s">
        <v>76</v>
      </c>
      <c s="6" r="B13" t="n">
        <v>8836902</v>
      </c>
      <c s="6" r="C13" t="n">
        <v>7970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0</v>
      </c>
      <c s="2" r="B1" t="s">
        <v>1</v>
      </c>
    </row>
    <row r="2" spans="1:2">
      <c s="2" r="B2" t="s">
        <v>2</v>
      </c>
    </row>
    <row r="3" spans="1:2">
      <c s="3" r="A3" t="s">
        <v>291</v>
      </c>
    </row>
    <row r="4" spans="1:2">
      <c s="4" r="A4" t="s">
        <v>292</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4</v>
      </c>
      <c s="2" r="B1" t="s">
        <v>1</v>
      </c>
    </row>
    <row r="2" spans="1:2">
      <c s="2" r="B2" t="s">
        <v>2</v>
      </c>
    </row>
    <row r="3" spans="1:2">
      <c s="3" r="A3" t="s">
        <v>295</v>
      </c>
    </row>
    <row r="4" spans="1:2">
      <c s="4" r="A4" t="s">
        <v>296</v>
      </c>
      <c s="4" r="B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98</v>
      </c>
      <c s="2" r="B1" t="s">
        <v>1</v>
      </c>
    </row>
    <row r="2" spans="1:2">
      <c s="2" r="B2" t="s">
        <v>2</v>
      </c>
    </row>
    <row r="3" spans="1:2">
      <c s="3" r="A3" t="s">
        <v>299</v>
      </c>
    </row>
    <row r="4" spans="1:2">
      <c s="4" r="A4" t="s">
        <v>300</v>
      </c>
      <c s="4" r="B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05</v>
      </c>
    </row>
    <row r="4" spans="1:2">
      <c s="4" r="A4" t="s">
        <v>303</v>
      </c>
      <c s="4" r="B4" t="s">
        <v>304</v>
      </c>
    </row>
    <row r="5" spans="1:2">
      <c s="4" r="A5" t="s">
        <v>305</v>
      </c>
      <c s="4" r="B5" t="s">
        <v>306</v>
      </c>
    </row>
    <row r="6" spans="1:2">
      <c s="4" r="A6" t="s">
        <v>307</v>
      </c>
      <c s="4" r="B6" t="s">
        <v>308</v>
      </c>
    </row>
    <row r="7" spans="1:2">
      <c s="4" r="A7" t="s">
        <v>309</v>
      </c>
      <c s="4" r="B7" t="s">
        <v>310</v>
      </c>
    </row>
    <row r="8" spans="1:2">
      <c s="4" r="A8" t="s">
        <v>311</v>
      </c>
      <c s="4" r="B8" t="s">
        <v>312</v>
      </c>
    </row>
    <row r="9" spans="1:2">
      <c s="4" r="A9" t="s">
        <v>313</v>
      </c>
      <c s="4" r="B9" t="s">
        <v>314</v>
      </c>
    </row>
    <row r="10" spans="1:2">
      <c s="4" r="A10" t="s">
        <v>315</v>
      </c>
      <c s="4" r="B10" t="s">
        <v>316</v>
      </c>
    </row>
    <row r="11" spans="1:2">
      <c s="4" r="A11" t="s">
        <v>317</v>
      </c>
      <c s="4" r="B11" t="s">
        <v>318</v>
      </c>
    </row>
    <row r="12" spans="1:2">
      <c s="4" r="A12" t="s">
        <v>319</v>
      </c>
      <c s="4" r="B12"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09</v>
      </c>
    </row>
    <row r="4" spans="1:2">
      <c s="4" r="A4" t="s">
        <v>322</v>
      </c>
      <c s="4" r="B4" t="s">
        <v>323</v>
      </c>
    </row>
    <row r="5" spans="1:2">
      <c s="4" r="A5" t="s">
        <v>324</v>
      </c>
      <c s="4" r="B5" t="s">
        <v>325</v>
      </c>
    </row>
    <row r="6" spans="1:2">
      <c s="4" r="A6" t="s">
        <v>326</v>
      </c>
      <c s="4" r="B6" t="s">
        <v>327</v>
      </c>
    </row>
    <row r="7" spans="1:2">
      <c s="4" r="A7" t="s">
        <v>326</v>
      </c>
      <c s="4" r="B7" t="s">
        <v>328</v>
      </c>
    </row>
    <row r="8" spans="1:2">
      <c s="4" r="A8" t="s">
        <v>329</v>
      </c>
      <c s="4" r="B8" t="s">
        <v>330</v>
      </c>
    </row>
    <row r="9" spans="1:2">
      <c s="4" r="A9" t="s">
        <v>331</v>
      </c>
      <c s="4" r="B9"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13</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217</v>
      </c>
    </row>
    <row r="4" spans="1:2">
      <c s="4" r="A4" t="s">
        <v>345</v>
      </c>
      <c s="4" r="B4" t="s">
        <v>346</v>
      </c>
    </row>
    <row r="5" spans="1:2">
      <c s="4" r="A5" t="s">
        <v>347</v>
      </c>
      <c s="4" r="B5" t="s">
        <v>348</v>
      </c>
    </row>
    <row r="6" spans="1:2">
      <c s="4" r="A6" t="s">
        <v>349</v>
      </c>
      <c s="4" r="B6" t="s">
        <v>350</v>
      </c>
    </row>
    <row r="7" spans="1:2">
      <c s="4" r="A7" t="s">
        <v>351</v>
      </c>
      <c s="4" r="B7" t="s">
        <v>352</v>
      </c>
    </row>
    <row r="8" spans="1:2">
      <c s="4" r="A8" t="s">
        <v>353</v>
      </c>
      <c s="4" r="B8" t="s">
        <v>354</v>
      </c>
    </row>
    <row r="9" spans="1:2">
      <c s="4" r="A9" t="s">
        <v>355</v>
      </c>
      <c s="4" r="B9" t="s">
        <v>356</v>
      </c>
    </row>
    <row r="10" spans="1:2">
      <c s="4" r="A10" t="s">
        <v>357</v>
      </c>
      <c s="4" r="B10" t="s">
        <v>358</v>
      </c>
    </row>
    <row r="11" spans="1:2">
      <c s="4" r="A11" t="s">
        <v>359</v>
      </c>
      <c s="4" r="B11"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361</v>
      </c>
      <c s="2" r="B1" t="s">
        <v>1</v>
      </c>
    </row>
    <row r="2" spans="1:2">
      <c s="2" r="B2" t="s">
        <v>2</v>
      </c>
    </row>
    <row r="3" spans="1:2">
      <c s="3" r="A3" t="s">
        <v>229</v>
      </c>
    </row>
    <row r="4" spans="1:2">
      <c s="4" r="A4" t="s">
        <v>362</v>
      </c>
      <c s="4" r="B4" t="s">
        <v>363</v>
      </c>
    </row>
    <row r="5" spans="1:2">
      <c s="4" r="A5" t="s">
        <v>364</v>
      </c>
      <c s="4" r="B5"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66</v>
      </c>
      <c s="2" r="B1" t="s">
        <v>1</v>
      </c>
    </row>
    <row r="2" spans="1:2">
      <c s="2" r="B2" t="s">
        <v>2</v>
      </c>
    </row>
    <row r="3" spans="1:2">
      <c s="3" r="A3" t="s">
        <v>225</v>
      </c>
    </row>
    <row r="4" spans="1:2">
      <c s="4" r="A4" t="s">
        <v>367</v>
      </c>
      <c s="4" r="B4" t="s">
        <v>368</v>
      </c>
    </row>
    <row r="5" spans="1:2">
      <c s="4" r="A5" t="s">
        <v>369</v>
      </c>
      <c s="4" r="B5"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v>
      </c>
    </row>
    <row r="3" spans="1:2">
      <c s="3" r="A3" t="s">
        <v>229</v>
      </c>
    </row>
    <row r="4" spans="1:2">
      <c s="4" r="A4" t="s">
        <v>372</v>
      </c>
      <c s="4" r="B4" t="s">
        <v>373</v>
      </c>
    </row>
    <row r="5" spans="1:2">
      <c s="4" r="A5" t="s">
        <v>374</v>
      </c>
      <c s="4" r="B5" t="s">
        <v>375</v>
      </c>
    </row>
    <row r="6" spans="1:2">
      <c s="4" r="A6" t="s">
        <v>376</v>
      </c>
      <c s="4" r="B6" t="s">
        <v>377</v>
      </c>
    </row>
    <row r="7" spans="1:2">
      <c s="4" r="A7" t="s">
        <v>378</v>
      </c>
      <c s="4" r="B7" t="s">
        <v>379</v>
      </c>
    </row>
    <row r="8" spans="1:2">
      <c s="4" r="A8" t="s">
        <v>380</v>
      </c>
      <c s="4" r="B8"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420385</v>
      </c>
      <c s="7" r="C4" t="n">
        <v>6447802</v>
      </c>
      <c s="7" r="D4" t="n">
        <v>1175125</v>
      </c>
      <c s="7" r="E4" t="n">
        <v>19497295</v>
      </c>
    </row>
    <row r="5" spans="1:5">
      <c s="4" r="A5" t="s">
        <v>82</v>
      </c>
      <c s="6" r="B5" t="n">
        <v>0</v>
      </c>
      <c s="6" r="C5" t="n">
        <v>0</v>
      </c>
      <c s="6" r="D5" t="n">
        <v>8492678</v>
      </c>
      <c s="6" r="E5" t="n">
        <v>0</v>
      </c>
    </row>
    <row r="6" spans="1:5">
      <c s="4" r="A6" t="s">
        <v>83</v>
      </c>
      <c s="6" r="B6" t="n">
        <v>1309231</v>
      </c>
      <c s="6" r="C6" t="n">
        <v>986239</v>
      </c>
      <c s="6" r="D6" t="n">
        <v>2999254</v>
      </c>
      <c s="6" r="E6" t="n">
        <v>2387695</v>
      </c>
    </row>
    <row r="7" spans="1:5">
      <c s="4" r="A7" t="s">
        <v>84</v>
      </c>
      <c s="6" r="B7" t="n">
        <v>1103945</v>
      </c>
      <c s="6" r="C7" t="n">
        <v>1985913</v>
      </c>
      <c s="6" r="D7" t="n">
        <v>3642535</v>
      </c>
      <c s="6" r="E7" t="n">
        <v>6687328</v>
      </c>
    </row>
    <row r="8" spans="1:5">
      <c s="4" r="A8" t="s">
        <v>85</v>
      </c>
      <c s="6" r="B8" t="n">
        <v>196919</v>
      </c>
      <c s="6" r="C8" t="n">
        <v>230998</v>
      </c>
      <c s="6" r="D8" t="n">
        <v>612945</v>
      </c>
      <c s="6" r="E8" t="n">
        <v>327379</v>
      </c>
    </row>
    <row r="9" spans="1:5">
      <c s="4" r="A9" t="s">
        <v>86</v>
      </c>
      <c s="6" r="B9" t="n">
        <v>3030480</v>
      </c>
      <c s="6" r="C9" t="n">
        <v>9650952</v>
      </c>
      <c s="6" r="D9" t="n">
        <v>16922537</v>
      </c>
      <c s="6" r="E9" t="n">
        <v>28899697</v>
      </c>
    </row>
    <row r="10" spans="1:5">
      <c s="3" r="A10" t="s">
        <v>87</v>
      </c>
    </row>
    <row r="11" spans="1:5">
      <c s="4" r="A11" t="s">
        <v>42</v>
      </c>
      <c s="6" r="B11" t="n">
        <v>960686</v>
      </c>
      <c s="6" r="C11" t="n">
        <v>574977</v>
      </c>
      <c s="6" r="D11" t="n">
        <v>2166145</v>
      </c>
      <c s="6" r="E11" t="n">
        <v>1647268</v>
      </c>
    </row>
    <row r="12" spans="1:5">
      <c s="4" r="A12" t="s">
        <v>43</v>
      </c>
      <c s="6" r="B12" t="n">
        <v>64880</v>
      </c>
      <c s="6" r="C12" t="n">
        <v>0</v>
      </c>
      <c s="6" r="D12" t="n">
        <v>125742</v>
      </c>
      <c s="6" r="E12" t="n">
        <v>0</v>
      </c>
    </row>
    <row r="13" spans="1:5">
      <c s="4" r="A13" t="s">
        <v>88</v>
      </c>
      <c s="6" r="B13" t="n">
        <v>251273</v>
      </c>
      <c s="6" r="C13" t="n">
        <v>2329993</v>
      </c>
      <c s="6" r="D13" t="n">
        <v>4331349</v>
      </c>
      <c s="6" r="E13" t="n">
        <v>7054210</v>
      </c>
    </row>
    <row r="14" spans="1:5">
      <c s="4" r="A14" t="s">
        <v>45</v>
      </c>
      <c s="6" r="B14" t="n">
        <v>353709</v>
      </c>
      <c s="6" r="C14" t="n">
        <v>357408</v>
      </c>
      <c s="6" r="D14" t="n">
        <v>985454</v>
      </c>
      <c s="6" r="E14" t="n">
        <v>1154459</v>
      </c>
    </row>
    <row r="15" spans="1:5">
      <c s="4" r="A15" t="s">
        <v>46</v>
      </c>
      <c s="6" r="B15" t="n">
        <v>1477089</v>
      </c>
      <c s="6" r="C15" t="n">
        <v>1449476</v>
      </c>
      <c s="6" r="D15" t="n">
        <v>4409949</v>
      </c>
      <c s="6" r="E15" t="n">
        <v>4329143</v>
      </c>
    </row>
    <row r="16" spans="1:5">
      <c s="4" r="A16" t="s">
        <v>89</v>
      </c>
      <c s="6" r="B16" t="n">
        <v>3107637</v>
      </c>
      <c s="6" r="C16" t="n">
        <v>4711854</v>
      </c>
      <c s="6" r="D16" t="n">
        <v>12018639</v>
      </c>
      <c s="6" r="E16" t="n">
        <v>14185080</v>
      </c>
    </row>
    <row r="17" spans="1:5">
      <c s="4" r="A17" t="s">
        <v>90</v>
      </c>
      <c s="6" r="B17" t="n">
        <v>-77157</v>
      </c>
      <c s="6" r="C17" t="n">
        <v>4939098</v>
      </c>
      <c s="6" r="D17" t="n">
        <v>4903898</v>
      </c>
      <c s="6" r="E17" t="n">
        <v>14714617</v>
      </c>
    </row>
    <row r="18" spans="1:5">
      <c s="3" r="A18" t="s">
        <v>91</v>
      </c>
    </row>
    <row r="19" spans="1:5">
      <c s="4" r="A19" t="s">
        <v>92</v>
      </c>
      <c s="6" r="B19" t="n">
        <v>15893519</v>
      </c>
      <c s="6" r="C19" t="n">
        <v>13068360</v>
      </c>
      <c s="6" r="D19" t="n">
        <v>43125872</v>
      </c>
      <c s="6" r="E19" t="n">
        <v>36323742</v>
      </c>
    </row>
    <row r="20" spans="1:5">
      <c s="4" r="A20" t="s">
        <v>93</v>
      </c>
      <c s="6" r="B20" t="n">
        <v>2137792</v>
      </c>
      <c s="6" r="C20" t="n">
        <v>1740107</v>
      </c>
      <c s="6" r="D20" t="n">
        <v>6247239</v>
      </c>
      <c s="6" r="E20" t="n">
        <v>5044841</v>
      </c>
    </row>
    <row r="21" spans="1:5">
      <c s="4" r="A21" t="s">
        <v>94</v>
      </c>
      <c s="6" r="B21" t="n">
        <v>-1214135</v>
      </c>
      <c s="6" r="C21" t="n">
        <v>-5881088</v>
      </c>
      <c s="6" r="D21" t="n">
        <v>-15463558</v>
      </c>
      <c s="6" r="E21" t="n">
        <v>-5658280</v>
      </c>
    </row>
    <row r="22" spans="1:5">
      <c s="4" r="A22" t="s">
        <v>95</v>
      </c>
      <c s="6" r="B22" t="n">
        <v>21714</v>
      </c>
      <c s="6" r="C22" t="n">
        <v>15668</v>
      </c>
      <c s="6" r="D22" t="n">
        <v>55624</v>
      </c>
      <c s="6" r="E22" t="n">
        <v>39725</v>
      </c>
    </row>
    <row r="23" spans="1:5">
      <c s="4" r="A23" t="s">
        <v>96</v>
      </c>
      <c s="6" r="B23" t="n">
        <v>16838890</v>
      </c>
      <c s="6" r="C23" t="n">
        <v>8943047</v>
      </c>
      <c s="6" r="D23" t="n">
        <v>33965177</v>
      </c>
      <c s="6" r="E23" t="n">
        <v>35750028</v>
      </c>
    </row>
    <row r="24" spans="1:5">
      <c s="3" r="A24" t="s">
        <v>97</v>
      </c>
    </row>
    <row r="25" spans="1:5">
      <c s="4" r="A25" t="s">
        <v>98</v>
      </c>
      <c s="6" r="B25" t="n">
        <v>-71687</v>
      </c>
      <c s="6" r="C25" t="n">
        <v>-5650924</v>
      </c>
      <c s="6" r="D25" t="n">
        <v>-20034449</v>
      </c>
      <c s="6" r="E25" t="n">
        <v>-5603683</v>
      </c>
    </row>
    <row r="26" spans="1:5">
      <c s="4" r="A26" t="s">
        <v>99</v>
      </c>
      <c s="6" r="B26" t="n">
        <v>3126585</v>
      </c>
      <c s="6" r="C26" t="n">
        <v>-2119917</v>
      </c>
      <c s="6" r="D26" t="n">
        <v>2463055</v>
      </c>
      <c s="6" r="E26" t="n">
        <v>-4262990</v>
      </c>
    </row>
    <row r="27" spans="1:5">
      <c s="4" r="A27" t="s">
        <v>100</v>
      </c>
      <c s="6" r="B27" t="n">
        <v>673225</v>
      </c>
      <c s="6" r="C27" t="n">
        <v>-420796</v>
      </c>
      <c s="6" r="D27" t="n">
        <v>1036085</v>
      </c>
      <c s="6" r="E27" t="n">
        <v>-276269</v>
      </c>
    </row>
    <row r="28" spans="1:5">
      <c s="4" r="A28" t="s">
        <v>101</v>
      </c>
      <c s="6" r="B28" t="n">
        <v>0</v>
      </c>
      <c s="6" r="C28" t="n">
        <v>97917</v>
      </c>
      <c s="6" r="D28" t="n">
        <v>929407</v>
      </c>
      <c s="6" r="E28" t="n">
        <v>106485</v>
      </c>
    </row>
    <row r="29" spans="1:5">
      <c s="4" r="A29" t="s">
        <v>102</v>
      </c>
      <c s="6" r="B29" t="n">
        <v>-9979</v>
      </c>
      <c s="6" r="C29" t="n">
        <v>0</v>
      </c>
      <c s="6" r="D29" t="n">
        <v>-646</v>
      </c>
      <c s="6" r="E29" t="n">
        <v>0</v>
      </c>
    </row>
    <row r="30" spans="1:5">
      <c s="4" r="A30" t="s">
        <v>103</v>
      </c>
      <c s="6" r="B30" t="n">
        <v>49541</v>
      </c>
      <c s="6" r="C30" t="n">
        <v>500967</v>
      </c>
      <c s="6" r="D30" t="n">
        <v>22905253</v>
      </c>
      <c s="6" r="E30" t="n">
        <v>1117818</v>
      </c>
    </row>
    <row r="31" spans="1:5">
      <c s="4" r="A31" t="s">
        <v>104</v>
      </c>
      <c s="6" r="B31" t="n">
        <v>0</v>
      </c>
      <c s="6" r="C31" t="n">
        <v>-56949</v>
      </c>
      <c s="6" r="D31" t="n">
        <v>-724607</v>
      </c>
      <c s="6" r="E31" t="n">
        <v>18710</v>
      </c>
    </row>
    <row r="32" spans="1:5">
      <c s="4" r="A32" t="s">
        <v>105</v>
      </c>
      <c s="6" r="B32" t="n">
        <v>0</v>
      </c>
      <c s="6" r="C32" t="n">
        <v>0</v>
      </c>
      <c s="6" r="D32" t="n">
        <v>0</v>
      </c>
      <c s="6" r="E32" t="n">
        <v>-39360</v>
      </c>
    </row>
    <row r="33" spans="1:5">
      <c s="4" r="A33" t="s">
        <v>106</v>
      </c>
      <c s="6" r="B33" t="n">
        <v>0</v>
      </c>
      <c s="6" r="C33" t="n">
        <v>-159570</v>
      </c>
      <c s="6" r="D33" t="n">
        <v>108814</v>
      </c>
      <c s="6" r="E33" t="n">
        <v>-163482</v>
      </c>
    </row>
    <row r="34" spans="1:5">
      <c s="4" r="A34" t="s">
        <v>107</v>
      </c>
      <c s="6" r="B34" t="n">
        <v>48125</v>
      </c>
      <c s="6" r="C34" t="n">
        <v>0</v>
      </c>
      <c s="6" r="D34" t="n">
        <v>72836</v>
      </c>
      <c s="6" r="E34" t="n">
        <v>0</v>
      </c>
    </row>
    <row r="35" spans="1:5">
      <c s="4" r="A35" t="s">
        <v>108</v>
      </c>
      <c s="6" r="B35" t="n">
        <v>216993</v>
      </c>
      <c s="6" r="C35" t="n">
        <v>-177670</v>
      </c>
      <c s="6" r="D35" t="n">
        <v>-389602</v>
      </c>
      <c s="6" r="E35" t="n">
        <v>316697</v>
      </c>
    </row>
    <row r="36" spans="1:5">
      <c s="4" r="A36" t="s">
        <v>109</v>
      </c>
      <c s="6" r="B36" t="n">
        <v>4032803</v>
      </c>
      <c s="6" r="C36" t="n">
        <v>-7986942</v>
      </c>
      <c s="6" r="D36" t="n">
        <v>6366146</v>
      </c>
      <c s="6" r="E36" t="n">
        <v>-8786074</v>
      </c>
    </row>
    <row r="37" spans="1:5">
      <c s="3" r="A37" t="s">
        <v>110</v>
      </c>
    </row>
    <row r="38" spans="1:5">
      <c s="4" r="A38" t="s">
        <v>111</v>
      </c>
      <c s="6" r="B38" t="n">
        <v>722135</v>
      </c>
      <c s="6" r="C38" t="n">
        <v>760066</v>
      </c>
      <c s="6" r="D38" t="n">
        <v>2262970</v>
      </c>
      <c s="6" r="E38" t="n">
        <v>2188354</v>
      </c>
    </row>
    <row r="39" spans="1:5">
      <c s="4" r="A39" t="s">
        <v>112</v>
      </c>
      <c s="6" r="B39" t="n">
        <v>9777593</v>
      </c>
      <c s="6" r="C39" t="n">
        <v>7681983</v>
      </c>
      <c s="6" r="D39" t="n">
        <v>27249531</v>
      </c>
      <c s="6" r="E39" t="n">
        <v>23171648</v>
      </c>
    </row>
    <row r="40" spans="1:5">
      <c s="4" r="A40" t="s">
        <v>113</v>
      </c>
      <c s="6" r="B40" t="n">
        <v>3363876</v>
      </c>
      <c s="6" r="C40" t="n">
        <v>3461155</v>
      </c>
      <c s="6" r="D40" t="n">
        <v>9088658</v>
      </c>
      <c s="6" r="E40" t="n">
        <v>10333959</v>
      </c>
    </row>
    <row r="41" spans="1:5">
      <c s="4" r="A41" t="s">
        <v>114</v>
      </c>
      <c s="6" r="B41" t="n">
        <v>947952</v>
      </c>
      <c s="6" r="C41" t="n">
        <v>953908</v>
      </c>
      <c s="6" r="D41" t="n">
        <v>6695934</v>
      </c>
      <c s="6" r="E41" t="n">
        <v>3065370</v>
      </c>
    </row>
    <row r="42" spans="1:5">
      <c s="4" r="A42" t="s">
        <v>115</v>
      </c>
      <c s="6" r="B42" t="n">
        <v>14811556</v>
      </c>
      <c s="6" r="C42" t="n">
        <v>12857112</v>
      </c>
      <c s="6" r="D42" t="n">
        <v>45297093</v>
      </c>
      <c s="6" r="E42" t="n">
        <v>38759331</v>
      </c>
    </row>
    <row r="43" spans="1:5">
      <c s="4" r="A43" t="s">
        <v>116</v>
      </c>
      <c s="6" r="B43" t="n">
        <v>5982980</v>
      </c>
      <c s="6" r="C43" t="n">
        <v>-6961909</v>
      </c>
      <c s="6" r="D43" t="n">
        <v>-61872</v>
      </c>
      <c s="6" r="E43" t="n">
        <v>2919240</v>
      </c>
    </row>
    <row r="44" spans="1:5">
      <c s="4" r="A44" t="s">
        <v>117</v>
      </c>
      <c s="6" r="B44" t="n">
        <v>1799829</v>
      </c>
      <c s="6" r="C44" t="n">
        <v>-250491</v>
      </c>
      <c s="6" r="D44" t="n">
        <v>251924</v>
      </c>
      <c s="6" r="E44" t="n">
        <v>2503896</v>
      </c>
    </row>
    <row r="45" spans="1:5">
      <c s="4" r="A45" t="s">
        <v>118</v>
      </c>
      <c s="6" r="B45" t="n">
        <v>4183151</v>
      </c>
      <c s="6" r="C45" t="n">
        <v>-6711418</v>
      </c>
      <c s="6" r="D45" t="n">
        <v>-313796</v>
      </c>
      <c s="6" r="E45" t="n">
        <v>415344</v>
      </c>
    </row>
    <row r="46" spans="1:5">
      <c s="4" r="A46" t="s">
        <v>119</v>
      </c>
      <c s="6" r="B46" t="n">
        <v>72460</v>
      </c>
      <c s="6" r="C46" t="n">
        <v>-670672</v>
      </c>
      <c s="6" r="D46" t="n">
        <v>-347734</v>
      </c>
      <c s="6" r="E46" t="n">
        <v>28499</v>
      </c>
    </row>
    <row r="47" spans="1:5">
      <c s="4" r="A47" t="s">
        <v>120</v>
      </c>
      <c s="7" r="B47" t="n">
        <v>4110691</v>
      </c>
      <c s="7" r="C47" t="n">
        <v>-6040746</v>
      </c>
      <c s="7" r="D47" t="n">
        <v>33938</v>
      </c>
      <c s="7" r="E47" t="n">
        <v>386845</v>
      </c>
    </row>
    <row r="48" spans="1:5">
      <c s="3" r="A48" t="s">
        <v>121</v>
      </c>
    </row>
    <row r="49" spans="1:5">
      <c s="4" r="A49" t="s">
        <v>122</v>
      </c>
      <c s="9" r="B49" t="n">
        <v>0.47</v>
      </c>
      <c s="9" r="C49" t="n">
        <v>-0.76</v>
      </c>
      <c s="7" r="D49" t="n">
        <v>0</v>
      </c>
      <c s="9" r="E49" t="n">
        <v>0.05</v>
      </c>
    </row>
    <row r="50" spans="1:5">
      <c s="4" r="A50" t="s">
        <v>123</v>
      </c>
      <c s="9" r="B50" t="n">
        <v>0.46</v>
      </c>
      <c s="9" r="C50" t="n">
        <v>-0.76</v>
      </c>
      <c s="7" r="D50" t="n">
        <v>0</v>
      </c>
      <c s="9" r="E50" t="n">
        <v>0.05</v>
      </c>
    </row>
    <row r="51" spans="1:5">
      <c s="3" r="A51" t="s">
        <v>124</v>
      </c>
    </row>
    <row r="52" spans="1:5">
      <c s="4" r="A52" t="s">
        <v>122</v>
      </c>
      <c s="6" r="B52" t="n">
        <v>8836902</v>
      </c>
      <c s="6" r="C52" t="n">
        <v>7970886</v>
      </c>
      <c s="6" r="D52" t="n">
        <v>8261665</v>
      </c>
      <c s="6" r="E52" t="n">
        <v>7970886</v>
      </c>
    </row>
    <row r="53" spans="1:5">
      <c s="4" r="A53" t="s">
        <v>123</v>
      </c>
      <c s="6" r="B53" t="n">
        <v>10677360</v>
      </c>
      <c s="6" r="C53" t="n">
        <v>8897800</v>
      </c>
      <c s="6" r="D53" t="n">
        <v>8897800</v>
      </c>
      <c s="6" r="E53" t="n">
        <v>8897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82</v>
      </c>
      <c s="2" r="B1" t="s">
        <v>1</v>
      </c>
    </row>
    <row r="2" spans="1:2">
      <c s="2" r="B2" t="s">
        <v>2</v>
      </c>
    </row>
    <row r="3" spans="1:2">
      <c s="4" r="A3" t="s">
        <v>233</v>
      </c>
    </row>
    <row r="4" spans="1:2">
      <c s="4" r="A4" t="s">
        <v>383</v>
      </c>
      <c s="4" r="B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5</v>
      </c>
      <c s="2" r="B1" t="s">
        <v>1</v>
      </c>
    </row>
    <row r="2" spans="1:2">
      <c s="2" r="B2" t="s">
        <v>2</v>
      </c>
    </row>
    <row r="3" spans="1:2">
      <c s="3" r="A3" t="s">
        <v>237</v>
      </c>
    </row>
    <row r="4" spans="1:2">
      <c s="4" r="A4" t="s">
        <v>386</v>
      </c>
      <c s="4" r="B4" t="s">
        <v>387</v>
      </c>
    </row>
    <row r="5" spans="1:2">
      <c s="4" r="A5" t="s">
        <v>388</v>
      </c>
      <c s="4" r="B5"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0</v>
      </c>
      <c s="2" r="B1" t="s">
        <v>1</v>
      </c>
    </row>
    <row r="2" spans="1:2">
      <c s="2" r="B2" t="s">
        <v>2</v>
      </c>
    </row>
    <row r="3" spans="1:2">
      <c s="3" r="A3" t="s">
        <v>391</v>
      </c>
    </row>
    <row r="4" spans="1:2">
      <c s="4" r="A4" t="s">
        <v>392</v>
      </c>
      <c s="4" r="B4" t="s">
        <v>393</v>
      </c>
    </row>
    <row r="5" spans="1:2">
      <c s="4" r="A5" t="s">
        <v>394</v>
      </c>
      <c s="4" r="B5"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6</v>
      </c>
      <c s="2" r="B1" t="s">
        <v>1</v>
      </c>
    </row>
    <row r="2" spans="1:2">
      <c s="2" r="B2" t="s">
        <v>2</v>
      </c>
    </row>
    <row r="3" spans="1:2">
      <c s="3" r="A3" t="s">
        <v>243</v>
      </c>
    </row>
    <row r="4" spans="1:2">
      <c s="4" r="A4" t="s">
        <v>394</v>
      </c>
      <c s="4" r="B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98</v>
      </c>
      <c s="2" r="B1" t="s">
        <v>1</v>
      </c>
    </row>
    <row r="2" spans="1:2">
      <c s="2" r="B2" t="s">
        <v>2</v>
      </c>
    </row>
    <row r="3" spans="1:2">
      <c s="3" r="A3" t="s">
        <v>247</v>
      </c>
    </row>
    <row r="4" spans="1:2">
      <c s="4" r="A4" t="s">
        <v>399</v>
      </c>
      <c s="4" r="B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401</v>
      </c>
      <c s="2" r="B1" t="s">
        <v>1</v>
      </c>
    </row>
    <row r="2" spans="1:2">
      <c s="2" r="B2" t="s">
        <v>2</v>
      </c>
    </row>
    <row r="3" spans="1:2">
      <c s="4" r="A3" t="s">
        <v>402</v>
      </c>
      <c s="4" r="B3" t="s">
        <v>403</v>
      </c>
    </row>
    <row r="4" spans="1:2">
      <c s="4" r="A4" t="s">
        <v>404</v>
      </c>
      <c s="4" r="B4" t="s">
        <v>405</v>
      </c>
    </row>
    <row r="5" spans="1:2">
      <c s="4" r="A5" t="s">
        <v>406</v>
      </c>
      <c s="4" r="B5" t="s">
        <v>407</v>
      </c>
    </row>
    <row r="6" spans="1:2">
      <c s="4" r="A6" t="s">
        <v>408</v>
      </c>
      <c s="4" r="B6"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10</v>
      </c>
      <c s="2" r="B1" t="s">
        <v>1</v>
      </c>
    </row>
    <row r="2" spans="1:2">
      <c s="2" r="B2" t="s">
        <v>2</v>
      </c>
    </row>
    <row r="3" spans="1:2">
      <c s="3" r="A3" t="s">
        <v>255</v>
      </c>
    </row>
    <row r="4" spans="1:2">
      <c s="4" r="A4" t="s">
        <v>411</v>
      </c>
      <c s="4" r="B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413</v>
      </c>
      <c s="2" r="B1" t="s">
        <v>1</v>
      </c>
    </row>
    <row r="2" spans="1:2">
      <c s="2" r="B2" t="s">
        <v>2</v>
      </c>
    </row>
    <row r="3" spans="1:2">
      <c s="3" r="A3" t="s">
        <v>259</v>
      </c>
    </row>
    <row r="4" spans="1:2">
      <c s="4" r="A4" t="s">
        <v>414</v>
      </c>
      <c s="4" r="B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6</v>
      </c>
      <c s="2" r="B1" t="s">
        <v>1</v>
      </c>
    </row>
    <row r="2" spans="1:2">
      <c s="2" r="B2" t="s">
        <v>2</v>
      </c>
    </row>
    <row r="3" spans="1:2">
      <c s="3" r="A3" t="s">
        <v>263</v>
      </c>
    </row>
    <row r="4" spans="1:2">
      <c s="4" r="A4" t="s">
        <v>417</v>
      </c>
      <c s="4" r="B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19</v>
      </c>
      <c s="2" r="B1" t="s">
        <v>1</v>
      </c>
    </row>
    <row r="2" spans="1:2">
      <c s="2" r="B2" t="s">
        <v>2</v>
      </c>
    </row>
    <row r="3" spans="1:2">
      <c s="3" r="A3" t="s">
        <v>267</v>
      </c>
    </row>
    <row r="4" spans="1:2">
      <c s="4" r="A4" t="s">
        <v>420</v>
      </c>
      <c s="4" r="B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1"/>
    <col customWidth="1" max="2" min="2" width="14"/>
    <col customWidth="1" max="3" min="3" width="25"/>
    <col customWidth="1" max="4" min="4" width="22"/>
    <col customWidth="1" max="5" min="5" width="36"/>
    <col customWidth="1" max="6" min="6" width="49"/>
    <col customWidth="1" max="7" min="7" width="51"/>
    <col customWidth="1" max="8" min="8" width="35"/>
  </cols>
  <sheetData>
    <row r="1" spans="1:8">
      <c s="1" r="A1" t="s">
        <v>125</v>
      </c>
      <c s="2" r="B1" t="s">
        <v>126</v>
      </c>
      <c s="2" r="C1" t="s">
        <v>127</v>
      </c>
      <c s="2" r="D1" t="s">
        <v>128</v>
      </c>
      <c s="2" r="E1" t="s">
        <v>129</v>
      </c>
      <c s="2" r="F1" t="s">
        <v>130</v>
      </c>
      <c s="2" r="G1" t="s">
        <v>131</v>
      </c>
      <c s="2" r="H1" t="s">
        <v>132</v>
      </c>
    </row>
    <row r="2" spans="1:8">
      <c s="4" r="A2" t="s">
        <v>133</v>
      </c>
      <c s="7" r="B2" t="n">
        <v>193383812</v>
      </c>
      <c s="7" r="C2" t="n">
        <v>0</v>
      </c>
      <c s="7" r="D2" t="n">
        <v>798</v>
      </c>
      <c s="7" r="E2" t="n">
        <v>164207617</v>
      </c>
      <c s="7" r="F2" t="n">
        <v>9029947</v>
      </c>
      <c s="7" r="G2" t="n">
        <v>173238362</v>
      </c>
      <c s="7" r="H2" t="n">
        <v>20145450</v>
      </c>
    </row>
    <row r="3" spans="1:8">
      <c s="4" r="A3" t="s">
        <v>134</v>
      </c>
      <c s="6" r="C3" t="n">
        <v>0</v>
      </c>
      <c s="6" r="D3" t="n">
        <v>7970886</v>
      </c>
    </row>
    <row r="4" spans="1:8">
      <c s="4" r="A4" t="s">
        <v>135</v>
      </c>
      <c s="6" r="B4" t="n">
        <v>-1112298</v>
      </c>
      <c s="7" r="C4" t="n">
        <v>0</v>
      </c>
      <c s="7" r="D4" t="n">
        <v>0</v>
      </c>
      <c s="6" r="E4" t="n">
        <v>0</v>
      </c>
      <c s="6" r="F4" t="n">
        <v>0</v>
      </c>
      <c s="6" r="G4" t="n">
        <v>0</v>
      </c>
      <c s="6" r="H4" t="n">
        <v>-1112298</v>
      </c>
    </row>
    <row r="5" spans="1:8">
      <c s="4" r="A5" t="s">
        <v>136</v>
      </c>
      <c s="6" r="B5" t="n">
        <v>-9565062</v>
      </c>
      <c s="6" r="C5" t="n">
        <v>0</v>
      </c>
      <c s="6" r="D5" t="n">
        <v>0</v>
      </c>
      <c s="6" r="E5" t="n">
        <v>0</v>
      </c>
      <c s="6" r="F5" t="n">
        <v>-9565062</v>
      </c>
      <c s="6" r="G5" t="n">
        <v>-9565062</v>
      </c>
      <c s="6" r="H5" t="n">
        <v>0</v>
      </c>
    </row>
    <row r="6" spans="1:8">
      <c s="4" r="A6" t="s">
        <v>137</v>
      </c>
      <c s="6" r="B6" t="n">
        <v>50000</v>
      </c>
      <c s="6" r="C6" t="n">
        <v>0</v>
      </c>
      <c s="6" r="D6" t="n">
        <v>0</v>
      </c>
      <c s="6" r="E6" t="n">
        <v>0</v>
      </c>
      <c s="6" r="F6" t="n">
        <v>0</v>
      </c>
      <c s="6" r="G6" t="n">
        <v>0</v>
      </c>
      <c s="6" r="H6" t="n">
        <v>50000</v>
      </c>
    </row>
    <row r="7" spans="1:8">
      <c s="4" r="A7" t="s">
        <v>138</v>
      </c>
      <c s="6" r="B7" t="n">
        <v>415344</v>
      </c>
      <c s="6" r="C7" t="n">
        <v>0</v>
      </c>
      <c s="6" r="D7" t="n">
        <v>0</v>
      </c>
      <c s="6" r="E7" t="n">
        <v>0</v>
      </c>
      <c s="6" r="F7" t="n">
        <v>386845</v>
      </c>
      <c s="6" r="G7" t="n">
        <v>386845</v>
      </c>
      <c s="6" r="H7" t="n">
        <v>28499</v>
      </c>
    </row>
    <row r="8" spans="1:8">
      <c s="4" r="A8" t="s">
        <v>139</v>
      </c>
      <c s="6" r="B8" t="n">
        <v>183171796</v>
      </c>
      <c s="7" r="C8" t="n">
        <v>0</v>
      </c>
      <c s="7" r="D8" t="n">
        <v>798</v>
      </c>
      <c s="6" r="E8" t="n">
        <v>164207617</v>
      </c>
      <c s="6" r="F8" t="n">
        <v>-148270</v>
      </c>
      <c s="6" r="G8" t="n">
        <v>164060145</v>
      </c>
      <c s="6" r="H8" t="n">
        <v>19111651</v>
      </c>
    </row>
    <row r="9" spans="1:8">
      <c s="4" r="A9" t="s">
        <v>140</v>
      </c>
      <c s="6" r="C9" t="n">
        <v>0</v>
      </c>
      <c s="6" r="D9" t="n">
        <v>7970886</v>
      </c>
    </row>
    <row r="10" spans="1:8">
      <c s="4" r="A10" t="s">
        <v>141</v>
      </c>
      <c s="6" r="B10" t="n">
        <v>177778055</v>
      </c>
      <c s="7" r="C10" t="n">
        <v>0</v>
      </c>
      <c s="7" r="D10" t="n">
        <v>798</v>
      </c>
      <c s="6" r="E10" t="n">
        <v>164207617</v>
      </c>
      <c s="6" r="F10" t="n">
        <v>-4984178</v>
      </c>
      <c s="6" r="G10" t="n">
        <v>159224237</v>
      </c>
      <c s="6" r="H10" t="n">
        <v>18553818</v>
      </c>
    </row>
    <row r="11" spans="1:8">
      <c s="4" r="A11" t="s">
        <v>142</v>
      </c>
      <c s="6" r="C11" t="n">
        <v>0</v>
      </c>
      <c s="6" r="D11" t="n">
        <v>7970886</v>
      </c>
    </row>
    <row r="12" spans="1:8">
      <c s="4" r="A12" t="s">
        <v>143</v>
      </c>
      <c s="6" r="B12" t="n">
        <v>0</v>
      </c>
      <c s="7" r="C12" t="n">
        <v>0</v>
      </c>
      <c s="7" r="D12" t="n">
        <v>86</v>
      </c>
      <c s="6" r="E12" t="n">
        <v>16163475</v>
      </c>
      <c s="6" r="F12" t="n">
        <v>0</v>
      </c>
      <c s="6" r="G12" t="n">
        <v>16163561</v>
      </c>
      <c s="6" r="H12" t="n">
        <v>-16163561</v>
      </c>
    </row>
    <row r="13" spans="1:8">
      <c s="4" r="A13" t="s">
        <v>144</v>
      </c>
      <c s="6" r="C13" t="n">
        <v>0</v>
      </c>
      <c s="6" r="D13" t="n">
        <v>866016</v>
      </c>
    </row>
    <row r="14" spans="1:8">
      <c s="4" r="A14" t="s">
        <v>135</v>
      </c>
      <c s="6" r="B14" t="n">
        <v>-765891</v>
      </c>
      <c s="7" r="C14" t="n">
        <v>0</v>
      </c>
      <c s="7" r="D14" t="n">
        <v>0</v>
      </c>
      <c s="6" r="E14" t="n">
        <v>0</v>
      </c>
      <c s="6" r="F14" t="n">
        <v>0</v>
      </c>
      <c s="6" r="G14" t="n">
        <v>0</v>
      </c>
      <c s="6" r="H14" t="n">
        <v>-765891</v>
      </c>
    </row>
    <row r="15" spans="1:8">
      <c s="4" r="A15" t="s">
        <v>136</v>
      </c>
      <c s="6" r="B15" t="n">
        <v>-9911470</v>
      </c>
      <c s="6" r="C15" t="n">
        <v>0</v>
      </c>
      <c s="6" r="D15" t="n">
        <v>0</v>
      </c>
      <c s="6" r="E15" t="n">
        <v>0</v>
      </c>
      <c s="6" r="F15" t="n">
        <v>-9911470</v>
      </c>
      <c s="6" r="G15" t="n">
        <v>-9911470</v>
      </c>
      <c s="6" r="H15" t="n">
        <v>0</v>
      </c>
    </row>
    <row r="16" spans="1:8">
      <c s="4" r="A16" t="s">
        <v>138</v>
      </c>
      <c s="6" r="B16" t="n">
        <v>-313796</v>
      </c>
      <c s="6" r="C16" t="n">
        <v>0</v>
      </c>
      <c s="6" r="D16" t="n">
        <v>0</v>
      </c>
      <c s="6" r="E16" t="n">
        <v>0</v>
      </c>
      <c s="6" r="F16" t="n">
        <v>33938</v>
      </c>
      <c s="6" r="G16" t="n">
        <v>33938</v>
      </c>
      <c s="6" r="H16" t="n">
        <v>-347734</v>
      </c>
    </row>
    <row r="17" spans="1:8">
      <c s="4" r="A17" t="s">
        <v>145</v>
      </c>
      <c s="7" r="B17" t="n">
        <v>166786898</v>
      </c>
      <c s="7" r="C17" t="n">
        <v>0</v>
      </c>
      <c s="7" r="D17" t="n">
        <v>884</v>
      </c>
      <c s="7" r="E17" t="n">
        <v>180371092</v>
      </c>
      <c s="7" r="F17" t="n">
        <v>-14861710</v>
      </c>
      <c s="7" r="G17" t="n">
        <v>165510266</v>
      </c>
      <c s="7" r="H17" t="n">
        <v>1276632</v>
      </c>
    </row>
    <row r="18" spans="1:8">
      <c s="4" r="A18" t="s">
        <v>146</v>
      </c>
      <c s="6" r="C18" t="n">
        <v>0</v>
      </c>
      <c s="6" r="D18" t="n">
        <v>88369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2</v>
      </c>
      <c s="2" r="B1" t="s">
        <v>1</v>
      </c>
    </row>
    <row r="2" spans="1:2">
      <c s="2" r="B2" t="s">
        <v>2</v>
      </c>
    </row>
    <row r="3" spans="1:2">
      <c s="3" r="A3" t="s">
        <v>271</v>
      </c>
    </row>
    <row r="4" spans="1:2">
      <c s="4" r="A4" t="s">
        <v>423</v>
      </c>
      <c s="4" r="B4" t="s">
        <v>424</v>
      </c>
    </row>
    <row r="5" spans="1:2">
      <c s="4" r="A5" t="s">
        <v>425</v>
      </c>
      <c s="4" r="B5" t="s">
        <v>426</v>
      </c>
    </row>
    <row r="6" spans="1:2">
      <c s="4" r="A6" t="s">
        <v>427</v>
      </c>
      <c s="4" r="B6" t="s">
        <v>428</v>
      </c>
    </row>
    <row r="7" spans="1:2">
      <c s="4" r="A7" t="s">
        <v>429</v>
      </c>
      <c s="4" r="B7"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431</v>
      </c>
      <c s="2" r="B1" t="s">
        <v>1</v>
      </c>
    </row>
    <row r="2" spans="1:2">
      <c s="2" r="B2" t="s">
        <v>2</v>
      </c>
    </row>
    <row r="3" spans="1:2">
      <c s="3" r="A3" t="s">
        <v>275</v>
      </c>
    </row>
    <row r="4" spans="1:2">
      <c s="4" r="A4" t="s">
        <v>432</v>
      </c>
      <c s="4" r="B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34</v>
      </c>
      <c s="2" r="B1" t="s">
        <v>1</v>
      </c>
    </row>
    <row r="2" spans="1:2">
      <c s="2" r="B2" t="s">
        <v>2</v>
      </c>
    </row>
    <row r="3" spans="1:2">
      <c s="3" r="A3" t="s">
        <v>283</v>
      </c>
    </row>
    <row r="4" spans="1:2">
      <c s="4" r="A4" t="s">
        <v>435</v>
      </c>
      <c s="4" r="B4" t="s">
        <v>436</v>
      </c>
    </row>
    <row r="5" spans="1:2">
      <c s="4" r="A5" t="s">
        <v>437</v>
      </c>
      <c s="4" r="B5" t="s">
        <v>438</v>
      </c>
    </row>
    <row r="6" spans="1:2">
      <c s="4" r="A6" t="s">
        <v>439</v>
      </c>
      <c s="4" r="B6"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441</v>
      </c>
      <c s="2" r="B1" t="s">
        <v>1</v>
      </c>
    </row>
    <row r="2" spans="1:2">
      <c s="2" r="B2" t="s">
        <v>2</v>
      </c>
    </row>
    <row r="3" spans="1:2">
      <c s="3" r="A3" t="s">
        <v>291</v>
      </c>
    </row>
    <row r="4" spans="1:2">
      <c s="4" r="A4" t="s">
        <v>442</v>
      </c>
      <c s="4" r="B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444</v>
      </c>
      <c s="2" r="B1" t="s">
        <v>1</v>
      </c>
    </row>
    <row r="2" spans="1:2">
      <c s="2" r="B2" t="s">
        <v>2</v>
      </c>
    </row>
    <row r="3" spans="1:2">
      <c s="3" r="A3" t="s">
        <v>295</v>
      </c>
    </row>
    <row r="4" spans="1:2">
      <c s="4" r="A4" t="s">
        <v>445</v>
      </c>
      <c s="4" r="B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37"/>
    <col customWidth="1" max="3" min="3" width="14"/>
    <col customWidth="1" max="4" min="4" width="37"/>
    <col customWidth="1" max="5" min="5" width="21"/>
    <col customWidth="1" max="6" min="6" width="37"/>
  </cols>
  <sheetData>
    <row r="1" spans="1:6">
      <c s="1" r="A1" t="s">
        <v>447</v>
      </c>
      <c s="2" r="B1" t="s">
        <v>448</v>
      </c>
      <c s="2" r="C1" t="s">
        <v>449</v>
      </c>
      <c s="2" r="D1" t="s">
        <v>450</v>
      </c>
      <c s="2" r="E1" t="s">
        <v>451</v>
      </c>
      <c s="2" r="F1" t="s">
        <v>452</v>
      </c>
    </row>
    <row r="2" spans="1:6">
      <c s="4" r="A2" t="s">
        <v>453</v>
      </c>
      <c s="6" r="D2" t="n">
        <v>500000000</v>
      </c>
      <c s="6" r="F2" t="n">
        <v>500000000</v>
      </c>
    </row>
    <row r="3" spans="1:6">
      <c s="4" r="A3" t="s">
        <v>454</v>
      </c>
      <c s="8" r="D3" t="n">
        <v>0.0001</v>
      </c>
      <c s="8" r="F3" t="n">
        <v>0.0001</v>
      </c>
    </row>
    <row r="4" spans="1:6">
      <c s="4" r="A4" t="s">
        <v>455</v>
      </c>
      <c s="6" r="D4" t="n">
        <v>50000000</v>
      </c>
      <c s="6" r="F4" t="n">
        <v>50000000</v>
      </c>
    </row>
    <row r="5" spans="1:6">
      <c s="4" r="A5" t="s">
        <v>456</v>
      </c>
      <c s="8" r="D5" t="n">
        <v>0.0001</v>
      </c>
      <c s="8" r="F5" t="n">
        <v>0.0001</v>
      </c>
    </row>
    <row r="6" spans="1:6">
      <c s="4" r="A6" t="s">
        <v>457</v>
      </c>
      <c s="7" r="E6" t="n">
        <v>8000000</v>
      </c>
    </row>
    <row r="7" spans="1:6">
      <c s="4" r="A7" t="s">
        <v>458</v>
      </c>
      <c s="7" r="D7" t="n">
        <v>4289015</v>
      </c>
      <c s="7" r="F7" t="n">
        <v>4880270</v>
      </c>
    </row>
    <row r="8" spans="1:6">
      <c s="4" r="A8" t="s">
        <v>459</v>
      </c>
    </row>
    <row r="9" spans="1:6">
      <c s="4" r="A9" t="s">
        <v>454</v>
      </c>
      <c s="8" r="B9" t="n">
        <v>0.0001</v>
      </c>
    </row>
    <row r="10" spans="1:6">
      <c s="4" r="A10" t="s">
        <v>460</v>
      </c>
      <c s="4" r="B10" t="s">
        <v>461</v>
      </c>
    </row>
    <row r="11" spans="1:6">
      <c s="4" r="A11" t="s">
        <v>462</v>
      </c>
      <c s="6" r="B11" t="n">
        <v>4185497</v>
      </c>
    </row>
    <row r="12" spans="1:6">
      <c s="4" r="A12" t="s">
        <v>463</v>
      </c>
      <c s="4" r="D12" t="s">
        <v>464</v>
      </c>
    </row>
    <row r="13" spans="1:6">
      <c s="4" r="A13" t="s">
        <v>465</v>
      </c>
      <c s="10" r="C13" t="n">
        <v>0.8356</v>
      </c>
    </row>
    <row r="14" spans="1:6">
      <c s="4" r="A14" t="s">
        <v>466</v>
      </c>
      <c s="9" r="B14" t="n">
        <v>15.37</v>
      </c>
    </row>
    <row r="15" spans="1:6">
      <c s="4" r="A15" t="s">
        <v>467</v>
      </c>
      <c s="7" r="B15" t="n">
        <v>8000000</v>
      </c>
    </row>
    <row r="16" spans="1:6">
      <c s="4" r="A16" t="s">
        <v>458</v>
      </c>
      <c s="6" r="B16" t="n">
        <v>4064000</v>
      </c>
    </row>
    <row r="17" spans="1:6">
      <c s="4" r="A17" t="s">
        <v>468</v>
      </c>
      <c s="7" r="B17" t="n">
        <v>297400</v>
      </c>
    </row>
    <row r="18" spans="1:6">
      <c s="4" r="A18" t="s">
        <v>469</v>
      </c>
    </row>
    <row r="19" spans="1:6">
      <c s="4" r="A19" t="s">
        <v>465</v>
      </c>
      <c s="10" r="C19" t="n">
        <v>0.83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21"/>
    <col customWidth="1" max="3" min="3" width="14"/>
  </cols>
  <sheetData>
    <row r="1" spans="1:3">
      <c s="1" r="A1" t="s">
        <v>470</v>
      </c>
      <c s="2" r="B1" t="s">
        <v>1</v>
      </c>
    </row>
    <row r="2" spans="1:3">
      <c s="2" r="B2" t="s">
        <v>471</v>
      </c>
      <c s="2" r="C2" t="s">
        <v>25</v>
      </c>
    </row>
    <row r="3" spans="1:3">
      <c s="4" r="A3" t="s">
        <v>472</v>
      </c>
      <c s="6" r="B3" t="n">
        <v>2</v>
      </c>
    </row>
    <row r="4" spans="1:3">
      <c s="4" r="A4" t="s">
        <v>473</v>
      </c>
      <c s="7" r="B4" t="n">
        <v>368956195</v>
      </c>
    </row>
    <row r="5" spans="1:3">
      <c s="4" r="A5" t="s">
        <v>474</v>
      </c>
    </row>
    <row r="6" spans="1:3">
      <c s="4" r="A6" t="s">
        <v>475</v>
      </c>
      <c s="7" r="B6" t="n">
        <v>69993637</v>
      </c>
    </row>
    <row r="7" spans="1:3">
      <c s="4" r="A7" t="s">
        <v>476</v>
      </c>
    </row>
    <row r="8" spans="1:3">
      <c s="4" r="A8" t="s">
        <v>477</v>
      </c>
      <c s="4" r="B8" t="s">
        <v>478</v>
      </c>
      <c s="4" r="C8"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s="1" r="A1" t="s">
        <v>480</v>
      </c>
      <c s="2" r="B1" t="s">
        <v>78</v>
      </c>
      <c s="2" r="D1" t="s">
        <v>1</v>
      </c>
    </row>
    <row r="2" spans="1:5">
      <c s="2" r="B2" t="s">
        <v>2</v>
      </c>
      <c s="2" r="C2" t="s">
        <v>79</v>
      </c>
      <c s="2" r="D2" t="s">
        <v>2</v>
      </c>
      <c s="2" r="E2" t="s">
        <v>79</v>
      </c>
    </row>
    <row r="3" spans="1:5">
      <c s="4" r="A3" t="s">
        <v>481</v>
      </c>
      <c s="7" r="B3" t="n">
        <v>11684100</v>
      </c>
      <c s="7" r="C3" t="n">
        <v>12279645</v>
      </c>
      <c s="7" r="D3" t="n">
        <v>11285100</v>
      </c>
      <c s="7" r="E3" t="n">
        <v>11430413</v>
      </c>
    </row>
    <row r="4" spans="1:5">
      <c s="4" r="A4" t="s">
        <v>482</v>
      </c>
      <c s="6" r="B4" t="n">
        <v>530100</v>
      </c>
      <c s="6" r="C4" t="n">
        <v>333019</v>
      </c>
      <c s="6" r="D4" t="n">
        <v>929100</v>
      </c>
      <c s="6" r="E4" t="n">
        <v>1182251</v>
      </c>
    </row>
    <row r="5" spans="1:5">
      <c s="4" r="A5" t="s">
        <v>483</v>
      </c>
      <c s="7" r="B5" t="n">
        <v>12214200</v>
      </c>
      <c s="7" r="C5" t="n">
        <v>12612664</v>
      </c>
      <c s="7" r="D5" t="n">
        <v>12214200</v>
      </c>
      <c s="7" r="E5" t="n">
        <v>126126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484</v>
      </c>
      <c s="2" r="B1" t="s">
        <v>1</v>
      </c>
    </row>
    <row r="2" spans="1:3">
      <c s="2" r="B2" t="s">
        <v>2</v>
      </c>
      <c s="2" r="C2" t="s">
        <v>79</v>
      </c>
    </row>
    <row r="3" spans="1:3">
      <c s="4" r="A3" t="s">
        <v>481</v>
      </c>
      <c s="7" r="B3" t="n">
        <v>14183537</v>
      </c>
      <c s="7" r="C3" t="n">
        <v>16512680</v>
      </c>
    </row>
    <row r="4" spans="1:3">
      <c s="4" r="A4" t="s">
        <v>485</v>
      </c>
      <c s="6" r="B4" t="n">
        <v>0</v>
      </c>
      <c s="6" r="C4" t="n">
        <v>-385610</v>
      </c>
    </row>
    <row r="5" spans="1:3">
      <c s="4" r="A5" t="s">
        <v>486</v>
      </c>
      <c s="6" r="B5" t="n">
        <v>0</v>
      </c>
      <c s="6" r="C5" t="n">
        <v>-1943533</v>
      </c>
    </row>
    <row r="6" spans="1:3">
      <c s="4" r="A6" t="s">
        <v>483</v>
      </c>
      <c s="7" r="B6" t="n">
        <v>14183537</v>
      </c>
      <c s="7" r="C6" t="n">
        <v>141835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21"/>
  </cols>
  <sheetData>
    <row r="1" spans="1:2">
      <c s="1" r="A1" t="s">
        <v>487</v>
      </c>
      <c s="2" r="B1" t="s">
        <v>1</v>
      </c>
    </row>
    <row r="2" spans="1:2">
      <c s="2" r="B2" t="s">
        <v>471</v>
      </c>
    </row>
    <row r="3" spans="1:2">
      <c s="3" r="A3" t="s">
        <v>488</v>
      </c>
    </row>
    <row r="4" spans="1:2">
      <c s="4" r="A4" t="s">
        <v>489</v>
      </c>
      <c s="11" r="B4" t="n">
        <v>5.8</v>
      </c>
    </row>
    <row r="5" spans="1:2">
      <c s="4" r="A5" t="s">
        <v>490</v>
      </c>
    </row>
    <row r="6" spans="1:2">
      <c s="3" r="A6" t="s">
        <v>488</v>
      </c>
    </row>
    <row r="7" spans="1:2">
      <c s="4" r="A7" t="s">
        <v>489</v>
      </c>
      <c s="7" r="B7" t="n">
        <v>2</v>
      </c>
    </row>
    <row r="8" spans="1:2">
      <c s="4" r="A8" t="s">
        <v>491</v>
      </c>
      <c s="4" r="B8" t="s">
        <v>492</v>
      </c>
    </row>
    <row r="9" spans="1:2">
      <c s="4" r="A9" t="s">
        <v>493</v>
      </c>
    </row>
    <row r="10" spans="1:2">
      <c s="3" r="A10" t="s">
        <v>488</v>
      </c>
    </row>
    <row r="11" spans="1:2">
      <c s="4" r="A11" t="s">
        <v>489</v>
      </c>
      <c s="11" r="B11" t="n">
        <v>1.3</v>
      </c>
    </row>
    <row r="12" spans="1:2">
      <c s="4" r="A12" t="s">
        <v>491</v>
      </c>
      <c s="4" r="B12" t="s">
        <v>492</v>
      </c>
    </row>
    <row r="13" spans="1:2">
      <c s="4" r="A13" t="s">
        <v>494</v>
      </c>
    </row>
    <row r="14" spans="1:2">
      <c s="3" r="A14" t="s">
        <v>488</v>
      </c>
    </row>
    <row r="15" spans="1:2">
      <c s="4" r="A15" t="s">
        <v>489</v>
      </c>
      <c s="7" r="B15" t="n">
        <v>1</v>
      </c>
    </row>
    <row r="16" spans="1:2">
      <c s="4" r="A16" t="s">
        <v>491</v>
      </c>
      <c s="4" r="B16" t="s">
        <v>495</v>
      </c>
    </row>
    <row r="17" spans="1:2">
      <c s="4" r="A17" t="s">
        <v>496</v>
      </c>
    </row>
    <row r="18" spans="1:2">
      <c s="3" r="A18" t="s">
        <v>488</v>
      </c>
    </row>
    <row r="19" spans="1:2">
      <c s="4" r="A19" t="s">
        <v>489</v>
      </c>
      <c s="11" r="B19" t="n">
        <v>1.5</v>
      </c>
    </row>
    <row r="20" spans="1:2">
      <c s="4" r="A20" t="s">
        <v>491</v>
      </c>
      <c s="4" r="B20"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v>
      </c>
      <c s="2" r="C2" t="s">
        <v>79</v>
      </c>
    </row>
    <row r="3" spans="1:3">
      <c s="3" r="A3" t="s">
        <v>148</v>
      </c>
    </row>
    <row r="4" spans="1:3">
      <c s="4" r="A4" t="s">
        <v>149</v>
      </c>
      <c s="7" r="B4" t="n">
        <v>-313796</v>
      </c>
      <c s="7" r="C4" t="n">
        <v>415344</v>
      </c>
    </row>
    <row r="5" spans="1:3">
      <c s="3" r="A5" t="s">
        <v>150</v>
      </c>
    </row>
    <row r="6" spans="1:3">
      <c s="4" r="A6" t="s">
        <v>151</v>
      </c>
      <c s="6" r="B6" t="n">
        <v>15606548</v>
      </c>
      <c s="6" r="C6" t="n">
        <v>10036457</v>
      </c>
    </row>
    <row r="7" spans="1:3">
      <c s="4" r="A7" t="s">
        <v>152</v>
      </c>
      <c s="6" r="B7" t="n">
        <v>-1993545</v>
      </c>
      <c s="6" r="C7" t="n">
        <v>-1034851</v>
      </c>
    </row>
    <row r="8" spans="1:3">
      <c s="4" r="A8" t="s">
        <v>153</v>
      </c>
      <c s="6" r="B8" t="n">
        <v>846729</v>
      </c>
      <c s="6" r="C8" t="n">
        <v>765923</v>
      </c>
    </row>
    <row r="9" spans="1:3">
      <c s="4" r="A9" t="s">
        <v>154</v>
      </c>
      <c s="6" r="B9" t="n">
        <v>710103</v>
      </c>
      <c s="6" r="C9" t="n">
        <v>655047</v>
      </c>
    </row>
    <row r="10" spans="1:3">
      <c s="4" r="A10" t="s">
        <v>155</v>
      </c>
      <c s="6" r="B10" t="n">
        <v>1674425261</v>
      </c>
      <c s="6" r="C10" t="n">
        <v>1481473208</v>
      </c>
    </row>
    <row r="11" spans="1:3">
      <c s="4" r="A11" t="s">
        <v>156</v>
      </c>
      <c s="6" r="B11" t="n">
        <v>-1632229133</v>
      </c>
      <c s="6" r="C11" t="n">
        <v>-1449538666</v>
      </c>
    </row>
    <row r="12" spans="1:3">
      <c s="4" r="A12" t="s">
        <v>157</v>
      </c>
      <c s="6" r="B12" t="n">
        <v>-60587171</v>
      </c>
      <c s="6" r="C12" t="n">
        <v>-48848410</v>
      </c>
    </row>
    <row r="13" spans="1:3">
      <c s="4" r="A13" t="s">
        <v>158</v>
      </c>
      <c s="6" r="B13" t="n">
        <v>-17437135</v>
      </c>
      <c s="6" r="C13" t="n">
        <v>-14323953</v>
      </c>
    </row>
    <row r="14" spans="1:3">
      <c s="3" r="A14" t="s">
        <v>159</v>
      </c>
    </row>
    <row r="15" spans="1:3">
      <c s="4" r="A15" t="s">
        <v>160</v>
      </c>
      <c s="6" r="B15" t="n">
        <v>5628345</v>
      </c>
      <c s="6" r="C15" t="n">
        <v>1478487</v>
      </c>
    </row>
    <row r="16" spans="1:3">
      <c s="4" r="A16" t="s">
        <v>161</v>
      </c>
      <c s="6" r="B16" t="n">
        <v>2474001</v>
      </c>
      <c s="6" r="C16" t="n">
        <v>6918026</v>
      </c>
    </row>
    <row r="17" spans="1:3">
      <c s="4" r="A17" t="s">
        <v>162</v>
      </c>
      <c s="6" r="B17" t="n">
        <v>929100</v>
      </c>
      <c s="6" r="C17" t="n">
        <v>1182251</v>
      </c>
    </row>
    <row r="18" spans="1:3">
      <c s="4" r="A18" t="s">
        <v>163</v>
      </c>
      <c s="6" r="B18" t="n">
        <v>-23562288</v>
      </c>
      <c s="6" r="C18" t="n">
        <v>-15376191</v>
      </c>
    </row>
    <row r="19" spans="1:3">
      <c s="3" r="A19" t="s">
        <v>164</v>
      </c>
    </row>
    <row r="20" spans="1:3">
      <c s="4" r="A20" t="s">
        <v>165</v>
      </c>
      <c s="6" r="B20" t="n">
        <v>-1405191</v>
      </c>
      <c s="6" r="C20" t="n">
        <v>-5604431</v>
      </c>
    </row>
    <row r="21" spans="1:3">
      <c s="4" r="A21" t="s">
        <v>166</v>
      </c>
      <c s="6" r="B21" t="n">
        <v>-22922925</v>
      </c>
      <c s="6" r="C21" t="n">
        <v>-6025503</v>
      </c>
    </row>
    <row r="22" spans="1:3">
      <c s="4" r="A22" t="s">
        <v>167</v>
      </c>
      <c s="6" r="B22" t="n">
        <v>29473991</v>
      </c>
      <c s="6" r="C22" t="n">
        <v>25854329</v>
      </c>
    </row>
    <row r="23" spans="1:3">
      <c s="4" r="A23" t="s">
        <v>168</v>
      </c>
      <c s="6" r="B23" t="n">
        <v>357153092</v>
      </c>
      <c s="6" r="C23" t="n">
        <v>0</v>
      </c>
    </row>
    <row r="24" spans="1:3">
      <c s="4" r="A24" t="s">
        <v>169</v>
      </c>
      <c s="6" r="B24" t="n">
        <v>0</v>
      </c>
      <c s="6" r="C24" t="n">
        <v>-6362138</v>
      </c>
    </row>
    <row r="25" spans="1:3">
      <c s="4" r="A25" t="s">
        <v>170</v>
      </c>
      <c s="6" r="B25" t="n">
        <v>11694754</v>
      </c>
      <c s="6" r="C25" t="n">
        <v>13975960</v>
      </c>
    </row>
    <row r="26" spans="1:3">
      <c s="4" r="A26" t="s">
        <v>171</v>
      </c>
      <c s="6" r="B26" t="n">
        <v>16094301</v>
      </c>
      <c s="6" r="C26" t="n">
        <v>26770760</v>
      </c>
    </row>
    <row r="27" spans="1:3">
      <c s="4" r="A27" t="s">
        <v>172</v>
      </c>
      <c s="6" r="B27" t="n">
        <v>0</v>
      </c>
      <c s="6" r="C27" t="n">
        <v>-15601330</v>
      </c>
    </row>
    <row r="28" spans="1:3">
      <c s="4" r="A28" t="s">
        <v>173</v>
      </c>
      <c s="6" r="B28" t="n">
        <v>169604</v>
      </c>
      <c s="6" r="C28" t="n">
        <v>0</v>
      </c>
    </row>
    <row r="29" spans="1:3">
      <c s="4" r="A29" t="s">
        <v>174</v>
      </c>
      <c s="6" r="B29" t="n">
        <v>0</v>
      </c>
      <c s="6" r="C29" t="n">
        <v>2241387</v>
      </c>
    </row>
    <row r="30" spans="1:3">
      <c s="4" r="A30" t="s">
        <v>175</v>
      </c>
      <c s="6" r="B30" t="n">
        <v>0</v>
      </c>
      <c s="6" r="C30" t="n">
        <v>1684263</v>
      </c>
    </row>
    <row r="31" spans="1:3">
      <c s="4" r="A31" t="s">
        <v>176</v>
      </c>
      <c s="6" r="B31" t="n">
        <v>153934</v>
      </c>
      <c s="6" r="C31" t="n">
        <v>3116811</v>
      </c>
    </row>
    <row r="32" spans="1:3">
      <c s="4" r="A32" t="s">
        <v>177</v>
      </c>
      <c s="6" r="B32" t="n">
        <v>390411560</v>
      </c>
      <c s="6" r="C32" t="n">
        <v>40050108</v>
      </c>
    </row>
    <row r="33" spans="1:3">
      <c s="3" r="A33" t="s">
        <v>178</v>
      </c>
    </row>
    <row r="34" spans="1:3">
      <c s="4" r="A34" t="s">
        <v>179</v>
      </c>
      <c s="6" r="B34" t="n">
        <v>24968594</v>
      </c>
      <c s="6" r="C34" t="n">
        <v>14799030</v>
      </c>
    </row>
    <row r="35" spans="1:3">
      <c s="4" r="A35" t="s">
        <v>180</v>
      </c>
      <c s="6" r="B35" t="n">
        <v>178847283</v>
      </c>
      <c s="6" r="C35" t="n">
        <v>0</v>
      </c>
    </row>
    <row r="36" spans="1:3">
      <c s="4" r="A36" t="s">
        <v>181</v>
      </c>
      <c s="6" r="B36" t="n">
        <v>-108853000</v>
      </c>
      <c s="6" r="C36" t="n">
        <v>0</v>
      </c>
    </row>
    <row r="37" spans="1:3">
      <c s="4" r="A37" t="s">
        <v>182</v>
      </c>
      <c s="6" r="B37" t="n">
        <v>-281789330</v>
      </c>
      <c s="6" r="C37" t="n">
        <v>-4777263</v>
      </c>
    </row>
    <row r="38" spans="1:3">
      <c s="4" r="A38" t="s">
        <v>183</v>
      </c>
      <c s="6" r="B38" t="n">
        <v>11932198</v>
      </c>
      <c s="6" r="C38" t="n">
        <v>3764081</v>
      </c>
    </row>
    <row r="39" spans="1:3">
      <c s="4" r="A39" t="s">
        <v>184</v>
      </c>
      <c s="6" r="B39" t="n">
        <v>-17119381</v>
      </c>
      <c s="6" r="C39" t="n">
        <v>-32257187</v>
      </c>
    </row>
    <row r="40" spans="1:3">
      <c s="4" r="A40" t="s">
        <v>185</v>
      </c>
      <c s="6" r="B40" t="n">
        <v>-10677361</v>
      </c>
      <c s="6" r="C40" t="n">
        <v>-10677360</v>
      </c>
    </row>
    <row r="41" spans="1:3">
      <c s="4" r="A41" t="s">
        <v>186</v>
      </c>
      <c s="6" r="B41" t="n">
        <v>0</v>
      </c>
      <c s="6" r="C41" t="n">
        <v>50000</v>
      </c>
    </row>
    <row r="42" spans="1:3">
      <c s="4" r="A42" t="s">
        <v>187</v>
      </c>
      <c s="6" r="B42" t="n">
        <v>-202690997</v>
      </c>
      <c s="6" r="C42" t="n">
        <v>-29098699</v>
      </c>
    </row>
    <row r="43" spans="1:3">
      <c s="4" r="A43" t="s">
        <v>188</v>
      </c>
      <c s="6" r="B43" t="n">
        <v>164158275</v>
      </c>
      <c s="6" r="C43" t="n">
        <v>-4424782</v>
      </c>
    </row>
    <row r="44" spans="1:3">
      <c s="3" r="A44" t="s">
        <v>27</v>
      </c>
    </row>
    <row r="45" spans="1:3">
      <c s="4" r="A45" t="s">
        <v>189</v>
      </c>
      <c s="6" r="B45" t="n">
        <v>20793716</v>
      </c>
      <c s="6" r="C45" t="n">
        <v>33791013</v>
      </c>
    </row>
    <row r="46" spans="1:3">
      <c s="4" r="A46" t="s">
        <v>190</v>
      </c>
      <c s="6" r="B46" t="n">
        <v>184951991</v>
      </c>
      <c s="6" r="C46" t="n">
        <v>29366231</v>
      </c>
    </row>
    <row r="47" spans="1:3">
      <c s="3" r="A47" t="s">
        <v>191</v>
      </c>
    </row>
    <row r="48" spans="1:3">
      <c s="4" r="A48" t="s">
        <v>192</v>
      </c>
      <c s="6" r="B48" t="n">
        <v>3559120</v>
      </c>
      <c s="6" r="C48" t="n">
        <v>3559120</v>
      </c>
    </row>
    <row r="49" spans="1:3">
      <c s="4" r="A49" t="s">
        <v>143</v>
      </c>
      <c s="6" r="B49" t="n">
        <v>16163561</v>
      </c>
      <c s="6" r="C49" t="n">
        <v>0</v>
      </c>
    </row>
    <row r="50" spans="1:3">
      <c s="4" r="A50" t="s">
        <v>193</v>
      </c>
      <c s="6" r="B50" t="n">
        <v>1513223</v>
      </c>
      <c s="6" r="C50" t="n">
        <v>2134106</v>
      </c>
    </row>
    <row r="51" spans="1:3">
      <c s="4" r="A51" t="s">
        <v>194</v>
      </c>
    </row>
    <row r="52" spans="1:3">
      <c s="3" r="A52" t="s">
        <v>150</v>
      </c>
    </row>
    <row r="53" spans="1:3">
      <c s="4" r="A53" t="s">
        <v>151</v>
      </c>
      <c s="6" r="B53" t="n">
        <v>-1465501</v>
      </c>
      <c s="6" r="C53" t="n">
        <v>-3263205</v>
      </c>
    </row>
    <row r="54" spans="1:3">
      <c s="4" r="A54" t="s">
        <v>151</v>
      </c>
      <c s="6" r="B54" t="n">
        <v>-2463055</v>
      </c>
      <c s="6" r="C54" t="n">
        <v>4262990</v>
      </c>
    </row>
    <row r="55" spans="1:3">
      <c s="4" r="A55" t="s">
        <v>195</v>
      </c>
      <c s="6" r="B55" t="n">
        <v>724607</v>
      </c>
      <c s="6" r="C55" t="n">
        <v>-18710</v>
      </c>
    </row>
    <row r="56" spans="1:3">
      <c s="4" r="A56" t="s">
        <v>196</v>
      </c>
    </row>
    <row r="57" spans="1:3">
      <c s="3" r="A57" t="s">
        <v>150</v>
      </c>
    </row>
    <row r="58" spans="1:3">
      <c s="4" r="A58" t="s">
        <v>151</v>
      </c>
      <c s="6" r="B58" t="n">
        <v>-277275</v>
      </c>
      <c s="6" r="C58" t="n">
        <v>-124204</v>
      </c>
    </row>
    <row r="59" spans="1:3">
      <c s="4" r="A59" t="s">
        <v>151</v>
      </c>
      <c s="6" r="B59" t="n">
        <v>-1036085</v>
      </c>
      <c s="6" r="C59" t="n">
        <v>276269</v>
      </c>
    </row>
    <row r="60" spans="1:3">
      <c s="4" r="A60" t="s">
        <v>195</v>
      </c>
      <c s="6" r="B60" t="n">
        <v>0</v>
      </c>
      <c s="6" r="C60" t="n">
        <v>39360</v>
      </c>
    </row>
    <row r="61" spans="1:3">
      <c s="4" r="A61" t="s">
        <v>197</v>
      </c>
    </row>
    <row r="62" spans="1:3">
      <c s="3" r="A62" t="s">
        <v>150</v>
      </c>
    </row>
    <row r="63" spans="1:3">
      <c s="4" r="A63" t="s">
        <v>151</v>
      </c>
      <c s="6" r="B63" t="n">
        <v>15463558</v>
      </c>
      <c s="6" r="C63" t="n">
        <v>5658280</v>
      </c>
    </row>
    <row r="64" spans="1:3">
      <c s="4" r="A64" t="s">
        <v>198</v>
      </c>
    </row>
    <row r="65" spans="1:3">
      <c s="3" r="A65" t="s">
        <v>150</v>
      </c>
    </row>
    <row r="66" spans="1:3">
      <c s="4" r="A66" t="s">
        <v>151</v>
      </c>
      <c s="6" r="B66" t="n">
        <v>-929407</v>
      </c>
      <c s="6" r="C66" t="n">
        <v>-106485</v>
      </c>
    </row>
    <row r="67" spans="1:3">
      <c s="4" r="A67" t="s">
        <v>195</v>
      </c>
      <c s="6" r="B67" t="n">
        <v>-108814</v>
      </c>
      <c s="6" r="C67" t="n">
        <v>163482</v>
      </c>
    </row>
    <row r="68" spans="1:3">
      <c s="4" r="A68" t="s">
        <v>199</v>
      </c>
    </row>
    <row r="69" spans="1:3">
      <c s="3" r="A69" t="s">
        <v>150</v>
      </c>
    </row>
    <row r="70" spans="1:3">
      <c s="4" r="A70" t="s">
        <v>151</v>
      </c>
      <c s="6" r="B70" t="n">
        <v>-3052271</v>
      </c>
      <c s="6" r="C70" t="n">
        <v>-5892239</v>
      </c>
    </row>
    <row r="71" spans="1:3">
      <c s="4" r="A71" t="s">
        <v>151</v>
      </c>
      <c s="6" r="B71" t="n">
        <v>20034449</v>
      </c>
      <c s="6" r="C71" t="n">
        <v>5603683</v>
      </c>
    </row>
    <row r="72" spans="1:3">
      <c s="4" r="A72" t="s">
        <v>195</v>
      </c>
      <c s="7" r="B72" t="n">
        <v>-22905253</v>
      </c>
      <c s="7" r="C72" t="n">
        <v>-11178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s="1" r="A1" t="s">
        <v>498</v>
      </c>
      <c s="2" r="B1" t="s">
        <v>78</v>
      </c>
      <c s="2" r="D1" t="s">
        <v>1</v>
      </c>
    </row>
    <row r="2" spans="1:5">
      <c s="2" r="B2" t="s">
        <v>2</v>
      </c>
      <c s="2" r="C2" t="s">
        <v>79</v>
      </c>
      <c s="2" r="D2" t="s">
        <v>2</v>
      </c>
      <c s="2" r="E2" t="s">
        <v>79</v>
      </c>
    </row>
    <row r="3" spans="1:5">
      <c s="4" r="A3" t="s">
        <v>499</v>
      </c>
      <c s="7" r="B3" t="n">
        <v>197085</v>
      </c>
      <c s="7" r="C3" t="n">
        <v>197085</v>
      </c>
      <c s="7" r="D3" t="n">
        <v>591255</v>
      </c>
      <c s="7" r="E3" t="n">
        <v>5912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500</v>
      </c>
      <c s="2" r="B1" t="s">
        <v>2</v>
      </c>
      <c s="2" r="C1" t="s">
        <v>25</v>
      </c>
    </row>
    <row r="2" spans="1:3">
      <c s="4" r="A2" t="s">
        <v>501</v>
      </c>
      <c s="7" r="B2" t="n">
        <v>1510985</v>
      </c>
      <c s="7" r="C2" t="n">
        <v>919730</v>
      </c>
    </row>
    <row r="3" spans="1:3">
      <c s="4" r="A3" t="s">
        <v>502</v>
      </c>
    </row>
    <row r="4" spans="1:3">
      <c s="4" r="A4" t="s">
        <v>501</v>
      </c>
      <c s="6" r="B4" t="n">
        <v>383341</v>
      </c>
      <c s="6" r="C4" t="n">
        <v>233338</v>
      </c>
    </row>
    <row r="5" spans="1:3">
      <c s="4" r="A5" t="s">
        <v>503</v>
      </c>
    </row>
    <row r="6" spans="1:3">
      <c s="4" r="A6" t="s">
        <v>501</v>
      </c>
      <c s="6" r="B6" t="n">
        <v>249159</v>
      </c>
      <c s="6" r="C6" t="n">
        <v>151662</v>
      </c>
    </row>
    <row r="7" spans="1:3">
      <c s="4" r="A7" t="s">
        <v>504</v>
      </c>
    </row>
    <row r="8" spans="1:3">
      <c s="4" r="A8" t="s">
        <v>501</v>
      </c>
      <c s="6" r="B8" t="n">
        <v>638894</v>
      </c>
      <c s="6" r="C8" t="n">
        <v>388892</v>
      </c>
    </row>
    <row r="9" spans="1:3">
      <c s="4" r="A9" t="s">
        <v>505</v>
      </c>
    </row>
    <row r="10" spans="1:3">
      <c s="4" r="A10" t="s">
        <v>501</v>
      </c>
      <c s="7" r="B10" t="n">
        <v>239591</v>
      </c>
      <c s="7" r="C10" t="n">
        <v>1458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s="1" r="A1" t="s">
        <v>506</v>
      </c>
      <c s="2" r="B1" t="s">
        <v>471</v>
      </c>
    </row>
    <row r="2" spans="1:2">
      <c s="3" r="A2" t="s">
        <v>507</v>
      </c>
    </row>
    <row r="3" spans="1:2">
      <c s="4" r="A3" t="s">
        <v>508</v>
      </c>
      <c s="7" r="B3" t="n">
        <v>197085</v>
      </c>
    </row>
    <row r="4" spans="1:2">
      <c s="6" r="A4" t="n">
        <v>2017</v>
      </c>
      <c s="6" r="B4" t="n">
        <v>732776</v>
      </c>
    </row>
    <row r="5" spans="1:2">
      <c s="6" r="A5" t="n">
        <v>2018</v>
      </c>
      <c s="6" r="B5" t="n">
        <v>455004</v>
      </c>
    </row>
    <row r="6" spans="1:2">
      <c s="6" r="A6" t="n">
        <v>2019</v>
      </c>
      <c s="6" r="B6" t="n">
        <v>455004</v>
      </c>
    </row>
    <row r="7" spans="1:2">
      <c s="6" r="A7" t="n">
        <v>2020</v>
      </c>
      <c s="6" r="B7" t="n">
        <v>455004</v>
      </c>
    </row>
    <row r="8" spans="1:2">
      <c s="6" r="A8" t="n">
        <v>2021</v>
      </c>
      <c s="7" r="B8" t="n">
        <v>4550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509</v>
      </c>
      <c s="2" r="B1" t="s">
        <v>510</v>
      </c>
    </row>
    <row r="2" spans="1:6">
      <c s="2" r="B2" t="s">
        <v>511</v>
      </c>
      <c s="2" r="C2" t="s">
        <v>2</v>
      </c>
      <c s="2" r="D2" t="s">
        <v>25</v>
      </c>
      <c s="2" r="E2" t="s">
        <v>79</v>
      </c>
      <c s="2" r="F2" t="s">
        <v>512</v>
      </c>
    </row>
    <row r="3" spans="1:6">
      <c s="3" r="A3" t="s">
        <v>513</v>
      </c>
    </row>
    <row r="4" spans="1:6">
      <c s="4" r="A4" t="s">
        <v>38</v>
      </c>
      <c s="7" r="C4" t="n">
        <v>14183537</v>
      </c>
      <c s="7" r="D4" t="n">
        <v>14183537</v>
      </c>
      <c s="7" r="E4" t="n">
        <v>14183537</v>
      </c>
      <c s="7" r="F4" t="n">
        <v>16512680</v>
      </c>
    </row>
    <row r="5" spans="1:6">
      <c s="4" r="A5" t="s">
        <v>514</v>
      </c>
    </row>
    <row r="6" spans="1:6">
      <c s="3" r="A6" t="s">
        <v>513</v>
      </c>
    </row>
    <row r="7" spans="1:6">
      <c s="4" r="A7" t="s">
        <v>515</v>
      </c>
      <c s="4" r="B7" t="s">
        <v>516</v>
      </c>
    </row>
    <row r="8" spans="1:6">
      <c s="4" r="A8" t="s">
        <v>517</v>
      </c>
      <c s="7" r="B8" t="n">
        <v>20000000</v>
      </c>
    </row>
    <row r="9" spans="1:6">
      <c s="4" r="A9" t="s">
        <v>518</v>
      </c>
    </row>
    <row r="10" spans="1:6">
      <c s="3" r="A10" t="s">
        <v>513</v>
      </c>
    </row>
    <row r="11" spans="1:6">
      <c s="4" r="A11" t="s">
        <v>519</v>
      </c>
      <c s="6" r="B11" t="n">
        <v>1000000</v>
      </c>
    </row>
    <row r="12" spans="1:6">
      <c s="4" r="A12" t="s">
        <v>520</v>
      </c>
    </row>
    <row r="13" spans="1:6">
      <c s="3" r="A13" t="s">
        <v>513</v>
      </c>
    </row>
    <row r="14" spans="1:6">
      <c s="4" r="A14" t="s">
        <v>519</v>
      </c>
      <c s="7" r="B14" t="n">
        <v>2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21</v>
      </c>
      <c s="2" r="B1" t="s">
        <v>2</v>
      </c>
      <c s="2" r="C1" t="s">
        <v>522</v>
      </c>
      <c s="2" r="D1" t="s">
        <v>25</v>
      </c>
      <c s="2" r="E1" t="s">
        <v>79</v>
      </c>
      <c s="2" r="F1" t="s">
        <v>523</v>
      </c>
      <c s="2" r="G1" t="s">
        <v>512</v>
      </c>
    </row>
    <row r="2" spans="1:7">
      <c s="3" r="A2" t="s">
        <v>26</v>
      </c>
    </row>
    <row r="3" spans="1:7">
      <c s="4" r="A3" t="s">
        <v>83</v>
      </c>
      <c s="7" r="B3" t="n">
        <v>134333273</v>
      </c>
      <c s="7" r="D3" t="n">
        <v>115942230</v>
      </c>
      <c s="7" r="E3" t="n">
        <v>114670811</v>
      </c>
      <c s="7" r="G3" t="n">
        <v>97690960</v>
      </c>
    </row>
    <row r="4" spans="1:7">
      <c s="4" r="A4" t="s">
        <v>524</v>
      </c>
      <c s="6" r="B4" t="n">
        <v>50182593</v>
      </c>
      <c s="6" r="D4" t="n">
        <v>48209016</v>
      </c>
      <c s="6" r="E4" t="n">
        <v>42044651</v>
      </c>
      <c s="6" r="G4" t="n">
        <v>33378978</v>
      </c>
    </row>
    <row r="5" spans="1:7">
      <c s="4" r="A5" t="s">
        <v>525</v>
      </c>
      <c s="6" r="B5" t="n">
        <v>5462467</v>
      </c>
      <c s="6" r="D5" t="n">
        <v>2376187</v>
      </c>
    </row>
    <row r="6" spans="1:7">
      <c s="3" r="A6" t="s">
        <v>41</v>
      </c>
    </row>
    <row r="7" spans="1:7">
      <c s="4" r="A7" t="s">
        <v>47</v>
      </c>
      <c s="6" r="B7" t="n">
        <v>12214200</v>
      </c>
      <c s="7" r="C7" t="n">
        <v>11684100</v>
      </c>
      <c s="6" r="D7" t="n">
        <v>11285100</v>
      </c>
      <c s="7" r="E7" t="n">
        <v>12612664</v>
      </c>
      <c s="7" r="F7" t="n">
        <v>12279645</v>
      </c>
      <c s="7" r="G7" t="n">
        <v>11430413</v>
      </c>
    </row>
    <row r="8" spans="1:7">
      <c s="4" r="A8" t="s">
        <v>526</v>
      </c>
      <c s="6" r="B8" t="n">
        <v>2924702</v>
      </c>
      <c s="6" r="D8" t="n">
        <v>1831967</v>
      </c>
    </row>
    <row r="9" spans="1:7">
      <c s="4" r="A9" t="s">
        <v>527</v>
      </c>
    </row>
    <row r="10" spans="1:7">
      <c s="3" r="A10" t="s">
        <v>26</v>
      </c>
    </row>
    <row r="11" spans="1:7">
      <c s="4" r="A11" t="s">
        <v>81</v>
      </c>
      <c s="6" r="B11" t="n">
        <v>39951632</v>
      </c>
      <c s="6" r="D11" t="n">
        <v>397678140</v>
      </c>
    </row>
    <row r="12" spans="1:7">
      <c s="4" r="A12" t="s">
        <v>83</v>
      </c>
      <c s="6" r="B12" t="n">
        <v>134333273</v>
      </c>
      <c s="6" r="D12" t="n">
        <v>115942230</v>
      </c>
    </row>
    <row r="13" spans="1:7">
      <c s="4" r="A13" t="s">
        <v>84</v>
      </c>
      <c s="6" r="B13" t="n">
        <v>84754175</v>
      </c>
      <c s="6" r="D13" t="n">
        <v>109339281</v>
      </c>
    </row>
    <row r="14" spans="1:7">
      <c s="4" r="A14" t="s">
        <v>85</v>
      </c>
      <c s="6" r="B14" t="n">
        <v>13947952</v>
      </c>
      <c s="6" r="D14" t="n">
        <v>12804196</v>
      </c>
    </row>
    <row r="15" spans="1:7">
      <c s="4" r="A15" t="s">
        <v>524</v>
      </c>
      <c s="6" r="B15" t="n">
        <v>50182593</v>
      </c>
      <c s="6" r="D15" t="n">
        <v>48209016</v>
      </c>
    </row>
    <row r="16" spans="1:7">
      <c s="4" r="A16" t="s">
        <v>525</v>
      </c>
      <c s="6" r="B16" t="n">
        <v>5462467</v>
      </c>
      <c s="6" r="D16" t="n">
        <v>2376187</v>
      </c>
    </row>
    <row r="17" spans="1:7">
      <c s="4" r="A17" t="s">
        <v>126</v>
      </c>
      <c s="6" r="B17" t="n">
        <v>328632092</v>
      </c>
      <c s="6" r="D17" t="n">
        <v>686349050</v>
      </c>
    </row>
    <row r="18" spans="1:7">
      <c s="3" r="A18" t="s">
        <v>41</v>
      </c>
    </row>
    <row r="19" spans="1:7">
      <c s="4" r="A19" t="s">
        <v>47</v>
      </c>
      <c s="6" r="B19" t="n">
        <v>12214200</v>
      </c>
      <c s="6" r="D19" t="n">
        <v>11285100</v>
      </c>
    </row>
    <row r="20" spans="1:7">
      <c s="4" r="A20" t="s">
        <v>526</v>
      </c>
      <c s="6" r="B20" t="n">
        <v>2924702</v>
      </c>
      <c s="6" r="D20" t="n">
        <v>1831967</v>
      </c>
    </row>
    <row r="21" spans="1:7">
      <c s="4" r="A21" t="s">
        <v>126</v>
      </c>
      <c s="6" r="B21" t="n">
        <v>15138902</v>
      </c>
      <c s="6" r="D21" t="n">
        <v>13117067</v>
      </c>
    </row>
    <row r="22" spans="1:7">
      <c s="4" r="A22" t="s">
        <v>528</v>
      </c>
    </row>
    <row r="23" spans="1:7">
      <c s="3" r="A23" t="s">
        <v>26</v>
      </c>
    </row>
    <row r="24" spans="1:7">
      <c s="4" r="A24" t="s">
        <v>81</v>
      </c>
      <c s="6" r="B24" t="n">
        <v>0</v>
      </c>
      <c s="6" r="D24" t="n">
        <v>0</v>
      </c>
    </row>
    <row r="25" spans="1:7">
      <c s="4" r="A25" t="s">
        <v>83</v>
      </c>
      <c s="6" r="B25" t="n">
        <v>0</v>
      </c>
      <c s="6" r="D25" t="n">
        <v>0</v>
      </c>
    </row>
    <row r="26" spans="1:7">
      <c s="4" r="A26" t="s">
        <v>84</v>
      </c>
      <c s="6" r="B26" t="n">
        <v>0</v>
      </c>
      <c s="6" r="D26" t="n">
        <v>0</v>
      </c>
    </row>
    <row r="27" spans="1:7">
      <c s="4" r="A27" t="s">
        <v>85</v>
      </c>
      <c s="6" r="B27" t="n">
        <v>0</v>
      </c>
      <c s="6" r="D27" t="n">
        <v>0</v>
      </c>
    </row>
    <row r="28" spans="1:7">
      <c s="4" r="A28" t="s">
        <v>524</v>
      </c>
      <c s="6" r="B28" t="n">
        <v>0</v>
      </c>
      <c s="6" r="D28" t="n">
        <v>0</v>
      </c>
    </row>
    <row r="29" spans="1:7">
      <c s="4" r="A29" t="s">
        <v>525</v>
      </c>
      <c s="6" r="B29" t="n">
        <v>0</v>
      </c>
      <c s="6" r="D29" t="n">
        <v>0</v>
      </c>
    </row>
    <row r="30" spans="1:7">
      <c s="4" r="A30" t="s">
        <v>126</v>
      </c>
      <c s="6" r="B30" t="n">
        <v>0</v>
      </c>
      <c s="6" r="D30" t="n">
        <v>0</v>
      </c>
    </row>
    <row r="31" spans="1:7">
      <c s="3" r="A31" t="s">
        <v>41</v>
      </c>
    </row>
    <row r="32" spans="1:7">
      <c s="4" r="A32" t="s">
        <v>47</v>
      </c>
      <c s="6" r="B32" t="n">
        <v>4226200</v>
      </c>
      <c s="6" r="D32" t="n">
        <v>0</v>
      </c>
    </row>
    <row r="33" spans="1:7">
      <c s="4" r="A33" t="s">
        <v>526</v>
      </c>
      <c s="6" r="B33" t="n">
        <v>0</v>
      </c>
      <c s="6" r="D33" t="n">
        <v>0</v>
      </c>
    </row>
    <row r="34" spans="1:7">
      <c s="4" r="A34" t="s">
        <v>126</v>
      </c>
      <c s="6" r="B34" t="n">
        <v>4226200</v>
      </c>
      <c s="6" r="D34" t="n">
        <v>0</v>
      </c>
    </row>
    <row r="35" spans="1:7">
      <c s="4" r="A35" t="s">
        <v>529</v>
      </c>
    </row>
    <row r="36" spans="1:7">
      <c s="3" r="A36" t="s">
        <v>26</v>
      </c>
    </row>
    <row r="37" spans="1:7">
      <c s="4" r="A37" t="s">
        <v>81</v>
      </c>
      <c s="6" r="B37" t="n">
        <v>0</v>
      </c>
      <c s="6" r="D37" t="n">
        <v>0</v>
      </c>
    </row>
    <row r="38" spans="1:7">
      <c s="4" r="A38" t="s">
        <v>83</v>
      </c>
      <c s="6" r="B38" t="n">
        <v>134333273</v>
      </c>
      <c s="6" r="D38" t="n">
        <v>115942230</v>
      </c>
    </row>
    <row r="39" spans="1:7">
      <c s="4" r="A39" t="s">
        <v>84</v>
      </c>
      <c s="6" r="B39" t="n">
        <v>0</v>
      </c>
      <c s="6" r="D39" t="n">
        <v>0</v>
      </c>
    </row>
    <row r="40" spans="1:7">
      <c s="4" r="A40" t="s">
        <v>85</v>
      </c>
      <c s="6" r="B40" t="n">
        <v>0</v>
      </c>
      <c s="6" r="D40" t="n">
        <v>0</v>
      </c>
    </row>
    <row r="41" spans="1:7">
      <c s="4" r="A41" t="s">
        <v>524</v>
      </c>
      <c s="6" r="B41" t="n">
        <v>0</v>
      </c>
      <c s="6" r="D41" t="n">
        <v>0</v>
      </c>
    </row>
    <row r="42" spans="1:7">
      <c s="4" r="A42" t="s">
        <v>525</v>
      </c>
      <c s="6" r="B42" t="n">
        <v>0</v>
      </c>
      <c s="6" r="D42" t="n">
        <v>0</v>
      </c>
    </row>
    <row r="43" spans="1:7">
      <c s="4" r="A43" t="s">
        <v>126</v>
      </c>
      <c s="6" r="B43" t="n">
        <v>134333273</v>
      </c>
      <c s="6" r="D43" t="n">
        <v>115942230</v>
      </c>
    </row>
    <row r="44" spans="1:7">
      <c s="3" r="A44" t="s">
        <v>41</v>
      </c>
    </row>
    <row r="45" spans="1:7">
      <c s="4" r="A45" t="s">
        <v>47</v>
      </c>
      <c s="6" r="B45" t="n">
        <v>0</v>
      </c>
      <c s="6" r="D45" t="n">
        <v>0</v>
      </c>
    </row>
    <row r="46" spans="1:7">
      <c s="4" r="A46" t="s">
        <v>526</v>
      </c>
      <c s="6" r="B46" t="n">
        <v>2924702</v>
      </c>
      <c s="6" r="D46" t="n">
        <v>1822096</v>
      </c>
    </row>
    <row r="47" spans="1:7">
      <c s="4" r="A47" t="s">
        <v>126</v>
      </c>
      <c s="6" r="B47" t="n">
        <v>2924702</v>
      </c>
      <c s="6" r="D47" t="n">
        <v>1822096</v>
      </c>
    </row>
    <row r="48" spans="1:7">
      <c s="4" r="A48" t="s">
        <v>530</v>
      </c>
    </row>
    <row r="49" spans="1:7">
      <c s="3" r="A49" t="s">
        <v>26</v>
      </c>
    </row>
    <row r="50" spans="1:7">
      <c s="4" r="A50" t="s">
        <v>81</v>
      </c>
      <c s="6" r="B50" t="n">
        <v>39951632</v>
      </c>
      <c s="6" r="D50" t="n">
        <v>397678140</v>
      </c>
    </row>
    <row r="51" spans="1:7">
      <c s="4" r="A51" t="s">
        <v>83</v>
      </c>
      <c s="6" r="B51" t="n">
        <v>0</v>
      </c>
      <c s="6" r="D51" t="n">
        <v>0</v>
      </c>
    </row>
    <row r="52" spans="1:7">
      <c s="4" r="A52" t="s">
        <v>84</v>
      </c>
      <c s="6" r="B52" t="n">
        <v>84754175</v>
      </c>
      <c s="6" r="D52" t="n">
        <v>109339281</v>
      </c>
    </row>
    <row r="53" spans="1:7">
      <c s="4" r="A53" t="s">
        <v>85</v>
      </c>
      <c s="6" r="B53" t="n">
        <v>13947952</v>
      </c>
      <c s="6" r="D53" t="n">
        <v>12804196</v>
      </c>
    </row>
    <row r="54" spans="1:7">
      <c s="4" r="A54" t="s">
        <v>524</v>
      </c>
      <c s="6" r="B54" t="n">
        <v>50182593</v>
      </c>
      <c s="6" r="D54" t="n">
        <v>48209016</v>
      </c>
    </row>
    <row r="55" spans="1:7">
      <c s="4" r="A55" t="s">
        <v>525</v>
      </c>
      <c s="6" r="B55" t="n">
        <v>5462467</v>
      </c>
      <c s="6" r="D55" t="n">
        <v>2376187</v>
      </c>
    </row>
    <row r="56" spans="1:7">
      <c s="4" r="A56" t="s">
        <v>126</v>
      </c>
      <c s="6" r="B56" t="n">
        <v>194298819</v>
      </c>
      <c s="6" r="D56" t="n">
        <v>570406820</v>
      </c>
    </row>
    <row r="57" spans="1:7">
      <c s="3" r="A57" t="s">
        <v>41</v>
      </c>
    </row>
    <row r="58" spans="1:7">
      <c s="4" r="A58" t="s">
        <v>47</v>
      </c>
      <c s="6" r="B58" t="n">
        <v>7988000</v>
      </c>
      <c s="6" r="D58" t="n">
        <v>11285100</v>
      </c>
    </row>
    <row r="59" spans="1:7">
      <c s="4" r="A59" t="s">
        <v>526</v>
      </c>
      <c s="6" r="B59" t="n">
        <v>0</v>
      </c>
      <c s="6" r="D59" t="n">
        <v>9871</v>
      </c>
    </row>
    <row r="60" spans="1:7">
      <c s="4" r="A60" t="s">
        <v>126</v>
      </c>
      <c s="7" r="B60" t="n">
        <v>7988000</v>
      </c>
      <c s="7" r="D60" t="n">
        <v>112949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1</v>
      </c>
      <c s="2" r="B1" t="s">
        <v>1</v>
      </c>
    </row>
    <row r="2" spans="1:3">
      <c s="2" r="B2" t="s">
        <v>2</v>
      </c>
      <c s="2" r="C2" t="s">
        <v>79</v>
      </c>
    </row>
    <row r="3" spans="1:3">
      <c s="4" r="A3" t="s">
        <v>194</v>
      </c>
    </row>
    <row r="4" spans="1:3">
      <c s="3" r="A4" t="s">
        <v>532</v>
      </c>
    </row>
    <row r="5" spans="1:3">
      <c s="4" r="A5" t="s">
        <v>533</v>
      </c>
      <c s="7" r="B5" t="n">
        <v>109339281</v>
      </c>
      <c s="7" r="C5" t="n">
        <v>148585733</v>
      </c>
    </row>
    <row r="6" spans="1:3">
      <c s="4" r="A6" t="s">
        <v>534</v>
      </c>
      <c s="6" r="B6" t="n">
        <v>0</v>
      </c>
      <c s="6" r="C6" t="n">
        <v>6362138</v>
      </c>
    </row>
    <row r="7" spans="1:3">
      <c s="4" r="A7" t="s">
        <v>535</v>
      </c>
      <c s="6" r="B7" t="n">
        <v>-16094301</v>
      </c>
      <c s="6" r="C7" t="n">
        <v>-26770760</v>
      </c>
    </row>
    <row r="8" spans="1:3">
      <c s="4" r="A8" t="s">
        <v>536</v>
      </c>
      <c s="6" r="B8" t="n">
        <v>0</v>
      </c>
      <c s="6" r="C8" t="n">
        <v>0</v>
      </c>
    </row>
    <row r="9" spans="1:3">
      <c s="4" r="A9" t="s">
        <v>537</v>
      </c>
      <c s="6" r="B9" t="n">
        <v>1465501</v>
      </c>
      <c s="6" r="C9" t="n">
        <v>3263205</v>
      </c>
    </row>
    <row r="10" spans="1:3">
      <c s="4" r="A10" t="s">
        <v>538</v>
      </c>
      <c s="6" r="B10" t="n">
        <v>-11694754</v>
      </c>
      <c s="6" r="C10" t="n">
        <v>-13975960</v>
      </c>
    </row>
    <row r="11" spans="1:3">
      <c s="4" r="A11" t="s">
        <v>539</v>
      </c>
      <c s="6" r="B11" t="n">
        <v>0</v>
      </c>
      <c s="6" r="C11" t="n">
        <v>0</v>
      </c>
    </row>
    <row r="12" spans="1:3">
      <c s="4" r="A12" t="s">
        <v>540</v>
      </c>
      <c s="6" r="B12" t="n">
        <v>-1597292</v>
      </c>
      <c s="6" r="C12" t="n">
        <v>-5485768</v>
      </c>
    </row>
    <row r="13" spans="1:3">
      <c s="4" r="A13" t="s">
        <v>541</v>
      </c>
      <c s="6" r="B13" t="n">
        <v>3335740</v>
      </c>
      <c s="6" r="C13" t="n">
        <v>1241488</v>
      </c>
    </row>
    <row r="14" spans="1:3">
      <c s="4" r="A14" t="s">
        <v>542</v>
      </c>
      <c s="6" r="B14" t="n">
        <v>84754175</v>
      </c>
      <c s="6" r="C14" t="n">
        <v>113220076</v>
      </c>
    </row>
    <row r="15" spans="1:3">
      <c s="4" r="A15" t="s">
        <v>543</v>
      </c>
      <c s="6" r="B15" t="n">
        <v>1832861</v>
      </c>
      <c s="6" r="C15" t="n">
        <v>-3554935</v>
      </c>
    </row>
    <row r="16" spans="1:3">
      <c s="4" r="A16" t="s">
        <v>544</v>
      </c>
    </row>
    <row r="17" spans="1:3">
      <c s="3" r="A17" t="s">
        <v>532</v>
      </c>
    </row>
    <row r="18" spans="1:3">
      <c s="4" r="A18" t="s">
        <v>533</v>
      </c>
      <c s="6" r="B18" t="n">
        <v>-9871</v>
      </c>
      <c s="6" r="C18" t="n">
        <v>4037</v>
      </c>
    </row>
    <row r="19" spans="1:3">
      <c s="4" r="A19" t="s">
        <v>151</v>
      </c>
      <c s="6" r="B19" t="n">
        <v>9871</v>
      </c>
      <c s="6" r="C19" t="n">
        <v>51443</v>
      </c>
    </row>
    <row r="20" spans="1:3">
      <c s="4" r="A20" t="s">
        <v>542</v>
      </c>
      <c s="6" r="B20" t="n">
        <v>0</v>
      </c>
      <c s="6" r="C20" t="n">
        <v>55480</v>
      </c>
    </row>
    <row r="21" spans="1:3">
      <c s="4" r="A21" t="s">
        <v>543</v>
      </c>
      <c s="6" r="B21" t="n">
        <v>0</v>
      </c>
      <c s="6" r="C21" t="n">
        <v>51443</v>
      </c>
    </row>
    <row r="22" spans="1:3">
      <c s="4" r="A22" t="s">
        <v>545</v>
      </c>
    </row>
    <row r="23" spans="1:3">
      <c s="3" r="A23" t="s">
        <v>532</v>
      </c>
    </row>
    <row r="24" spans="1:3">
      <c s="4" r="A24" t="s">
        <v>533</v>
      </c>
      <c s="6" r="B24" t="n">
        <v>2376187</v>
      </c>
      <c s="6" r="C24" t="n">
        <v>2481063</v>
      </c>
    </row>
    <row r="25" spans="1:3">
      <c s="4" r="A25" t="s">
        <v>151</v>
      </c>
      <c s="6" r="B25" t="n">
        <v>3086280</v>
      </c>
      <c s="6" r="C25" t="n">
        <v>992196</v>
      </c>
    </row>
    <row r="26" spans="1:3">
      <c s="4" r="A26" t="s">
        <v>542</v>
      </c>
      <c s="6" r="B26" t="n">
        <v>5462467</v>
      </c>
      <c s="6" r="C26" t="n">
        <v>3473259</v>
      </c>
    </row>
    <row r="27" spans="1:3">
      <c s="4" r="A27" t="s">
        <v>543</v>
      </c>
      <c s="6" r="B27" t="n">
        <v>3086280</v>
      </c>
      <c s="6" r="C27" t="n">
        <v>992196</v>
      </c>
    </row>
    <row r="28" spans="1:3">
      <c s="4" r="A28" t="s">
        <v>546</v>
      </c>
    </row>
    <row r="29" spans="1:3">
      <c s="3" r="A29" t="s">
        <v>532</v>
      </c>
    </row>
    <row r="30" spans="1:3">
      <c s="4" r="A30" t="s">
        <v>533</v>
      </c>
      <c s="6" r="B30" t="n">
        <v>397678140</v>
      </c>
      <c s="6" r="C30" t="n">
        <v>415959838</v>
      </c>
    </row>
    <row r="31" spans="1:3">
      <c s="4" r="A31" t="s">
        <v>534</v>
      </c>
      <c s="6" r="B31" t="n">
        <v>24328116</v>
      </c>
      <c s="6" r="C31" t="n">
        <v>11359110</v>
      </c>
    </row>
    <row r="32" spans="1:3">
      <c s="4" r="A32" t="s">
        <v>535</v>
      </c>
      <c s="6" r="B32" t="n">
        <v>-357202632</v>
      </c>
      <c s="6" r="C32" t="n">
        <v>0</v>
      </c>
    </row>
    <row r="33" spans="1:3">
      <c s="4" r="A33" t="s">
        <v>536</v>
      </c>
      <c s="6" r="B33" t="n">
        <v>-123981</v>
      </c>
      <c s="6" r="C33" t="n">
        <v>-2388</v>
      </c>
    </row>
    <row r="34" spans="1:3">
      <c s="4" r="A34" t="s">
        <v>537</v>
      </c>
      <c s="6" r="B34" t="n">
        <v>3176252</v>
      </c>
      <c s="6" r="C34" t="n">
        <v>5894627</v>
      </c>
    </row>
    <row r="35" spans="1:3">
      <c s="4" r="A35" t="s">
        <v>538</v>
      </c>
      <c s="6" r="B35" t="n">
        <v>-29261844</v>
      </c>
      <c s="6" r="C35" t="n">
        <v>-25384866</v>
      </c>
    </row>
    <row r="36" spans="1:3">
      <c s="4" r="A36" t="s">
        <v>539</v>
      </c>
      <c s="6" r="B36" t="n">
        <v>-1513223</v>
      </c>
      <c s="6" r="C36" t="n">
        <v>-2134106</v>
      </c>
    </row>
    <row r="37" spans="1:3">
      <c s="4" r="A37" t="s">
        <v>540</v>
      </c>
      <c s="6" r="B37" t="n">
        <v>24188314</v>
      </c>
      <c s="6" r="C37" t="n">
        <v>-15316984</v>
      </c>
    </row>
    <row r="38" spans="1:3">
      <c s="4" r="A38" t="s">
        <v>541</v>
      </c>
      <c s="6" r="B38" t="n">
        <v>-21317510</v>
      </c>
      <c s="6" r="C38" t="n">
        <v>10831119</v>
      </c>
    </row>
    <row r="39" spans="1:3">
      <c s="4" r="A39" t="s">
        <v>542</v>
      </c>
      <c s="6" r="B39" t="n">
        <v>39951632</v>
      </c>
      <c s="6" r="C39" t="n">
        <v>401206350</v>
      </c>
    </row>
    <row r="40" spans="1:3">
      <c s="4" r="A40" t="s">
        <v>543</v>
      </c>
      <c s="6" r="B40" t="n">
        <v>609464</v>
      </c>
      <c s="6" r="C40" t="n">
        <v>-5664885</v>
      </c>
    </row>
    <row r="41" spans="1:3">
      <c s="4" r="A41" t="s">
        <v>196</v>
      </c>
    </row>
    <row r="42" spans="1:3">
      <c s="3" r="A42" t="s">
        <v>532</v>
      </c>
    </row>
    <row r="43" spans="1:3">
      <c s="4" r="A43" t="s">
        <v>533</v>
      </c>
      <c s="6" r="B43" t="n">
        <v>12804196</v>
      </c>
      <c s="6" r="C43" t="n">
        <v>2040532</v>
      </c>
    </row>
    <row r="44" spans="1:3">
      <c s="4" r="A44" t="s">
        <v>534</v>
      </c>
      <c s="6" r="B44" t="n">
        <v>0</v>
      </c>
      <c s="6" r="C44" t="n">
        <v>15601330</v>
      </c>
    </row>
    <row r="45" spans="1:3">
      <c s="4" r="A45" t="s">
        <v>535</v>
      </c>
      <c s="6" r="B45" t="n">
        <v>0</v>
      </c>
      <c s="6" r="C45" t="n">
        <v>-2241387</v>
      </c>
    </row>
    <row r="46" spans="1:3">
      <c s="4" r="A46" t="s">
        <v>536</v>
      </c>
      <c s="6" r="B46" t="n">
        <v>0</v>
      </c>
      <c s="6" r="C46" t="n">
        <v>0</v>
      </c>
    </row>
    <row r="47" spans="1:3">
      <c s="4" r="A47" t="s">
        <v>537</v>
      </c>
      <c s="6" r="B47" t="n">
        <v>277275</v>
      </c>
      <c s="6" r="C47" t="n">
        <v>124204</v>
      </c>
    </row>
    <row r="48" spans="1:3">
      <c s="4" r="A48" t="s">
        <v>538</v>
      </c>
      <c s="6" r="B48" t="n">
        <v>-169604</v>
      </c>
      <c s="6" r="C48" t="n">
        <v>0</v>
      </c>
    </row>
    <row r="49" spans="1:3">
      <c s="4" r="A49" t="s">
        <v>539</v>
      </c>
      <c s="6" r="B49" t="n">
        <v>0</v>
      </c>
      <c s="6" r="C49" t="n">
        <v>0</v>
      </c>
    </row>
    <row r="50" spans="1:3">
      <c s="4" r="A50" t="s">
        <v>540</v>
      </c>
      <c s="6" r="B50" t="n">
        <v>0</v>
      </c>
      <c s="6" r="C50" t="n">
        <v>-539285</v>
      </c>
    </row>
    <row r="51" spans="1:3">
      <c s="4" r="A51" t="s">
        <v>541</v>
      </c>
      <c s="6" r="B51" t="n">
        <v>1036085</v>
      </c>
      <c s="6" r="C51" t="n">
        <v>223656</v>
      </c>
    </row>
    <row r="52" spans="1:3">
      <c s="4" r="A52" t="s">
        <v>542</v>
      </c>
      <c s="6" r="B52" t="n">
        <v>13947952</v>
      </c>
      <c s="6" r="C52" t="n">
        <v>15209050</v>
      </c>
    </row>
    <row r="53" spans="1:3">
      <c s="4" r="A53" t="s">
        <v>543</v>
      </c>
      <c s="7" r="B53" t="n">
        <v>1036085</v>
      </c>
      <c s="7" r="C53" t="n">
        <v>-4497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47</v>
      </c>
      <c s="2" r="B1" t="s">
        <v>1</v>
      </c>
      <c s="2" r="C1" t="s">
        <v>548</v>
      </c>
    </row>
    <row r="2" spans="1:3">
      <c s="2" r="B2" t="s">
        <v>2</v>
      </c>
      <c s="2" r="C2" t="s">
        <v>25</v>
      </c>
    </row>
    <row r="3" spans="1:3">
      <c s="4" r="A3" t="s">
        <v>546</v>
      </c>
    </row>
    <row r="4" spans="1:3">
      <c s="3" r="A4" t="s">
        <v>549</v>
      </c>
    </row>
    <row r="5" spans="1:3">
      <c s="4" r="A5" t="s">
        <v>212</v>
      </c>
      <c s="7" r="B5" t="n">
        <v>39951632</v>
      </c>
      <c s="7" r="C5" t="n">
        <v>397678140</v>
      </c>
    </row>
    <row r="6" spans="1:3">
      <c s="4" r="A6" t="s">
        <v>550</v>
      </c>
    </row>
    <row r="7" spans="1:3">
      <c s="3" r="A7" t="s">
        <v>549</v>
      </c>
    </row>
    <row r="8" spans="1:3">
      <c s="4" r="A8" t="s">
        <v>551</v>
      </c>
      <c s="4" r="B8" t="s">
        <v>552</v>
      </c>
      <c s="4" r="C8" t="s">
        <v>553</v>
      </c>
    </row>
    <row r="9" spans="1:3">
      <c s="4" r="A9" t="s">
        <v>554</v>
      </c>
      <c s="4" r="B9" t="s">
        <v>555</v>
      </c>
      <c s="4" r="C9" t="s">
        <v>556</v>
      </c>
    </row>
    <row r="10" spans="1:3">
      <c s="4" r="A10" t="s">
        <v>557</v>
      </c>
      <c s="4" r="B10" t="s">
        <v>558</v>
      </c>
      <c s="4" r="C10" t="s">
        <v>559</v>
      </c>
    </row>
    <row r="11" spans="1:3">
      <c s="4" r="A11" t="s">
        <v>560</v>
      </c>
      <c s="4" r="C11" t="s">
        <v>561</v>
      </c>
    </row>
    <row r="12" spans="1:3">
      <c s="4" r="A12" t="s">
        <v>562</v>
      </c>
    </row>
    <row r="13" spans="1:3">
      <c s="3" r="A13" t="s">
        <v>549</v>
      </c>
    </row>
    <row r="14" spans="1:3">
      <c s="4" r="A14" t="s">
        <v>551</v>
      </c>
      <c s="4" r="B14" t="s">
        <v>563</v>
      </c>
      <c s="4" r="C14" t="s">
        <v>564</v>
      </c>
    </row>
    <row r="15" spans="1:3">
      <c s="4" r="A15" t="s">
        <v>554</v>
      </c>
      <c s="4" r="B15" t="s">
        <v>565</v>
      </c>
      <c s="4" r="C15" t="s">
        <v>564</v>
      </c>
    </row>
    <row r="16" spans="1:3">
      <c s="4" r="A16" t="s">
        <v>557</v>
      </c>
      <c s="4" r="B16" t="s">
        <v>558</v>
      </c>
      <c s="4" r="C16" t="s">
        <v>566</v>
      </c>
    </row>
    <row r="17" spans="1:3">
      <c s="4" r="A17" t="s">
        <v>560</v>
      </c>
      <c s="4" r="C17" t="s">
        <v>552</v>
      </c>
    </row>
    <row r="18" spans="1:3">
      <c s="4" r="A18" t="s">
        <v>567</v>
      </c>
    </row>
    <row r="19" spans="1:3">
      <c s="3" r="A19" t="s">
        <v>549</v>
      </c>
    </row>
    <row r="20" spans="1:3">
      <c s="4" r="A20" t="s">
        <v>551</v>
      </c>
      <c s="4" r="B20" t="s">
        <v>568</v>
      </c>
      <c s="4" r="C20" t="s">
        <v>569</v>
      </c>
    </row>
    <row r="21" spans="1:3">
      <c s="4" r="A21" t="s">
        <v>554</v>
      </c>
      <c s="4" r="B21" t="s">
        <v>570</v>
      </c>
      <c s="4" r="C21" t="s">
        <v>571</v>
      </c>
    </row>
    <row r="22" spans="1:3">
      <c s="4" r="A22" t="s">
        <v>557</v>
      </c>
      <c s="4" r="B22" t="s">
        <v>558</v>
      </c>
      <c s="4" r="C22" t="s">
        <v>572</v>
      </c>
    </row>
    <row r="23" spans="1:3">
      <c s="4" r="A23" t="s">
        <v>560</v>
      </c>
      <c s="4" r="C23" t="s">
        <v>573</v>
      </c>
    </row>
    <row r="24" spans="1:3">
      <c s="4" r="A24" t="s">
        <v>574</v>
      </c>
    </row>
    <row r="25" spans="1:3">
      <c s="3" r="A25" t="s">
        <v>549</v>
      </c>
    </row>
    <row r="26" spans="1:3">
      <c s="4" r="A26" t="s">
        <v>212</v>
      </c>
      <c s="7" r="B26" t="n">
        <v>24642186</v>
      </c>
      <c s="7" r="C26" t="n">
        <v>35998175</v>
      </c>
    </row>
    <row r="27" spans="1:3">
      <c s="4" r="A27" t="s">
        <v>575</v>
      </c>
    </row>
    <row r="28" spans="1:3">
      <c s="3" r="A28" t="s">
        <v>549</v>
      </c>
    </row>
    <row r="29" spans="1:3">
      <c s="4" r="A29" t="s">
        <v>551</v>
      </c>
      <c s="4" r="B29" t="s">
        <v>576</v>
      </c>
      <c s="4" r="C29" t="s">
        <v>577</v>
      </c>
    </row>
    <row r="30" spans="1:3">
      <c s="4" r="A30" t="s">
        <v>554</v>
      </c>
      <c s="4" r="B30" t="s">
        <v>578</v>
      </c>
      <c s="4" r="C30" t="s">
        <v>570</v>
      </c>
    </row>
    <row r="31" spans="1:3">
      <c s="4" r="A31" t="s">
        <v>557</v>
      </c>
      <c s="4" r="B31" t="s">
        <v>555</v>
      </c>
      <c s="4" r="C31" t="s">
        <v>555</v>
      </c>
    </row>
    <row r="32" spans="1:3">
      <c s="4" r="A32" t="s">
        <v>560</v>
      </c>
      <c s="4" r="B32" t="s">
        <v>579</v>
      </c>
      <c s="4" r="C32" t="s">
        <v>556</v>
      </c>
    </row>
    <row r="33" spans="1:3">
      <c s="4" r="A33" t="s">
        <v>580</v>
      </c>
    </row>
    <row r="34" spans="1:3">
      <c s="3" r="A34" t="s">
        <v>549</v>
      </c>
    </row>
    <row r="35" spans="1:3">
      <c s="4" r="A35" t="s">
        <v>551</v>
      </c>
      <c s="4" r="B35" t="s">
        <v>581</v>
      </c>
      <c s="4" r="C35" t="s">
        <v>582</v>
      </c>
    </row>
    <row r="36" spans="1:3">
      <c s="4" r="A36" t="s">
        <v>554</v>
      </c>
      <c s="4" r="B36" t="s">
        <v>583</v>
      </c>
      <c s="4" r="C36" t="s">
        <v>584</v>
      </c>
    </row>
    <row r="37" spans="1:3">
      <c s="4" r="A37" t="s">
        <v>557</v>
      </c>
      <c s="4" r="B37" t="s">
        <v>585</v>
      </c>
      <c s="4" r="C37" t="s">
        <v>586</v>
      </c>
    </row>
    <row r="38" spans="1:3">
      <c s="4" r="A38" t="s">
        <v>560</v>
      </c>
      <c s="4" r="B38" t="s">
        <v>587</v>
      </c>
      <c s="4" r="C38" t="s">
        <v>588</v>
      </c>
    </row>
    <row r="39" spans="1:3">
      <c s="4" r="A39" t="s">
        <v>589</v>
      </c>
    </row>
    <row r="40" spans="1:3">
      <c s="3" r="A40" t="s">
        <v>549</v>
      </c>
    </row>
    <row r="41" spans="1:3">
      <c s="4" r="A41" t="s">
        <v>551</v>
      </c>
      <c s="4" r="B41" t="s">
        <v>590</v>
      </c>
      <c s="4" r="C41" t="s">
        <v>591</v>
      </c>
    </row>
    <row r="42" spans="1:3">
      <c s="4" r="A42" t="s">
        <v>554</v>
      </c>
      <c s="4" r="B42" t="s">
        <v>592</v>
      </c>
      <c s="4" r="C42" t="s">
        <v>592</v>
      </c>
    </row>
    <row r="43" spans="1:3">
      <c s="4" r="A43" t="s">
        <v>557</v>
      </c>
      <c s="4" r="B43" t="s">
        <v>593</v>
      </c>
      <c s="4" r="C43" t="s">
        <v>594</v>
      </c>
    </row>
    <row r="44" spans="1:3">
      <c s="4" r="A44" t="s">
        <v>560</v>
      </c>
      <c s="4" r="B44" t="s">
        <v>595</v>
      </c>
      <c s="4" r="C44" t="s">
        <v>596</v>
      </c>
    </row>
    <row r="45" spans="1:3">
      <c s="4" r="A45" t="s">
        <v>597</v>
      </c>
    </row>
    <row r="46" spans="1:3">
      <c s="3" r="A46" t="s">
        <v>549</v>
      </c>
    </row>
    <row r="47" spans="1:3">
      <c s="4" r="A47" t="s">
        <v>212</v>
      </c>
      <c s="7" r="B47" t="n">
        <v>26160605</v>
      </c>
      <c s="7" r="C47" t="n">
        <v>32209538</v>
      </c>
    </row>
    <row r="48" spans="1:3">
      <c s="4" r="A48" t="s">
        <v>598</v>
      </c>
    </row>
    <row r="49" spans="1:3">
      <c s="3" r="A49" t="s">
        <v>549</v>
      </c>
    </row>
    <row r="50" spans="1:3">
      <c s="4" r="A50" t="s">
        <v>551</v>
      </c>
      <c s="4" r="B50" t="s">
        <v>599</v>
      </c>
      <c s="4" r="C50" t="s">
        <v>600</v>
      </c>
    </row>
    <row r="51" spans="1:3">
      <c s="4" r="A51" t="s">
        <v>554</v>
      </c>
      <c s="4" r="B51" t="s">
        <v>601</v>
      </c>
      <c s="4" r="C51" t="s">
        <v>565</v>
      </c>
    </row>
    <row r="52" spans="1:3">
      <c s="4" r="A52" t="s">
        <v>557</v>
      </c>
      <c s="4" r="B52" t="s">
        <v>555</v>
      </c>
      <c s="4" r="C52" t="s">
        <v>555</v>
      </c>
    </row>
    <row r="53" spans="1:3">
      <c s="4" r="A53" t="s">
        <v>560</v>
      </c>
      <c s="4" r="B53" t="s">
        <v>602</v>
      </c>
      <c s="4" r="C53" t="s">
        <v>603</v>
      </c>
    </row>
    <row r="54" spans="1:3">
      <c s="4" r="A54" t="s">
        <v>604</v>
      </c>
    </row>
    <row r="55" spans="1:3">
      <c s="3" r="A55" t="s">
        <v>549</v>
      </c>
    </row>
    <row r="56" spans="1:3">
      <c s="4" r="A56" t="s">
        <v>551</v>
      </c>
      <c s="4" r="B56" t="s">
        <v>605</v>
      </c>
      <c s="4" r="C56" t="s">
        <v>606</v>
      </c>
    </row>
    <row r="57" spans="1:3">
      <c s="4" r="A57" t="s">
        <v>554</v>
      </c>
      <c s="4" r="B57" t="s">
        <v>607</v>
      </c>
      <c s="4" r="C57" t="s">
        <v>608</v>
      </c>
    </row>
    <row r="58" spans="1:3">
      <c s="4" r="A58" t="s">
        <v>557</v>
      </c>
      <c s="4" r="B58" t="s">
        <v>609</v>
      </c>
      <c s="4" r="C58" t="s">
        <v>610</v>
      </c>
    </row>
    <row r="59" spans="1:3">
      <c s="4" r="A59" t="s">
        <v>560</v>
      </c>
      <c s="4" r="B59" t="s">
        <v>611</v>
      </c>
      <c s="4" r="C59" t="s">
        <v>587</v>
      </c>
    </row>
    <row r="60" spans="1:3">
      <c s="4" r="A60" t="s">
        <v>612</v>
      </c>
    </row>
    <row r="61" spans="1:3">
      <c s="3" r="A61" t="s">
        <v>549</v>
      </c>
    </row>
    <row r="62" spans="1:3">
      <c s="4" r="A62" t="s">
        <v>551</v>
      </c>
      <c s="4" r="B62" t="s">
        <v>613</v>
      </c>
      <c s="4" r="C62" t="s">
        <v>614</v>
      </c>
    </row>
    <row r="63" spans="1:3">
      <c s="4" r="A63" t="s">
        <v>554</v>
      </c>
      <c s="4" r="B63" t="s">
        <v>569</v>
      </c>
      <c s="4" r="C63" t="s">
        <v>615</v>
      </c>
    </row>
    <row r="64" spans="1:3">
      <c s="4" r="A64" t="s">
        <v>557</v>
      </c>
      <c s="4" r="B64" t="s">
        <v>616</v>
      </c>
      <c s="4" r="C64" t="s">
        <v>617</v>
      </c>
    </row>
    <row r="65" spans="1:3">
      <c s="4" r="A65" t="s">
        <v>560</v>
      </c>
      <c s="4" r="B65" t="s">
        <v>618</v>
      </c>
      <c s="4" r="C65" t="s">
        <v>619</v>
      </c>
    </row>
    <row r="66" spans="1:3">
      <c s="4" r="A66" t="s">
        <v>620</v>
      </c>
    </row>
    <row r="67" spans="1:3">
      <c s="3" r="A67" t="s">
        <v>549</v>
      </c>
    </row>
    <row r="68" spans="1:3">
      <c s="4" r="A68" t="s">
        <v>212</v>
      </c>
      <c s="7" r="B68" t="n">
        <v>26929150</v>
      </c>
      <c s="7" r="C68" t="n">
        <v>32482521</v>
      </c>
    </row>
    <row r="69" spans="1:3">
      <c s="4" r="A69" t="s">
        <v>621</v>
      </c>
    </row>
    <row r="70" spans="1:3">
      <c s="3" r="A70" t="s">
        <v>549</v>
      </c>
    </row>
    <row r="71" spans="1:3">
      <c s="4" r="A71" t="s">
        <v>551</v>
      </c>
      <c s="4" r="B71" t="s">
        <v>622</v>
      </c>
      <c s="4" r="C71" t="s">
        <v>623</v>
      </c>
    </row>
    <row r="72" spans="1:3">
      <c s="4" r="A72" t="s">
        <v>554</v>
      </c>
      <c s="4" r="B72" t="s">
        <v>570</v>
      </c>
      <c s="4" r="C72" t="s">
        <v>565</v>
      </c>
    </row>
    <row r="73" spans="1:3">
      <c s="4" r="A73" t="s">
        <v>557</v>
      </c>
      <c s="4" r="B73" t="s">
        <v>555</v>
      </c>
      <c s="4" r="C73" t="s">
        <v>555</v>
      </c>
    </row>
    <row r="74" spans="1:3">
      <c s="4" r="A74" t="s">
        <v>560</v>
      </c>
      <c s="4" r="B74" t="s">
        <v>624</v>
      </c>
      <c s="4" r="C74" t="s">
        <v>625</v>
      </c>
    </row>
    <row r="75" spans="1:3">
      <c s="4" r="A75" t="s">
        <v>626</v>
      </c>
    </row>
    <row r="76" spans="1:3">
      <c s="3" r="A76" t="s">
        <v>549</v>
      </c>
    </row>
    <row r="77" spans="1:3">
      <c s="4" r="A77" t="s">
        <v>551</v>
      </c>
      <c s="4" r="B77" t="s">
        <v>627</v>
      </c>
      <c s="4" r="C77" t="s">
        <v>594</v>
      </c>
    </row>
    <row r="78" spans="1:3">
      <c s="4" r="A78" t="s">
        <v>554</v>
      </c>
      <c s="4" r="B78" t="s">
        <v>606</v>
      </c>
      <c s="4" r="C78" t="s">
        <v>628</v>
      </c>
    </row>
    <row r="79" spans="1:3">
      <c s="4" r="A79" t="s">
        <v>557</v>
      </c>
      <c s="4" r="B79" t="s">
        <v>629</v>
      </c>
      <c s="4" r="C79" t="s">
        <v>630</v>
      </c>
    </row>
    <row r="80" spans="1:3">
      <c s="4" r="A80" t="s">
        <v>560</v>
      </c>
      <c s="4" r="B80" t="s">
        <v>631</v>
      </c>
      <c s="4" r="C80" t="s">
        <v>632</v>
      </c>
    </row>
    <row r="81" spans="1:3">
      <c s="4" r="A81" t="s">
        <v>633</v>
      </c>
    </row>
    <row r="82" spans="1:3">
      <c s="3" r="A82" t="s">
        <v>549</v>
      </c>
    </row>
    <row r="83" spans="1:3">
      <c s="4" r="A83" t="s">
        <v>551</v>
      </c>
      <c s="4" r="B83" t="s">
        <v>634</v>
      </c>
      <c s="4" r="C83" t="s">
        <v>635</v>
      </c>
    </row>
    <row r="84" spans="1:3">
      <c s="4" r="A84" t="s">
        <v>554</v>
      </c>
      <c s="4" r="B84" t="s">
        <v>623</v>
      </c>
      <c s="4" r="C84" t="s">
        <v>636</v>
      </c>
    </row>
    <row r="85" spans="1:3">
      <c s="4" r="A85" t="s">
        <v>557</v>
      </c>
      <c s="4" r="B85" t="s">
        <v>637</v>
      </c>
      <c s="4" r="C85" t="s">
        <v>638</v>
      </c>
    </row>
    <row r="86" spans="1:3">
      <c s="4" r="A86" t="s">
        <v>560</v>
      </c>
      <c s="4" r="B86" t="s">
        <v>639</v>
      </c>
      <c s="4" r="C86" t="s">
        <v>640</v>
      </c>
    </row>
    <row r="87" spans="1:3">
      <c s="4" r="A87" t="s">
        <v>641</v>
      </c>
    </row>
    <row r="88" spans="1:3">
      <c s="3" r="A88" t="s">
        <v>549</v>
      </c>
    </row>
    <row r="89" spans="1:3">
      <c s="4" r="A89" t="s">
        <v>212</v>
      </c>
      <c s="7" r="B89" t="n">
        <v>7022234</v>
      </c>
      <c s="7" r="C89" t="n">
        <v>8649047</v>
      </c>
    </row>
    <row r="90" spans="1:3">
      <c s="4" r="A90" t="s">
        <v>642</v>
      </c>
    </row>
    <row r="91" spans="1:3">
      <c s="3" r="A91" t="s">
        <v>549</v>
      </c>
    </row>
    <row r="92" spans="1:3">
      <c s="4" r="A92" t="s">
        <v>551</v>
      </c>
      <c s="4" r="B92" t="s">
        <v>643</v>
      </c>
      <c s="4" r="C92" t="s">
        <v>644</v>
      </c>
    </row>
    <row r="93" spans="1:3">
      <c s="4" r="A93" t="s">
        <v>554</v>
      </c>
      <c s="4" r="B93" t="s">
        <v>623</v>
      </c>
      <c s="4" r="C93" t="s">
        <v>645</v>
      </c>
    </row>
    <row r="94" spans="1:3">
      <c s="4" r="A94" t="s">
        <v>557</v>
      </c>
      <c s="4" r="B94" t="s">
        <v>646</v>
      </c>
      <c s="4" r="C94" t="s">
        <v>647</v>
      </c>
    </row>
    <row r="95" spans="1:3">
      <c s="4" r="A95" t="s">
        <v>560</v>
      </c>
      <c s="4" r="B95" t="s">
        <v>611</v>
      </c>
      <c s="4" r="C95" t="s">
        <v>648</v>
      </c>
    </row>
    <row r="96" spans="1:3">
      <c s="4" r="A96" t="s">
        <v>649</v>
      </c>
    </row>
    <row r="97" spans="1:3">
      <c s="3" r="A97" t="s">
        <v>549</v>
      </c>
    </row>
    <row r="98" spans="1:3">
      <c s="4" r="A98" t="s">
        <v>551</v>
      </c>
      <c s="4" r="B98" t="s">
        <v>650</v>
      </c>
      <c s="4" r="C98" t="s">
        <v>651</v>
      </c>
    </row>
    <row r="99" spans="1:3">
      <c s="4" r="A99" t="s">
        <v>554</v>
      </c>
      <c s="4" r="B99" t="s">
        <v>634</v>
      </c>
      <c s="4" r="C99" t="s">
        <v>635</v>
      </c>
    </row>
    <row r="100" spans="1:3">
      <c s="4" r="A100" t="s">
        <v>557</v>
      </c>
      <c s="4" r="B100" t="s">
        <v>586</v>
      </c>
      <c s="4" r="C100" t="s">
        <v>652</v>
      </c>
    </row>
    <row r="101" spans="1:3">
      <c s="4" r="A101" t="s">
        <v>560</v>
      </c>
      <c s="4" r="B101" t="s">
        <v>653</v>
      </c>
      <c s="4" r="C101" t="s">
        <v>654</v>
      </c>
    </row>
    <row r="102" spans="1:3">
      <c s="4" r="A102" t="s">
        <v>655</v>
      </c>
    </row>
    <row r="103" spans="1:3">
      <c s="3" r="A103" t="s">
        <v>549</v>
      </c>
    </row>
    <row r="104" spans="1:3">
      <c s="4" r="A104" t="s">
        <v>551</v>
      </c>
      <c s="4" r="B104" t="s">
        <v>622</v>
      </c>
      <c s="4" r="C104" t="s">
        <v>656</v>
      </c>
    </row>
    <row r="105" spans="1:3">
      <c s="4" r="A105" t="s">
        <v>554</v>
      </c>
      <c s="4" r="B105" t="s">
        <v>657</v>
      </c>
      <c s="4" r="C105" t="s">
        <v>658</v>
      </c>
    </row>
    <row r="106" spans="1:3">
      <c s="4" r="A106" t="s">
        <v>557</v>
      </c>
      <c s="4" r="B106" t="s">
        <v>659</v>
      </c>
      <c s="4" r="C106" t="s">
        <v>660</v>
      </c>
    </row>
    <row r="107" spans="1:3">
      <c s="4" r="A107" t="s">
        <v>560</v>
      </c>
      <c s="4" r="B107" t="s">
        <v>581</v>
      </c>
      <c s="4" r="C107" t="s">
        <v>588</v>
      </c>
    </row>
    <row r="108" spans="1:3">
      <c s="4" r="A108" t="s">
        <v>661</v>
      </c>
    </row>
    <row r="109" spans="1:3">
      <c s="3" r="A109" t="s">
        <v>549</v>
      </c>
    </row>
    <row r="110" spans="1:3">
      <c s="4" r="A110" t="s">
        <v>212</v>
      </c>
      <c s="7" r="B110" t="n">
        <v>84754175</v>
      </c>
      <c s="7" r="C110" t="n">
        <v>109339281</v>
      </c>
    </row>
    <row r="111" spans="1:3">
      <c s="4" r="A111" t="s">
        <v>196</v>
      </c>
    </row>
    <row r="112" spans="1:3">
      <c s="3" r="A112" t="s">
        <v>549</v>
      </c>
    </row>
    <row r="113" spans="1:3">
      <c s="4" r="A113" t="s">
        <v>212</v>
      </c>
      <c s="7" r="B113" t="n">
        <v>13947952</v>
      </c>
      <c s="7" r="C113" t="n">
        <v>12804196</v>
      </c>
    </row>
    <row r="114" spans="1:3">
      <c s="4" r="A114" t="s">
        <v>662</v>
      </c>
    </row>
    <row r="115" spans="1:3">
      <c s="3" r="A115" t="s">
        <v>549</v>
      </c>
    </row>
    <row r="116" spans="1:3">
      <c s="4" r="A116" t="s">
        <v>551</v>
      </c>
      <c s="4" r="B116" t="s">
        <v>650</v>
      </c>
      <c s="4" r="C116" t="s">
        <v>602</v>
      </c>
    </row>
    <row r="117" spans="1:3">
      <c s="4" r="A117" t="s">
        <v>663</v>
      </c>
    </row>
    <row r="118" spans="1:3">
      <c s="3" r="A118" t="s">
        <v>549</v>
      </c>
    </row>
    <row r="119" spans="1:3">
      <c s="4" r="A119" t="s">
        <v>551</v>
      </c>
      <c s="4" r="B119" t="s">
        <v>664</v>
      </c>
      <c s="4" r="C119" t="s">
        <v>665</v>
      </c>
    </row>
    <row r="120" spans="1:3">
      <c s="4" r="A120" t="s">
        <v>666</v>
      </c>
    </row>
    <row r="121" spans="1:3">
      <c s="3" r="A121" t="s">
        <v>549</v>
      </c>
    </row>
    <row r="122" spans="1:3">
      <c s="4" r="A122" t="s">
        <v>551</v>
      </c>
      <c s="4" r="B122" t="s">
        <v>628</v>
      </c>
      <c s="4" r="C122" t="s">
        <v>667</v>
      </c>
    </row>
    <row r="123" spans="1:3">
      <c s="4" r="A123" t="s">
        <v>197</v>
      </c>
    </row>
    <row r="124" spans="1:3">
      <c s="3" r="A124" t="s">
        <v>549</v>
      </c>
    </row>
    <row r="125" spans="1:3">
      <c s="4" r="A125" t="s">
        <v>212</v>
      </c>
      <c s="7" r="B125" t="n">
        <v>50182593</v>
      </c>
      <c s="7" r="C125" t="n">
        <v>48209016</v>
      </c>
    </row>
    <row r="126" spans="1:3">
      <c s="4" r="A126" t="s">
        <v>668</v>
      </c>
    </row>
    <row r="127" spans="1:3">
      <c s="3" r="A127" t="s">
        <v>549</v>
      </c>
    </row>
    <row r="128" spans="1:3">
      <c s="4" r="A128" t="s">
        <v>551</v>
      </c>
      <c s="4" r="B128" t="s">
        <v>669</v>
      </c>
      <c s="4" r="C128" t="s">
        <v>670</v>
      </c>
    </row>
    <row r="129" spans="1:3">
      <c s="4" r="A129" t="s">
        <v>671</v>
      </c>
      <c s="7" r="B129" t="n">
        <v>77</v>
      </c>
      <c s="7" r="C129" t="n">
        <v>77</v>
      </c>
    </row>
    <row r="130" spans="1:3">
      <c s="4" r="A130" t="s">
        <v>672</v>
      </c>
      <c s="4" r="B130" t="s">
        <v>634</v>
      </c>
      <c s="4" r="C130" t="s">
        <v>634</v>
      </c>
    </row>
    <row r="131" spans="1:3">
      <c s="4" r="A131" t="s">
        <v>673</v>
      </c>
    </row>
    <row r="132" spans="1:3">
      <c s="3" r="A132" t="s">
        <v>549</v>
      </c>
    </row>
    <row r="133" spans="1:3">
      <c s="4" r="A133" t="s">
        <v>551</v>
      </c>
      <c s="4" r="B133" t="s">
        <v>552</v>
      </c>
      <c s="4" r="C133" t="s">
        <v>674</v>
      </c>
    </row>
    <row r="134" spans="1:3">
      <c s="4" r="A134" t="s">
        <v>671</v>
      </c>
      <c s="7" r="B134" t="n">
        <v>108</v>
      </c>
      <c s="7" r="C134" t="n">
        <v>110</v>
      </c>
    </row>
    <row r="135" spans="1:3">
      <c s="4" r="A135" t="s">
        <v>672</v>
      </c>
      <c s="4" r="B135" t="s">
        <v>558</v>
      </c>
      <c s="4" r="C135" t="s">
        <v>558</v>
      </c>
    </row>
    <row r="136" spans="1:3">
      <c s="4" r="A136" t="s">
        <v>675</v>
      </c>
    </row>
    <row r="137" spans="1:3">
      <c s="3" r="A137" t="s">
        <v>549</v>
      </c>
    </row>
    <row r="138" spans="1:3">
      <c s="4" r="A138" t="s">
        <v>551</v>
      </c>
      <c s="4" r="B138" t="s">
        <v>619</v>
      </c>
      <c s="4" r="C138" t="s">
        <v>676</v>
      </c>
    </row>
    <row r="139" spans="1:3">
      <c s="4" r="A139" t="s">
        <v>671</v>
      </c>
      <c s="7" r="B139" t="n">
        <v>89</v>
      </c>
      <c s="7" r="C139" t="n">
        <v>92</v>
      </c>
    </row>
    <row r="140" spans="1:3">
      <c s="4" r="A140" t="s">
        <v>672</v>
      </c>
      <c s="4" r="B140" t="s">
        <v>676</v>
      </c>
      <c s="4" r="C140" t="s">
        <v>628</v>
      </c>
    </row>
    <row r="141" spans="1:3">
      <c s="4" r="A141" t="s">
        <v>677</v>
      </c>
    </row>
    <row r="142" spans="1:3">
      <c s="3" r="A142" t="s">
        <v>549</v>
      </c>
    </row>
    <row r="143" spans="1:3">
      <c s="4" r="A143" t="s">
        <v>212</v>
      </c>
      <c s="7" r="B143" t="n">
        <v>12214200</v>
      </c>
      <c s="7" r="C143" t="n">
        <v>11285100</v>
      </c>
    </row>
    <row r="144" spans="1:3">
      <c s="4" r="A144" t="s">
        <v>678</v>
      </c>
    </row>
    <row r="145" spans="1:3">
      <c s="3" r="A145" t="s">
        <v>549</v>
      </c>
    </row>
    <row r="146" spans="1:3">
      <c s="4" r="A146" t="s">
        <v>672</v>
      </c>
      <c s="4" r="B146" t="s">
        <v>679</v>
      </c>
      <c s="4" r="C146" t="s">
        <v>679</v>
      </c>
    </row>
    <row r="147" spans="1:3">
      <c s="4" r="A147" t="s">
        <v>680</v>
      </c>
      <c s="4" r="B147" t="s">
        <v>555</v>
      </c>
      <c s="4" r="C147" t="s">
        <v>555</v>
      </c>
    </row>
    <row r="148" spans="1:3">
      <c s="4" r="A148" t="s">
        <v>681</v>
      </c>
      <c s="4" r="B148" t="s">
        <v>555</v>
      </c>
      <c s="4" r="C148" t="s">
        <v>555</v>
      </c>
    </row>
    <row r="149" spans="1:3">
      <c s="4" r="A149" t="s">
        <v>682</v>
      </c>
    </row>
    <row r="150" spans="1:3">
      <c s="3" r="A150" t="s">
        <v>549</v>
      </c>
    </row>
    <row r="151" spans="1:3">
      <c s="4" r="A151" t="s">
        <v>672</v>
      </c>
      <c s="4" r="B151" t="s">
        <v>683</v>
      </c>
      <c s="4" r="C151" t="s">
        <v>683</v>
      </c>
    </row>
    <row r="152" spans="1:3">
      <c s="4" r="A152" t="s">
        <v>680</v>
      </c>
      <c s="4" r="B152" t="s">
        <v>555</v>
      </c>
      <c s="4" r="C152" t="s">
        <v>555</v>
      </c>
    </row>
    <row r="153" spans="1:3">
      <c s="4" r="A153" t="s">
        <v>681</v>
      </c>
      <c s="4" r="B153" t="s">
        <v>555</v>
      </c>
      <c s="4" r="C153" t="s">
        <v>555</v>
      </c>
    </row>
    <row r="154" spans="1:3">
      <c s="4" r="A154" t="s">
        <v>684</v>
      </c>
    </row>
    <row r="155" spans="1:3">
      <c s="3" r="A155" t="s">
        <v>549</v>
      </c>
    </row>
    <row r="156" spans="1:3">
      <c s="4" r="A156" t="s">
        <v>672</v>
      </c>
      <c s="4" r="B156" t="s">
        <v>674</v>
      </c>
      <c s="4" r="C156" t="s">
        <v>674</v>
      </c>
    </row>
    <row r="157" spans="1:3">
      <c s="4" r="A157" t="s">
        <v>680</v>
      </c>
      <c s="4" r="B157" t="s">
        <v>685</v>
      </c>
      <c s="4" r="C157" t="s">
        <v>685</v>
      </c>
    </row>
    <row r="158" spans="1:3">
      <c s="4" r="A158" t="s">
        <v>681</v>
      </c>
      <c s="4" r="B158" t="s">
        <v>516</v>
      </c>
      <c s="4" r="C158" t="s">
        <v>5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s="1" r="A1" t="s">
        <v>686</v>
      </c>
      <c s="2" r="B1" t="s">
        <v>1</v>
      </c>
      <c s="2" r="C1" t="s">
        <v>548</v>
      </c>
    </row>
    <row r="2" spans="1:3">
      <c s="2" r="B2" t="s">
        <v>2</v>
      </c>
      <c s="2" r="C2" t="s">
        <v>25</v>
      </c>
    </row>
    <row r="3" spans="1:3">
      <c s="4" r="A3" t="s">
        <v>687</v>
      </c>
    </row>
    <row r="4" spans="1:3">
      <c s="3" r="A4" t="s">
        <v>549</v>
      </c>
    </row>
    <row r="5" spans="1:3">
      <c s="4" r="A5" t="s">
        <v>688</v>
      </c>
      <c s="4" r="B5" t="s">
        <v>689</v>
      </c>
      <c s="4" r="C5" t="s">
        <v>690</v>
      </c>
    </row>
    <row r="6" spans="1:3">
      <c s="4" r="A6" t="s">
        <v>691</v>
      </c>
      <c s="4" r="B6" t="s">
        <v>692</v>
      </c>
      <c s="4" r="C6" t="s">
        <v>693</v>
      </c>
    </row>
    <row r="7" spans="1:3">
      <c s="4" r="A7" t="s">
        <v>694</v>
      </c>
      <c s="4" r="B7" t="s">
        <v>695</v>
      </c>
      <c s="4" r="C7" t="s">
        <v>696</v>
      </c>
    </row>
    <row r="8" spans="1:3">
      <c s="4" r="A8" t="s">
        <v>697</v>
      </c>
    </row>
    <row r="9" spans="1:3">
      <c s="3" r="A9" t="s">
        <v>549</v>
      </c>
    </row>
    <row r="10" spans="1:3">
      <c s="4" r="A10" t="s">
        <v>688</v>
      </c>
      <c s="4" r="B10" t="s">
        <v>698</v>
      </c>
      <c s="4" r="C10" t="s">
        <v>698</v>
      </c>
    </row>
    <row r="11" spans="1:3">
      <c s="4" r="A11" t="s">
        <v>691</v>
      </c>
      <c s="4" r="B11" t="s">
        <v>699</v>
      </c>
      <c s="4" r="C11" t="s">
        <v>559</v>
      </c>
    </row>
    <row r="12" spans="1:3">
      <c s="4" r="A12" t="s">
        <v>694</v>
      </c>
      <c s="4" r="B12" t="s">
        <v>700</v>
      </c>
      <c s="4" r="C12" t="s">
        <v>701</v>
      </c>
    </row>
    <row r="13" spans="1:3">
      <c s="4" r="A13" t="s">
        <v>702</v>
      </c>
    </row>
    <row r="14" spans="1:3">
      <c s="3" r="A14" t="s">
        <v>549</v>
      </c>
    </row>
    <row r="15" spans="1:3">
      <c s="4" r="A15" t="s">
        <v>688</v>
      </c>
      <c s="4" r="B15" t="s">
        <v>703</v>
      </c>
      <c s="4" r="C15" t="s">
        <v>704</v>
      </c>
    </row>
    <row r="16" spans="1:3">
      <c s="4" r="A16" t="s">
        <v>691</v>
      </c>
      <c s="4" r="B16" t="s">
        <v>650</v>
      </c>
      <c s="4" r="C16" t="s">
        <v>705</v>
      </c>
    </row>
    <row r="17" spans="1:3">
      <c s="4" r="A17" t="s">
        <v>694</v>
      </c>
      <c s="4" r="B17" t="s">
        <v>706</v>
      </c>
      <c s="4" r="C17" t="s">
        <v>7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4"/>
  </cols>
  <sheetData>
    <row r="1" spans="1:5">
      <c s="1" r="A1" t="s">
        <v>707</v>
      </c>
      <c s="2" r="C1" t="s">
        <v>2</v>
      </c>
      <c s="2" r="D1" t="s">
        <v>708</v>
      </c>
      <c s="2" r="E1" t="s">
        <v>25</v>
      </c>
    </row>
    <row r="2" spans="1:5">
      <c s="3" r="A2" t="s">
        <v>709</v>
      </c>
    </row>
    <row r="3" spans="1:5">
      <c s="4" r="A3" t="s">
        <v>710</v>
      </c>
      <c s="7" r="D3" t="n">
        <v>430700000</v>
      </c>
    </row>
    <row r="4" spans="1:5">
      <c s="4" r="A4" t="s">
        <v>546</v>
      </c>
    </row>
    <row r="5" spans="1:5">
      <c s="3" r="A5" t="s">
        <v>709</v>
      </c>
    </row>
    <row r="6" spans="1:5">
      <c s="4" r="A6" t="s">
        <v>212</v>
      </c>
      <c s="4" r="B6" t="s">
        <v>711</v>
      </c>
      <c s="7" r="C6" t="n">
        <v>39951632</v>
      </c>
      <c s="7" r="E6" t="n">
        <v>397678140</v>
      </c>
    </row>
    <row r="7" spans="1:5">
      <c s="4" r="A7" t="s">
        <v>710</v>
      </c>
      <c s="4" r="B7" t="s">
        <v>712</v>
      </c>
      <c s="6" r="C7" t="n">
        <v>38776679</v>
      </c>
      <c s="6" r="E7" t="n">
        <v>444500063</v>
      </c>
    </row>
    <row r="8" spans="1:5">
      <c s="4" r="A8" t="s">
        <v>713</v>
      </c>
      <c s="4" r="B8" t="s">
        <v>711</v>
      </c>
      <c s="6" r="C8" t="n">
        <v>1174953</v>
      </c>
      <c s="6" r="E8" t="n">
        <v>-46821923</v>
      </c>
    </row>
    <row r="9" spans="1:5">
      <c s="4" r="A9" t="s">
        <v>714</v>
      </c>
    </row>
    <row r="10" spans="1:5">
      <c s="3" r="A10" t="s">
        <v>709</v>
      </c>
    </row>
    <row r="11" spans="1:5">
      <c s="4" r="A11" t="s">
        <v>212</v>
      </c>
      <c s="6" r="C11" t="n">
        <v>134333273</v>
      </c>
      <c s="6" r="E11" t="n">
        <v>115942230</v>
      </c>
    </row>
    <row r="12" spans="1:5">
      <c s="4" r="A12" t="s">
        <v>710</v>
      </c>
      <c s="4" r="B12" t="s">
        <v>715</v>
      </c>
      <c s="6" r="C12" t="n">
        <v>127769470</v>
      </c>
      <c s="6" r="E12" t="n">
        <v>111393424</v>
      </c>
    </row>
    <row r="13" spans="1:5">
      <c s="4" r="A13" t="s">
        <v>713</v>
      </c>
      <c s="6" r="C13" t="n">
        <v>6563803</v>
      </c>
      <c s="6" r="E13" t="n">
        <v>4548806</v>
      </c>
    </row>
    <row r="14" spans="1:5">
      <c s="4" r="A14" t="s">
        <v>196</v>
      </c>
    </row>
    <row r="15" spans="1:5">
      <c s="3" r="A15" t="s">
        <v>709</v>
      </c>
    </row>
    <row r="16" spans="1:5">
      <c s="4" r="A16" t="s">
        <v>212</v>
      </c>
      <c s="6" r="C16" t="n">
        <v>13947952</v>
      </c>
      <c s="6" r="E16" t="n">
        <v>12804196</v>
      </c>
    </row>
    <row r="17" spans="1:5">
      <c s="4" r="A17" t="s">
        <v>710</v>
      </c>
      <c s="4" r="B17" t="s">
        <v>715</v>
      </c>
      <c s="6" r="C17" t="n">
        <v>13387632</v>
      </c>
      <c s="6" r="E17" t="n">
        <v>13398851</v>
      </c>
    </row>
    <row r="18" spans="1:5">
      <c s="4" r="A18" t="s">
        <v>713</v>
      </c>
      <c s="6" r="C18" t="n">
        <v>560320</v>
      </c>
      <c s="6" r="E18" t="n">
        <v>-594655</v>
      </c>
    </row>
    <row r="19" spans="1:5">
      <c s="4" r="A19" t="s">
        <v>716</v>
      </c>
    </row>
    <row r="20" spans="1:5">
      <c s="3" r="A20" t="s">
        <v>709</v>
      </c>
    </row>
    <row r="21" spans="1:5">
      <c s="4" r="A21" t="s">
        <v>212</v>
      </c>
      <c s="6" r="C21" t="n">
        <v>50182593</v>
      </c>
      <c s="6" r="E21" t="n">
        <v>48209016</v>
      </c>
    </row>
    <row r="22" spans="1:5">
      <c s="4" r="A22" t="s">
        <v>710</v>
      </c>
      <c s="4" r="B22" t="s">
        <v>715</v>
      </c>
      <c s="6" r="C22" t="n">
        <v>5120768614</v>
      </c>
      <c s="6" r="E22" t="n">
        <v>4173927393</v>
      </c>
    </row>
    <row r="23" spans="1:5">
      <c s="4" r="A23" t="s">
        <v>713</v>
      </c>
      <c s="4" r="B23" t="s">
        <v>717</v>
      </c>
      <c s="6" r="C23" t="n">
        <v>0</v>
      </c>
      <c s="6" r="E23" t="n">
        <v>0</v>
      </c>
    </row>
    <row r="24" spans="1:5">
      <c s="4" r="A24" t="s">
        <v>718</v>
      </c>
    </row>
    <row r="25" spans="1:5">
      <c s="3" r="A25" t="s">
        <v>709</v>
      </c>
    </row>
    <row r="26" spans="1:5">
      <c s="4" r="A26" t="s">
        <v>212</v>
      </c>
      <c s="4" r="B26" t="s">
        <v>715</v>
      </c>
      <c s="6" r="C26" t="n">
        <v>84754175</v>
      </c>
      <c s="6" r="E26" t="n">
        <v>109339281</v>
      </c>
    </row>
    <row r="27" spans="1:5">
      <c s="4" r="A27" t="s">
        <v>710</v>
      </c>
      <c s="4" r="B27" t="s">
        <v>715</v>
      </c>
      <c s="6" r="C27" t="n">
        <v>126888360</v>
      </c>
      <c s="6" r="E27" t="n">
        <v>168925162</v>
      </c>
    </row>
    <row r="28" spans="1:5">
      <c s="4" r="A28" t="s">
        <v>713</v>
      </c>
      <c s="4" r="B28" t="s">
        <v>715</v>
      </c>
      <c s="7" r="C28" t="n">
        <v>-42134185</v>
      </c>
      <c s="7" r="E28" t="n">
        <v>-59585881</v>
      </c>
    </row>
    <row r="29" spans="1:5">
      <c r="A29" t="n"/>
    </row>
    <row r="30" spans="1:5">
      <c s="4" r="A30" t="s">
        <v>719</v>
      </c>
      <c s="4" r="B30" t="s">
        <v>720</v>
      </c>
    </row>
    <row r="31" spans="1:5">
      <c s="4" r="A31" t="s">
        <v>721</v>
      </c>
      <c s="4" r="B31" t="s">
        <v>722</v>
      </c>
    </row>
    <row r="32" spans="1:5">
      <c s="4" r="A32" t="s">
        <v>715</v>
      </c>
      <c s="4" r="B32" t="s">
        <v>723</v>
      </c>
    </row>
    <row r="33" spans="1:5">
      <c s="4" r="A33" t="s">
        <v>717</v>
      </c>
      <c s="4" r="B33" t="s">
        <v>724</v>
      </c>
    </row>
  </sheetData>
  <mergeCells count="6">
    <mergeCell ref="A1:B1"/>
    <mergeCell ref="A29:D29"/>
    <mergeCell ref="B30:D30"/>
    <mergeCell ref="B31:D31"/>
    <mergeCell ref="B32:D32"/>
    <mergeCell ref="B33:D3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5</v>
      </c>
      <c s="2" r="B1" t="s">
        <v>2</v>
      </c>
      <c s="2" r="C1" t="s">
        <v>25</v>
      </c>
    </row>
    <row r="2" spans="1:3">
      <c s="3" r="A2" t="s">
        <v>26</v>
      </c>
    </row>
    <row r="3" spans="1:3">
      <c s="4" r="A3" t="s">
        <v>28</v>
      </c>
      <c s="7" r="B3" t="n">
        <v>4217791</v>
      </c>
      <c s="7" r="C3" t="n">
        <v>4371725</v>
      </c>
    </row>
    <row r="4" spans="1:3">
      <c s="4" r="A4" t="s">
        <v>30</v>
      </c>
      <c s="6" r="B4" t="n">
        <v>1674495</v>
      </c>
      <c s="6" r="C4" t="n">
        <v>1886642</v>
      </c>
    </row>
    <row r="5" spans="1:3">
      <c s="3" r="A5" t="s">
        <v>41</v>
      </c>
    </row>
    <row r="6" spans="1:3">
      <c s="4" r="A6" t="s">
        <v>88</v>
      </c>
      <c s="6" r="B6" t="n">
        <v>15000000</v>
      </c>
      <c s="6" r="C6" t="n">
        <v>296789330</v>
      </c>
    </row>
    <row r="7" spans="1:3">
      <c s="4" r="A7" t="s">
        <v>726</v>
      </c>
    </row>
    <row r="8" spans="1:3">
      <c s="3" r="A8" t="s">
        <v>26</v>
      </c>
    </row>
    <row r="9" spans="1:3">
      <c s="4" r="A9" t="s">
        <v>27</v>
      </c>
      <c s="6" r="B9" t="n">
        <v>184951991</v>
      </c>
      <c s="6" r="C9" t="n">
        <v>20793716</v>
      </c>
    </row>
    <row r="10" spans="1:3">
      <c s="4" r="A10" t="s">
        <v>28</v>
      </c>
      <c s="6" r="B10" t="n">
        <v>4217791</v>
      </c>
      <c s="6" r="C10" t="n">
        <v>4371725</v>
      </c>
    </row>
    <row r="11" spans="1:3">
      <c s="4" r="A11" t="s">
        <v>30</v>
      </c>
      <c s="6" r="B11" t="n">
        <v>1674495</v>
      </c>
      <c s="6" r="C11" t="n">
        <v>1886642</v>
      </c>
    </row>
    <row r="12" spans="1:3">
      <c s="3" r="A12" t="s">
        <v>41</v>
      </c>
    </row>
    <row r="13" spans="1:3">
      <c s="4" r="A13" t="s">
        <v>43</v>
      </c>
      <c s="6" r="B13" t="n">
        <v>69994283</v>
      </c>
      <c s="6" r="C13" t="n">
        <v>0</v>
      </c>
    </row>
    <row r="14" spans="1:3">
      <c s="4" r="A14" t="s">
        <v>45</v>
      </c>
      <c s="6" r="B14" t="n">
        <v>68112976</v>
      </c>
      <c s="6" r="C14" t="n">
        <v>73300159</v>
      </c>
    </row>
    <row r="15" spans="1:3">
      <c s="4" r="A15" t="s">
        <v>46</v>
      </c>
      <c s="6" r="B15" t="n">
        <v>57939300</v>
      </c>
      <c s="6" r="C15" t="n">
        <v>56775500</v>
      </c>
    </row>
    <row r="16" spans="1:3">
      <c s="4" r="A16" t="s">
        <v>727</v>
      </c>
    </row>
    <row r="17" spans="1:3">
      <c s="3" r="A17" t="s">
        <v>41</v>
      </c>
    </row>
    <row r="18" spans="1:3">
      <c s="4" r="A18" t="s">
        <v>88</v>
      </c>
      <c s="6" r="B18" t="n">
        <v>15000000</v>
      </c>
      <c s="6" r="C18" t="n">
        <v>296789330</v>
      </c>
    </row>
    <row r="19" spans="1:3">
      <c s="4" r="A19" t="s">
        <v>728</v>
      </c>
    </row>
    <row r="20" spans="1:3">
      <c s="3" r="A20" t="s">
        <v>41</v>
      </c>
    </row>
    <row r="21" spans="1:3">
      <c s="4" r="A21" t="s">
        <v>88</v>
      </c>
      <c s="6" r="B21" t="n">
        <v>125737022</v>
      </c>
      <c s="6" r="C21" t="n">
        <v>100768428</v>
      </c>
    </row>
    <row r="22" spans="1:3">
      <c s="4" r="A22" t="s">
        <v>729</v>
      </c>
    </row>
    <row r="23" spans="1:3">
      <c s="3" r="A23" t="s">
        <v>26</v>
      </c>
    </row>
    <row r="24" spans="1:3">
      <c s="4" r="A24" t="s">
        <v>27</v>
      </c>
      <c s="6" r="B24" t="n">
        <v>184951991</v>
      </c>
      <c s="6" r="C24" t="n">
        <v>20793716</v>
      </c>
    </row>
    <row r="25" spans="1:3">
      <c s="4" r="A25" t="s">
        <v>28</v>
      </c>
      <c s="6" r="B25" t="n">
        <v>4217791</v>
      </c>
      <c s="6" r="C25" t="n">
        <v>4371725</v>
      </c>
    </row>
    <row r="26" spans="1:3">
      <c s="4" r="A26" t="s">
        <v>30</v>
      </c>
      <c s="6" r="B26" t="n">
        <v>1674495</v>
      </c>
      <c s="6" r="C26" t="n">
        <v>1886642</v>
      </c>
    </row>
    <row r="27" spans="1:3">
      <c s="3" r="A27" t="s">
        <v>41</v>
      </c>
    </row>
    <row r="28" spans="1:3">
      <c s="4" r="A28" t="s">
        <v>43</v>
      </c>
      <c s="6" r="B28" t="n">
        <v>69994283</v>
      </c>
      <c s="6" r="C28" t="n">
        <v>0</v>
      </c>
    </row>
    <row r="29" spans="1:3">
      <c s="4" r="A29" t="s">
        <v>45</v>
      </c>
      <c s="6" r="B29" t="n">
        <v>68112976</v>
      </c>
      <c s="6" r="C29" t="n">
        <v>73300159</v>
      </c>
    </row>
    <row r="30" spans="1:3">
      <c s="4" r="A30" t="s">
        <v>46</v>
      </c>
      <c s="6" r="B30" t="n">
        <v>57355775</v>
      </c>
      <c s="6" r="C30" t="n">
        <v>56509046</v>
      </c>
    </row>
    <row r="31" spans="1:3">
      <c s="4" r="A31" t="s">
        <v>730</v>
      </c>
    </row>
    <row r="32" spans="1:3">
      <c s="3" r="A32" t="s">
        <v>41</v>
      </c>
    </row>
    <row r="33" spans="1:3">
      <c s="4" r="A33" t="s">
        <v>88</v>
      </c>
      <c s="6" r="B33" t="n">
        <v>15000000</v>
      </c>
      <c s="6" r="C33" t="n">
        <v>296789330</v>
      </c>
    </row>
    <row r="34" spans="1:3">
      <c s="4" r="A34" t="s">
        <v>731</v>
      </c>
    </row>
    <row r="35" spans="1:3">
      <c s="3" r="A35" t="s">
        <v>41</v>
      </c>
    </row>
    <row r="36" spans="1:3">
      <c s="4" r="A36" t="s">
        <v>88</v>
      </c>
      <c s="7" r="B36" t="n">
        <v>125737022</v>
      </c>
      <c s="7" r="C36" t="n">
        <v>1007684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s="1" r="A1" t="s">
        <v>732</v>
      </c>
      <c s="2" r="B1" t="s">
        <v>1</v>
      </c>
      <c s="2" r="C1" t="s">
        <v>548</v>
      </c>
    </row>
    <row r="2" spans="1:3">
      <c s="2" r="B2" t="s">
        <v>2</v>
      </c>
      <c s="2" r="C2" t="s">
        <v>25</v>
      </c>
    </row>
    <row r="3" spans="1:3">
      <c s="3" r="A3" t="s">
        <v>733</v>
      </c>
    </row>
    <row r="4" spans="1:3">
      <c s="4" r="A4" t="s">
        <v>734</v>
      </c>
      <c s="11" r="B4" t="n">
        <v>24.5</v>
      </c>
      <c s="7" r="C4" t="n">
        <v>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735</v>
      </c>
      <c s="2" r="B1" t="s">
        <v>510</v>
      </c>
    </row>
    <row r="2" spans="1:2">
      <c s="2" r="B2" t="s">
        <v>736</v>
      </c>
    </row>
    <row r="3" spans="1:2">
      <c s="4" r="A3" t="s">
        <v>737</v>
      </c>
      <c s="7" r="B3" t="n">
        <v>361081388</v>
      </c>
    </row>
    <row r="4" spans="1:2">
      <c s="4" r="A4" t="s">
        <v>738</v>
      </c>
      <c s="6" r="B4" t="n">
        <v>747083</v>
      </c>
    </row>
    <row r="5" spans="1:2">
      <c s="4" r="A5" t="s">
        <v>739</v>
      </c>
      <c s="6" r="B5" t="n">
        <v>361828471</v>
      </c>
    </row>
    <row r="6" spans="1:2">
      <c s="4" r="A6" t="s">
        <v>740</v>
      </c>
      <c s="6" r="B6" t="n">
        <v>-267192460</v>
      </c>
    </row>
    <row r="7" spans="1:2">
      <c s="4" r="A7" t="s">
        <v>741</v>
      </c>
      <c s="7" r="B7" t="n">
        <v>946360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42</v>
      </c>
      <c s="2" r="C1" t="s">
        <v>78</v>
      </c>
      <c s="2" r="E1" t="s">
        <v>1</v>
      </c>
    </row>
    <row r="2" spans="1:6">
      <c s="2" r="C2" t="s">
        <v>2</v>
      </c>
      <c s="2" r="D2" t="s">
        <v>79</v>
      </c>
      <c s="2" r="E2" t="s">
        <v>2</v>
      </c>
      <c s="2" r="F2" t="s">
        <v>79</v>
      </c>
    </row>
    <row r="3" spans="1:6">
      <c s="3" r="A3" t="s">
        <v>743</v>
      </c>
    </row>
    <row r="4" spans="1:6">
      <c s="4" r="A4" t="s">
        <v>744</v>
      </c>
      <c s="4" r="B4" t="s">
        <v>719</v>
      </c>
      <c s="7" r="C4" t="n">
        <v>14702874</v>
      </c>
      <c s="7" r="D4" t="n">
        <v>12769854</v>
      </c>
      <c s="7" r="E4" t="n">
        <v>41786819</v>
      </c>
      <c s="7" r="F4" t="n">
        <v>35530805</v>
      </c>
    </row>
    <row r="5" spans="1:6">
      <c s="4" r="A5" t="s">
        <v>745</v>
      </c>
      <c s="6" r="E5" t="n">
        <v>-21792516</v>
      </c>
    </row>
    <row r="6" spans="1:6">
      <c s="4" r="A6" t="s">
        <v>746</v>
      </c>
      <c s="7" r="C6" t="n">
        <v>4032803</v>
      </c>
      <c s="7" r="D6" t="n">
        <v>-7986942</v>
      </c>
      <c s="6" r="E6" t="n">
        <v>6366146</v>
      </c>
      <c s="7" r="F6" t="n">
        <v>-8786074</v>
      </c>
    </row>
    <row r="7" spans="1:6">
      <c s="4" r="A7" t="s">
        <v>198</v>
      </c>
    </row>
    <row r="8" spans="1:6">
      <c s="3" r="A8" t="s">
        <v>743</v>
      </c>
    </row>
    <row r="9" spans="1:6">
      <c s="4" r="A9" t="s">
        <v>744</v>
      </c>
      <c s="6" r="E9" t="n">
        <v>106585</v>
      </c>
    </row>
    <row r="10" spans="1:6">
      <c s="4" r="A10" t="s">
        <v>745</v>
      </c>
      <c s="6" r="E10" t="n">
        <v>996173</v>
      </c>
    </row>
    <row r="11" spans="1:6">
      <c s="4" r="A11" t="s">
        <v>746</v>
      </c>
      <c s="6" r="E11" t="n">
        <v>1102758</v>
      </c>
    </row>
    <row r="12" spans="1:6">
      <c s="4" r="A12" t="s">
        <v>747</v>
      </c>
    </row>
    <row r="13" spans="1:6">
      <c s="3" r="A13" t="s">
        <v>743</v>
      </c>
    </row>
    <row r="14" spans="1:6">
      <c s="4" r="A14" t="s">
        <v>744</v>
      </c>
      <c s="6" r="E14" t="n">
        <v>22203418</v>
      </c>
    </row>
    <row r="15" spans="1:6">
      <c s="4" r="A15" t="s">
        <v>745</v>
      </c>
      <c s="6" r="E15" t="n">
        <v>-22788689</v>
      </c>
    </row>
    <row r="16" spans="1:6">
      <c s="4" r="A16" t="s">
        <v>746</v>
      </c>
      <c s="7" r="E16" t="n">
        <v>-585271</v>
      </c>
    </row>
    <row r="17" spans="1:6">
      <c r="A17" t="n"/>
    </row>
    <row r="18" spans="1:6">
      <c s="4" r="A18" t="s">
        <v>719</v>
      </c>
      <c s="4" r="B18" t="s">
        <v>748</v>
      </c>
    </row>
  </sheetData>
  <mergeCells count="5">
    <mergeCell ref="A1:B2"/>
    <mergeCell ref="C1:D1"/>
    <mergeCell ref="E1:F1"/>
    <mergeCell ref="A17:E17"/>
    <mergeCell ref="B18:E1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r="1" spans="1:5">
      <c s="1" r="A1" t="s">
        <v>749</v>
      </c>
      <c s="2" r="C1" t="s">
        <v>1</v>
      </c>
      <c s="2" r="D1" t="s">
        <v>548</v>
      </c>
    </row>
    <row r="2" spans="1:5">
      <c s="2" r="C2" t="s">
        <v>2</v>
      </c>
      <c s="2" r="D2" t="s">
        <v>25</v>
      </c>
      <c s="2" r="E2" t="s">
        <v>708</v>
      </c>
    </row>
    <row r="3" spans="1:5">
      <c s="3" r="A3" t="s">
        <v>733</v>
      </c>
    </row>
    <row r="4" spans="1:5">
      <c s="4" r="A4" t="s">
        <v>750</v>
      </c>
      <c s="7" r="E4" t="n">
        <v>430700000</v>
      </c>
    </row>
    <row r="5" spans="1:5">
      <c s="4" r="A5" t="s">
        <v>751</v>
      </c>
    </row>
    <row r="6" spans="1:5">
      <c s="3" r="A6" t="s">
        <v>733</v>
      </c>
    </row>
    <row r="7" spans="1:5">
      <c s="4" r="A7" t="s">
        <v>750</v>
      </c>
      <c s="7" r="C7" t="n">
        <v>38776679</v>
      </c>
      <c s="7" r="D7" t="n">
        <v>20742516</v>
      </c>
    </row>
    <row r="8" spans="1:5">
      <c s="4" r="A8" t="s">
        <v>752</v>
      </c>
      <c s="6" r="C8" t="n">
        <v>628278</v>
      </c>
      <c s="6" r="D8" t="n">
        <v>360735</v>
      </c>
    </row>
    <row r="9" spans="1:5">
      <c s="4" r="A9" t="s">
        <v>753</v>
      </c>
      <c s="6" r="C9" t="n">
        <v>39404957</v>
      </c>
      <c s="6" r="D9" t="n">
        <v>21103251</v>
      </c>
    </row>
    <row r="10" spans="1:5">
      <c s="3" r="A10" t="s">
        <v>754</v>
      </c>
    </row>
    <row r="11" spans="1:5">
      <c s="4" r="A11" t="s">
        <v>755</v>
      </c>
      <c s="4" r="B11" t="s">
        <v>719</v>
      </c>
      <c s="6" r="C11" t="n">
        <v>568685</v>
      </c>
      <c s="6" r="D11" t="n">
        <v>58069</v>
      </c>
    </row>
    <row r="12" spans="1:5">
      <c s="4" r="A12" t="s">
        <v>756</v>
      </c>
      <c s="4" r="B12" t="s">
        <v>719</v>
      </c>
      <c s="6" r="C12" t="n">
        <v>-22010</v>
      </c>
      <c s="6" r="D12" t="n">
        <v>-117766</v>
      </c>
    </row>
    <row r="13" spans="1:5">
      <c s="4" r="A13" t="s">
        <v>212</v>
      </c>
      <c s="4" r="B13" t="s">
        <v>719</v>
      </c>
      <c s="7" r="C13" t="n">
        <v>39951632</v>
      </c>
      <c s="7" r="D13" t="n">
        <v>21043554</v>
      </c>
    </row>
    <row r="14" spans="1:5">
      <c s="4" r="A14" t="s">
        <v>757</v>
      </c>
      <c s="4" r="C14" t="s">
        <v>758</v>
      </c>
      <c s="4" r="D14" t="s">
        <v>759</v>
      </c>
    </row>
    <row r="15" spans="1:5">
      <c s="4" r="A15" t="s">
        <v>760</v>
      </c>
      <c s="4" r="C15" t="s">
        <v>761</v>
      </c>
      <c s="4" r="D15" t="s">
        <v>762</v>
      </c>
    </row>
    <row r="16" spans="1:5">
      <c s="4" r="A16" t="s">
        <v>763</v>
      </c>
    </row>
    <row r="17" spans="1:5">
      <c s="3" r="A17" t="s">
        <v>733</v>
      </c>
    </row>
    <row r="18" spans="1:5">
      <c s="4" r="A18" t="s">
        <v>750</v>
      </c>
      <c s="7" r="C18" t="n">
        <v>30415184</v>
      </c>
      <c s="7" r="D18" t="n">
        <v>17674257</v>
      </c>
    </row>
    <row r="19" spans="1:5">
      <c s="4" r="A19" t="s">
        <v>752</v>
      </c>
      <c s="6" r="C19" t="n">
        <v>510133</v>
      </c>
      <c s="6" r="D19" t="n">
        <v>315860</v>
      </c>
    </row>
    <row r="20" spans="1:5">
      <c s="4" r="A20" t="s">
        <v>753</v>
      </c>
      <c s="6" r="C20" t="n">
        <v>30925317</v>
      </c>
      <c s="6" r="D20" t="n">
        <v>17990117</v>
      </c>
    </row>
    <row r="21" spans="1:5">
      <c s="3" r="A21" t="s">
        <v>754</v>
      </c>
    </row>
    <row r="22" spans="1:5">
      <c s="4" r="A22" t="s">
        <v>755</v>
      </c>
      <c s="4" r="B22" t="s">
        <v>719</v>
      </c>
      <c s="6" r="C22" t="n">
        <v>512361</v>
      </c>
      <c s="6" r="D22" t="n">
        <v>58069</v>
      </c>
    </row>
    <row r="23" spans="1:5">
      <c s="4" r="A23" t="s">
        <v>756</v>
      </c>
      <c s="4" r="B23" t="s">
        <v>719</v>
      </c>
      <c s="6" r="C23" t="n">
        <v>-16461</v>
      </c>
      <c s="6" r="D23" t="n">
        <v>-99486</v>
      </c>
    </row>
    <row r="24" spans="1:5">
      <c s="4" r="A24" t="s">
        <v>212</v>
      </c>
      <c s="4" r="B24" t="s">
        <v>719</v>
      </c>
      <c s="7" r="C24" t="n">
        <v>31421217</v>
      </c>
      <c s="7" r="D24" t="n">
        <v>17948700</v>
      </c>
    </row>
    <row r="25" spans="1:5">
      <c s="4" r="A25" t="s">
        <v>757</v>
      </c>
      <c s="4" r="C25" t="s">
        <v>764</v>
      </c>
      <c s="4" r="D25" t="s">
        <v>765</v>
      </c>
    </row>
    <row r="26" spans="1:5">
      <c s="4" r="A26" t="s">
        <v>760</v>
      </c>
      <c s="4" r="C26" t="s">
        <v>766</v>
      </c>
      <c s="4" r="D26" t="s">
        <v>767</v>
      </c>
    </row>
    <row r="27" spans="1:5">
      <c s="4" r="A27" t="s">
        <v>768</v>
      </c>
    </row>
    <row r="28" spans="1:5">
      <c s="3" r="A28" t="s">
        <v>733</v>
      </c>
    </row>
    <row r="29" spans="1:5">
      <c s="4" r="A29" t="s">
        <v>750</v>
      </c>
      <c s="7" r="C29" t="n">
        <v>8361495</v>
      </c>
      <c s="7" r="D29" t="n">
        <v>3068259</v>
      </c>
    </row>
    <row r="30" spans="1:5">
      <c s="4" r="A30" t="s">
        <v>752</v>
      </c>
      <c s="6" r="C30" t="n">
        <v>118145</v>
      </c>
      <c s="6" r="D30" t="n">
        <v>44875</v>
      </c>
    </row>
    <row r="31" spans="1:5">
      <c s="4" r="A31" t="s">
        <v>753</v>
      </c>
      <c s="6" r="C31" t="n">
        <v>8479640</v>
      </c>
      <c s="6" r="D31" t="n">
        <v>3113134</v>
      </c>
    </row>
    <row r="32" spans="1:5">
      <c s="3" r="A32" t="s">
        <v>754</v>
      </c>
    </row>
    <row r="33" spans="1:5">
      <c s="4" r="A33" t="s">
        <v>755</v>
      </c>
      <c s="4" r="B33" t="s">
        <v>719</v>
      </c>
      <c s="6" r="C33" t="n">
        <v>56324</v>
      </c>
      <c s="6" r="D33" t="n">
        <v>0</v>
      </c>
    </row>
    <row r="34" spans="1:5">
      <c s="4" r="A34" t="s">
        <v>756</v>
      </c>
      <c s="4" r="B34" t="s">
        <v>719</v>
      </c>
      <c s="6" r="C34" t="n">
        <v>-5549</v>
      </c>
      <c s="6" r="D34" t="n">
        <v>-18280</v>
      </c>
    </row>
    <row r="35" spans="1:5">
      <c s="4" r="A35" t="s">
        <v>212</v>
      </c>
      <c s="4" r="B35" t="s">
        <v>719</v>
      </c>
      <c s="7" r="C35" t="n">
        <v>8530415</v>
      </c>
      <c s="7" r="D35" t="n">
        <v>3094854</v>
      </c>
    </row>
    <row r="36" spans="1:5">
      <c s="4" r="A36" t="s">
        <v>757</v>
      </c>
      <c s="4" r="C36" t="s">
        <v>769</v>
      </c>
      <c s="4" r="D36" t="s">
        <v>770</v>
      </c>
    </row>
    <row r="37" spans="1:5">
      <c s="4" r="A37" t="s">
        <v>760</v>
      </c>
      <c s="4" r="C37" t="s">
        <v>771</v>
      </c>
      <c s="4" r="D37" t="s">
        <v>772</v>
      </c>
    </row>
    <row r="38" spans="1:5">
      <c s="4" r="A38" t="s">
        <v>773</v>
      </c>
    </row>
    <row r="39" spans="1:5">
      <c s="3" r="A39" t="s">
        <v>733</v>
      </c>
    </row>
    <row r="40" spans="1:5">
      <c s="4" r="A40" t="s">
        <v>750</v>
      </c>
      <c s="7" r="D40" t="n">
        <v>423757547</v>
      </c>
    </row>
    <row r="41" spans="1:5">
      <c s="4" r="A41" t="s">
        <v>752</v>
      </c>
      <c s="6" r="D41" t="n">
        <v>-67763786</v>
      </c>
    </row>
    <row r="42" spans="1:5">
      <c s="4" r="A42" t="s">
        <v>753</v>
      </c>
      <c s="6" r="D42" t="n">
        <v>355993761</v>
      </c>
    </row>
    <row r="43" spans="1:5">
      <c s="3" r="A43" t="s">
        <v>754</v>
      </c>
    </row>
    <row r="44" spans="1:5">
      <c s="4" r="A44" t="s">
        <v>755</v>
      </c>
      <c s="4" r="B44" t="s">
        <v>719</v>
      </c>
      <c s="6" r="D44" t="n">
        <v>30535533</v>
      </c>
    </row>
    <row r="45" spans="1:5">
      <c s="4" r="A45" t="s">
        <v>756</v>
      </c>
      <c s="4" r="B45" t="s">
        <v>719</v>
      </c>
      <c s="6" r="D45" t="n">
        <v>-9894707</v>
      </c>
    </row>
    <row r="46" spans="1:5">
      <c s="4" r="A46" t="s">
        <v>212</v>
      </c>
      <c s="4" r="B46" t="s">
        <v>719</v>
      </c>
      <c s="6" r="D46" t="n">
        <v>376634587</v>
      </c>
    </row>
    <row r="47" spans="1:5">
      <c s="4" r="A47" t="s">
        <v>774</v>
      </c>
      <c s="7" r="D47" t="n">
        <v>-47122960</v>
      </c>
    </row>
    <row r="48" spans="1:5">
      <c s="4" r="A48" t="s">
        <v>757</v>
      </c>
      <c s="4" r="D48" t="s">
        <v>775</v>
      </c>
    </row>
    <row r="49" spans="1:5">
      <c s="4" r="A49" t="s">
        <v>760</v>
      </c>
      <c s="4" r="D49" t="s">
        <v>776</v>
      </c>
    </row>
    <row r="50" spans="1:5">
      <c s="4" r="A50" t="s">
        <v>777</v>
      </c>
    </row>
    <row r="51" spans="1:5">
      <c s="3" r="A51" t="s">
        <v>733</v>
      </c>
    </row>
    <row r="52" spans="1:5">
      <c s="4" r="A52" t="s">
        <v>750</v>
      </c>
      <c s="7" r="D52" t="n">
        <v>383656772</v>
      </c>
    </row>
    <row r="53" spans="1:5">
      <c s="4" r="A53" t="s">
        <v>752</v>
      </c>
      <c s="6" r="D53" t="n">
        <v>-60248656</v>
      </c>
    </row>
    <row r="54" spans="1:5">
      <c s="4" r="A54" t="s">
        <v>753</v>
      </c>
      <c s="6" r="D54" t="n">
        <v>323408116</v>
      </c>
    </row>
    <row r="55" spans="1:5">
      <c s="3" r="A55" t="s">
        <v>754</v>
      </c>
    </row>
    <row r="56" spans="1:5">
      <c s="4" r="A56" t="s">
        <v>755</v>
      </c>
      <c s="4" r="B56" t="s">
        <v>719</v>
      </c>
      <c s="6" r="D56" t="n">
        <v>29544559</v>
      </c>
    </row>
    <row r="57" spans="1:5">
      <c s="4" r="A57" t="s">
        <v>756</v>
      </c>
      <c s="4" r="B57" t="s">
        <v>719</v>
      </c>
      <c s="6" r="D57" t="n">
        <v>-5648747</v>
      </c>
    </row>
    <row r="58" spans="1:5">
      <c s="4" r="A58" t="s">
        <v>212</v>
      </c>
      <c s="4" r="B58" t="s">
        <v>719</v>
      </c>
      <c s="6" r="D58" t="n">
        <v>347303928</v>
      </c>
    </row>
    <row r="59" spans="1:5">
      <c s="4" r="A59" t="s">
        <v>774</v>
      </c>
      <c s="7" r="D59" t="n">
        <v>-36352844</v>
      </c>
    </row>
    <row r="60" spans="1:5">
      <c s="4" r="A60" t="s">
        <v>757</v>
      </c>
      <c s="4" r="D60" t="s">
        <v>705</v>
      </c>
    </row>
    <row r="61" spans="1:5">
      <c s="4" r="A61" t="s">
        <v>760</v>
      </c>
      <c s="4" r="D61" t="s">
        <v>778</v>
      </c>
    </row>
    <row r="62" spans="1:5">
      <c s="4" r="A62" t="s">
        <v>779</v>
      </c>
    </row>
    <row r="63" spans="1:5">
      <c s="3" r="A63" t="s">
        <v>733</v>
      </c>
    </row>
    <row r="64" spans="1:5">
      <c s="4" r="A64" t="s">
        <v>750</v>
      </c>
      <c s="4" r="B64" t="s">
        <v>721</v>
      </c>
      <c s="7" r="D64" t="n">
        <v>40100775</v>
      </c>
    </row>
    <row r="65" spans="1:5">
      <c s="4" r="A65" t="s">
        <v>752</v>
      </c>
      <c s="4" r="B65" t="s">
        <v>721</v>
      </c>
      <c s="6" r="D65" t="n">
        <v>-7515130</v>
      </c>
    </row>
    <row r="66" spans="1:5">
      <c s="4" r="A66" t="s">
        <v>753</v>
      </c>
      <c s="4" r="B66" t="s">
        <v>721</v>
      </c>
      <c s="6" r="D66" t="n">
        <v>32585645</v>
      </c>
    </row>
    <row r="67" spans="1:5">
      <c s="3" r="A67" t="s">
        <v>754</v>
      </c>
    </row>
    <row r="68" spans="1:5">
      <c s="4" r="A68" t="s">
        <v>755</v>
      </c>
      <c s="4" r="B68" t="s">
        <v>711</v>
      </c>
      <c s="6" r="D68" t="n">
        <v>990974</v>
      </c>
    </row>
    <row r="69" spans="1:5">
      <c s="4" r="A69" t="s">
        <v>756</v>
      </c>
      <c s="4" r="B69" t="s">
        <v>711</v>
      </c>
      <c s="6" r="D69" t="n">
        <v>-4245960</v>
      </c>
    </row>
    <row r="70" spans="1:5">
      <c s="4" r="A70" t="s">
        <v>212</v>
      </c>
      <c s="4" r="B70" t="s">
        <v>711</v>
      </c>
      <c s="6" r="D70" t="n">
        <v>29330659</v>
      </c>
    </row>
    <row r="71" spans="1:5">
      <c s="4" r="A71" t="s">
        <v>774</v>
      </c>
      <c s="4" r="B71" t="s">
        <v>721</v>
      </c>
      <c s="7" r="D71" t="n">
        <v>-10770116</v>
      </c>
    </row>
    <row r="72" spans="1:5">
      <c s="4" r="A72" t="s">
        <v>757</v>
      </c>
      <c s="4" r="B72" t="s">
        <v>721</v>
      </c>
      <c s="4" r="D72" t="s">
        <v>780</v>
      </c>
    </row>
    <row r="73" spans="1:5">
      <c s="4" r="A73" t="s">
        <v>760</v>
      </c>
      <c s="4" r="B73" t="s">
        <v>721</v>
      </c>
      <c s="4" r="D73" t="s">
        <v>781</v>
      </c>
    </row>
    <row r="74" spans="1:5">
      <c s="4" r="A74" t="s">
        <v>782</v>
      </c>
    </row>
    <row r="75" spans="1:5">
      <c s="3" r="A75" t="s">
        <v>733</v>
      </c>
    </row>
    <row r="76" spans="1:5">
      <c s="4" r="A76" t="s">
        <v>750</v>
      </c>
      <c s="7" r="D76" t="n">
        <v>240031119</v>
      </c>
    </row>
    <row r="77" spans="1:5">
      <c s="4" r="A77" t="s">
        <v>752</v>
      </c>
      <c s="6" r="D77" t="n">
        <v>-44650666</v>
      </c>
    </row>
    <row r="78" spans="1:5">
      <c s="4" r="A78" t="s">
        <v>753</v>
      </c>
      <c s="6" r="D78" t="n">
        <v>195380453</v>
      </c>
    </row>
    <row r="79" spans="1:5">
      <c s="3" r="A79" t="s">
        <v>754</v>
      </c>
    </row>
    <row r="80" spans="1:5">
      <c s="4" r="A80" t="s">
        <v>755</v>
      </c>
      <c s="4" r="B80" t="s">
        <v>719</v>
      </c>
      <c s="6" r="D80" t="n">
        <v>23626555</v>
      </c>
    </row>
    <row r="81" spans="1:5">
      <c s="4" r="A81" t="s">
        <v>756</v>
      </c>
      <c s="4" r="B81" t="s">
        <v>719</v>
      </c>
      <c s="6" r="D81" t="n">
        <v>-2521921</v>
      </c>
    </row>
    <row r="82" spans="1:5">
      <c s="4" r="A82" t="s">
        <v>212</v>
      </c>
      <c s="4" r="B82" t="s">
        <v>719</v>
      </c>
      <c s="6" r="D82" t="n">
        <v>216485087</v>
      </c>
    </row>
    <row r="83" spans="1:5">
      <c s="4" r="A83" t="s">
        <v>774</v>
      </c>
      <c s="7" r="D83" t="n">
        <v>-23546032</v>
      </c>
    </row>
    <row r="84" spans="1:5">
      <c s="4" r="A84" t="s">
        <v>757</v>
      </c>
      <c s="4" r="D84" t="s">
        <v>613</v>
      </c>
    </row>
    <row r="85" spans="1:5">
      <c s="4" r="A85" t="s">
        <v>760</v>
      </c>
      <c s="4" r="D85" t="s">
        <v>783</v>
      </c>
    </row>
    <row r="86" spans="1:5">
      <c s="4" r="A86" t="s">
        <v>784</v>
      </c>
    </row>
    <row r="87" spans="1:5">
      <c s="3" r="A87" t="s">
        <v>733</v>
      </c>
    </row>
    <row r="88" spans="1:5">
      <c s="4" r="A88" t="s">
        <v>750</v>
      </c>
      <c s="7" r="D88" t="n">
        <v>143625653</v>
      </c>
    </row>
    <row r="89" spans="1:5">
      <c s="4" r="A89" t="s">
        <v>752</v>
      </c>
      <c s="6" r="D89" t="n">
        <v>-15597990</v>
      </c>
    </row>
    <row r="90" spans="1:5">
      <c s="4" r="A90" t="s">
        <v>753</v>
      </c>
      <c s="6" r="D90" t="n">
        <v>128027663</v>
      </c>
    </row>
    <row r="91" spans="1:5">
      <c s="3" r="A91" t="s">
        <v>754</v>
      </c>
    </row>
    <row r="92" spans="1:5">
      <c s="4" r="A92" t="s">
        <v>755</v>
      </c>
      <c s="4" r="B92" t="s">
        <v>719</v>
      </c>
      <c s="6" r="D92" t="n">
        <v>5918004</v>
      </c>
    </row>
    <row r="93" spans="1:5">
      <c s="4" r="A93" t="s">
        <v>756</v>
      </c>
      <c s="4" r="B93" t="s">
        <v>719</v>
      </c>
      <c s="6" r="D93" t="n">
        <v>-3126826</v>
      </c>
    </row>
    <row r="94" spans="1:5">
      <c s="4" r="A94" t="s">
        <v>212</v>
      </c>
      <c s="4" r="B94" t="s">
        <v>719</v>
      </c>
      <c s="6" r="D94" t="n">
        <v>130818841</v>
      </c>
    </row>
    <row r="95" spans="1:5">
      <c s="4" r="A95" t="s">
        <v>774</v>
      </c>
      <c s="7" r="D95" t="n">
        <v>-12806812</v>
      </c>
    </row>
    <row r="96" spans="1:5">
      <c s="4" r="A96" t="s">
        <v>757</v>
      </c>
      <c s="4" r="D96" t="s">
        <v>785</v>
      </c>
    </row>
    <row r="97" spans="1:5">
      <c s="4" r="A97" t="s">
        <v>760</v>
      </c>
      <c s="4" r="D97" t="s">
        <v>786</v>
      </c>
    </row>
    <row r="98" spans="1:5">
      <c r="A98" t="n"/>
    </row>
    <row r="99" spans="1:5">
      <c s="4" r="A99" t="s">
        <v>719</v>
      </c>
      <c s="4" r="B99" t="s">
        <v>787</v>
      </c>
    </row>
    <row r="100" spans="1:5">
      <c s="4" r="A100" t="s">
        <v>721</v>
      </c>
      <c s="4" r="B100" t="s">
        <v>788</v>
      </c>
    </row>
  </sheetData>
  <mergeCells count="4">
    <mergeCell ref="A1:B2"/>
    <mergeCell ref="A98:D98"/>
    <mergeCell ref="B99:D99"/>
    <mergeCell ref="B100:D10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89</v>
      </c>
      <c s="2" r="B1" t="s">
        <v>78</v>
      </c>
      <c s="2" r="D1" t="s">
        <v>1</v>
      </c>
    </row>
    <row r="2" spans="1:5">
      <c s="2" r="B2" t="s">
        <v>2</v>
      </c>
      <c s="2" r="C2" t="s">
        <v>79</v>
      </c>
      <c s="2" r="D2" t="s">
        <v>2</v>
      </c>
      <c s="2" r="E2" t="s">
        <v>79</v>
      </c>
    </row>
    <row r="3" spans="1:5">
      <c s="4" r="A3" t="s">
        <v>790</v>
      </c>
      <c s="4" r="D3" t="s">
        <v>791</v>
      </c>
    </row>
    <row r="4" spans="1:5">
      <c s="4" r="A4" t="s">
        <v>773</v>
      </c>
    </row>
    <row r="5" spans="1:5">
      <c s="4" r="A5" t="s">
        <v>792</v>
      </c>
      <c s="7" r="B5" t="n">
        <v>0</v>
      </c>
      <c s="7" r="C5" t="n">
        <v>-5753002</v>
      </c>
      <c s="7" r="D5" t="n">
        <v>-20640826</v>
      </c>
      <c s="7" r="E5" t="n">
        <v>-5632684</v>
      </c>
    </row>
    <row r="6" spans="1:5">
      <c s="4" r="A6" t="s">
        <v>751</v>
      </c>
    </row>
    <row r="7" spans="1:5">
      <c s="4" r="A7" t="s">
        <v>792</v>
      </c>
      <c s="7" r="B7" t="n">
        <v>-71687</v>
      </c>
      <c s="7" r="C7" t="n">
        <v>102078</v>
      </c>
      <c s="7" r="D7" t="n">
        <v>606377</v>
      </c>
      <c s="7" r="E7" t="n">
        <v>290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3</v>
      </c>
      <c s="2" r="B1" t="s">
        <v>1</v>
      </c>
    </row>
    <row r="2" spans="1:3">
      <c s="2" r="B2" t="s">
        <v>2</v>
      </c>
      <c s="2" r="C2" t="s">
        <v>79</v>
      </c>
    </row>
    <row r="3" spans="1:3">
      <c s="3" r="A3" t="s">
        <v>794</v>
      </c>
    </row>
    <row r="4" spans="1:3">
      <c s="4" r="A4" t="s">
        <v>795</v>
      </c>
      <c s="7" r="B4" t="n">
        <v>247751944</v>
      </c>
      <c s="7" r="C4" t="n">
        <v>267509905</v>
      </c>
    </row>
    <row r="5" spans="1:3">
      <c s="4" r="A5" t="s">
        <v>796</v>
      </c>
      <c s="6" r="B5" t="n">
        <v>-2410833</v>
      </c>
      <c s="6" r="C5" t="n">
        <v>-19347512</v>
      </c>
    </row>
    <row r="6" spans="1:3">
      <c s="4" r="A6" t="s">
        <v>797</v>
      </c>
      <c s="6" r="B6" t="n">
        <v>0</v>
      </c>
      <c s="6" r="C6" t="n">
        <v>7760664</v>
      </c>
    </row>
    <row r="7" spans="1:3">
      <c s="4" r="A7" t="s">
        <v>798</v>
      </c>
      <c s="6" r="B7" t="n">
        <v>-245341111</v>
      </c>
      <c s="6" r="C7" t="n">
        <v>0</v>
      </c>
    </row>
    <row r="8" spans="1:3">
      <c s="4" r="A8" t="s">
        <v>799</v>
      </c>
      <c s="7" r="B8" t="n">
        <v>0</v>
      </c>
      <c s="7" r="C8" t="n">
        <v>2559230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0</v>
      </c>
      <c s="2" r="B1" t="s">
        <v>78</v>
      </c>
      <c s="2" r="D1" t="s">
        <v>1</v>
      </c>
    </row>
    <row r="2" spans="1:5">
      <c s="2" r="B2" t="s">
        <v>2</v>
      </c>
      <c s="2" r="C2" t="s">
        <v>79</v>
      </c>
      <c s="2" r="D2" t="s">
        <v>2</v>
      </c>
      <c s="2" r="E2" t="s">
        <v>79</v>
      </c>
    </row>
    <row r="3" spans="1:5">
      <c s="3" r="A3" t="s">
        <v>801</v>
      </c>
    </row>
    <row r="4" spans="1:5">
      <c s="4" r="A4" t="s">
        <v>802</v>
      </c>
      <c s="7" r="B4" t="n">
        <v>0</v>
      </c>
      <c s="7" r="C4" t="n">
        <v>8291350</v>
      </c>
      <c s="7" r="D4" t="n">
        <v>23941629</v>
      </c>
      <c s="7" r="E4" t="n">
        <v>11171269</v>
      </c>
    </row>
    <row r="5" spans="1:5">
      <c s="4" r="A5" t="s">
        <v>803</v>
      </c>
    </row>
    <row r="6" spans="1:5">
      <c s="3" r="A6" t="s">
        <v>801</v>
      </c>
    </row>
    <row r="7" spans="1:5">
      <c s="4" r="A7" t="s">
        <v>804</v>
      </c>
      <c s="7" r="B7" t="n">
        <v>0</v>
      </c>
      <c s="7" r="C7" t="n">
        <v>7265036</v>
      </c>
      <c s="7" r="D7" t="n">
        <v>21289983</v>
      </c>
      <c s="7" r="E7" t="n">
        <v>974663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s="1" r="A1" t="s">
        <v>805</v>
      </c>
      <c s="2" r="B1" t="s">
        <v>1</v>
      </c>
      <c s="2" r="D1" t="s">
        <v>548</v>
      </c>
    </row>
    <row r="2" spans="1:5">
      <c s="2" r="B2" t="s">
        <v>2</v>
      </c>
      <c s="2" r="D2" t="s">
        <v>25</v>
      </c>
    </row>
    <row r="3" spans="1:5">
      <c s="4" r="A3" t="s">
        <v>806</v>
      </c>
    </row>
    <row r="4" spans="1:5">
      <c s="3" r="A4" t="s">
        <v>807</v>
      </c>
    </row>
    <row r="5" spans="1:5">
      <c s="4" r="A5" t="s">
        <v>808</v>
      </c>
      <c s="4" r="B5" t="s">
        <v>555</v>
      </c>
      <c s="4" r="D5" t="s">
        <v>809</v>
      </c>
    </row>
    <row r="6" spans="1:5">
      <c s="4" r="A6" t="s">
        <v>810</v>
      </c>
    </row>
    <row r="7" spans="1:5">
      <c s="3" r="A7" t="s">
        <v>807</v>
      </c>
    </row>
    <row r="8" spans="1:5">
      <c s="4" r="A8" t="s">
        <v>808</v>
      </c>
      <c s="4" r="B8" t="s">
        <v>811</v>
      </c>
      <c s="4" r="D8" t="s">
        <v>812</v>
      </c>
    </row>
    <row r="9" spans="1:5">
      <c s="4" r="A9" t="s">
        <v>813</v>
      </c>
    </row>
    <row r="10" spans="1:5">
      <c s="3" r="A10" t="s">
        <v>807</v>
      </c>
    </row>
    <row r="11" spans="1:5">
      <c s="4" r="A11" t="s">
        <v>808</v>
      </c>
      <c s="4" r="B11" t="s">
        <v>555</v>
      </c>
      <c s="4" r="C11" t="s">
        <v>719</v>
      </c>
      <c s="4" r="D11" t="s">
        <v>814</v>
      </c>
    </row>
    <row r="12" spans="1:5">
      <c s="4" r="A12" t="s">
        <v>815</v>
      </c>
    </row>
    <row r="13" spans="1:5">
      <c s="3" r="A13" t="s">
        <v>807</v>
      </c>
    </row>
    <row r="14" spans="1:5">
      <c s="4" r="A14" t="s">
        <v>808</v>
      </c>
      <c s="4" r="B14" t="s">
        <v>816</v>
      </c>
      <c s="4" r="D14" t="s">
        <v>699</v>
      </c>
    </row>
    <row r="15" spans="1:5">
      <c s="4" r="A15" t="s">
        <v>817</v>
      </c>
    </row>
    <row r="16" spans="1:5">
      <c s="3" r="A16" t="s">
        <v>807</v>
      </c>
    </row>
    <row r="17" spans="1:5">
      <c s="4" r="A17" t="s">
        <v>808</v>
      </c>
      <c s="4" r="B17" t="s">
        <v>818</v>
      </c>
      <c s="4" r="D17" t="s">
        <v>555</v>
      </c>
      <c s="4" r="E17" t="s">
        <v>721</v>
      </c>
    </row>
    <row r="18" spans="1:5">
      <c s="4" r="A18" t="s">
        <v>819</v>
      </c>
    </row>
    <row r="19" spans="1:5">
      <c s="3" r="A19" t="s">
        <v>807</v>
      </c>
    </row>
    <row r="20" spans="1:5">
      <c s="4" r="A20" t="s">
        <v>808</v>
      </c>
      <c s="4" r="B20" t="s">
        <v>816</v>
      </c>
      <c s="4" r="D20" t="s">
        <v>555</v>
      </c>
      <c s="4" r="E20" t="s">
        <v>721</v>
      </c>
    </row>
    <row r="21" spans="1:5">
      <c s="4" r="A21" t="s">
        <v>820</v>
      </c>
    </row>
    <row r="22" spans="1:5">
      <c s="3" r="A22" t="s">
        <v>807</v>
      </c>
    </row>
    <row r="23" spans="1:5">
      <c s="4" r="A23" t="s">
        <v>808</v>
      </c>
      <c s="4" r="B23" t="s">
        <v>555</v>
      </c>
      <c s="4" r="D23" t="s">
        <v>595</v>
      </c>
    </row>
    <row r="24" spans="1:5">
      <c r="A24" t="n"/>
    </row>
    <row r="25" spans="1:5">
      <c s="4" r="A25" t="s">
        <v>719</v>
      </c>
      <c s="4" r="B25" t="s">
        <v>821</v>
      </c>
    </row>
    <row r="26" spans="1:5">
      <c s="4" r="A26" t="s">
        <v>721</v>
      </c>
      <c s="4" r="B26" t="s">
        <v>822</v>
      </c>
    </row>
  </sheetData>
  <mergeCells count="8">
    <mergeCell ref="A1:A2"/>
    <mergeCell ref="B1:C1"/>
    <mergeCell ref="D1:E1"/>
    <mergeCell ref="B2:C2"/>
    <mergeCell ref="D2:E2"/>
    <mergeCell ref="A24:E24"/>
    <mergeCell ref="B25:E25"/>
    <mergeCell ref="B26:E2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23</v>
      </c>
      <c s="2" r="B1" t="s">
        <v>1</v>
      </c>
      <c s="2" r="C1" t="s">
        <v>548</v>
      </c>
    </row>
    <row r="2" spans="1:3">
      <c s="2" r="B2" t="s">
        <v>2</v>
      </c>
      <c s="2" r="C2" t="s">
        <v>25</v>
      </c>
    </row>
    <row r="3" spans="1:3">
      <c s="4" r="A3" t="s">
        <v>687</v>
      </c>
    </row>
    <row r="4" spans="1:3">
      <c s="4" r="A4" t="s">
        <v>824</v>
      </c>
      <c s="4" r="B4" t="s">
        <v>615</v>
      </c>
      <c s="4" r="C4" t="s">
        <v>825</v>
      </c>
    </row>
    <row r="5" spans="1:3">
      <c s="4" r="A5" t="s">
        <v>826</v>
      </c>
      <c s="4" r="B5" t="s">
        <v>827</v>
      </c>
      <c s="4" r="C5" t="s">
        <v>828</v>
      </c>
    </row>
    <row r="6" spans="1:3">
      <c s="4" r="A6" t="s">
        <v>697</v>
      </c>
    </row>
    <row r="7" spans="1:3">
      <c s="4" r="A7" t="s">
        <v>824</v>
      </c>
      <c s="4" r="B7" t="s">
        <v>829</v>
      </c>
      <c s="4" r="C7" t="s">
        <v>830</v>
      </c>
    </row>
    <row r="8" spans="1:3">
      <c s="4" r="A8" t="s">
        <v>826</v>
      </c>
      <c s="4" r="B8" t="s">
        <v>831</v>
      </c>
      <c s="4" r="C8" t="s">
        <v>8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3</v>
      </c>
      <c s="2" r="B1" t="s">
        <v>2</v>
      </c>
      <c s="2" r="C1" t="s">
        <v>25</v>
      </c>
    </row>
    <row r="2" spans="1:3">
      <c s="4" r="A2" t="s">
        <v>834</v>
      </c>
      <c s="7" r="B2" t="n">
        <v>0</v>
      </c>
      <c s="7" r="C2" t="n">
        <v>1784670</v>
      </c>
    </row>
    <row r="3" spans="1:3">
      <c s="4" r="A3" t="s">
        <v>835</v>
      </c>
      <c s="7" r="B3" t="n">
        <v>0</v>
      </c>
      <c s="7" r="C3" t="n">
        <v>55976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836</v>
      </c>
      <c s="2" r="B1" t="s">
        <v>510</v>
      </c>
    </row>
    <row r="2" spans="1:2">
      <c s="2" r="B2" t="s">
        <v>736</v>
      </c>
    </row>
    <row r="3" spans="1:2">
      <c s="3" r="A3" t="s">
        <v>837</v>
      </c>
    </row>
    <row r="4" spans="1:2">
      <c s="4" r="A4" t="s">
        <v>838</v>
      </c>
      <c s="7" r="B4" t="n">
        <v>430700000</v>
      </c>
    </row>
    <row r="5" spans="1:2">
      <c s="4" r="A5" t="s">
        <v>839</v>
      </c>
      <c s="6" r="B5" t="n">
        <v>267192460</v>
      </c>
    </row>
    <row r="6" spans="1:2">
      <c s="4" r="A6" t="s">
        <v>840</v>
      </c>
      <c s="6" r="B6" t="n">
        <v>747083</v>
      </c>
    </row>
    <row r="7" spans="1:2">
      <c s="4" r="A7" t="s">
        <v>841</v>
      </c>
    </row>
    <row r="8" spans="1:2">
      <c s="3" r="A8" t="s">
        <v>837</v>
      </c>
    </row>
    <row r="9" spans="1:2">
      <c s="4" r="A9" t="s">
        <v>838</v>
      </c>
      <c s="7" r="B9" t="n">
        <v>27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842</v>
      </c>
      <c s="2" r="B1" t="s">
        <v>1</v>
      </c>
    </row>
    <row r="2" spans="1:3">
      <c s="2" r="B2" t="s">
        <v>2</v>
      </c>
      <c s="2" r="C2" t="s">
        <v>79</v>
      </c>
    </row>
    <row r="3" spans="1:3">
      <c s="4" r="A3" t="s">
        <v>843</v>
      </c>
      <c s="7" r="B3" t="n">
        <v>115942230</v>
      </c>
      <c s="7" r="C3" t="n">
        <v>97690960</v>
      </c>
    </row>
    <row r="4" spans="1:3">
      <c s="4" r="A4" t="s">
        <v>844</v>
      </c>
      <c s="6" r="B4" t="n">
        <v>1632229133</v>
      </c>
      <c s="6" r="C4" t="n">
        <v>1449538666</v>
      </c>
    </row>
    <row r="5" spans="1:3">
      <c s="4" r="A5" t="s">
        <v>845</v>
      </c>
      <c s="6" r="B5" t="n">
        <v>-1674425261</v>
      </c>
      <c s="6" r="C5" t="n">
        <v>-1481473208</v>
      </c>
    </row>
    <row r="6" spans="1:3">
      <c s="4" r="A6" t="s">
        <v>846</v>
      </c>
      <c s="6" r="B6" t="n">
        <v>0</v>
      </c>
      <c s="6" r="C6" t="n">
        <v>65983</v>
      </c>
    </row>
    <row r="7" spans="1:3">
      <c s="4" r="A7" t="s">
        <v>847</v>
      </c>
      <c s="6" r="B7" t="n">
        <v>60587171</v>
      </c>
      <c s="6" r="C7" t="n">
        <v>48848410</v>
      </c>
    </row>
    <row r="8" spans="1:3">
      <c s="4" r="A8" t="s">
        <v>848</v>
      </c>
      <c s="7" r="B8" t="n">
        <v>134333273</v>
      </c>
      <c s="7" r="C8" t="n">
        <v>1146708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s="1" r="A1" t="s">
        <v>849</v>
      </c>
      <c s="2" r="B1" t="s">
        <v>2</v>
      </c>
      <c s="2" r="C1" t="s">
        <v>25</v>
      </c>
      <c s="2" r="D1" t="s">
        <v>79</v>
      </c>
      <c s="2" r="E1" t="s">
        <v>512</v>
      </c>
    </row>
    <row r="2" spans="1:5">
      <c s="4" r="A2" t="s">
        <v>850</v>
      </c>
      <c s="7" r="B2" t="n">
        <v>127769470</v>
      </c>
      <c s="7" r="C2" t="n">
        <v>111393424</v>
      </c>
    </row>
    <row r="3" spans="1:5">
      <c s="4" r="A3" t="s">
        <v>851</v>
      </c>
      <c s="6" r="B3" t="n">
        <v>134333273</v>
      </c>
      <c s="6" r="C3" t="n">
        <v>115942230</v>
      </c>
      <c s="7" r="D3" t="n">
        <v>114670811</v>
      </c>
      <c s="7" r="E3" t="n">
        <v>97690960</v>
      </c>
    </row>
    <row r="4" spans="1:5">
      <c s="4" r="A4" t="s">
        <v>852</v>
      </c>
    </row>
    <row r="5" spans="1:5">
      <c s="4" r="A5" t="s">
        <v>850</v>
      </c>
      <c s="6" r="B5" t="n">
        <v>80090505</v>
      </c>
      <c s="6" r="C5" t="n">
        <v>54962904</v>
      </c>
    </row>
    <row r="6" spans="1:5">
      <c s="4" r="A6" t="s">
        <v>851</v>
      </c>
      <c s="6" r="B6" t="n">
        <v>82145748</v>
      </c>
      <c s="6" r="C6" t="n">
        <v>56586717</v>
      </c>
    </row>
    <row r="7" spans="1:5">
      <c s="4" r="A7" t="s">
        <v>853</v>
      </c>
    </row>
    <row r="8" spans="1:5">
      <c s="4" r="A8" t="s">
        <v>850</v>
      </c>
      <c s="6" r="B8" t="n">
        <v>19296747</v>
      </c>
      <c s="6" r="C8" t="n">
        <v>30531301</v>
      </c>
    </row>
    <row r="9" spans="1:5">
      <c s="4" r="A9" t="s">
        <v>851</v>
      </c>
      <c s="6" r="B9" t="n">
        <v>21760490</v>
      </c>
      <c s="6" r="C9" t="n">
        <v>32131354</v>
      </c>
    </row>
    <row r="10" spans="1:5">
      <c s="4" r="A10" t="s">
        <v>854</v>
      </c>
    </row>
    <row r="11" spans="1:5">
      <c s="4" r="A11" t="s">
        <v>850</v>
      </c>
      <c s="6" r="B11" t="n">
        <v>20189456</v>
      </c>
      <c s="6" r="C11" t="n">
        <v>16222152</v>
      </c>
    </row>
    <row r="12" spans="1:5">
      <c s="4" r="A12" t="s">
        <v>851</v>
      </c>
      <c s="6" r="B12" t="n">
        <v>21407652</v>
      </c>
      <c s="6" r="C12" t="n">
        <v>17059982</v>
      </c>
    </row>
    <row r="13" spans="1:5">
      <c s="4" r="A13" t="s">
        <v>855</v>
      </c>
    </row>
    <row r="14" spans="1:5">
      <c s="4" r="A14" t="s">
        <v>850</v>
      </c>
      <c s="6" r="B14" t="n">
        <v>7701386</v>
      </c>
      <c s="6" r="C14" t="n">
        <v>8922978</v>
      </c>
    </row>
    <row r="15" spans="1:5">
      <c s="4" r="A15" t="s">
        <v>851</v>
      </c>
      <c s="6" r="B15" t="n">
        <v>8456556</v>
      </c>
      <c s="6" r="C15" t="n">
        <v>9314255</v>
      </c>
    </row>
    <row r="16" spans="1:5">
      <c s="4" r="A16" t="s">
        <v>856</v>
      </c>
    </row>
    <row r="17" spans="1:5">
      <c s="4" r="A17" t="s">
        <v>850</v>
      </c>
      <c s="6" r="B17" t="n">
        <v>491376</v>
      </c>
      <c s="6" r="C17" t="n">
        <v>754089</v>
      </c>
    </row>
    <row r="18" spans="1:5">
      <c s="4" r="A18" t="s">
        <v>851</v>
      </c>
      <c s="7" r="B18" t="n">
        <v>562827</v>
      </c>
      <c s="7" r="C18" t="n">
        <v>8499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r="1" spans="1:6">
      <c s="1" r="A1" t="s">
        <v>857</v>
      </c>
      <c s="2" r="C1" t="s">
        <v>1</v>
      </c>
      <c s="2" r="E1" t="s">
        <v>548</v>
      </c>
    </row>
    <row r="2" spans="1:6">
      <c s="2" r="C2" t="s">
        <v>2</v>
      </c>
      <c s="2" r="E2" t="s">
        <v>25</v>
      </c>
    </row>
    <row r="3" spans="1:6">
      <c s="4" r="A3" t="s">
        <v>858</v>
      </c>
    </row>
    <row r="4" spans="1:6">
      <c s="3" r="A4" t="s">
        <v>859</v>
      </c>
    </row>
    <row r="5" spans="1:6">
      <c s="4" r="A5" t="s">
        <v>860</v>
      </c>
      <c s="7" r="C5" t="n">
        <v>53343081</v>
      </c>
      <c s="7" r="E5" t="n">
        <v>76328172</v>
      </c>
    </row>
    <row r="6" spans="1:6">
      <c s="4" r="A6" t="s">
        <v>861</v>
      </c>
      <c s="6" r="C6" t="n">
        <v>-28651212</v>
      </c>
      <c s="6" r="E6" t="n">
        <v>-40150416</v>
      </c>
    </row>
    <row r="7" spans="1:6">
      <c s="4" r="A7" t="s">
        <v>862</v>
      </c>
      <c s="6" r="C7" t="n">
        <v>24691869</v>
      </c>
      <c s="6" r="E7" t="n">
        <v>36177756</v>
      </c>
    </row>
    <row r="8" spans="1:6">
      <c s="3" r="A8" t="s">
        <v>863</v>
      </c>
    </row>
    <row r="9" spans="1:6">
      <c s="4" r="A9" t="s">
        <v>864</v>
      </c>
      <c s="4" r="B9" t="s">
        <v>719</v>
      </c>
      <c s="6" r="C9" t="n">
        <v>843160</v>
      </c>
      <c s="6" r="E9" t="n">
        <v>846318</v>
      </c>
    </row>
    <row r="10" spans="1:6">
      <c s="4" r="A10" t="s">
        <v>865</v>
      </c>
      <c s="4" r="B10" t="s">
        <v>719</v>
      </c>
      <c s="6" r="C10" t="n">
        <v>-892843</v>
      </c>
      <c s="6" r="E10" t="n">
        <v>-1025899</v>
      </c>
    </row>
    <row r="11" spans="1:6">
      <c s="4" r="A11" t="s">
        <v>866</v>
      </c>
      <c s="7" r="C11" t="n">
        <v>24642186</v>
      </c>
      <c s="7" r="E11" t="n">
        <v>35998175</v>
      </c>
    </row>
    <row r="12" spans="1:6">
      <c s="4" r="A12" t="s">
        <v>867</v>
      </c>
      <c s="4" r="C12" t="s">
        <v>868</v>
      </c>
      <c s="4" r="E12" t="s">
        <v>869</v>
      </c>
    </row>
    <row r="13" spans="1:6">
      <c s="4" r="A13" t="s">
        <v>870</v>
      </c>
      <c s="4" r="C13" t="s">
        <v>871</v>
      </c>
      <c s="4" r="E13" t="s">
        <v>872</v>
      </c>
    </row>
    <row r="14" spans="1:6">
      <c s="4" r="A14" t="s">
        <v>597</v>
      </c>
    </row>
    <row r="15" spans="1:6">
      <c s="3" r="A15" t="s">
        <v>859</v>
      </c>
    </row>
    <row r="16" spans="1:6">
      <c s="4" r="A16" t="s">
        <v>860</v>
      </c>
      <c s="7" r="C16" t="n">
        <v>33130938</v>
      </c>
      <c s="7" r="E16" t="n">
        <v>42562819</v>
      </c>
    </row>
    <row r="17" spans="1:6">
      <c s="4" r="A17" t="s">
        <v>861</v>
      </c>
      <c s="6" r="C17" t="n">
        <v>-5338366</v>
      </c>
      <c s="6" r="E17" t="n">
        <v>-7480996</v>
      </c>
    </row>
    <row r="18" spans="1:6">
      <c s="4" r="A18" t="s">
        <v>862</v>
      </c>
      <c s="6" r="C18" t="n">
        <v>27792572</v>
      </c>
      <c s="6" r="E18" t="n">
        <v>35081823</v>
      </c>
    </row>
    <row r="19" spans="1:6">
      <c s="3" r="A19" t="s">
        <v>863</v>
      </c>
    </row>
    <row r="20" spans="1:6">
      <c s="4" r="A20" t="s">
        <v>864</v>
      </c>
      <c s="4" r="B20" t="s">
        <v>719</v>
      </c>
      <c s="6" r="C20" t="n">
        <v>84743</v>
      </c>
      <c s="6" r="E20" t="n">
        <v>6863</v>
      </c>
    </row>
    <row r="21" spans="1:6">
      <c s="4" r="A21" t="s">
        <v>865</v>
      </c>
      <c s="4" r="B21" t="s">
        <v>719</v>
      </c>
      <c s="6" r="C21" t="n">
        <v>-1716710</v>
      </c>
      <c s="6" r="E21" t="n">
        <v>-2879148</v>
      </c>
    </row>
    <row r="22" spans="1:6">
      <c s="4" r="A22" t="s">
        <v>866</v>
      </c>
      <c s="7" r="C22" t="n">
        <v>26160605</v>
      </c>
      <c s="7" r="E22" t="n">
        <v>32209538</v>
      </c>
    </row>
    <row r="23" spans="1:6">
      <c s="4" r="A23" t="s">
        <v>867</v>
      </c>
      <c s="4" r="C23" t="s">
        <v>873</v>
      </c>
      <c s="4" r="E23" t="s">
        <v>706</v>
      </c>
    </row>
    <row r="24" spans="1:6">
      <c s="4" r="A24" t="s">
        <v>870</v>
      </c>
      <c s="4" r="C24" t="s">
        <v>874</v>
      </c>
      <c s="4" r="E24" t="s">
        <v>875</v>
      </c>
    </row>
    <row r="25" spans="1:6">
      <c s="4" r="A25" t="s">
        <v>620</v>
      </c>
    </row>
    <row r="26" spans="1:6">
      <c s="3" r="A26" t="s">
        <v>859</v>
      </c>
    </row>
    <row r="27" spans="1:6">
      <c s="4" r="A27" t="s">
        <v>860</v>
      </c>
      <c s="7" r="C27" t="n">
        <v>30189757</v>
      </c>
      <c s="7" r="E27" t="n">
        <v>37366079</v>
      </c>
    </row>
    <row r="28" spans="1:6">
      <c s="4" r="A28" t="s">
        <v>861</v>
      </c>
      <c s="6" r="C28" t="n">
        <v>-3769477</v>
      </c>
      <c s="6" r="E28" t="n">
        <v>-4732637</v>
      </c>
    </row>
    <row r="29" spans="1:6">
      <c s="4" r="A29" t="s">
        <v>862</v>
      </c>
      <c s="6" r="C29" t="n">
        <v>26420280</v>
      </c>
      <c s="6" r="E29" t="n">
        <v>32633442</v>
      </c>
    </row>
    <row r="30" spans="1:6">
      <c s="3" r="A30" t="s">
        <v>863</v>
      </c>
    </row>
    <row r="31" spans="1:6">
      <c s="4" r="A31" t="s">
        <v>864</v>
      </c>
      <c s="4" r="B31" t="s">
        <v>719</v>
      </c>
      <c s="6" r="C31" t="n">
        <v>733888</v>
      </c>
      <c s="6" r="E31" t="n">
        <v>563311</v>
      </c>
    </row>
    <row r="32" spans="1:6">
      <c s="4" r="A32" t="s">
        <v>865</v>
      </c>
      <c s="4" r="B32" t="s">
        <v>719</v>
      </c>
      <c s="6" r="C32" t="n">
        <v>-225018</v>
      </c>
      <c s="6" r="E32" t="n">
        <v>-714232</v>
      </c>
    </row>
    <row r="33" spans="1:6">
      <c s="4" r="A33" t="s">
        <v>866</v>
      </c>
      <c s="7" r="C33" t="n">
        <v>26929150</v>
      </c>
      <c s="7" r="E33" t="n">
        <v>32482521</v>
      </c>
    </row>
    <row r="34" spans="1:6">
      <c s="4" r="A34" t="s">
        <v>867</v>
      </c>
      <c s="4" r="C34" t="s">
        <v>876</v>
      </c>
      <c s="4" r="E34" t="s">
        <v>877</v>
      </c>
    </row>
    <row r="35" spans="1:6">
      <c s="4" r="A35" t="s">
        <v>870</v>
      </c>
      <c s="4" r="C35" t="s">
        <v>878</v>
      </c>
      <c s="4" r="E35" t="s">
        <v>879</v>
      </c>
    </row>
    <row r="36" spans="1:6">
      <c s="4" r="A36" t="s">
        <v>641</v>
      </c>
    </row>
    <row r="37" spans="1:6">
      <c s="3" r="A37" t="s">
        <v>859</v>
      </c>
    </row>
    <row r="38" spans="1:6">
      <c s="4" r="A38" t="s">
        <v>860</v>
      </c>
      <c s="7" r="C38" t="n">
        <v>10224584</v>
      </c>
      <c s="7" r="E38" t="n">
        <v>12668092</v>
      </c>
    </row>
    <row r="39" spans="1:6">
      <c s="4" r="A39" t="s">
        <v>861</v>
      </c>
      <c s="6" r="C39" t="n">
        <v>-3655606</v>
      </c>
      <c s="6" r="E39" t="n">
        <v>-4039253</v>
      </c>
    </row>
    <row r="40" spans="1:6">
      <c s="4" r="A40" t="s">
        <v>862</v>
      </c>
      <c s="6" r="C40" t="n">
        <v>6568978</v>
      </c>
      <c s="6" r="E40" t="n">
        <v>8628839</v>
      </c>
    </row>
    <row r="41" spans="1:6">
      <c s="3" r="A41" t="s">
        <v>863</v>
      </c>
    </row>
    <row r="42" spans="1:6">
      <c s="4" r="A42" t="s">
        <v>864</v>
      </c>
      <c s="4" r="B42" t="s">
        <v>719</v>
      </c>
      <c s="6" r="C42" t="n">
        <v>545827</v>
      </c>
      <c s="6" r="E42" t="n">
        <v>111651</v>
      </c>
    </row>
    <row r="43" spans="1:6">
      <c s="4" r="A43" t="s">
        <v>865</v>
      </c>
      <c s="4" r="B43" t="s">
        <v>719</v>
      </c>
      <c s="6" r="C43" t="n">
        <v>-92571</v>
      </c>
      <c s="6" r="E43" t="n">
        <v>-91443</v>
      </c>
    </row>
    <row r="44" spans="1:6">
      <c s="4" r="A44" t="s">
        <v>866</v>
      </c>
      <c s="7" r="C44" t="n">
        <v>7022234</v>
      </c>
      <c s="7" r="E44" t="n">
        <v>8649047</v>
      </c>
    </row>
    <row r="45" spans="1:6">
      <c s="4" r="A45" t="s">
        <v>867</v>
      </c>
      <c s="4" r="C45" t="s">
        <v>880</v>
      </c>
      <c s="4" r="E45" t="s">
        <v>881</v>
      </c>
    </row>
    <row r="46" spans="1:6">
      <c s="4" r="A46" t="s">
        <v>870</v>
      </c>
      <c s="4" r="C46" t="s">
        <v>816</v>
      </c>
      <c s="4" r="E46" t="s">
        <v>882</v>
      </c>
    </row>
    <row r="47" spans="1:6">
      <c s="4" r="A47" t="s">
        <v>883</v>
      </c>
    </row>
    <row r="48" spans="1:6">
      <c s="3" r="A48" t="s">
        <v>859</v>
      </c>
    </row>
    <row r="49" spans="1:6">
      <c s="4" r="A49" t="s">
        <v>860</v>
      </c>
      <c s="7" r="C49" t="n">
        <v>126888360</v>
      </c>
      <c s="7" r="E49" t="n">
        <v>168925162</v>
      </c>
    </row>
    <row r="50" spans="1:6">
      <c s="4" r="A50" t="s">
        <v>861</v>
      </c>
      <c s="6" r="C50" t="n">
        <v>-41414661</v>
      </c>
      <c s="6" r="E50" t="n">
        <v>-56403302</v>
      </c>
    </row>
    <row r="51" spans="1:6">
      <c s="4" r="A51" t="s">
        <v>862</v>
      </c>
      <c s="6" r="C51" t="n">
        <v>85473699</v>
      </c>
      <c s="6" r="E51" t="n">
        <v>112521860</v>
      </c>
    </row>
    <row r="52" spans="1:6">
      <c s="3" r="A52" t="s">
        <v>863</v>
      </c>
    </row>
    <row r="53" spans="1:6">
      <c s="4" r="A53" t="s">
        <v>864</v>
      </c>
      <c s="4" r="B53" t="s">
        <v>719</v>
      </c>
      <c s="6" r="C53" t="n">
        <v>2207618</v>
      </c>
      <c s="6" r="E53" t="n">
        <v>1528143</v>
      </c>
    </row>
    <row r="54" spans="1:6">
      <c s="4" r="A54" t="s">
        <v>865</v>
      </c>
      <c s="4" r="B54" t="s">
        <v>719</v>
      </c>
      <c s="6" r="C54" t="n">
        <v>-2927142</v>
      </c>
      <c s="6" r="E54" t="n">
        <v>-4710722</v>
      </c>
    </row>
    <row r="55" spans="1:6">
      <c s="4" r="A55" t="s">
        <v>866</v>
      </c>
      <c s="7" r="C55" t="n">
        <v>84754175</v>
      </c>
      <c s="7" r="E55" t="n">
        <v>109339281</v>
      </c>
    </row>
    <row r="56" spans="1:6">
      <c s="4" r="A56" t="s">
        <v>867</v>
      </c>
      <c s="4" r="C56" t="s">
        <v>884</v>
      </c>
      <c s="4" r="E56" t="s">
        <v>868</v>
      </c>
    </row>
    <row r="57" spans="1:6">
      <c s="4" r="A57" t="s">
        <v>870</v>
      </c>
      <c s="4" r="C57" t="s">
        <v>885</v>
      </c>
      <c s="4" r="E57" t="s">
        <v>886</v>
      </c>
    </row>
    <row r="58" spans="1:6">
      <c s="4" r="A58" t="s">
        <v>196</v>
      </c>
    </row>
    <row r="59" spans="1:6">
      <c s="3" r="A59" t="s">
        <v>859</v>
      </c>
    </row>
    <row r="60" spans="1:6">
      <c s="4" r="A60" t="s">
        <v>860</v>
      </c>
      <c s="7" r="C60" t="n">
        <v>13387632</v>
      </c>
      <c s="4" r="D60" t="s">
        <v>721</v>
      </c>
      <c s="7" r="E60" t="n">
        <v>13398851</v>
      </c>
      <c s="4" r="F60" t="s">
        <v>715</v>
      </c>
    </row>
    <row r="61" spans="1:6">
      <c s="4" r="A61" t="s">
        <v>861</v>
      </c>
      <c s="6" r="C61" t="n">
        <v>84626</v>
      </c>
      <c s="4" r="D61" t="s">
        <v>721</v>
      </c>
      <c s="6" r="E61" t="n">
        <v>-34264</v>
      </c>
      <c s="4" r="F61" t="s">
        <v>715</v>
      </c>
    </row>
    <row r="62" spans="1:6">
      <c s="4" r="A62" t="s">
        <v>862</v>
      </c>
      <c s="6" r="C62" t="n">
        <v>13472258</v>
      </c>
      <c s="4" r="D62" t="s">
        <v>721</v>
      </c>
      <c s="6" r="E62" t="n">
        <v>13364587</v>
      </c>
      <c s="4" r="F62" t="s">
        <v>715</v>
      </c>
    </row>
    <row r="63" spans="1:6">
      <c s="3" r="A63" t="s">
        <v>863</v>
      </c>
    </row>
    <row r="64" spans="1:6">
      <c s="4" r="A64" t="s">
        <v>864</v>
      </c>
      <c s="4" r="B64" t="s">
        <v>719</v>
      </c>
      <c s="6" r="C64" t="n">
        <v>518537</v>
      </c>
      <c s="4" r="D64" t="s">
        <v>721</v>
      </c>
      <c s="6" r="E64" t="n">
        <v>897</v>
      </c>
      <c s="4" r="F64" t="s">
        <v>715</v>
      </c>
    </row>
    <row r="65" spans="1:6">
      <c s="4" r="A65" t="s">
        <v>865</v>
      </c>
      <c s="4" r="B65" t="s">
        <v>719</v>
      </c>
      <c s="6" r="C65" t="n">
        <v>-42843</v>
      </c>
      <c s="4" r="D65" t="s">
        <v>721</v>
      </c>
      <c s="6" r="E65" t="n">
        <v>-561288</v>
      </c>
      <c s="4" r="F65" t="s">
        <v>715</v>
      </c>
    </row>
    <row r="66" spans="1:6">
      <c s="4" r="A66" t="s">
        <v>866</v>
      </c>
      <c s="7" r="C66" t="n">
        <v>13947952</v>
      </c>
      <c s="4" r="D66" t="s">
        <v>721</v>
      </c>
      <c s="7" r="E66" t="n">
        <v>12804196</v>
      </c>
      <c s="4" r="F66" t="s">
        <v>715</v>
      </c>
    </row>
    <row r="67" spans="1:6">
      <c s="4" r="A67" t="s">
        <v>867</v>
      </c>
      <c s="4" r="C67" t="s">
        <v>765</v>
      </c>
      <c s="4" r="D67" t="s">
        <v>721</v>
      </c>
      <c s="4" r="E67" t="s">
        <v>887</v>
      </c>
      <c s="4" r="F67" t="s">
        <v>715</v>
      </c>
    </row>
    <row r="68" spans="1:6">
      <c s="4" r="A68" t="s">
        <v>870</v>
      </c>
      <c s="4" r="C68" t="s">
        <v>559</v>
      </c>
      <c s="4" r="D68" t="s">
        <v>721</v>
      </c>
      <c s="4" r="E68" t="s">
        <v>888</v>
      </c>
      <c s="4" r="F68" t="s">
        <v>715</v>
      </c>
    </row>
    <row r="69" spans="1:6">
      <c r="A69" t="n"/>
    </row>
    <row r="70" spans="1:6">
      <c s="4" r="A70" t="s">
        <v>719</v>
      </c>
      <c s="4" r="B70" t="s">
        <v>889</v>
      </c>
    </row>
    <row r="71" spans="1:6">
      <c s="4" r="A71" t="s">
        <v>721</v>
      </c>
      <c s="4" r="B71" t="s">
        <v>890</v>
      </c>
    </row>
    <row r="72" spans="1:6">
      <c s="4" r="A72" t="s">
        <v>715</v>
      </c>
      <c s="4" r="B72" t="s">
        <v>890</v>
      </c>
    </row>
  </sheetData>
  <mergeCells count="9">
    <mergeCell ref="A1:B2"/>
    <mergeCell ref="C1:D1"/>
    <mergeCell ref="E1:F1"/>
    <mergeCell ref="C2:D2"/>
    <mergeCell ref="E2:F2"/>
    <mergeCell ref="A69:E69"/>
    <mergeCell ref="B70:E70"/>
    <mergeCell ref="B71:E71"/>
    <mergeCell ref="B72:E7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891</v>
      </c>
      <c s="2" r="B1" t="s">
        <v>1</v>
      </c>
      <c s="2" r="C1" t="s">
        <v>548</v>
      </c>
    </row>
    <row r="2" spans="1:3">
      <c s="2" r="B2" t="s">
        <v>2</v>
      </c>
      <c s="2" r="C2" t="s">
        <v>25</v>
      </c>
    </row>
    <row r="3" spans="1:3">
      <c s="3" r="A3" t="s">
        <v>859</v>
      </c>
    </row>
    <row r="4" spans="1:3">
      <c s="4" r="A4" t="s">
        <v>892</v>
      </c>
      <c s="7" r="B4" t="n">
        <v>24500000</v>
      </c>
      <c s="7" r="C4" t="n">
        <v>35000000</v>
      </c>
    </row>
    <row r="5" spans="1:3">
      <c s="4" r="A5" t="s">
        <v>893</v>
      </c>
    </row>
    <row r="6" spans="1:3">
      <c s="3" r="A6" t="s">
        <v>859</v>
      </c>
    </row>
    <row r="7" spans="1:3">
      <c s="4" r="A7" t="s">
        <v>892</v>
      </c>
      <c s="7" r="B7" t="n">
        <v>0</v>
      </c>
      <c s="7" r="C7" t="n">
        <v>0</v>
      </c>
    </row>
    <row r="8" spans="1:3">
      <c s="4" r="A8" t="s">
        <v>894</v>
      </c>
    </row>
    <row r="9" spans="1:3">
      <c s="3" r="A9" t="s">
        <v>859</v>
      </c>
    </row>
    <row r="10" spans="1:3">
      <c s="4" r="A10" t="s">
        <v>895</v>
      </c>
      <c s="4" r="B10" t="s">
        <v>896</v>
      </c>
      <c s="4" r="C10" t="s">
        <v>897</v>
      </c>
    </row>
    <row r="11" spans="1:3">
      <c s="4" r="A11" t="s">
        <v>898</v>
      </c>
    </row>
    <row r="12" spans="1:3">
      <c s="3" r="A12" t="s">
        <v>859</v>
      </c>
    </row>
    <row r="13" spans="1:3">
      <c s="4" r="A13" t="s">
        <v>895</v>
      </c>
      <c s="4" r="B13" t="s">
        <v>899</v>
      </c>
      <c s="4" r="C13" t="s">
        <v>900</v>
      </c>
    </row>
    <row r="14" spans="1:3">
      <c s="4" r="A14" t="s">
        <v>901</v>
      </c>
    </row>
    <row r="15" spans="1:3">
      <c s="3" r="A15" t="s">
        <v>859</v>
      </c>
    </row>
    <row r="16" spans="1:3">
      <c s="4" r="A16" t="s">
        <v>895</v>
      </c>
      <c s="4" r="B16" t="s">
        <v>902</v>
      </c>
      <c s="4" r="C16" t="s">
        <v>903</v>
      </c>
    </row>
    <row r="17" spans="1:3">
      <c s="4" r="A17" t="s">
        <v>904</v>
      </c>
    </row>
    <row r="18" spans="1:3">
      <c s="3" r="A18" t="s">
        <v>859</v>
      </c>
    </row>
    <row r="19" spans="1:3">
      <c s="4" r="A19" t="s">
        <v>892</v>
      </c>
      <c s="7" r="B19" t="n">
        <v>24512929</v>
      </c>
      <c s="7" r="C19" t="n">
        <v>35042860</v>
      </c>
    </row>
    <row r="20" spans="1:3">
      <c s="4" r="A20" t="s">
        <v>905</v>
      </c>
    </row>
    <row r="21" spans="1:3">
      <c s="3" r="A21" t="s">
        <v>859</v>
      </c>
    </row>
    <row r="22" spans="1:3">
      <c s="4" r="A22" t="s">
        <v>895</v>
      </c>
      <c s="4" r="B22" t="s">
        <v>906</v>
      </c>
      <c s="4" r="C22" t="s">
        <v>907</v>
      </c>
    </row>
    <row r="23" spans="1:3">
      <c s="4" r="A23" t="s">
        <v>908</v>
      </c>
    </row>
    <row r="24" spans="1:3">
      <c s="3" r="A24" t="s">
        <v>859</v>
      </c>
    </row>
    <row r="25" spans="1:3">
      <c s="4" r="A25" t="s">
        <v>895</v>
      </c>
      <c s="4" r="B25" t="s">
        <v>909</v>
      </c>
      <c s="4" r="C25" t="s">
        <v>910</v>
      </c>
    </row>
    <row r="26" spans="1:3">
      <c s="4" r="A26" t="s">
        <v>911</v>
      </c>
    </row>
    <row r="27" spans="1:3">
      <c s="3" r="A27" t="s">
        <v>859</v>
      </c>
    </row>
    <row r="28" spans="1:3">
      <c s="4" r="A28" t="s">
        <v>895</v>
      </c>
      <c s="4" r="B28" t="s">
        <v>912</v>
      </c>
      <c s="4" r="C28" t="s">
        <v>9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914</v>
      </c>
      <c s="2" r="C1" t="s">
        <v>78</v>
      </c>
      <c s="2" r="E1" t="s">
        <v>1</v>
      </c>
    </row>
    <row r="2" spans="1:6">
      <c s="2" r="C2" t="s">
        <v>2</v>
      </c>
      <c s="2" r="D2" t="s">
        <v>79</v>
      </c>
      <c s="2" r="E2" t="s">
        <v>2</v>
      </c>
      <c s="2" r="F2" t="s">
        <v>79</v>
      </c>
    </row>
    <row r="3" spans="1:6">
      <c s="3" r="A3" t="s">
        <v>915</v>
      </c>
    </row>
    <row r="4" spans="1:6">
      <c s="4" r="A4" t="s">
        <v>843</v>
      </c>
      <c s="7" r="E4" t="n">
        <v>48209016</v>
      </c>
      <c s="7" r="F4" t="n">
        <v>33378978</v>
      </c>
    </row>
    <row r="5" spans="1:6">
      <c s="4" r="A5" t="s">
        <v>916</v>
      </c>
      <c s="6" r="E5" t="n">
        <v>17437135</v>
      </c>
      <c s="6" r="F5" t="n">
        <v>14323953</v>
      </c>
    </row>
    <row r="6" spans="1:6">
      <c s="3" r="A6" t="s">
        <v>917</v>
      </c>
    </row>
    <row r="7" spans="1:6">
      <c s="4" r="A7" t="s">
        <v>918</v>
      </c>
      <c s="4" r="B7" t="s">
        <v>711</v>
      </c>
      <c s="6" r="E7" t="n">
        <v>-9934160</v>
      </c>
      <c s="6" r="F7" t="n">
        <v>-3571775</v>
      </c>
    </row>
    <row r="8" spans="1:6">
      <c s="4" r="A8" t="s">
        <v>919</v>
      </c>
      <c s="4" r="B8" t="s">
        <v>920</v>
      </c>
      <c s="6" r="E8" t="n">
        <v>-5529398</v>
      </c>
      <c s="6" r="F8" t="n">
        <v>-2086505</v>
      </c>
    </row>
    <row r="9" spans="1:6">
      <c s="4" r="A9" t="s">
        <v>921</v>
      </c>
      <c s="7" r="C9" t="n">
        <v>-1214135</v>
      </c>
      <c s="7" r="D9" t="n">
        <v>-5881088</v>
      </c>
      <c s="6" r="E9" t="n">
        <v>-15463558</v>
      </c>
      <c s="6" r="F9" t="n">
        <v>-5658280</v>
      </c>
    </row>
    <row r="10" spans="1:6">
      <c s="4" r="A10" t="s">
        <v>848</v>
      </c>
      <c s="7" r="C10" t="n">
        <v>50182593</v>
      </c>
      <c s="7" r="D10" t="n">
        <v>42044651</v>
      </c>
      <c s="7" r="E10" t="n">
        <v>50182593</v>
      </c>
      <c s="7" r="F10" t="n">
        <v>42044651</v>
      </c>
    </row>
    <row r="11" spans="1:6">
      <c r="A11" t="n"/>
    </row>
    <row r="12" spans="1:6">
      <c s="4" r="A12" t="s">
        <v>719</v>
      </c>
      <c s="4" r="B12" t="s">
        <v>922</v>
      </c>
    </row>
    <row r="13" spans="1:6">
      <c s="4" r="A13" t="s">
        <v>721</v>
      </c>
      <c s="4" r="B13" t="s">
        <v>923</v>
      </c>
    </row>
    <row r="14" spans="1:6">
      <c s="4" r="A14" t="s">
        <v>715</v>
      </c>
      <c s="4" r="B14" t="s">
        <v>922</v>
      </c>
    </row>
    <row r="15" spans="1:6">
      <c s="4" r="A15" t="s">
        <v>717</v>
      </c>
      <c s="4" r="B15" t="s">
        <v>924</v>
      </c>
    </row>
  </sheetData>
  <mergeCells count="8">
    <mergeCell ref="A1:B2"/>
    <mergeCell ref="C1:D1"/>
    <mergeCell ref="E1:F1"/>
    <mergeCell ref="A11:E11"/>
    <mergeCell ref="B12:E12"/>
    <mergeCell ref="B13:E13"/>
    <mergeCell ref="B14:E14"/>
    <mergeCell ref="B15:E1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5</v>
      </c>
      <c s="2" r="B1" t="s">
        <v>1</v>
      </c>
    </row>
    <row r="2" spans="1:3">
      <c s="2" r="B2" t="s">
        <v>2</v>
      </c>
      <c s="2" r="C2" t="s">
        <v>79</v>
      </c>
    </row>
    <row r="3" spans="1:3">
      <c s="4" r="A3" t="s">
        <v>197</v>
      </c>
    </row>
    <row r="4" spans="1:3">
      <c s="4" r="A4" t="s">
        <v>926</v>
      </c>
      <c s="7" r="B4" t="n">
        <v>-9934160</v>
      </c>
      <c s="7" r="C4" t="n">
        <v>-35717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 customWidth="1" max="7" min="7" width="14"/>
  </cols>
  <sheetData>
    <row r="1" spans="1:7">
      <c s="1" r="A1" t="s">
        <v>927</v>
      </c>
      <c s="2" r="C1" t="s">
        <v>2</v>
      </c>
      <c s="2" r="D1" t="s">
        <v>708</v>
      </c>
      <c s="2" r="E1" t="s">
        <v>25</v>
      </c>
      <c s="2" r="F1" t="s">
        <v>79</v>
      </c>
      <c s="2" r="G1" t="s">
        <v>512</v>
      </c>
    </row>
    <row r="2" spans="1:7">
      <c s="3" r="A2" t="s">
        <v>915</v>
      </c>
    </row>
    <row r="3" spans="1:7">
      <c s="4" r="A3" t="s">
        <v>750</v>
      </c>
      <c s="7" r="D3" t="n">
        <v>430700000</v>
      </c>
    </row>
    <row r="4" spans="1:7">
      <c s="4" r="A4" t="s">
        <v>212</v>
      </c>
      <c s="7" r="C4" t="n">
        <v>50182593</v>
      </c>
      <c s="7" r="E4" t="n">
        <v>48209016</v>
      </c>
      <c s="7" r="F4" t="n">
        <v>42044651</v>
      </c>
      <c s="7" r="G4" t="n">
        <v>33378978</v>
      </c>
    </row>
    <row r="5" spans="1:7">
      <c s="4" r="A5" t="s">
        <v>716</v>
      </c>
    </row>
    <row r="6" spans="1:7">
      <c s="3" r="A6" t="s">
        <v>915</v>
      </c>
    </row>
    <row r="7" spans="1:7">
      <c s="4" r="A7" t="s">
        <v>750</v>
      </c>
      <c s="4" r="B7" t="s">
        <v>719</v>
      </c>
      <c s="6" r="C7" t="n">
        <v>5120768614</v>
      </c>
      <c s="6" r="E7" t="n">
        <v>4173927393</v>
      </c>
    </row>
    <row r="8" spans="1:7">
      <c s="4" r="A8" t="s">
        <v>212</v>
      </c>
      <c s="6" r="C8" t="n">
        <v>50182593</v>
      </c>
      <c s="6" r="E8" t="n">
        <v>48209016</v>
      </c>
    </row>
    <row r="9" spans="1:7">
      <c s="4" r="A9" t="s">
        <v>928</v>
      </c>
    </row>
    <row r="10" spans="1:7">
      <c s="3" r="A10" t="s">
        <v>915</v>
      </c>
    </row>
    <row r="11" spans="1:7">
      <c s="4" r="A11" t="s">
        <v>750</v>
      </c>
      <c s="6" r="C11" t="n">
        <v>2116921260</v>
      </c>
      <c s="6" r="E11" t="n">
        <v>1880177827</v>
      </c>
    </row>
    <row r="12" spans="1:7">
      <c s="4" r="A12" t="s">
        <v>212</v>
      </c>
      <c s="6" r="C12" t="n">
        <v>19905312</v>
      </c>
      <c s="6" r="E12" t="n">
        <v>20751648</v>
      </c>
    </row>
    <row r="13" spans="1:7">
      <c s="4" r="A13" t="s">
        <v>929</v>
      </c>
    </row>
    <row r="14" spans="1:7">
      <c s="3" r="A14" t="s">
        <v>915</v>
      </c>
    </row>
    <row r="15" spans="1:7">
      <c s="4" r="A15" t="s">
        <v>750</v>
      </c>
      <c s="6" r="C15" t="n">
        <v>1718154049</v>
      </c>
      <c s="6" r="E15" t="n">
        <v>1488159758</v>
      </c>
    </row>
    <row r="16" spans="1:7">
      <c s="4" r="A16" t="s">
        <v>212</v>
      </c>
      <c s="6" r="C16" t="n">
        <v>18247015</v>
      </c>
      <c s="6" r="E16" t="n">
        <v>18231527</v>
      </c>
    </row>
    <row r="17" spans="1:7">
      <c s="4" r="A17" t="s">
        <v>930</v>
      </c>
    </row>
    <row r="18" spans="1:7">
      <c s="3" r="A18" t="s">
        <v>915</v>
      </c>
    </row>
    <row r="19" spans="1:7">
      <c s="4" r="A19" t="s">
        <v>750</v>
      </c>
      <c s="6" r="C19" t="n">
        <v>1285693305</v>
      </c>
      <c s="6" r="E19" t="n">
        <v>805589808</v>
      </c>
    </row>
    <row r="20" spans="1:7">
      <c s="4" r="A20" t="s">
        <v>212</v>
      </c>
      <c s="7" r="C20" t="n">
        <v>12030266</v>
      </c>
      <c s="7" r="E20" t="n">
        <v>9225841</v>
      </c>
    </row>
    <row r="21" spans="1:7">
      <c r="A21" t="n"/>
    </row>
    <row r="22" spans="1:7">
      <c s="4" r="A22" t="s">
        <v>719</v>
      </c>
      <c s="4" r="B22" t="s">
        <v>723</v>
      </c>
    </row>
  </sheetData>
  <mergeCells count="3">
    <mergeCell ref="A1:B1"/>
    <mergeCell ref="A21:F21"/>
    <mergeCell ref="B22:F2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6"/>
    <col customWidth="1" max="5" min="5" width="14"/>
    <col customWidth="1" max="6" min="6" width="14"/>
  </cols>
  <sheetData>
    <row r="1" spans="1:6">
      <c s="1" r="A1" t="s">
        <v>931</v>
      </c>
      <c s="2" r="C1" t="s">
        <v>1</v>
      </c>
      <c s="2" r="D1" t="s">
        <v>548</v>
      </c>
    </row>
    <row r="2" spans="1:6">
      <c s="2" r="C2" t="s">
        <v>2</v>
      </c>
      <c s="2" r="D2" t="s">
        <v>25</v>
      </c>
      <c s="2" r="E2" t="s">
        <v>79</v>
      </c>
      <c s="2" r="F2" t="s">
        <v>512</v>
      </c>
    </row>
    <row r="3" spans="1:6">
      <c s="3" r="A3" t="s">
        <v>915</v>
      </c>
    </row>
    <row r="4" spans="1:6">
      <c s="4" r="A4" t="s">
        <v>932</v>
      </c>
      <c s="7" r="C4" t="n">
        <v>-50182593</v>
      </c>
      <c s="7" r="D4" t="n">
        <v>-48209016</v>
      </c>
      <c s="7" r="E4" t="n">
        <v>-42044651</v>
      </c>
      <c s="7" r="F4" t="n">
        <v>-33378978</v>
      </c>
    </row>
    <row r="5" spans="1:6">
      <c s="4" r="A5" t="s">
        <v>933</v>
      </c>
    </row>
    <row r="6" spans="1:6">
      <c s="3" r="A6" t="s">
        <v>915</v>
      </c>
    </row>
    <row r="7" spans="1:6">
      <c s="4" r="A7" t="s">
        <v>932</v>
      </c>
      <c s="6" r="C7" t="n">
        <v>-887857</v>
      </c>
      <c s="6" r="D7" t="n">
        <v>-958786</v>
      </c>
    </row>
    <row r="8" spans="1:6">
      <c s="4" r="A8" t="s">
        <v>934</v>
      </c>
    </row>
    <row r="9" spans="1:6">
      <c s="3" r="A9" t="s">
        <v>915</v>
      </c>
    </row>
    <row r="10" spans="1:6">
      <c s="4" r="A10" t="s">
        <v>932</v>
      </c>
      <c s="6" r="C10" t="n">
        <v>-1203181</v>
      </c>
      <c s="6" r="D10" t="n">
        <v>-938584</v>
      </c>
    </row>
    <row r="11" spans="1:6">
      <c s="4" r="A11" t="s">
        <v>935</v>
      </c>
    </row>
    <row r="12" spans="1:6">
      <c s="3" r="A12" t="s">
        <v>915</v>
      </c>
    </row>
    <row r="13" spans="1:6">
      <c s="4" r="A13" t="s">
        <v>932</v>
      </c>
      <c s="6" r="C13" t="n">
        <v>-561962</v>
      </c>
      <c s="6" r="D13" t="n">
        <v>-547228</v>
      </c>
    </row>
    <row r="14" spans="1:6">
      <c s="4" r="A14" t="s">
        <v>936</v>
      </c>
    </row>
    <row r="15" spans="1:6">
      <c s="3" r="A15" t="s">
        <v>915</v>
      </c>
    </row>
    <row r="16" spans="1:6">
      <c s="4" r="A16" t="s">
        <v>932</v>
      </c>
      <c s="6" r="C16" t="n">
        <v>-1745636</v>
      </c>
      <c s="6" r="D16" t="n">
        <v>-1881870</v>
      </c>
    </row>
    <row r="17" spans="1:6">
      <c s="4" r="A17" t="s">
        <v>937</v>
      </c>
    </row>
    <row r="18" spans="1:6">
      <c s="3" r="A18" t="s">
        <v>915</v>
      </c>
    </row>
    <row r="19" spans="1:6">
      <c s="4" r="A19" t="s">
        <v>932</v>
      </c>
      <c s="6" r="C19" t="n">
        <v>-3376644</v>
      </c>
      <c s="6" r="D19" t="n">
        <v>-3628281</v>
      </c>
    </row>
    <row r="20" spans="1:6">
      <c s="4" r="A20" t="s">
        <v>938</v>
      </c>
    </row>
    <row r="21" spans="1:6">
      <c s="3" r="A21" t="s">
        <v>915</v>
      </c>
    </row>
    <row r="22" spans="1:6">
      <c s="4" r="A22" t="s">
        <v>932</v>
      </c>
      <c s="6" r="C22" t="n">
        <v>-2306597</v>
      </c>
      <c s="6" r="D22" t="n">
        <v>-1756195</v>
      </c>
    </row>
    <row r="23" spans="1:6">
      <c s="4" r="A23" t="s">
        <v>939</v>
      </c>
    </row>
    <row r="24" spans="1:6">
      <c s="3" r="A24" t="s">
        <v>915</v>
      </c>
    </row>
    <row r="25" spans="1:6">
      <c s="4" r="A25" t="s">
        <v>932</v>
      </c>
      <c s="6" r="C25" t="n">
        <v>-4445283</v>
      </c>
      <c s="6" r="D25" t="n">
        <v>-3428890</v>
      </c>
    </row>
    <row r="26" spans="1:6">
      <c s="4" r="A26" t="s">
        <v>940</v>
      </c>
    </row>
    <row r="27" spans="1:6">
      <c s="3" r="A27" t="s">
        <v>915</v>
      </c>
    </row>
    <row r="28" spans="1:6">
      <c s="4" r="A28" t="s">
        <v>932</v>
      </c>
      <c s="6" r="C28" t="n">
        <v>-1123925</v>
      </c>
      <c s="6" r="D28" t="n">
        <v>-1094455</v>
      </c>
    </row>
    <row r="29" spans="1:6">
      <c s="4" r="A29" t="s">
        <v>941</v>
      </c>
    </row>
    <row r="30" spans="1:6">
      <c s="3" r="A30" t="s">
        <v>915</v>
      </c>
    </row>
    <row r="31" spans="1:6">
      <c s="4" r="A31" t="s">
        <v>932</v>
      </c>
      <c s="7" r="C31" t="n">
        <v>-2247882</v>
      </c>
      <c s="7" r="D31" t="n">
        <v>-2188910</v>
      </c>
    </row>
    <row r="32" spans="1:6">
      <c s="4" r="A32" t="s">
        <v>942</v>
      </c>
    </row>
    <row r="33" spans="1:6">
      <c s="3" r="A33" t="s">
        <v>915</v>
      </c>
    </row>
    <row r="34" spans="1:6">
      <c s="4" r="A34" t="s">
        <v>943</v>
      </c>
      <c s="4" r="C34" t="s">
        <v>944</v>
      </c>
      <c s="4" r="D34" t="s">
        <v>816</v>
      </c>
    </row>
    <row r="35" spans="1:6">
      <c s="4" r="A35" t="s">
        <v>945</v>
      </c>
      <c s="4" r="B35" t="s">
        <v>719</v>
      </c>
      <c s="4" r="C35" t="s">
        <v>596</v>
      </c>
      <c s="4" r="D35" t="s">
        <v>946</v>
      </c>
    </row>
    <row r="36" spans="1:6">
      <c s="4" r="A36" t="s">
        <v>947</v>
      </c>
      <c s="7" r="C36" t="n">
        <v>63</v>
      </c>
      <c s="7" r="D36" t="n">
        <v>64</v>
      </c>
    </row>
    <row r="37" spans="1:6">
      <c s="4" r="A37" t="s">
        <v>948</v>
      </c>
    </row>
    <row r="38" spans="1:6">
      <c s="3" r="A38" t="s">
        <v>915</v>
      </c>
    </row>
    <row r="39" spans="1:6">
      <c s="4" r="A39" t="s">
        <v>943</v>
      </c>
      <c s="4" r="C39" t="s">
        <v>949</v>
      </c>
      <c s="4" r="D39" t="s">
        <v>830</v>
      </c>
    </row>
    <row r="40" spans="1:6">
      <c s="4" r="A40" t="s">
        <v>945</v>
      </c>
      <c s="4" r="B40" t="s">
        <v>719</v>
      </c>
      <c s="4" r="C40" t="s">
        <v>814</v>
      </c>
      <c s="4" r="D40" t="s">
        <v>640</v>
      </c>
    </row>
    <row r="41" spans="1:6">
      <c s="4" r="A41" t="s">
        <v>947</v>
      </c>
      <c s="7" r="C41" t="n">
        <v>117</v>
      </c>
      <c s="7" r="D41" t="n">
        <v>119</v>
      </c>
    </row>
    <row r="42" spans="1:6">
      <c s="4" r="A42" t="s">
        <v>950</v>
      </c>
    </row>
    <row r="43" spans="1:6">
      <c s="3" r="A43" t="s">
        <v>915</v>
      </c>
    </row>
    <row r="44" spans="1:6">
      <c s="4" r="A44" t="s">
        <v>943</v>
      </c>
      <c s="4" r="C44" t="s">
        <v>628</v>
      </c>
      <c s="4" r="D44" t="s">
        <v>628</v>
      </c>
    </row>
    <row r="45" spans="1:6">
      <c s="4" r="A45" t="s">
        <v>945</v>
      </c>
      <c s="4" r="B45" t="s">
        <v>719</v>
      </c>
      <c s="4" r="C45" t="s">
        <v>951</v>
      </c>
      <c s="4" r="D45" t="s">
        <v>676</v>
      </c>
    </row>
    <row r="46" spans="1:6">
      <c s="4" r="A46" t="s">
        <v>947</v>
      </c>
      <c s="7" r="C46" t="n">
        <v>90</v>
      </c>
      <c s="7" r="D46" t="n">
        <v>92</v>
      </c>
    </row>
    <row r="47" spans="1:6">
      <c r="A47" t="n"/>
    </row>
    <row r="48" spans="1:6">
      <c s="4" r="A48" t="s">
        <v>719</v>
      </c>
      <c s="4" r="B48" t="s">
        <v>952</v>
      </c>
    </row>
  </sheetData>
  <mergeCells count="3">
    <mergeCell ref="A1:B2"/>
    <mergeCell ref="A47:E47"/>
    <mergeCell ref="B48:E4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953</v>
      </c>
      <c s="2" r="B1" t="s">
        <v>78</v>
      </c>
      <c s="2" r="D1" t="s">
        <v>1</v>
      </c>
    </row>
    <row r="2" spans="1:5">
      <c s="2" r="B2" t="s">
        <v>2</v>
      </c>
      <c s="2" r="C2" t="s">
        <v>79</v>
      </c>
      <c s="2" r="D2" t="s">
        <v>2</v>
      </c>
      <c s="2" r="E2" t="s">
        <v>79</v>
      </c>
    </row>
    <row r="3" spans="1:5">
      <c s="3" r="A3" t="s">
        <v>915</v>
      </c>
    </row>
    <row r="4" spans="1:5">
      <c s="4" r="A4" t="s">
        <v>954</v>
      </c>
      <c s="7" r="B4" t="n">
        <v>3521122</v>
      </c>
      <c s="7" r="C4" t="n">
        <v>2729891</v>
      </c>
      <c s="7" r="D4" t="n">
        <v>10033264</v>
      </c>
      <c s="7" r="E4" t="n">
        <v>7613023</v>
      </c>
    </row>
    <row r="5" spans="1:5">
      <c s="4" r="A5" t="s">
        <v>955</v>
      </c>
      <c s="6" r="B5" t="n">
        <v>196</v>
      </c>
      <c s="6" r="C5" t="n">
        <v>29</v>
      </c>
      <c s="6" r="D5" t="n">
        <v>501</v>
      </c>
      <c s="6" r="E5" t="n">
        <v>64</v>
      </c>
    </row>
    <row r="6" spans="1:5">
      <c s="4" r="A6" t="s">
        <v>956</v>
      </c>
      <c s="6" r="B6" t="n">
        <v>-1383526</v>
      </c>
      <c s="6" r="C6" t="n">
        <v>-989813</v>
      </c>
      <c s="6" r="D6" t="n">
        <v>-3786526</v>
      </c>
      <c s="6" r="E6" t="n">
        <v>-2568246</v>
      </c>
    </row>
    <row r="7" spans="1:5">
      <c s="4" r="A7" t="s">
        <v>93</v>
      </c>
      <c s="7" r="B7" t="n">
        <v>2137792</v>
      </c>
      <c s="7" r="C7" t="n">
        <v>1740107</v>
      </c>
      <c s="7" r="D7" t="n">
        <v>6247239</v>
      </c>
      <c s="7" r="E7" t="n">
        <v>504484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35"/>
    <col customWidth="1" max="3" min="3" width="31"/>
  </cols>
  <sheetData>
    <row r="1" spans="1:3">
      <c s="1" r="A1" t="s">
        <v>957</v>
      </c>
      <c s="2" r="B1" t="s">
        <v>1</v>
      </c>
      <c s="2" r="C1" t="s">
        <v>548</v>
      </c>
    </row>
    <row r="2" spans="1:3">
      <c s="2" r="B2" t="s">
        <v>2</v>
      </c>
      <c s="2" r="C2" t="s">
        <v>25</v>
      </c>
    </row>
    <row r="3" spans="1:3">
      <c s="3" r="A3" t="s">
        <v>958</v>
      </c>
    </row>
    <row r="4" spans="1:3">
      <c s="4" r="A4" t="s">
        <v>959</v>
      </c>
      <c s="4" r="B4" t="s">
        <v>960</v>
      </c>
      <c s="4" r="C4" t="s">
        <v>961</v>
      </c>
    </row>
    <row r="5" spans="1:3">
      <c s="4" r="A5" t="s">
        <v>233</v>
      </c>
    </row>
    <row r="6" spans="1:3">
      <c s="3" r="A6" t="s">
        <v>958</v>
      </c>
    </row>
    <row r="7" spans="1:3">
      <c s="4" r="A7" t="s">
        <v>962</v>
      </c>
      <c s="7" r="B7" t="n">
        <v>200000000</v>
      </c>
      <c s="7" r="C7" t="n">
        <v>185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r="1" spans="1:2">
      <c s="1" r="A1" t="s">
        <v>963</v>
      </c>
      <c s="2" r="B1" t="s">
        <v>1</v>
      </c>
    </row>
    <row r="2" spans="1:2">
      <c s="2" r="B2" t="s">
        <v>471</v>
      </c>
    </row>
    <row r="3" spans="1:2">
      <c s="4" r="A3" t="s">
        <v>964</v>
      </c>
      <c s="7" r="B3" t="n">
        <v>70000000</v>
      </c>
    </row>
    <row r="4" spans="1:2">
      <c s="4" r="A4" t="s">
        <v>965</v>
      </c>
      <c s="7" r="B4" t="n">
        <v>69993637</v>
      </c>
    </row>
    <row r="5" spans="1:2">
      <c s="4" r="A5" t="s">
        <v>966</v>
      </c>
      <c s="4" r="B5" t="s">
        <v>967</v>
      </c>
    </row>
    <row r="6" spans="1:2">
      <c s="4" r="A6" t="s">
        <v>968</v>
      </c>
      <c s="4" r="B6" t="s">
        <v>2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9</v>
      </c>
      <c s="2" r="B1" t="s">
        <v>1</v>
      </c>
    </row>
    <row r="2" spans="1:3">
      <c s="2" r="B2" t="s">
        <v>2</v>
      </c>
      <c s="2" r="C2" t="s">
        <v>25</v>
      </c>
    </row>
    <row r="3" spans="1:3">
      <c s="4" r="A3" t="s">
        <v>970</v>
      </c>
      <c s="7" r="B3" t="n">
        <v>69994283</v>
      </c>
      <c s="7" r="C3" t="n">
        <v>0</v>
      </c>
    </row>
    <row r="4" spans="1:3">
      <c s="4" r="A4" t="s">
        <v>474</v>
      </c>
    </row>
    <row r="5" spans="1:3">
      <c s="4" r="A5" t="s">
        <v>970</v>
      </c>
      <c s="7" r="B5" t="n">
        <v>69994283</v>
      </c>
    </row>
    <row r="6" spans="1:3">
      <c s="4" r="A6" t="s">
        <v>971</v>
      </c>
      <c s="4" r="B6" t="s">
        <v>696</v>
      </c>
    </row>
    <row r="7" spans="1:3">
      <c s="4" r="A7" t="s">
        <v>966</v>
      </c>
      <c s="4" r="B7" t="s">
        <v>9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972</v>
      </c>
      <c s="2" r="B1" t="s">
        <v>1</v>
      </c>
      <c s="2" r="C1" t="s">
        <v>548</v>
      </c>
    </row>
    <row r="2" spans="1:4">
      <c s="2" r="B2" t="s">
        <v>2</v>
      </c>
      <c s="2" r="C2" t="s">
        <v>25</v>
      </c>
      <c s="2" r="D2" t="s">
        <v>522</v>
      </c>
    </row>
    <row r="3" spans="1:4">
      <c s="3" r="A3" t="s">
        <v>973</v>
      </c>
    </row>
    <row r="4" spans="1:4">
      <c s="4" r="A4" t="s">
        <v>974</v>
      </c>
      <c s="7" r="B4" t="n">
        <v>15000000</v>
      </c>
      <c s="7" r="D4" t="n">
        <v>36000000</v>
      </c>
    </row>
    <row r="5" spans="1:4">
      <c s="4" r="A5" t="s">
        <v>975</v>
      </c>
      <c s="4" r="B5" t="s">
        <v>976</v>
      </c>
    </row>
    <row r="6" spans="1:4">
      <c s="4" r="A6" t="s">
        <v>977</v>
      </c>
    </row>
    <row r="7" spans="1:4">
      <c s="3" r="A7" t="s">
        <v>973</v>
      </c>
    </row>
    <row r="8" spans="1:4">
      <c s="4" r="A8" t="s">
        <v>974</v>
      </c>
      <c s="7" r="C8" t="n">
        <v>325000000</v>
      </c>
    </row>
    <row r="9" spans="1:4">
      <c s="4" r="A9" t="s">
        <v>978</v>
      </c>
      <c s="7" r="C9" t="n">
        <v>150000000</v>
      </c>
    </row>
    <row r="10" spans="1:4">
      <c s="4" r="A10" t="s">
        <v>975</v>
      </c>
      <c s="4" r="C10" t="s">
        <v>979</v>
      </c>
    </row>
    <row r="11" spans="1:4">
      <c s="4" r="A11" t="s">
        <v>970</v>
      </c>
      <c s="7" r="C11" t="n">
        <v>279467573</v>
      </c>
    </row>
    <row r="12" spans="1:4">
      <c s="4" r="A12" t="s">
        <v>980</v>
      </c>
    </row>
    <row r="13" spans="1:4">
      <c s="3" r="A13" t="s">
        <v>973</v>
      </c>
    </row>
    <row r="14" spans="1:4">
      <c s="4" r="A14" t="s">
        <v>974</v>
      </c>
      <c s="7" r="B14" t="n">
        <v>15000000</v>
      </c>
      <c s="6" r="C14" t="n">
        <v>100000000</v>
      </c>
    </row>
    <row r="15" spans="1:4">
      <c s="4" r="A15" t="s">
        <v>978</v>
      </c>
      <c s="7" r="B15" t="n">
        <v>0</v>
      </c>
      <c s="7" r="C15" t="n">
        <v>25000000</v>
      </c>
    </row>
    <row r="16" spans="1:4">
      <c s="4" r="A16" t="s">
        <v>975</v>
      </c>
      <c s="4" r="B16" t="s">
        <v>976</v>
      </c>
      <c s="4" r="C16" t="s">
        <v>981</v>
      </c>
    </row>
    <row r="17" spans="1:4">
      <c s="4" r="A17" t="s">
        <v>970</v>
      </c>
      <c s="7" r="B17" t="n">
        <v>15000000</v>
      </c>
      <c s="7" r="C17" t="n">
        <v>1732175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982</v>
      </c>
      <c s="2" r="B1" t="s">
        <v>2</v>
      </c>
      <c s="2" r="C1" t="s">
        <v>25</v>
      </c>
    </row>
    <row r="2" spans="1:3">
      <c s="3" r="A2" t="s">
        <v>983</v>
      </c>
    </row>
    <row r="3" spans="1:3">
      <c s="4" r="A3" t="s">
        <v>984</v>
      </c>
      <c s="7" r="B3" t="n">
        <v>35615300</v>
      </c>
      <c s="7" r="C3" t="n">
        <v>394942512</v>
      </c>
    </row>
    <row r="4" spans="1:3">
      <c s="4" r="A4" t="s">
        <v>985</v>
      </c>
      <c s="7" r="B4" t="n">
        <v>0</v>
      </c>
      <c s="7" r="C4" t="n">
        <v>37557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86</v>
      </c>
      <c s="2" r="B1" t="s">
        <v>1</v>
      </c>
    </row>
    <row r="2" spans="1:3">
      <c s="2" r="B2" t="s">
        <v>2</v>
      </c>
      <c s="2" r="C2" t="s">
        <v>522</v>
      </c>
    </row>
    <row r="3" spans="1:3">
      <c s="4" r="A3" t="s">
        <v>987</v>
      </c>
      <c s="4" r="B3" t="s">
        <v>976</v>
      </c>
    </row>
    <row r="4" spans="1:3">
      <c s="4" r="A4" t="s">
        <v>988</v>
      </c>
      <c s="7" r="B4" t="n">
        <v>15</v>
      </c>
      <c s="7" r="C4" t="n">
        <v>36</v>
      </c>
    </row>
    <row r="5" spans="1:3">
      <c s="4" r="A5" t="s">
        <v>989</v>
      </c>
      <c s="7" r="B5" t="n">
        <v>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990</v>
      </c>
      <c s="2" r="B1" t="s">
        <v>2</v>
      </c>
      <c s="2" r="C1" t="s">
        <v>25</v>
      </c>
    </row>
    <row r="2" spans="1:3">
      <c s="3" r="A2" t="s">
        <v>983</v>
      </c>
    </row>
    <row r="3" spans="1:3">
      <c s="4" r="A3" t="s">
        <v>991</v>
      </c>
      <c s="7" r="B3" t="n">
        <v>82686633</v>
      </c>
      <c s="7" r="C3" t="n">
        <v>95627850</v>
      </c>
    </row>
    <row r="4" spans="1:3">
      <c s="4" r="A4" t="s">
        <v>985</v>
      </c>
      <c s="6" r="B4" t="n">
        <v>0</v>
      </c>
      <c s="6" r="C4" t="n">
        <v>375579</v>
      </c>
    </row>
    <row r="5" spans="1:3">
      <c s="4" r="A5" t="s">
        <v>992</v>
      </c>
    </row>
    <row r="6" spans="1:3">
      <c s="3" r="A6" t="s">
        <v>983</v>
      </c>
    </row>
    <row r="7" spans="1:3">
      <c s="4" r="A7" t="s">
        <v>985</v>
      </c>
      <c s="6" r="B7" t="n">
        <v>1559606</v>
      </c>
      <c s="6" r="C7" t="n">
        <v>2029581</v>
      </c>
    </row>
    <row r="8" spans="1:3">
      <c s="4" r="A8" t="s">
        <v>661</v>
      </c>
    </row>
    <row r="9" spans="1:3">
      <c s="3" r="A9" t="s">
        <v>983</v>
      </c>
    </row>
    <row r="10" spans="1:3">
      <c s="4" r="A10" t="s">
        <v>993</v>
      </c>
      <c s="6" r="B10" t="n">
        <v>82686633</v>
      </c>
      <c s="6" r="C10" t="n">
        <v>95627850</v>
      </c>
    </row>
    <row r="11" spans="1:3">
      <c s="4" r="A11" t="s">
        <v>196</v>
      </c>
    </row>
    <row r="12" spans="1:3">
      <c s="3" r="A12" t="s">
        <v>983</v>
      </c>
    </row>
    <row r="13" spans="1:3">
      <c s="4" r="A13" t="s">
        <v>991</v>
      </c>
      <c s="7" r="B13" t="n">
        <v>11023416</v>
      </c>
      <c s="7" r="C13" t="n">
        <v>198917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994</v>
      </c>
      <c s="2" r="B1" t="s">
        <v>2</v>
      </c>
      <c s="2" r="C1" t="s">
        <v>25</v>
      </c>
      <c s="2" r="D1" t="s">
        <v>995</v>
      </c>
    </row>
    <row r="2" spans="1:4">
      <c s="3" r="A2" t="s">
        <v>996</v>
      </c>
    </row>
    <row r="3" spans="1:4">
      <c s="4" r="A3" t="s">
        <v>997</v>
      </c>
      <c s="7" r="B3" t="n">
        <v>2924702</v>
      </c>
      <c s="7" r="C3" t="n">
        <v>1831967</v>
      </c>
    </row>
    <row r="4" spans="1:4">
      <c s="4" r="A4" t="s">
        <v>998</v>
      </c>
    </row>
    <row r="5" spans="1:4">
      <c s="3" r="A5" t="s">
        <v>996</v>
      </c>
    </row>
    <row r="6" spans="1:4">
      <c s="4" r="A6" t="s">
        <v>997</v>
      </c>
      <c s="6" r="B6" t="n">
        <v>2288</v>
      </c>
      <c s="6" r="C6" t="n">
        <v>612878</v>
      </c>
      <c s="7" r="D6" t="n">
        <v>1300000</v>
      </c>
    </row>
    <row r="7" spans="1:4">
      <c s="4" r="A7" t="s">
        <v>999</v>
      </c>
      <c s="7" r="B7" t="n">
        <v>144225</v>
      </c>
      <c s="7" r="C7" t="n">
        <v>99095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15"/>
    <col customWidth="1" max="3" min="3" width="31"/>
    <col customWidth="1" max="4" min="4" width="21"/>
    <col customWidth="1" max="5" min="5" width="21"/>
    <col customWidth="1" max="6" min="6" width="24"/>
  </cols>
  <sheetData>
    <row r="1" spans="1:6">
      <c s="1" r="A1" t="s">
        <v>1000</v>
      </c>
      <c s="2" r="B1" t="s">
        <v>510</v>
      </c>
      <c s="2" r="D1" t="s">
        <v>1</v>
      </c>
    </row>
    <row r="2" spans="1:6">
      <c s="2" r="B2" t="s">
        <v>1001</v>
      </c>
      <c s="2" r="C2" t="s">
        <v>1002</v>
      </c>
      <c s="2" r="D2" t="s">
        <v>471</v>
      </c>
      <c s="2" r="E2" t="s">
        <v>1003</v>
      </c>
      <c s="2" r="F2" t="s">
        <v>1004</v>
      </c>
    </row>
    <row r="3" spans="1:6">
      <c s="3" r="A3" t="s">
        <v>996</v>
      </c>
    </row>
    <row r="4" spans="1:6">
      <c s="4" r="A4" t="s">
        <v>1005</v>
      </c>
      <c s="7" r="D4" t="n">
        <v>2924702</v>
      </c>
      <c s="7" r="E4" t="n">
        <v>1831967</v>
      </c>
    </row>
    <row r="5" spans="1:6">
      <c s="4" r="A5" t="s">
        <v>246</v>
      </c>
    </row>
    <row r="6" spans="1:6">
      <c s="3" r="A6" t="s">
        <v>996</v>
      </c>
    </row>
    <row r="7" spans="1:6">
      <c s="4" r="A7" t="s">
        <v>1006</v>
      </c>
      <c s="7" r="C7" t="n">
        <v>1000</v>
      </c>
    </row>
    <row r="8" spans="1:6">
      <c s="4" r="A8" t="s">
        <v>1007</v>
      </c>
      <c s="4" r="C8" t="s">
        <v>698</v>
      </c>
    </row>
    <row r="9" spans="1:6">
      <c s="4" r="A9" t="s">
        <v>998</v>
      </c>
    </row>
    <row r="10" spans="1:6">
      <c s="3" r="A10" t="s">
        <v>996</v>
      </c>
    </row>
    <row r="11" spans="1:6">
      <c s="4" r="A11" t="s">
        <v>1006</v>
      </c>
      <c s="7" r="C11" t="n">
        <v>57500000</v>
      </c>
    </row>
    <row r="12" spans="1:6">
      <c s="4" r="A12" t="s">
        <v>1008</v>
      </c>
      <c s="7" r="C12" t="n">
        <v>55300000</v>
      </c>
    </row>
    <row r="13" spans="1:6">
      <c s="4" r="A13" t="s">
        <v>1009</v>
      </c>
      <c s="4" r="D13" t="s">
        <v>679</v>
      </c>
    </row>
    <row r="14" spans="1:6">
      <c s="4" r="A14" t="s">
        <v>1010</v>
      </c>
      <c s="4" r="D14" t="s">
        <v>685</v>
      </c>
    </row>
    <row r="15" spans="1:6">
      <c s="4" r="A15" t="s">
        <v>1011</v>
      </c>
      <c s="6" r="D15" t="n">
        <v>1779560</v>
      </c>
    </row>
    <row r="16" spans="1:6">
      <c s="4" r="A16" t="s">
        <v>1012</v>
      </c>
      <c s="10" r="B16" t="n">
        <v>54.3103</v>
      </c>
      <c s="10" r="C16" t="n">
        <v>52.5417</v>
      </c>
    </row>
    <row r="17" spans="1:6">
      <c s="4" r="A17" t="s">
        <v>1013</v>
      </c>
      <c s="9" r="C17" t="n">
        <v>19.03</v>
      </c>
    </row>
    <row r="18" spans="1:6">
      <c s="4" r="A18" t="s">
        <v>1014</v>
      </c>
      <c s="9" r="C18" t="n">
        <v>0.5</v>
      </c>
    </row>
    <row r="19" spans="1:6">
      <c s="4" r="A19" t="s">
        <v>1015</v>
      </c>
      <c s="4" r="D19" t="s">
        <v>635</v>
      </c>
    </row>
    <row r="20" spans="1:6">
      <c s="4" r="A20" t="s">
        <v>1016</v>
      </c>
      <c s="7" r="C20" t="n">
        <v>1700000</v>
      </c>
    </row>
    <row r="21" spans="1:6">
      <c s="4" r="A21" t="s">
        <v>1005</v>
      </c>
      <c s="6" r="C21" t="n">
        <v>1300000</v>
      </c>
      <c s="7" r="D21" t="n">
        <v>2288</v>
      </c>
      <c s="7" r="E21" t="n">
        <v>612878</v>
      </c>
    </row>
    <row r="22" spans="1:6">
      <c s="4" r="A22" t="s">
        <v>1017</v>
      </c>
      <c s="7" r="C22" t="n">
        <v>2200000</v>
      </c>
    </row>
    <row r="23" spans="1:6">
      <c s="4" r="A23" t="s">
        <v>1018</v>
      </c>
    </row>
    <row r="24" spans="1:6">
      <c s="3" r="A24" t="s">
        <v>996</v>
      </c>
    </row>
    <row r="25" spans="1:6">
      <c s="4" r="A25" t="s">
        <v>1012</v>
      </c>
      <c s="10" r="C25" t="n">
        <v>60.4229</v>
      </c>
    </row>
    <row r="26" spans="1:6">
      <c s="4" r="A26" t="s">
        <v>1019</v>
      </c>
    </row>
    <row r="27" spans="1:6">
      <c s="3" r="A27" t="s">
        <v>996</v>
      </c>
    </row>
    <row r="28" spans="1:6">
      <c s="4" r="A28" t="s">
        <v>1020</v>
      </c>
      <c s="9" r="F28" t="n">
        <v>0.5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021</v>
      </c>
      <c s="2" r="B1" t="s">
        <v>2</v>
      </c>
      <c s="2" r="C1" t="s">
        <v>25</v>
      </c>
    </row>
    <row r="2" spans="1:3">
      <c s="4" r="A2" t="s">
        <v>1022</v>
      </c>
    </row>
    <row r="3" spans="1:3">
      <c s="3" r="A3" t="s">
        <v>1023</v>
      </c>
    </row>
    <row r="4" spans="1:3">
      <c s="4" r="A4" t="s">
        <v>1024</v>
      </c>
      <c s="7" r="B4" t="n">
        <v>17200000</v>
      </c>
      <c s="7" r="C4" t="n">
        <v>17200000</v>
      </c>
    </row>
    <row r="5" spans="1:3">
      <c s="4" r="A5" t="s">
        <v>544</v>
      </c>
    </row>
    <row r="6" spans="1:3">
      <c s="3" r="A6" t="s">
        <v>1023</v>
      </c>
    </row>
    <row r="7" spans="1:3">
      <c s="4" r="A7" t="s">
        <v>1024</v>
      </c>
      <c s="6" r="B7" t="n">
        <v>0</v>
      </c>
      <c s="6" r="C7" t="n">
        <v>18494332</v>
      </c>
    </row>
    <row r="8" spans="1:3">
      <c s="4" r="A8" t="s">
        <v>545</v>
      </c>
    </row>
    <row r="9" spans="1:3">
      <c s="3" r="A9" t="s">
        <v>1023</v>
      </c>
    </row>
    <row r="10" spans="1:3">
      <c s="4" r="A10" t="s">
        <v>1024</v>
      </c>
      <c s="6" r="B10" t="n">
        <v>314509503</v>
      </c>
      <c s="6" r="C10" t="n">
        <v>190933017</v>
      </c>
    </row>
    <row r="11" spans="1:3">
      <c s="4" r="A11" t="s">
        <v>1025</v>
      </c>
    </row>
    <row r="12" spans="1:3">
      <c s="3" r="A12" t="s">
        <v>1023</v>
      </c>
    </row>
    <row r="13" spans="1:3">
      <c s="4" r="A13" t="s">
        <v>1024</v>
      </c>
      <c s="7" r="B13" t="n">
        <v>324500000</v>
      </c>
      <c s="7" r="C13" t="n">
        <v>17941728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Formation and Organization</vt:lpstr>
      <vt:lpstr>Summary of Significant Accounti</vt:lpstr>
      <vt:lpstr>Acquisition of GMFS</vt:lpstr>
      <vt:lpstr>Fair Value</vt:lpstr>
      <vt:lpstr>Mortgage Loans Held for Investm</vt:lpstr>
      <vt:lpstr>Mortgage Loans Held for Sale, a</vt:lpstr>
      <vt:lpstr>Real Estate Securities and Othe</vt:lpstr>
      <vt:lpstr>Mortgage Servicing Rights, at F</vt:lpstr>
      <vt:lpstr>Warehouse Lines of Credit</vt:lpstr>
      <vt:lpstr>Treasury Securities and Treasur</vt:lpstr>
      <vt:lpstr>Loan Repurchase Facilities</vt:lpstr>
      <vt:lpstr>Securities Repurchase Agreement</vt:lpstr>
      <vt:lpstr>8.0% Exchangeable Senior Notes </vt:lpstr>
      <vt:lpstr>Derivative Instruments</vt:lpstr>
      <vt:lpstr>Mortgage Banking Activities</vt:lpstr>
      <vt:lpstr>Loan Indemnification Reserve</vt:lpstr>
      <vt:lpstr>Income Taxes</vt:lpstr>
      <vt:lpstr>Earnings Per Share</vt:lpstr>
      <vt:lpstr>Related Party Transactions</vt:lpstr>
      <vt:lpstr>Dividends and Distributions</vt:lpstr>
      <vt:lpstr>Non-Controlling Interests</vt:lpstr>
      <vt:lpstr>Commitments and Contingencies</vt:lpstr>
      <vt:lpstr>Counterparty Risk and Concentra</vt:lpstr>
      <vt:lpstr>Offsetting Assets and Liabiliti</vt:lpstr>
      <vt:lpstr>Segment Information</vt:lpstr>
      <vt:lpstr>Subsequent Events</vt:lpstr>
      <vt:lpstr>Summary of Significant Accoun33</vt:lpstr>
      <vt:lpstr>Acquisition of GMFS (Tables)</vt:lpstr>
      <vt:lpstr>Fair Value (Tables)</vt:lpstr>
      <vt:lpstr>Mortgage Loans Held for Inves36</vt:lpstr>
      <vt:lpstr>Mortgage Loans Held for Sale,37</vt:lpstr>
      <vt:lpstr>Real Estate Securities and Ot38</vt:lpstr>
      <vt:lpstr>Mortgage Servicing Rights, at39</vt:lpstr>
      <vt:lpstr>Warehouse Lines of Credit (Tabl</vt:lpstr>
      <vt:lpstr>Treasury Securities and Treas41</vt:lpstr>
      <vt:lpstr>Loan Repurchase Facilities (Tab</vt:lpstr>
      <vt:lpstr>Securities Repurchase Agreeme43</vt:lpstr>
      <vt:lpstr>8.0% Exchangeable Senior Note44</vt:lpstr>
      <vt:lpstr>Derivative Instruments (Tables)</vt:lpstr>
      <vt:lpstr>Mortgage Banking Activities (Ta</vt:lpstr>
      <vt:lpstr>Loan Indemnification Reserve (T</vt:lpstr>
      <vt:lpstr>Income Taxes (Tables)</vt:lpstr>
      <vt:lpstr>Earnings Per Share (Tables)</vt:lpstr>
      <vt:lpstr>Related Party Transactions (Tab</vt:lpstr>
      <vt:lpstr>Dividends and Distributions (Ta</vt:lpstr>
      <vt:lpstr>Commitments and Contingencies (</vt:lpstr>
      <vt:lpstr>Offsetting Assets and Liabili53</vt:lpstr>
      <vt:lpstr>Segment Information (Tables)</vt:lpstr>
      <vt:lpstr>Formation and Organization (Det</vt:lpstr>
      <vt:lpstr>Summary of Significant Accoun56</vt:lpstr>
      <vt:lpstr>Acquisition of GMFS (Details)</vt:lpstr>
      <vt:lpstr>Acquisition of GMFS (Details 1)</vt:lpstr>
      <vt:lpstr>Acquisition of GMFS (Details 2)</vt:lpstr>
      <vt:lpstr>Acquisition of GMFS (Details 3)</vt:lpstr>
      <vt:lpstr>Acquisition of GMFS (Details 4)</vt:lpstr>
      <vt:lpstr>Acquisition of GMFS (Details 5)</vt:lpstr>
      <vt:lpstr>Acquisition of GMFS (Details Te</vt:lpstr>
      <vt:lpstr>Fair Value (Details)</vt:lpstr>
      <vt:lpstr>Fair Value (Details 1)</vt:lpstr>
      <vt:lpstr>Fair Value (Details 2)</vt:lpstr>
      <vt:lpstr>Fair Value (Details 3)</vt:lpstr>
      <vt:lpstr>Fair Value (Details 4)</vt:lpstr>
      <vt:lpstr>Fair Value (Details 5)</vt:lpstr>
      <vt:lpstr>Fair Value (Details Textual)</vt:lpstr>
      <vt:lpstr>Mortgage Loans Held for Inves71</vt:lpstr>
      <vt:lpstr>Mortgage Loans Held for Inves72</vt:lpstr>
      <vt:lpstr>Mortgage Loans Held for Inves73</vt:lpstr>
      <vt:lpstr>Mortgage Loans Held for Inves74</vt:lpstr>
      <vt:lpstr>Mortgage Loans Held for Inves75</vt:lpstr>
      <vt:lpstr>Mortgage Loans Held for Inves76</vt:lpstr>
      <vt:lpstr>Mortgage Loans Held for Inves77</vt:lpstr>
      <vt:lpstr>Mortgage Loans Held for Inves78</vt:lpstr>
      <vt:lpstr>Mortgage Loans Held for Inves79</vt:lpstr>
      <vt:lpstr>Mortgage Loans Held for Inves80</vt:lpstr>
      <vt:lpstr>Mortgage Loans Held for Sale,81</vt:lpstr>
      <vt:lpstr>Mortgage Loans Held for Sale,82</vt:lpstr>
      <vt:lpstr>Real Estate Securities and Ot83</vt:lpstr>
      <vt:lpstr>Real Estate Securities and Ot84</vt:lpstr>
      <vt:lpstr>Mortgage Servicing Rights, at85</vt:lpstr>
      <vt:lpstr>Mortgage Servicing Rights, at86</vt:lpstr>
      <vt:lpstr>Mortgage Servicing Rights, at87</vt:lpstr>
      <vt:lpstr>Mortgage Servicing Rights, at88</vt:lpstr>
      <vt:lpstr>Mortgage Servicing Rights, at89</vt:lpstr>
      <vt:lpstr>Warehouse Lines of Credit (Deta</vt:lpstr>
      <vt:lpstr>Treasury Securities and Treas91</vt:lpstr>
      <vt:lpstr>Treasury Securities and Treas92</vt:lpstr>
      <vt:lpstr>Loan Repurchase Facilities (Det</vt:lpstr>
      <vt:lpstr>Loan Repurchase Facilities (D94</vt:lpstr>
      <vt:lpstr>Loan Repurchase Facilities (D95</vt:lpstr>
      <vt:lpstr>Securities Repurchase Agreeme96</vt:lpstr>
      <vt:lpstr>8.0% Exchangeable Senior Note97</vt:lpstr>
      <vt:lpstr>8.0% Exchangeable Senior Note98</vt:lpstr>
      <vt:lpstr>Derivative Instruments (Details</vt:lpstr>
      <vt:lpstr>Derivative Instruments (Deta100</vt:lpstr>
      <vt:lpstr>Derivative Instruments (Deta101</vt:lpstr>
      <vt:lpstr>Derivative Instruments (Deta102</vt:lpstr>
      <vt:lpstr>Mortgage Banking Activities (De</vt:lpstr>
      <vt:lpstr>Loan Indemnification Reserve (D</vt:lpstr>
      <vt:lpstr>Income Taxes (Details)</vt:lpstr>
      <vt:lpstr>Income Taxes (Details Textual)</vt:lpstr>
      <vt:lpstr>Earnings Per Share (Details)</vt:lpstr>
      <vt:lpstr>Earnings Per Share (Details Tex</vt:lpstr>
      <vt:lpstr>Related Party Transactions (Det</vt:lpstr>
      <vt:lpstr>Related Party Transactions (110</vt:lpstr>
      <vt:lpstr>Related Party Transactions (111</vt:lpstr>
      <vt:lpstr>Related Party Transactions (112</vt:lpstr>
      <vt:lpstr>Related Party Transactions (113</vt:lpstr>
      <vt:lpstr>Dividends and Distributions (De</vt:lpstr>
      <vt:lpstr>Non-Controlling Interests (Deta</vt:lpstr>
      <vt:lpstr>Commitments and Contingencie116</vt:lpstr>
      <vt:lpstr>Commitments and Contingencie117</vt:lpstr>
      <vt:lpstr>Commitments and Contingencie118</vt:lpstr>
      <vt:lpstr>Commitments and Contingencie119</vt:lpstr>
      <vt:lpstr>Counterparty Risk and Concen120</vt:lpstr>
      <vt:lpstr>Offsetting Assets and Liabil121</vt:lpstr>
      <vt:lpstr>Segment Information (Details)</vt:lpstr>
      <vt:lpstr>Segment Information (Details 1)</vt:lpstr>
      <vt:lpstr>Segment Information (Details 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7:17:50Z</dcterms:created>
  <dcterms:modified xmlns:dcterms="http://purl.org/dc/terms/" xmlns:xsi="http://www.w3.org/2001/XMLSchema-instance" xsi:type="dcterms:W3CDTF">2016-10-25T17:17:50Z</dcterms:modified>
  <dc:title xmlns:dc="http://purl.org/dc/elements/1.1/">Untitled</dc:title>
  <dc:description xmlns:dc="http://purl.org/dc/elements/1.1/"/>
  <dc:subject xmlns:dc="http://purl.org/dc/elements/1.1/"/>
  <cp:keywords/>
  <cp:category/>
</cp:coreProperties>
</file>